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Revenue and Segment Information" sheetId="10" state="visible" r:id="rId10"/>
    <sheet xmlns:r="http://schemas.openxmlformats.org/officeDocument/2006/relationships" name="Recent Accounting Pronouncement" sheetId="11" state="visible" r:id="rId11"/>
    <sheet xmlns:r="http://schemas.openxmlformats.org/officeDocument/2006/relationships" name="Acquisitions, Divestitures and " sheetId="12" state="visible" r:id="rId12"/>
    <sheet xmlns:r="http://schemas.openxmlformats.org/officeDocument/2006/relationships" name="Goodwill and Intangible Assets" sheetId="13" state="visible" r:id="rId13"/>
    <sheet xmlns:r="http://schemas.openxmlformats.org/officeDocument/2006/relationships" name="Restructuring, Asset Impairment" sheetId="14" state="visible" r:id="rId14"/>
    <sheet xmlns:r="http://schemas.openxmlformats.org/officeDocument/2006/relationships" name="Balance Sheet Information" sheetId="15" state="visible" r:id="rId15"/>
    <sheet xmlns:r="http://schemas.openxmlformats.org/officeDocument/2006/relationships" name="Long-Term Debt" sheetId="16" state="visible" r:id="rId16"/>
    <sheet xmlns:r="http://schemas.openxmlformats.org/officeDocument/2006/relationships" name="Earnings Per Share and Equity"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Financial Instruments"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Supplemental Disclosures" sheetId="25" state="visible" r:id="rId25"/>
    <sheet xmlns:r="http://schemas.openxmlformats.org/officeDocument/2006/relationships" name="Supplementary Financial Informa"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Segment Information (Tables)" sheetId="29" state="visible" r:id="rId29"/>
    <sheet xmlns:r="http://schemas.openxmlformats.org/officeDocument/2006/relationships" name="Acquisitions, Divestitures an_2" sheetId="30" state="visible" r:id="rId30"/>
    <sheet xmlns:r="http://schemas.openxmlformats.org/officeDocument/2006/relationships" name="Goodwill and Intangible Assets " sheetId="31" state="visible" r:id="rId31"/>
    <sheet xmlns:r="http://schemas.openxmlformats.org/officeDocument/2006/relationships" name="Restructuring, Asset Impairme_2" sheetId="32" state="visible" r:id="rId32"/>
    <sheet xmlns:r="http://schemas.openxmlformats.org/officeDocument/2006/relationships" name="Balance Sheet Information (Tabl" sheetId="33" state="visible" r:id="rId33"/>
    <sheet xmlns:r="http://schemas.openxmlformats.org/officeDocument/2006/relationships" name="Long-Term Debt (Tables)" sheetId="34" state="visible" r:id="rId34"/>
    <sheet xmlns:r="http://schemas.openxmlformats.org/officeDocument/2006/relationships" name="Earnings Per Share and Equity (" sheetId="35" state="visible" r:id="rId35"/>
    <sheet xmlns:r="http://schemas.openxmlformats.org/officeDocument/2006/relationships" name="Share-Based Compensation (Table"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Financial Instruments (Tables)" sheetId="40" state="visible" r:id="rId40"/>
    <sheet xmlns:r="http://schemas.openxmlformats.org/officeDocument/2006/relationships" name="Income Taxes (Tables)" sheetId="41" state="visible" r:id="rId41"/>
    <sheet xmlns:r="http://schemas.openxmlformats.org/officeDocument/2006/relationships" name="Changes in Accumulated Other _2" sheetId="42" state="visible" r:id="rId42"/>
    <sheet xmlns:r="http://schemas.openxmlformats.org/officeDocument/2006/relationships" name="Supplemental Disclosures (Table" sheetId="43" state="visible" r:id="rId43"/>
    <sheet xmlns:r="http://schemas.openxmlformats.org/officeDocument/2006/relationships" name="Supplementary Financial Infor_2" sheetId="44" state="visible" r:id="rId44"/>
    <sheet xmlns:r="http://schemas.openxmlformats.org/officeDocument/2006/relationships" name="Background and Basis of Prese_2" sheetId="45" state="visible" r:id="rId45"/>
    <sheet xmlns:r="http://schemas.openxmlformats.org/officeDocument/2006/relationships" name="Significant Accounting Polici_3" sheetId="46" state="visible" r:id="rId46"/>
    <sheet xmlns:r="http://schemas.openxmlformats.org/officeDocument/2006/relationships" name="Revenue and Segment Informati_2" sheetId="47" state="visible" r:id="rId47"/>
    <sheet xmlns:r="http://schemas.openxmlformats.org/officeDocument/2006/relationships" name="Revenue and Segment Informati_3" sheetId="48" state="visible" r:id="rId48"/>
    <sheet xmlns:r="http://schemas.openxmlformats.org/officeDocument/2006/relationships" name="Revenue and Segment Informati_4" sheetId="49" state="visible" r:id="rId49"/>
    <sheet xmlns:r="http://schemas.openxmlformats.org/officeDocument/2006/relationships" name="Revenue and Segment Informati_5" sheetId="50" state="visible" r:id="rId50"/>
    <sheet xmlns:r="http://schemas.openxmlformats.org/officeDocument/2006/relationships" name="Revenue and Segment Informati_6" sheetId="51" state="visible" r:id="rId51"/>
    <sheet xmlns:r="http://schemas.openxmlformats.org/officeDocument/2006/relationships" name="Recent Accounting Pronounceme_2" sheetId="52" state="visible" r:id="rId52"/>
    <sheet xmlns:r="http://schemas.openxmlformats.org/officeDocument/2006/relationships" name="Acquisitions, Divestitures an_3" sheetId="53" state="visible" r:id="rId53"/>
    <sheet xmlns:r="http://schemas.openxmlformats.org/officeDocument/2006/relationships" name="Acquisitions - Allocation of th" sheetId="54" state="visible" r:id="rId54"/>
    <sheet xmlns:r="http://schemas.openxmlformats.org/officeDocument/2006/relationships" name="Acquisitions - Pro Forma Inform" sheetId="55" state="visible" r:id="rId55"/>
    <sheet xmlns:r="http://schemas.openxmlformats.org/officeDocument/2006/relationships" name="Acquisitions, Divestitures an_4" sheetId="56" state="visible" r:id="rId56"/>
    <sheet xmlns:r="http://schemas.openxmlformats.org/officeDocument/2006/relationships" name="Acquisitions, Divestitures an_5"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Restructuring, Asset Impairme_3" sheetId="63" state="visible" r:id="rId63"/>
    <sheet xmlns:r="http://schemas.openxmlformats.org/officeDocument/2006/relationships" name="Restructuring, Asset Impairme_4" sheetId="64" state="visible" r:id="rId64"/>
    <sheet xmlns:r="http://schemas.openxmlformats.org/officeDocument/2006/relationships" name="Restructuring, Asset Impairme_5" sheetId="65" state="visible" r:id="rId65"/>
    <sheet xmlns:r="http://schemas.openxmlformats.org/officeDocument/2006/relationships" name="Balance Sheet Information - Sup" sheetId="66" state="visible" r:id="rId66"/>
    <sheet xmlns:r="http://schemas.openxmlformats.org/officeDocument/2006/relationships" name="Balance Sheet Information - Nar" sheetId="67" state="visible" r:id="rId67"/>
    <sheet xmlns:r="http://schemas.openxmlformats.org/officeDocument/2006/relationships" name="Balance Sheet Information - Lea" sheetId="68" state="visible" r:id="rId68"/>
    <sheet xmlns:r="http://schemas.openxmlformats.org/officeDocument/2006/relationships" name="Balance Sheet Information - Sum" sheetId="69" state="visible" r:id="rId69"/>
    <sheet xmlns:r="http://schemas.openxmlformats.org/officeDocument/2006/relationships" name="Balance Sheet Information - War" sheetId="70" state="visible" r:id="rId70"/>
    <sheet xmlns:r="http://schemas.openxmlformats.org/officeDocument/2006/relationships" name="Long-Term Debt - Schedule of Lo" sheetId="71" state="visible" r:id="rId71"/>
    <sheet xmlns:r="http://schemas.openxmlformats.org/officeDocument/2006/relationships" name="Long-Term Debt - Schedule of An" sheetId="72" state="visible" r:id="rId72"/>
    <sheet xmlns:r="http://schemas.openxmlformats.org/officeDocument/2006/relationships" name="Long-Term Debt - Amended Credit" sheetId="73" state="visible" r:id="rId73"/>
    <sheet xmlns:r="http://schemas.openxmlformats.org/officeDocument/2006/relationships" name="Long-Term Debt - Amendments to " sheetId="74" state="visible" r:id="rId74"/>
    <sheet xmlns:r="http://schemas.openxmlformats.org/officeDocument/2006/relationships" name="Long-Term Debt - Debt Refinanci" sheetId="75" state="visible" r:id="rId75"/>
    <sheet xmlns:r="http://schemas.openxmlformats.org/officeDocument/2006/relationships" name="Long-Term Debt - 1.00% Notes du" sheetId="76" state="visible" r:id="rId76"/>
    <sheet xmlns:r="http://schemas.openxmlformats.org/officeDocument/2006/relationships" name="Long-Term Debt - 1.625% Notes d" sheetId="77" state="visible" r:id="rId77"/>
    <sheet xmlns:r="http://schemas.openxmlformats.org/officeDocument/2006/relationships" name="Long-Term Debt - Fujiitsu Note " sheetId="78" state="visible" r:id="rId78"/>
    <sheet xmlns:r="http://schemas.openxmlformats.org/officeDocument/2006/relationships" name="Long-Term Debt - U.S. Real Esta" sheetId="79" state="visible" r:id="rId79"/>
    <sheet xmlns:r="http://schemas.openxmlformats.org/officeDocument/2006/relationships" name="Long-Term Debt - Philippine Ter" sheetId="80" state="visible" r:id="rId80"/>
    <sheet xmlns:r="http://schemas.openxmlformats.org/officeDocument/2006/relationships" name="Long-Term Debt - Malaysia Revol" sheetId="81" state="visible" r:id="rId81"/>
    <sheet xmlns:r="http://schemas.openxmlformats.org/officeDocument/2006/relationships" name="Long-Term Debt - Vietnam Revolv" sheetId="82" state="visible" r:id="rId82"/>
    <sheet xmlns:r="http://schemas.openxmlformats.org/officeDocument/2006/relationships" name="Long-Term Debt - Finance Lease " sheetId="83" state="visible" r:id="rId83"/>
    <sheet xmlns:r="http://schemas.openxmlformats.org/officeDocument/2006/relationships" name="Earnings Per Share and Equity -" sheetId="84" state="visible" r:id="rId84"/>
    <sheet xmlns:r="http://schemas.openxmlformats.org/officeDocument/2006/relationships" name="Earnings Per Share and Equity_2" sheetId="85" state="visible" r:id="rId85"/>
    <sheet xmlns:r="http://schemas.openxmlformats.org/officeDocument/2006/relationships" name="Earnings Per Share and Equity_3" sheetId="86" state="visible" r:id="rId86"/>
    <sheet xmlns:r="http://schemas.openxmlformats.org/officeDocument/2006/relationships" name="Share-Based Compensation - Summ" sheetId="87" state="visible" r:id="rId87"/>
    <sheet xmlns:r="http://schemas.openxmlformats.org/officeDocument/2006/relationships" name="Share-Based Compensation - Narr" sheetId="88" state="visible" r:id="rId88"/>
    <sheet xmlns:r="http://schemas.openxmlformats.org/officeDocument/2006/relationships" name="Share-Based Compensation - Su_2" sheetId="89" state="visible" r:id="rId89"/>
    <sheet xmlns:r="http://schemas.openxmlformats.org/officeDocument/2006/relationships" name="Employee Benefit Plans - Summar" sheetId="90" state="visible" r:id="rId90"/>
    <sheet xmlns:r="http://schemas.openxmlformats.org/officeDocument/2006/relationships" name="Employee Benefit Plans - Summ_2" sheetId="91" state="visible" r:id="rId91"/>
    <sheet xmlns:r="http://schemas.openxmlformats.org/officeDocument/2006/relationships" name="Employee Benefit Plans - Narrat" sheetId="92" state="visible" r:id="rId92"/>
    <sheet xmlns:r="http://schemas.openxmlformats.org/officeDocument/2006/relationships" name="Employee Benefit Plans - Fair V" sheetId="93" state="visible" r:id="rId93"/>
    <sheet xmlns:r="http://schemas.openxmlformats.org/officeDocument/2006/relationships" name="Employee Benefit Plans - Activi" sheetId="94" state="visible" r:id="rId94"/>
    <sheet xmlns:r="http://schemas.openxmlformats.org/officeDocument/2006/relationships" name="Employee Benefit Plans - Expect"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Fair Value Measurements - Fair " sheetId="98" state="visible" r:id="rId98"/>
    <sheet xmlns:r="http://schemas.openxmlformats.org/officeDocument/2006/relationships" name="Fair Value Measurements - Narra" sheetId="99" state="visible" r:id="rId99"/>
    <sheet xmlns:r="http://schemas.openxmlformats.org/officeDocument/2006/relationships" name="Fair Value Measurements - Fai_2" sheetId="100" state="visible" r:id="rId100"/>
    <sheet xmlns:r="http://schemas.openxmlformats.org/officeDocument/2006/relationships" name="Fair Value Measurements - Adjus" sheetId="101" state="visible" r:id="rId101"/>
    <sheet xmlns:r="http://schemas.openxmlformats.org/officeDocument/2006/relationships" name="Financial Instruments - Narrati" sheetId="102" state="visible" r:id="rId102"/>
    <sheet xmlns:r="http://schemas.openxmlformats.org/officeDocument/2006/relationships" name="Financial Instruments - Schedul" sheetId="103" state="visible" r:id="rId103"/>
    <sheet xmlns:r="http://schemas.openxmlformats.org/officeDocument/2006/relationships" name="Income Taxes - Income (Loss) Be" sheetId="104" state="visible" r:id="rId104"/>
    <sheet xmlns:r="http://schemas.openxmlformats.org/officeDocument/2006/relationships" name="Income Taxes - Provision (Benef" sheetId="105" state="visible" r:id="rId105"/>
    <sheet xmlns:r="http://schemas.openxmlformats.org/officeDocument/2006/relationships" name="Income Taxes - Narrative (Detai" sheetId="106" state="visible" r:id="rId106"/>
    <sheet xmlns:r="http://schemas.openxmlformats.org/officeDocument/2006/relationships" name="Income Taxes - Reconciliation O" sheetId="107" state="visible" r:id="rId107"/>
    <sheet xmlns:r="http://schemas.openxmlformats.org/officeDocument/2006/relationships" name="Income Taxes - Tax Effects Of T" sheetId="108" state="visible" r:id="rId108"/>
    <sheet xmlns:r="http://schemas.openxmlformats.org/officeDocument/2006/relationships" name="Income Taxes - Activity for Unr" sheetId="109" state="visible" r:id="rId109"/>
    <sheet xmlns:r="http://schemas.openxmlformats.org/officeDocument/2006/relationships" name="Changes in Accumulated Other _3" sheetId="110" state="visible" r:id="rId110"/>
    <sheet xmlns:r="http://schemas.openxmlformats.org/officeDocument/2006/relationships" name="Changes in Accumulated Other _4" sheetId="111" state="visible" r:id="rId111"/>
    <sheet xmlns:r="http://schemas.openxmlformats.org/officeDocument/2006/relationships" name="Changes in Accumulated Other _5" sheetId="112" state="visible" r:id="rId112"/>
    <sheet xmlns:r="http://schemas.openxmlformats.org/officeDocument/2006/relationships" name="Supplemental Disclosures - Sche" sheetId="113" state="visible" r:id="rId113"/>
    <sheet xmlns:r="http://schemas.openxmlformats.org/officeDocument/2006/relationships" name="Supplementary Financial Infor_3" sheetId="114" state="visible" r:id="rId114"/>
    <sheet xmlns:r="http://schemas.openxmlformats.org/officeDocument/2006/relationships" name="Schedule II - Valuation and Q_2" sheetId="115" state="visible" r:id="rId115"/>
    <sheet xmlns:r="http://schemas.openxmlformats.org/officeDocument/2006/relationships" name="Uncategorized Items - d864442d1" sheetId="116" state="visible" r:id="rId116"/>
  </sheets>
  <definedNames/>
  <calcPr calcId="124519" fullCalcOnLoad="1"/>
</workbook>
</file>

<file path=xl/sharedStrings.xml><?xml version="1.0" encoding="utf-8"?>
<sst xmlns="http://schemas.openxmlformats.org/spreadsheetml/2006/main" uniqueCount="1282">
  <si>
    <t>Cover Page - USD ($)</t>
  </si>
  <si>
    <t>12 Months Ended</t>
  </si>
  <si>
    <t>Dec. 31, 2019</t>
  </si>
  <si>
    <t>Feb. 13, 2020</t>
  </si>
  <si>
    <t>Jun. 28, 2019</t>
  </si>
  <si>
    <t>Cover page.</t>
  </si>
  <si>
    <t>Document Type</t>
  </si>
  <si>
    <t>10-K</t>
  </si>
  <si>
    <t>Document Annual Report</t>
  </si>
  <si>
    <t>true</t>
  </si>
  <si>
    <t>Document Period End Date</t>
  </si>
  <si>
    <t>Dec. 31,
		2019</t>
  </si>
  <si>
    <t>Document Transition Report</t>
  </si>
  <si>
    <t>false</t>
  </si>
  <si>
    <t>Entity File Number</t>
  </si>
  <si>
    <t>000-30419</t>
  </si>
  <si>
    <t>Entity Registrant Name</t>
  </si>
  <si>
    <t>ON SEMICONDUCTOR CORP</t>
  </si>
  <si>
    <t>Entity Incorporation, State or Country Code</t>
  </si>
  <si>
    <t>DE</t>
  </si>
  <si>
    <t>Entity Tax Identification Number</t>
  </si>
  <si>
    <t>36-3840979</t>
  </si>
  <si>
    <t>Entity Address, Address Line One</t>
  </si>
  <si>
    <t>5005 E. McDowell Road</t>
  </si>
  <si>
    <t>Entity Address, City or Town</t>
  </si>
  <si>
    <t>Phoenix</t>
  </si>
  <si>
    <t>Entity Address, State or Province</t>
  </si>
  <si>
    <t>AZ</t>
  </si>
  <si>
    <t>Entity Address, Postal Zip Code</t>
  </si>
  <si>
    <t>85008</t>
  </si>
  <si>
    <t>City Area Code</t>
  </si>
  <si>
    <t>602</t>
  </si>
  <si>
    <t>Local Phone Number</t>
  </si>
  <si>
    <t>244-6600</t>
  </si>
  <si>
    <t>Title of 12(b) Security</t>
  </si>
  <si>
    <t>Common Stock, par value $0.01 per share</t>
  </si>
  <si>
    <t>Trading Symbol</t>
  </si>
  <si>
    <t>O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Definitive Proxy Statement relating to its 2020 Annual Meeting of Stockholders, which is expected to be filed pursuant to Regulation 14A within 120 days after the registrant's fiscal year ended December 31, 2019, are incorporated by reference into Part III of this Form 10-K.</t>
  </si>
  <si>
    <t>Entity Central Index Key</t>
  </si>
  <si>
    <t>0001097864</t>
  </si>
  <si>
    <t>Current Fiscal Year End Date</t>
  </si>
  <si>
    <t>--12-31</t>
  </si>
  <si>
    <t>Document Fiscal Period Focus</t>
  </si>
  <si>
    <t>FY</t>
  </si>
  <si>
    <t>Document Fiscal Year Focus</t>
  </si>
  <si>
    <t>2019</t>
  </si>
  <si>
    <t>Amendment Flag</t>
  </si>
  <si>
    <t>Consolidated Balance Sheets - USD ($) $ in Millions</t>
  </si>
  <si>
    <t>Dec. 31, 2018</t>
  </si>
  <si>
    <t>Assets</t>
  </si>
  <si>
    <t>Cash and cash equivalents</t>
  </si>
  <si>
    <t>Receivables, net</t>
  </si>
  <si>
    <t>Inventories</t>
  </si>
  <si>
    <t>Other current assets</t>
  </si>
  <si>
    <t>Total current assets</t>
  </si>
  <si>
    <t>Property, plant and equipment, net</t>
  </si>
  <si>
    <t>Goodwill</t>
  </si>
  <si>
    <t>Intangible assets, net</t>
  </si>
  <si>
    <t>Deferred tax assets</t>
  </si>
  <si>
    <t>Other assets</t>
  </si>
  <si>
    <t>Total assets</t>
  </si>
  <si>
    <t>Liabilities, Non-Controlling Interest and Stockholders’ Equity</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13)</t>
  </si>
  <si>
    <t xml:space="preserve"> </t>
  </si>
  <si>
    <t>ON Semiconductor Corporation stockholders’ equity:</t>
  </si>
  <si>
    <t>Common stock ($0.01 par value, 1,250,000,000 shares authorized, 565,562,607 and 558,701,620 shares issued, 411,312,664 and 413,834,227 shares outstanding, respectively)</t>
  </si>
  <si>
    <t>Additional paid-in capital</t>
  </si>
  <si>
    <t>Accumulated other comprehensive loss</t>
  </si>
  <si>
    <t>Accumulated earnings</t>
  </si>
  <si>
    <t>Less: Treasury stock, at cost; 154,249,943 and 144,867,393 shares, respectively</t>
  </si>
  <si>
    <t>Total ON Semiconductor Corporation stockholders’ equity</t>
  </si>
  <si>
    <t>Non-controlling interest</t>
  </si>
  <si>
    <t>Total stockholders' equity</t>
  </si>
  <si>
    <t>Total liabilities and stockholders' equity</t>
  </si>
  <si>
    <t>Consolidated Balance Sheets (Parenthetical) - $ / shares</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Millions, $ in Millions</t>
  </si>
  <si>
    <t>Dec. 31, 2017</t>
  </si>
  <si>
    <t>Income Statement [Abstract]</t>
  </si>
  <si>
    <t>Revenue</t>
  </si>
  <si>
    <t>Cost of revenue (exclusive of amortization shown below)</t>
  </si>
  <si>
    <t>Gross profit</t>
  </si>
  <si>
    <t>Operating expenses:</t>
  </si>
  <si>
    <t>Research and development</t>
  </si>
  <si>
    <t>Selling and marketing</t>
  </si>
  <si>
    <t>General and administrative</t>
  </si>
  <si>
    <t>Litigation settlement</t>
  </si>
  <si>
    <t>Amortization of acquisition-related intangible assets</t>
  </si>
  <si>
    <t>Restructuring, asset impairments and other charges, net</t>
  </si>
  <si>
    <t>Goodwill and intangible asset impairment</t>
  </si>
  <si>
    <t>Total operating expenses</t>
  </si>
  <si>
    <t>Operating income</t>
  </si>
  <si>
    <t>Other income (expense), net:</t>
  </si>
  <si>
    <t>Interest expense</t>
  </si>
  <si>
    <t>Interest income</t>
  </si>
  <si>
    <t>Loss on debt refinancing and prepayment</t>
  </si>
  <si>
    <t>Gain on divestiture of business</t>
  </si>
  <si>
    <t>Licensing income</t>
  </si>
  <si>
    <t>Other expense</t>
  </si>
  <si>
    <t>Other income (expense), net</t>
  </si>
  <si>
    <t>Income before income taxes</t>
  </si>
  <si>
    <t>Income tax (provision) benefit</t>
  </si>
  <si>
    <t>Net income</t>
  </si>
  <si>
    <t>Less: Net income attributable to non-controlling interest</t>
  </si>
  <si>
    <t>Net income attributable to ON Semiconductor Corporation</t>
  </si>
  <si>
    <t>Comprehensive income (loss), net of tax:</t>
  </si>
  <si>
    <t>Foreign currency translation adjustments</t>
  </si>
  <si>
    <t>Effects of cash flow hedges</t>
  </si>
  <si>
    <t>Other comprehensive income (loss), net of tax</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average common shares outstanding:</t>
  </si>
  <si>
    <t>Basic (in shares)</t>
  </si>
  <si>
    <t>Diluted (in shares)</t>
  </si>
  <si>
    <t>Consolidated Statements of Stockholders' Equity - USD ($) $ in Millions</t>
  </si>
  <si>
    <t>Total</t>
  </si>
  <si>
    <t>Common Stock</t>
  </si>
  <si>
    <t>Additional Paid-in Capital</t>
  </si>
  <si>
    <t>Accumulated Other Comprehensive Loss</t>
  </si>
  <si>
    <t>Accumulated (Deficit) Earnings</t>
  </si>
  <si>
    <t>Treasury Stock</t>
  </si>
  <si>
    <t>Non-Controlling Interest in Consolidated Subsidiary</t>
  </si>
  <si>
    <t>Balance, beginning (in shares) at Dec. 31, 2016</t>
  </si>
  <si>
    <t>Balance, beginning at Dec. 31, 2016</t>
  </si>
  <si>
    <t>Increase (Decrease) in Stockholders' Equity [Roll Forward]</t>
  </si>
  <si>
    <t>Stock option exercises (in shares)</t>
  </si>
  <si>
    <t>Stock option exercises</t>
  </si>
  <si>
    <t>Shares issued pursuant to the employee stock purchase plan (in shares)</t>
  </si>
  <si>
    <t>Shares issued pursuant to the ESPP</t>
  </si>
  <si>
    <t>RSUs and stock grant awards issued (in shares)</t>
  </si>
  <si>
    <t>RSUs and stock grant awards issued</t>
  </si>
  <si>
    <t>Shares withheld for employee taxes on RSUs (in shares)</t>
  </si>
  <si>
    <t>Shares withheld for employee taxes on RSUs</t>
  </si>
  <si>
    <t>Share-based compensation expense</t>
  </si>
  <si>
    <t>Repurchase of common stock (in shares)</t>
  </si>
  <si>
    <t>Repurchase of common stock</t>
  </si>
  <si>
    <t>Repayment of 2.625% Notes, Series B - Equity Portion</t>
  </si>
  <si>
    <t>Dividend to non-controlling shareholder</t>
  </si>
  <si>
    <t>Warrants and bond hedge, net</t>
  </si>
  <si>
    <t>Issuance of 2023 convertible notes</t>
  </si>
  <si>
    <t>Tax impact of 2023 convertible notes, warrants and bond hedge</t>
  </si>
  <si>
    <t>Balance, ending (in shares) at Dec. 31, 2017</t>
  </si>
  <si>
    <t>Balance, ending at Dec. 31, 2017</t>
  </si>
  <si>
    <t>Balance, ending (in shares) at Dec. 31, 2018</t>
  </si>
  <si>
    <t>Balance, ending at Dec. 31, 2018</t>
  </si>
  <si>
    <t>Balance, ending (in shares) at Dec. 31, 2019</t>
  </si>
  <si>
    <t>Balance, ending at Dec. 31, 2019</t>
  </si>
  <si>
    <t>Consolidated Statements of Stockholders' Equity (Parenthetical)</t>
  </si>
  <si>
    <t>Dec. 31, 2016</t>
  </si>
  <si>
    <t>2.625% Notes</t>
  </si>
  <si>
    <t>Debt instrument, interest rate</t>
  </si>
  <si>
    <t>2.625%</t>
  </si>
  <si>
    <t>Consolidated Statements of Cash Flows - USD ($) $ in Millions</t>
  </si>
  <si>
    <t>Cash flows from operating activities:</t>
  </si>
  <si>
    <t>Adjustments to reconcile net income to net cash provided by operating activities and other adjustments:</t>
  </si>
  <si>
    <t>Depreciation and amortization</t>
  </si>
  <si>
    <t>Loss on sale or disposal of fixed assets</t>
  </si>
  <si>
    <t>Amortization of debt discount and issuance costs</t>
  </si>
  <si>
    <t>Payments for term debt modification</t>
  </si>
  <si>
    <t>Non-cash interest on convertible notes</t>
  </si>
  <si>
    <t>Non-cash asset impairment charges</t>
  </si>
  <si>
    <t>Goodwill and intangible asset impairment charges</t>
  </si>
  <si>
    <t>Change in deferred taxes</t>
  </si>
  <si>
    <t>Other</t>
  </si>
  <si>
    <t>Changes in assets and liabilities (exclusive of the impact of acquisitions and divestitures):</t>
  </si>
  <si>
    <t>Receivables</t>
  </si>
  <si>
    <t>Deferred income on sales to distributors</t>
  </si>
  <si>
    <t>Net cash provided by operating activities</t>
  </si>
  <si>
    <t>Cash flows from investing activities:</t>
  </si>
  <si>
    <t>Purchase of property, plant and equipment</t>
  </si>
  <si>
    <t>Proceeds from sales of property, plant and equipment</t>
  </si>
  <si>
    <t>Deposits utilized (made) for purchases of property, plant and equipment</t>
  </si>
  <si>
    <t>Purchase of business, net of cash acquired</t>
  </si>
  <si>
    <t>Purchase of equity interest and assets, net of cash acquired</t>
  </si>
  <si>
    <t>Purchase of license and deposit made for manufacturing facility</t>
  </si>
  <si>
    <t>Proceeds from divestiture of business and release of escrow</t>
  </si>
  <si>
    <t>Proceeds from repayment of note receivable</t>
  </si>
  <si>
    <t>Net cash used in investing activities</t>
  </si>
  <si>
    <t>Cash flows from financing activities:</t>
  </si>
  <si>
    <t>Proceeds for the issuance of common stock under the ESPP</t>
  </si>
  <si>
    <t>Proceeds from exercise of stock options</t>
  </si>
  <si>
    <t>Payments of tax withholding for restricted shares</t>
  </si>
  <si>
    <t>Borrowings under debt agreements</t>
  </si>
  <si>
    <t>Payment of debt issuance and other financing costs</t>
  </si>
  <si>
    <t>Repayment of long-term debt</t>
  </si>
  <si>
    <t>Release of escrow related to prior acquisition</t>
  </si>
  <si>
    <t>Payment of finance lease obligations</t>
  </si>
  <si>
    <t>Purchase of convertible note hedges</t>
  </si>
  <si>
    <t>Proceeds from issuance of warrants</t>
  </si>
  <si>
    <t>Payment of contingent consideration</t>
  </si>
  <si>
    <t>Acquisition related payment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 (Note 18)</t>
  </si>
  <si>
    <t>Cash, cash equivalents and restricted cash, end of period (Note 18)</t>
  </si>
  <si>
    <t>Background and Basis of Presentation</t>
  </si>
  <si>
    <t>Organization, Consolidation and Presentation of Financial Statements [Abstract]</t>
  </si>
  <si>
    <t>Note 1: Background and Basis of Presentation ON Semiconductor Corporation, together with its wholly and majority-owned subsidiaries (the “Company”), prepares its consolidated financial statements in accordance with GAAP. As of December 31, 2019, the Company was organized into three operating segments, which also represent its three reportable segments: PSG , ASG and ISG. Additional information about the Company's operating and reportable segments is included in Note 3: ''Revenue and Segment Information''. Unless otherwise noted, all dollar amounts are in millions, except per share amounts.</t>
  </si>
  <si>
    <t>Significant Accounting Policies</t>
  </si>
  <si>
    <t>Accounting Policies [Abstract]</t>
  </si>
  <si>
    <t>Note 2: Significant Accounting Policies 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material intercompany balances and transactions have been eliminate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returns and warranties; (ii) measurement of valuation allowances relating to inventories; (iii) assumptions used in business combinations; (iv) fair values of share-based compensation; and (v) measurement of valuation allowances against deferred tax assets and evaluations of unrecognized tax benefits. Additionally, during periods where it becomes applicable, significant estimates will be used by management in determining the future cash flows used to assess and test for impairment of goodwill, indefinite-lived intangible assets and long-lived assets. Actual results may differ from the estimates and assumptions used in the consolidated financial statements and related notes. Cash and Cash Equivalents The Company considers all highly liquid investments with an original maturity to the Company of three months or less to be cash equivalents. Cash and cash equivalents are maintained with reputable major financial institutions. If, due to current economic conditions, one or more of the financial institutions with which the Company maintains deposits fails, the Company's cash and cash equivalents may be at risk. Deposits with these banks generally exceed the amount of insurance provided on such deposits; however, these deposits typically may be redeemed upon demand and, as a result of the quality of the respective financial institutions, management believes these deposits bear minimal risk. 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excess of anticipated demand is written down, impacting cost of revenue and gross profit. If demand recovers and the parts previously written down are sold, a higher than normal margin will generally be recognized. However, the majority of product inventory that has been previously written down is ultimately discarded. Although the Company does sell some products that have previously been written down, such sales have historically been consistently insignificant and the related impact on the Company's gross profit has also been insignificant. Property, Plant and Equipment Property, plant and equipment are recorded at cost and are depreciated over estimated useful lives of 30-50 years for buildings and 3-20 years for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The Company evaluates the recoverability of the carrying amount of its property, plant and equipment whenever events or changes in circumstances indicate that the carrying value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Business Combination Purchase Price Allocation 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acquired technology assets is judgmental in nature and requires the use of significant estimates and assumptions, including the discount rate, revenue growth rates, projected gross margins, and estimated research and development expenses. Goodwill Goodwill represents the excess of the purchase price over the estimated fair value of the net assets acquired in the Company's acquisitions. The Company evaluates its goodwill for potential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of goodwill consists of a qualitative assessment. If this qualitative assessment indicates it is more likely than not the estimated fair value of a reporting unit exceeds its carrying value, no further analysis is required and goodwill is not impaired. Otherwise, the Company performs a quantitative goodwill impairment test by comparing the fair value of a reporting unit with its carrying value, including goodwill.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 can bypass the qualitative assessment for any period and proceed directly to the quantitative impairment test. Determining the fair value of the Company's reporting units is subjective in nature and involves the use of significant estimates and assumptions, including projected net cash flows, discount and long-term growth rates. The Company determines the fair value of its reporting units based on an income approach, whereby the fair value of the reporting unit is derived from the present value of estimated future cash flows. The assumptions about estimated cash flows include factors such as future revenue, gross profit,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Intangible Assets The Company's acquisitions have resulted in intangible assets consisting of values assigned to customer relationships, patents, developed technology, IPRD and trademarks. IPRD is considered an indefinite-lived intangible asset until the abandonment or completion of the associated research and development efforts. If abandoned, the assets would be impaired. If the activities are completed, a determination is made regarding the useful lives of such assets and methods of amortization. The Company is required to test its IPRD assets for impairment annually using the guidance for indefinite-lived intangible assets. The Company's impairment evaluation consists of first assessing qualitative factors to determine whether events and circumstances indicate that it is more likely than not that the IPRD asset is impaired. If it is more likely than not that the asset is impaired, the Company calculates the fair value of the IPRD asset and records an impairment charge if the carrying amount exceeds fair value. The Company determines the fair value based on an income approach, which is calculated as the present value of the estimated future cash flows of the IPRD asset. The assumptions about estimated cash flows include factors such as future revenue, gross profit, operating expenses and industry trends. The Company can bypass the qualitative assessment for any asset in any period and proceed directly to the quantitative impairment test. The remaining intangible assets are considered long-lived assets and are stated at cost less accumulated amortization, are amortized over their estimated useful lives, and are reviewed for impairment when events or changes in circumstances indicate that the carrying amount of an asset group containing these assets may not be recoverable. Leases The Company determines if an arrangement is a lease at its inception. Operating lease arrangements are comprised primarily of real estate and equipment agreements for which the right-of-use (“ROU”) assets are included in other assets and the corresponding lease liabilities, depending on their maturity, are included in accrued expenses and other current liabilities or other long-term liabilities i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 Debt Issuance Costs Debt issuance costs for line-of-credit agreements, including the Company's Revolving Credit Facility, are capitalized and amortized over the term of the underlying agreements on a straight-line basis. Amortization of these debt issuance costs is included in interest expense while the unamortized balance is included in other assets. Debt issuance costs for the Company's convertible notes and Term Loan "B" Facility are recorded as a direct deduction from the carrying amount of the convertible notes and the Term Loan "B" Facility, consistent with debt discounts, and are amortized over their term using the effective interest method. Amortization of these debt issuance costs is included in interest expense. Contingencies The Company is involved in a variety of legal matters, IP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 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SUs under the Company's share-based compensation plans. Revenue Recognition The Company generates revenue from sales of its semiconductor products to OEMs, electronic manufacturing service providers and distributors. The Company also generates revenue, to a much lesser extent, from product development agreements and manufacturing services provided to customers. The Company recognizes revenue when it satisfies a performance obligation in an amount reflecting the consideration to which it expects to be entitled. For sales agreements, the Company has identified the promise to transfer products, each of which is distinct, as the performance obligation. For product development agreements, the Company has identified the completion of a service defined in the agreement as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ales agreements with customers are renewable periodically and contain terms and conditions with respect to payment, delivery, warranty and supply, but typically do not require minimum purchase commitments.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Most of the Company’s OEM customers negotiate pricing terms on an annual basis, distributors generally negotiate pricing terms on a quarterly basis, while the pricing terms for electronic manufacturing service providers are negotiated periodically during the year. Pricing terms on product development agreements are negotiated at the beginning of a project.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OEM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consumed. The Company recognizes revenue from product development agreements over time based on the cost-to-cost method.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are recognized, and are netted against revenue. For returns, the Company recognizes a related asset for the right to recover returned products with a corresponding reduction to cost of goods sold. The Company records a reserve for cash discounts as a reduction to accounts receivable and a reduction to revenue, based on the experience with each customer.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 in accordance with delivery terms. As scheduled delivery dates are within one year, revenue allocated to future shipments of partially completed contracts are not disclosed.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 Research and Development Costs Research and development costs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as well as feasible tax planning strategies for each taxing jurisdiction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to the Company's effective tax rate. F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Some of the Company's Japanese subsidiaries utilize Japanese Yen as their functional currency. The assets and liabilities of these subsidiaries are translated at current exchange rates, while revenue and expenses are translated at the average rates in effect for the period. The related translation gains and losses are included in other comprehensive income or loss within the Consolidated Statements of Operations and Comprehensive Income. Share-Based Compensation Share-based compensation cost is measured at the grant date, based on the estimated fair value of the award, and is recognized as expense over the employee's requisite service period. The Company has outstanding awards that vest based on service, performance and market conditions. Defined Benefit Pension Plans The Company maintains defined benefit pension plans covering certain of its foreign employees. Net periodic pension costs and pension obligations are determined based on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he service cost component of the net periodic pension cost is allocated between the cost of revenue, research and development, selling and marketing and general and administrative line items, while the other components are included in other expense in the Consolidated Statements of Operations and Comprehensive Income. Fair Value Measurement The Company measures certain of its financial and non-financial assets at fair value by using the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t>
  </si>
  <si>
    <t>Revenue and Segment Information</t>
  </si>
  <si>
    <t>Segment Reporting, Measurement Disclosures [Abstract]</t>
  </si>
  <si>
    <t>Note 3: Revenue and Segment Information Revenue recognized for sales agreements amounted to $5,492.0 million and $5,849.0 million for the years ended December 31, 2019 and 2018, respectively. Revenue recognized for product development agreements amounted to $25.9 million and $29.3 million for the years ended December 31, 2019 and 2018, respectively. The Company is organized into three operating and reportable segments consisting of PSG, ASG and ISG. The Company's wafer manufacturing facilities fabricate ICs for all business units, as necessary, and their operating costs are reflected in the segments' cost of revenue on the basis of product costs. Because operating segments are generally defined by the products they design and sell, they do not make sales to each other. The Company does not allocate income taxes or interest expense to its operating segments as the operating segments are principally evaluated on gross profit. Additionally, restructuring, asset impairments and other charges, net and certain other manufacturing and operating expenses, which include corporate research and development costs, unallocated inventory reserves and miscellaneous nonrecurring expenses, are not allocated to any segment. In addition to the operating and reportable segments, the Company also operates global operations, sales and marketing, information systems and finance and administration groups. A portion of the expenses of these groups are allocated to the segments based on specific and general criteria and are included in the segment results. Revenue and gross profit for the Company’s operating and reportable segments are as follows (in millions):
PSG ASG ISG Total
For year ended December 31, 2019:
Revenue from external customers $ 2,788.3 $ 1,972.3 $ 757.3 $ 5,517.9
Segment gross profit 976.0 794.8 275.4 2,046.2
For year ended December 31, 2018:
Revenue from external customers $ 3,038.2 $ 2,071.2 $ 768.9 $ 5,878.3
Segment gross profit 1,110.1 878.3 317.1 2,305.5
For year ended December 31, 2017:
Revenue from external customers $ 2,819.3 $ 1,950.9 $ 772.9 $ 5,543.1
Segment gross profit 959.8 817.8 302.6 2,080.2
Gross profit is exclusive of the amortization of acquisition-related intangible assets. Depreciation expense is included in segment gross profit. Reconciliations of segment gross profit to consolidated gross profit are as follows (in millions):
Year Ended December 31,
2019 2018 2017
Gross profit for reportable segments $ 2,046.2 $ 2,305.5 $ 2,080.2
Less: unallocated manufacturing costs (72.6) (66.8) (44.6)
Consolidated gross profit $ 1,973.6 $ 2,238.7 $ 2,035.6 Revenue for the Company's operating and reportable segments disaggregated into geographic locations based on sales billed from the respective country and sales channels are as follows (in millions):
Year Ended December 31, 2019
PSG ASG ISG Total
Geographic Location
Singapore $ 864.7 $ 679.7 $ 168.7 $ 1,713.1
Hong Kong 843.5 436.8 137.0 1,417.3
United Kingdom 467.1 303.5 151.0 921.6
United States 356.3 332.6 121.4 810.3
Other 256.7 219.7 179.2 655.6
Total $ 2,788.3 $ 1,972.3 $ 757.3 $ 5,517.9
Sales Channel
Distributors $ 1,740.6 $ 971.5 $ 461.0 $ 3,173.1
OEM/ODM 857.5 860.3 258.8 1,976.6
Electronic Manufacturing Service Providers 190.2 140.5 37.5 368.2
Total $ 2,788.3 $ 1,972.3 $ 757.3 $ 5,517.9
Year Ended December 31, 2018
PSG ASG ISG Total
Geographic Location
Singapore $ 1,086.6 $ 704.2 $ 164.2 $ 1,955.0
Hong Kong 847.9 496.5 144.7 1,489.1
United Kingdom 488.5 319.8 138.2 946.5
United States 398.5 339.2 125.0 862.7
Other 216.7 211.5 196.8 625.0
Total $ 3,038.2 $ 2,071.2 $ 768.9 $ 5,878.3
Sales Channel
Distributors $ 2,011.1 $ 1,066.4 $ 464.2 $ 3,541.7
OEM 846.8 860.7 263.4 1,970.9
Electronic Manufacturing Service Providers 180.3 144.1 41.3 365.7
Total $ 3,038.2 $ 2,071.2 $ 768.9 $ 5,878.3 The Company operates in various geographic locations. Sales to unaffiliated customers have little correlation with the location of manufacturers. It is, therefore, not meaningful to present operating profit by geographical location. The Company does not discretely allocate assets to its operating segments, nor does management evaluate operating segments using discrete asset information. The Company’s consolidated assets are not specifically ascribed to its individual reportable segments. Rather, assets used in operations are generally shared across the Company’s operating and reportable segments. Property, plant and equipment, net by geographic location, are summarized as follows (in millions):
As of December 31,
2019 2018
United States $ 616.7 $ 616.9
South Korea 485.4 383.1
Philippines 433.5 474.5
China 243.6 248.4
Japan 218.1 205.0
Czech Republic 213.4 194.5
Malaysia 204.4 229.1
Other 176.5 198.1
$ 2,591.6 $ 2,549.6 The following table illustrates the product technologies under each of the Company's reportable segments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PSG ASG ISG
Analog products Analog products LSI products
Discrete products ASIC products Sensors
HD products Connectivity products
IPM products ECL products
Isolation products Foundry products / services
MOSFET products Gate Driver products
Memory products LSI products
PIM products
Sensors
Standard logic products</t>
  </si>
  <si>
    <t>Recent Accounting Pronouncements</t>
  </si>
  <si>
    <t>New Accounting Pronouncements and Changes in Accounting Principles [Abstract]</t>
  </si>
  <si>
    <t>Note 4: Recent Accounting Pronouncements Adopted: ASU No. 2016-02 - Leases (Topic 842) (“ASU 2016-02”), ASU No. 2018-10 - Codification improvements to Topic 842, Leases (“ASU 2018-10”), ASU No. 2018-11 - Leases (Topic 842) (“ASU 2018-11”) (collectively, the “New Leasing Standard”) In February 2016, the FASB issued ASU 2016-02, which amended the accounting treatment for leases. ASU 2016 -02 requires that a lessee should recognize on its balance sheet a liability to make lease payments (the lease liability) and a right-of-use asset representing its right to use the underlying asset for the lease term.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In July 2018, the FASB issued ASU 2018-10 and ASU 2018-11. ASU 2018-10 provides certain areas for improvement in ASU 2016-02 and ASU 2018-11 provides an additional optional transition method by allowing entities to initially apply the New Leasing Standard at the adoption date and recognize a cumulative-effect adjustment to the opening balance of retained earnings in the period of adoption (the "effective date method"). The New Leasing Standard is effective for fiscal years beginning after December 15, 2018, including interim periods within those fiscal years. The Company adopted the New Leasing Standard as of January 1, 2019 using the effective date method by recording right-of- use assets of $112.3 million, net of deferred rent liabilities of $5.1 million that were reclassified to right-of-use assets, and lease liabilities of $117.4 million. Under this method, periods prior to 2019 remain unchanged. The Company applied the practical expedients relating to the leases that commenced before January 1, 2019 whereby the Company elected to not reassess the following: (i) whether any expired or existing contracts contain leases; (ii) the lease classification for any expired or existing leases; and (iii) initial direct costs for any existing leases. See Note 8: ''Balance Sheet Information'' for further information and disclosures relating to the New Leasing Standard. Pending Adoption: ASU 2016-13 – Financial Instruments – Credit Losses (Topic 326): Measurement of Credit Losses on Financial Instruments) (“ASU 2016-13”) In June 2016, the FASB issued ASU 2016-13 and subsequently issued further clarifications and amendments which changed the incurred loss impairment methodology under current GAAP with a methodology that reflects a current expected credit loss (“CECL”) measurement to estimate the allowance for credit losses over the contractual life of the financial assets and requires consideration of a broader range of reasonable and supportable information to inform credit loss estimates. There are no prescribed methods to develop an estimate of CECL. The CECL model, among others, applies to trade receivables and contract assets that result from revenue transactions, debt instruments except available for sale debt securities and loan commitments. The standard is effective for public companies on January 1, 2020. The Company has evaluated the provisions of the standard and does not anticipate the adoption of the ASU 2016-13 with its subsequent amendments to have a material impact on its consolidated financial statements. ASU 2018-15 – Intangibles—Goodwill and Other— Internal-Use Software (Subtopic 350-40) (“ASU 2018-15”) In 2018, the FASB issued ASU 2018-15 requiring a customer in a cloud computing arrangement (i.e. hosting arrangement) that is a service contract to follow the internal-use software guidance in ASC 350-40: Intangibles – Goodwill and Other, Internal-Use Software to determine which implementation costs to capitalize as assets or expense as incurred. The capitalized costs will be amortized over the term of the hosting arrangement, beginning when the module or component of the hosting arrangement is ready for its intended use. This standard is effective on January 1, 2020. Companies are permitted to apply either a retrospective or prospective transition approach to adopt the guidance. With the hosting arrangements currently in effect, the Company does not anticipate the adoption of ASU 2018-15 will have a material impact on its consolidated financial statements. ASU 2019-12 – Income taxes (Topic 740): Simplifying the accounting for income taxes (“ASU 2019-12”)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is permitted, provided that the Company reflects any adjustments as of the beginning of the annual period that includes the interim period for which such early adoption occurs. The Company does not anticipate the adoption of ASU 2019-12 will have a material impact on its consolidated financial statements .</t>
  </si>
  <si>
    <t>Acquisitions, Divestitures and Licensing Transactions</t>
  </si>
  <si>
    <t>Business Combinations [Abstract]</t>
  </si>
  <si>
    <t>Note 5: Acquisitions, Divestitures and Licensing Transactions The Company pursues strategic acquisitions and divestitures from time to time to leverage its existing capabilities and further build its business. Acquisition costs are not included as components of consideration transferred and instead are accounted for as expenses in the period in which the costs are incurred. During the years ended December 31, 2019 and 2018, the Company incurred acquisition and divestiture related costs of approximately $11.3 million and $4.5 million, respectively, which are included in operating expenses in the Company's Consolidated Statements of Operations and Comprehensive Income. 2019 Acquisition On June 19, 2019, the Company acquired 100% of the outstanding shares of Quantenna, a global leader and innovator of high performance Wi-Fi solutions, whereby Quantenna became a wholly-owned subsidiary of the Company. The acquisition of Quantenna creates a strong platform for addressing connectivity solutions for industrial IoT by combining the Company's expertise in power management and bluetooth technologies with Quantenna's Wi-Fi technologies and software capabilities. Following the acquisition, Quantenna changed its name to ON Semiconductor Connectivity Solutions, Inc. The purchase price consideration for the acquisition totaled $1,039.3 million, of which $1,026.6 million was paid in cash during the year ended December 31, 2019. The remaining amount of $12.7 million will be paid in multiple installments through 2023. The acquisition was funded by a combination of a draw of $900.0 million against the Revolving Credit Facility and cash on hand. See Note 9: ''Long-Term Debt'' for further information on the Revolving Credit Facility. From the closing date of the Quantenna acquisition through December 31, 2019, the Company recognized approximately $84.8 million in revenue and $39.3 million in net loss relating to Quantenna, which included the amortization of fair market value step-up of inventory and intangible assets and restructuring charges. The following table presents the allocation of the purchase price of Quantenna for the assets acquired and liabilities assumed based on their relative fair values, which has been finalized during the year ended December 31, 2019 (in millions):
Purchase Price Allocation
Cash and cash equivalents $ 133.4
Receivables 22.2
Inventories 41.8
Other current assets 4.3
Property, plant and equipment 16.9
Goodwill 726.7
Intangible assets (excluding IPRD) 87.1
IPRD 23.8
Deferred tax assets 29.2
Other non-current assets 12.7
Total assets acquired 1,098.1
Accounts payable 22.6
Other current liabilities 17.5
Deferred tax liabilities 3.3
Other non-current liabilities 15.4
Total liabilities assumed 58.8
Net assets acquired/purchase price $ 1,039.3 Acquired intangible assets of $110.9 million include developed technology of $58.3 million (which are estimated to have a useful life of eight years). The value assigned to developed technology was determined using the income approach. The total weighted average amortization period for the acquired intangibles is eight years. IPRD assets are amortized over the estimated useful life of the assets upon successful completion of the related projects. The value assigned to IPRD was determined by estimating the net cash flows from the projects when completed and discounting the net cash flows to their present value using a discount rate of approximately 12.0%. The cash flows from IPRD’s significant products are expected to commence from 2020 onwards. The acquisition produced $726.7 million of goodwill, which has been assigned to a reporting unit within ASG. The goodwill is attributable to a combination of Quantenna's assembled workforce, expectations regarding a more meaningful engagement by the customers due to the scale of the combined company and other product and operating synergies. Goodwill arising from the Quantenna acquisition is not deductible for tax purposes. Pro-Forma Results of Operations The following unaudited pro-forma consolidated results of operations for the years ended December 31, 2019 and December 31, 2018 have been prepared as if the acquisition of Quantenna had occurred on January 1, 2018 and includes adjustments for amortization of intangibles, interest expense from financing, restructuring, and the effect of purchase accounting adjustments including the step-up of inventory (in millions, except per share data):
Year Ended
December 31, 2019 December 31, 2018
Revenue $ 5,613.2 $ 6,098.8
Net income 218.2 567.2
Net income attributable to ON Semiconductor Corporation 216.0 564.7
Net income per common share attributable to ON Semiconductor Corporation:
Basic 0.53 1.33
Diluted 0.52 1.30 Pending Acquisition of Manufacturing Facility and Related Assets On April 22, 2019, through SCI LLC, the Company entered into an Asset Purchase Agreement (the "Asset Purchase Agreement") with GLOBALFOUNDRIES U.S. Inc. (“GFUS”) and GLOBALFOUNDRIES Inc. pursuant to which the Company will acquire GFUS’s East Fishkill, New York site and fabrication facilities, including a post-fabrication facility, support buildings and related assets (the “Transferred Assets”), and assume certain liabilities, including those relating to Company's ownership and operation of the Transferred Assets (collectively, the “Asset Purchase”). The closing of the Asset Purchase is expected to occur on or around December 31, 2022, subject to the satisfaction or waiver of the conditions to closing as specified in the Asset Purchase Agreement. The aggregate purchase price for the Asset Purchase is $400.0 million in cash, subject to adjustment as described in the Asset Purchase Agreement, of which a non-refundable deposit of $70.0 million, subject to downward adjustment, was paid by SCI LLC to GFUS in cash on April 22, 2019. The remaining $330.0 million will be paid on or around the closing date of the Asset Purchase. In connection with the Asset Purchase Agreement, the parties entered into certain ancillary agreements (the "Ancillary Agreements") pursuant to which SCI LLC will be provided with technology transfer and development services as well as foundry services prior to the closing date, and GFUS will be provided foundry services for a limited period of time following the closing date. Pursuant to the Ancillary Agreements, on April 22, 2019, SCI LLC paid GFUS a license fee in the amount of $30.0 million in cash, subject to upward adjustment, for certain technology. This amount has been recorded as an intangible asset in the Consolidated Balance Sheet as of December 31, 2019 and will be amortized when the revenue from the sale of products under the Ancillary Agreement commences. The Company incurred approximately $4.0 million of expenses in connection with these transactions and expects to incur an additional $5.0 million in legal fees, advisory fees and other third party costs on or around the closing date. 2018 Acquisition On May 8, 2018, the Company acquired 100% of the outstanding shares of SensL, a company specializing in SiPM, single photon avalanche diode and LiDAR sensing products for the automotive, medical, industrial and consumer markets, for $71.6 million, funded with cash on hand. This acquisition positions the Company to extend its products in automotive sensing applications for ADAS and autonomous driving by adding LiDAR capabilities to the Company’s existing capabilities in imaging and radar. The following table presents the allocation of the purchase price of SensL for the assets acquired and liabilities assumed based on their fair values (in millions):
Purchase Price Allocation
Current assets (including cash and cash equivalents of $0.7) $ 4.2
Property, plant and equipment and other non-current assets 1.8
Goodwill 18.9
Intangible assets (excluding IPRD) 31.4
IPRD 20.0
Total assets acquired 76.3
Current liabilities 0.7
Other non-current liabilities 4.0
Total liabilities assumed 4.7
Net assets acquired/purchase price $ 71.6 Acquired intangible assets of $31.4 million include developed technology of $30.0 million (which are estimated to have a weighted-average useful life of seven years). The total weighted average amortization period for the acquired intangibles is seven years. IPRD assets are amortized over the estimated useful life of the assets upon successful completion of the related projects. The value assigned to IPRD was determined by estimating the net cash flows from the projects when completed and discounting the net cash flows to their present value using a discount rate of 30.0%. The cash flows from IPRD’s significant products commenced in 2019. The acquisition produced $18.9 million of goodwill, which was allocated to ISG. Goodwill is attributable to a combination of SensL’s assembled workforce, expectations regarding a more meaningful engagement by the customers due to the scale of the combined company and other product and operating synergies. Goodwill arising from the SensL acquisition is not deductible for tax purposes. Unaudited pro-forma consolidated results of operations for the years ended December 31, 2018 and 2017 are not included considering the significance of the acquisition to the results of the Company. 2018 Divestiture On June 25, 2018, the Company divested the transient voltage suppressing diodes business it acquired from Fairchild to TSC America, Inc. for $5.6 million in cash and recorded a gain of $4.6 million after writing off the carrying values of the assets and liabilities disposed. There were certain other insignificant transactions resulting in a total gain of $5.0 million during the year ended December 31, 2018. 2017 Divestiture On September 29, 2017, the Company entered into a Share Purchase Agreement with mCube, whereby mCube acquired 100% of the outstanding shares of Xsens Holding B.V., a wholly owned subsidiary of the Company, for cash consideration of $26.0 million (collectively, the “Xsens Transaction”). Twenty percent of the consideration, or $5.2 million, was deposited into an escrow account and the remaining $20.8 million was received on September 29, 2017. There were no indemnification liabilities identified, and the escrow amount was considered as part of the consideration in calculating the gain of $12.5 million after writing off the carrying value of the assets and liabilities sold of $7.0 million and goodwill of $6.5 million. The escrow amount was released to the Company during the year ended December 31, 2019. Licensing Transactions During 2016 and 2017, the Company entered into an Asset Purchase Agreement with Huaian Imaging Device Manufacturer Corporation (“HIDM”) pursuant to which the Company received $52.5 million in cash in 2017 and provided perpetual, non-exclusive licenses relating to certain technologies to HIDM. Of this, $42.5 million and $10.0 million was recognized as licensing income during the years ended December 31, 2017 and 2018, respectively.</t>
  </si>
  <si>
    <t>Goodwill and Intangible Assets</t>
  </si>
  <si>
    <t>Goodwill and Intangible Assets Disclosure [Abstract]</t>
  </si>
  <si>
    <t xml:space="preserve">Note 6: Goodwill and Intangible Assets Goodwill Goodwill is tested for impairment at the reporting unit level, which is one level below the Company's operating segments. The Company performed qualitative assessments for the annual impairment analysis during the fourth quarters of 2019 and 2018 and concluded that it is more likely than not that the fair value of its reporting units exceed their carrying amounts and a quantitative impairment test was not required. The following table summarizes goodwill by operating and reportable segments (in millions):
As of December 31, 2019 As of December 31, 2018 As of December 31, 2017
Goodwill Accumulated Impairment Losses Carrying Value Goodwill Accumulated Impairment Losses Carrying Value Goodwill Accumulated Impairment Losses Carrying Value
Operating and Reportable Segments:
ASG $ 1,563.4 $ (418.9) $ 1,144.5 $ 836.7 $ (418.9) $ 417.8 $ 836.7 $ (418.9) $ 417.8
ISG 114.4 — 114.4 114.4 — 114.4 95.5 — 95.5
PSG 432.2 (31.9) 400.3 432.2 (31.9) 400.3 432.2 (28.6) 403.6
Total $ 2,110.0 $ (450.8) $ 1,659.2 $ 1,383.3 $ (450.8) $ 932.5 $ 1,364.4 $ (447.5) $ 916.9
The following table summarizes the change in goodwill (in millions):
Net balance as of December 31, 2017 $ 916.9
Addition due to business combination 18.9
Goodwill impairment (3.3)
Net balance as of December 31, 2018 932.5
Addition due to business combination 726.7
Net balance as of December 31, 2019 $ 1,659.2 The goodwill impairment charge of $3.3 million in 2018 was the result of the licensing transaction with QST and represented the entire goodwill assigned to a reporting unit within PSG. Intangible Assets Intangible assets, net, were as follows (in millions):
As of December 31, 2019
Original Accumulated Accumulated Impairment Losses Carrying
Customer relationships $ 585.2 $ (386.8) $ (20.1) $ 178.3
Developed technology 779.5 (440.3) (2.6) 336.6
IPRD 64.7 — (24.1) 40.6
Licenses 30.0 — — 30.0
Other intangibles 79.3 (59.1) (15.2) 5.0
Total intangible assets $ 1,538.7 $ (886.2) $ (62.0) $ 590.5
As of December 31, 2018
Original Accumulated Accumulated Impairment Losses Carrying
Customer relationships $ 556.7 $ (359.1) $ (20.1) $ 177.5
Developed technology 698.0 (356.4) (2.6) 339.0
IPRD 64.1 — (22.5) 41.6
Other intangibles 82.3 (58.8) (15.2) 8.3
Total intangible assets $ 1,401.1 $ (774.3) $ (60.4) $ 566.4 During the year ended December 31, 2019, the Company abandoned two previously capitalized IPRD projects under ISG and recorded aggregate impairment losses in the amount of $1.6 million. The Company also completed certain of its IPRD projects resulting in the reclassification of $23.2 million from IPRD to developed technology. During the year ended December 31, 2018, the Company determined that the value of one of its IPRD projects under ISG was impaired and recorded a charge of $3.5 million. The Company also completed certain of its IPRD projects resulting in the reclassification of $10.4 million from IPRD to developed technology. During the year ended December 31, 2017, the Company recorded impairment charges of $13.1 million related to cancellation and impairment of certain of its previously capitalized IPRD projects under PSG and ASG. The Company also completed certain of its IPRD projects, resulting in the reclassification of $99.4 million from IPRD to developed technology and disposed of $8.7 million of intangible assets as part of the Xsens Transaction. Amortization expense for intangible assets for the years ended December 31, 2019, 2018 and 2017 amounted to $115.2 million, $111.7 million and $123.8 million, respectively. Amortization expense for intangible assets, with the exception of the $40.6 million of IPRD assets that will be amortized once the corresponding projects have been completed, is expected to be as follows over the next five years, and thereafter (in millions):
Total
2020 $ 116.5
2021 94.9
2022 80.6
2023 63.2
2024 52.1
Thereafter 142.6
Total estimated amortization expense $ 549.9 </t>
  </si>
  <si>
    <t>Restructuring, Asset Impairments and Other Charges, net</t>
  </si>
  <si>
    <t>Restructuring Charges [Abstract]</t>
  </si>
  <si>
    <t>Restructuring, Asset Impairments and Other, net</t>
  </si>
  <si>
    <t>Note 7: Restructuring, Asset Impairments and Other Charges, net Summarized activity included in the “Restructuring, asset impairments and other charges, net” caption on the Company's Consolidated Statements of Operations and Comprehensive Income for the years ended December 31, 2019, 2018 and 2017 is as follows (in millions):
Restructuring Asset Impairments (1) Other (2) Total
Year Ended December 31, 2019
General workforce reduction $ 8.4 $ — $ — $ 8.4
Post-Quantenna acquisition restructuring 15.7 — — 15.7
Other 0.8 3.4 0.4 4.6
Total $ 24.9 $ 3.4 $ 0.4 $ 28.7
Year Ended December 31, 2018
Other $ 3.9 $ 4.6 $ (4.2) $ 4.3
Total $ 3.9 $ 4.6 $ (4.2) $ 4.3
Year Ended December 31, 2017
Post-Fairchild acquisition restructuring costs $ 9.7 $ — $ — $ 9.7
Manufacturing relocation (2.1) — — (2.1)
Former System Solutions Group segment voluntary workforce reduction 2.2 — — 2.2
Other 0.1 7.3 3.6 11.0
Total $ 9.9 $ 7.3 $ 3.6 $ 20.8 _______________________ (1) Includes, among others, impairment charges for ROU assets of $2.5 million, asset impairment charges of $4.6 million, and held-for-sale asset impairment charges of $7.3 million for the years ended December 31, 2019, 2018 and 2017, respectively. (2) Includes gain on sale of certain held-for-sale assets for the year ended December 31, 2018 and charges related to other facility closures and asset disposal activities for the year ended December 31, 2017. Summary of changes in accrued restructuring charges as follows (in millions):
Estimated employee separation charges Estimated costs to exit Total
Balance as of December 31, 2017 $ 1.9 $ 0.2 $ 2.1
Charges 3.9 — 3.9
Usage (5.5) — (5.5)
Balance as of December 31, 2018 $ 0.3 $ 0.2 $ 0.5
Charges 24.9 — 24.9
Usage (25.1) (0.1) (25.2)
Balance as of December 31, 2019 $ 0.1 $ 0.1 $ 0.2 General workforce reduction During the first quarter of 2019, the Company approved and began to implement certain restructuring actions aimed at cost savings, primarily through workforce reductions. As of December 31, 2019, the Company had notified approximately 143 employees of their employment termination, all of whom had exited by December 31, 2019. For the year ended December 31, 2019, the expense for this program amounted to $8.4 million, all of which was paid as of December 31, 2019. The Company has initiated the next phase of this program during the first quarter of 2020. Approximately 100 employees were notified of their employment termination, most of whom are expected to exit before the end of the first quarter of 2020. Restructuring costs pertaining to this program are expected to be approximately $4.5 million for the first quarter of 2020. Post-Quantenna acquisition restructuring Following the acquisition of Quantenna and during the quarter ended June 28, 2019, the Company implemented a cost-reduction plan resulting in the elimination of approximately eight executive positions from Quantenna’s workforce, primarily as a result of redundancies. During the year ended December 31, 2019, the Company terminated an additional ten employees. The total restructuring expense of $15.7 million was attributable to the accelerated vesting of stock awards previously issued by Quantenna, executive retention and other severance benefits. All severance benefits for this program were paid as of December 31, 2019. The Company did not have any significant restructuring activities during the year ended December 31, 2018. Activity related to the Company’s significant restructuring programs that were initiated during 2017 was as follows: Post-Fairchild Acquisition Restructuring Costs Following the acquisition of Fairchild, the Company approved the implementation of a cost-reduction plan, which eliminated approximately 225 positions from its workforce as a result of redundancies. Restructuring charges of $25.7 million were recorded during the year ended December 31, 2016. During the year ended December 31, 2017, an additional 111 positions were eliminated, totaling 336 pursuant to the plan. As of December 31, 2017, a total of 331 employees had exited, and the remaining five exited during 2018. The restructuring expense attributable to severance and termination benefits was $7.9 million and to other exit costs was $1.8 million for the year ended December 31, 2017. The total expense for this program amounted to $35.4 million and the Company paid $13.4 million and $20.2 million during the years ended December 31, 2017 and 2016, respectively. Accrued severance benefits for this program was $1.8 million as of December 31, 2017, which were paid during the year ended December 31, 2019. Manufacturing Relocation During the first quarter of 2016, the Company announced a plan to relocate certain of its manufacturing operations to another existing location. During the first quarter of 2017, the Company made the decision to cancel the plans for relocation and announced all workforce would remain intact. As a result, the accrued balance of $2.1 million was released. Former System Solutions Group Segment Voluntary Workforce Reduction</t>
  </si>
  <si>
    <t>Balance Sheet Information</t>
  </si>
  <si>
    <t>Balance Sheet Related Disclosures [Abstract]</t>
  </si>
  <si>
    <t xml:space="preserve">Note 8: Balance Sheet Information Certain significant amounts included in the Company's Consolidated Balance Sheets consist of the following (in millions):
As of
December 31, 2019 December 31, 2018
Inventories:
Raw materials $ 138.4 $ 137.3
Work in process 772.9 760.7
Finished goods 321.1 327.2
$ 1,232.4 $ 1,225.2
Property, plant and equipment, net:
Land $ 125.2 $ 125.5
Buildings 860.6 820.4
Machinery and equipment 4,275.2 3,980.2
Property, plant and equipment, gross 5,261.0 4,926.1
Less: Accumulated depreciation (2,669.4) (2,376.5)
$ 2,591.6 $ 2,549.6
Accrued expenses:
Accrued payroll and related benefits $ 153.4 $ 240.8
Sales related reserves 247.3 294.8
Income taxes payable 22.5 38.2
Other 115.6 85.3
$ 538.8 $ 659.1 Assets classified as held-for-sale, consisting primarily of properties, are required to be recorded at the lower of carrying value or fair value less any costs to sell. The carrying value of these assets as of December 31, 2019 was $1.4 million, and is reported as other current assets on the Company’s Consolidated Balance Sheet. Depreciation expense for property, plant and equipment, including amortization of finance leases, totaled $409.7 million, $359.3 million and $325.2 million for 2019, 2018 and 2017, respectively. Included within sales related reserves are ship and credit reserves for distributors amounting to $178.7 million and $230.8 million as of December 31, 2019 and 2018, respectively. Leases Operating lease arrangements are comprised primarily of real estate and equipment agreements. There are also certain insignificant finance leases recorded in the Consolidated Balance Sheet. The Company's existing leases do not contain significant restrictive provisions or residual value guarantees; however, certain leases contain renewal options and provisions for payment of real estate taxes, insurance and maintenance costs by the Company. The components of lease expense are as follows (in millions):
Year Ended
December 31, 2019
Operating lease $ 35.0
Variable lease 4.0
Short-term lease 2.6
Total lease expense $ 41.6 The lease liabilities included in the following captions in the Consolidated Balance Sheet are as follows (in millions):
As of
December 31, 2019
Accrued expenses and other current liabilities $ 26.1
Other long-term liabilities 87.9
$ 114.0 Operating lease assets of $110.2 million are included in other assets in the Consolidated Balance Sheet as of December 31, 2019. As of December 31, 2019, the weighted-average remaining lease-term was 6.4 years and the weighted-average discount rate was 5.4%. As of December 31, 2019, there are additional operating lease commitments of approximately $0.4 million that have not yet commenced. The reconciliation of the maturities of the operating leases to the lease liabilities recorded in the Consolidated Balance Sheet as of December 31, 2019 is as follows (in millions):
2020 $ 31.3
2021 26.0
2022 21.4
2023 15.1
2024 14.1
Thereafter 36.9
Total lease payments $ 144.8
Less: Interest (30.8)
Amounts recorded in the Consolidated Balance Sheet $ 114.0 Total rent expense associated with operating leases for 2018 and 2017 was $43.6 million and $45.3 million, respectively. As of December 31, 2018, future minimum lease obligations under non-cancelable operating leases were as follows:
2019 $ 36.8
2020 27.6
2021 21.9
2022 16.8
2023 12.3
Thereafter 45.4
Total (1) $ 160.8 (1) Excludes $12.3 million of expected sublease income. Warranty Reserves The activity related to the Company's warranty reserves are as follows (in millions):
Balance as of December 31, 2016 $ 8.8
Provision 6.8
Usage (7.6)
Balance as of December 31, 2017 8.0
Provision 0.4
Usage (3.2)
Balance as of December 31, 2018 5.2
Provision 3.3
Usage (4.1)
Balance as of December 31, 2019 $ 4.4 </t>
  </si>
  <si>
    <t>Long-Term Debt</t>
  </si>
  <si>
    <t>Debt Disclosure [Abstract]</t>
  </si>
  <si>
    <t>Note 9: Long-Term Debt The Company's long-term debt consists of the following (annualized interest rates, dollars in millions):
As of
December 31, 2019 December 31, 2018
Amended Credit Agreement:
Revolving Credit Facility due 2024, interest payable monthly at 3.30% and 3.77%, respectively $ 800.0 $ 400.0
Term Loan “B” Facility due 2026, interest payable monthly at 3.80% and 4.27%, respectively 1,630.9 1,134.5
1.00% Notes due 2020 (1) 690.0 690.0
1.625% Notes due 2023 (2) 575.0 575.0
Other long-term debt (3) 53.3 139.5
Gross long-term debt, including current maturities 3,749.2 2,939.0
Less: Debt discount (4) (102.7) (139.4)
Less: Debt issuance costs (5) (34.0) (33.5)
Net long-term debt, including current maturities 3,612.5 2,766.1
Less: Current maturities (736.0) (138.5)
Net long-term debt $ 2,876.5 $ 2,627.6 _______________________ (1) Interest is payable on June 1 and December 1 of each year at 1.00% annually. (2) Interest is payable on April 15 and October 15 of each year at 1.625% annually. (3) Consists of U.S. real estate mortgages, term loans, revolving lines of credit, notes payable and other facilities at certain international locations where interest is payable weekly, monthly or quarterly, with interest rates between 1.00% and 4.00% and maturity dates between 2019 and 2022. (4) Debt discount of $20.4 million and $41.6 million for the 1.00% Notes, $71.8 million and $88.5 million for the 1.625% Notes and $10.5 million and $9.3 million for the Term Loan "B" Facility, in each case as of December 31, 2019 and December 31, 2018, respectively. (5) Debt issuance costs of $2.8 million and $5.8 million for the 1.00% Notes, $6.9 million and $8.5 million for the 1.625% Notes and $24.3 million and $19.2 million for the Term Loan "B" Facility, in each case as of December 31, 2019 and December 31, 2018, respectively. Maturities Expected maturities relating to the Company’s gross long-term debt (including current maturities) as of December 31, 2019 are as follows (in millions):
Annual
2020 $ 759.6
2021 16.4
2022 16.4
2023 591.4
2024 816.3
Thereafter 1,549.1
Total $ 3,749.2 Amended Credit Agreement On April 15, 2016, the Company obtained capital for the acquisition of Fairchild and other general corporate purposes. The acquisition of Fairchild on September 19, 2016, was funded with cash on hand and by borrowings under a Credit Agreement, dated as of April 15, 2016, by and among the Company, as borrower, the several lenders party thereto, Deutsche Bank AG, New York Branch, as administrative agent and collateral agent, and certain other parties (as subsequently amended, the “Amended Credit Agreement”). The Amended Credit Agreement provides for a $1.97 billion revolving credit facility (the “Revolving Credit Facility”) and a $2.4 billion term loan “B” facility (the “Term Loan “B” Facility”). The acquisition of Fairchild was funded with the proceeds from the Term Loan “B” Facility of $2.2 billion, Company-funded amounts previously deposited into escrow accounts of $67.7 million, proceeds from a $200.0 million draw against the Revolving Credit Facility and existing cash on hand. Amendments to the Amended Credit Agreement On September 30, 2016, the Company, and certain of the Company’s subsidiaries, as guarantors (the “Guarantors”), entered into the First Amendment to the Amended Credit Agreement (the “First Amendment”) with the several lenders party thereto and Deutsche Bank AG New York Branch, as the administrative agent (the “Agent”). Among other things, the First Amendment reduced the interest rates payable under the Term Loan “B” Facility and the Revolving Credit Facility and increased the Term Loan “B” Facility to $2.4 billion. The Company used the additional $200.0 million proceeds under the Term Loan “B” Facility to pay off the outstanding balance under the Revolving Credit Facility. On March 31, 2017, November 30, 2017 and May 31, 2018, the Company, the Guarantors, the several lenders party thereto and the Agent entered into the Second Amendment, Third Amendment and Fourth Amendment, respectively, to the Amended Credit Agreement. These amendments, among other things, reduced the interest rates payable under the Term Loan “B” Facility and the Revolving Credit Facility. The Third Amendment also increased the amount that may be borrowed pursuant to the Revolving Credit Facility to $1.0 billion. On June 12, 2019, the Company entered into the Fifth Amendment to the Amended Credit Agreement (the “Fifth Amendment”), with the subsidiary guarantors party thereto, Deutsche Bank AG New York Branch, as administrative agent, collateral agent and issuing lender, the “2019 Incremental Revolving Lenders” party thereto, and the “New Required Lenders” party thereto. The Fifth Amendment provided for, among other things, modifications to the Amended Credit Agreement to: (i) increase the amount that may be borrowed pursuant to the Revolving Credit Facility to $1.9 billion; (ii) extend the maturity date of borrowings under the Revolving Credit Facility to the later of (x) December 30, 2022 or (y) June 12, 2024 so long as the borrowings under the Term Loan “B” Facility have been fully repaid or otherwise redeemed, discharged or defeased on or prior to December 30, 2022, or if the maturity date of borrowings under the Term Loan “B” Facility has been extended prior to December 30, 2022, to a date no earlier than June 12, 2024; and (iii) amend certain financial covenants, including deleting the minimum Interest Coverage Ratio and increasing the maximum Consolidated Total Net Leverage Ratio (as such terms are defined in the Amended Credit Agreement) from 4.00 to 1.00 to 4.50 to 1.00 during any period of four consecutive fiscal quarters commencing after a Permitted Acquisition (as defined in the Amended Credit Agreement) with consideration in excess of $250.0 million. On August 15, 2019, the Company entered into the Sixth Amendment to the Amended Credit Agreement (the “Sixth Amendment”), which increased amounts that may be borrowed under the Revolving Credit Facility by $70.0 million to $1.97 billion. On September 19, 2019, the Company entered into the Seventh Amendment to the Amended Credit Agreement (the “Seventh Amendment”). The Seventh Amendment provided for, among other things, modifications to the Amended Credit Agreement to (i) increase the amount that may be borrowed pursuant to the Term Loan “B” Facility by approximately $500.5 million, up to an aggregate principal amount of $1.635 billion; (ii) extend the maturity date of borrowings under the Term Loan “B” Facility to September 19, 2026; (iii) for any interest period ending after the date of the Seventh Amendment, increase the interest rate for borrowings under the Term Loan “B” Facility to (a) with respect to eurocurrency loans, a base rate per annum equal to the Adjusted LIBO Rate (as defined in the Amended Credit Agreement) plus an applicable margin of 2.00% and (b) with respect to alternate base rate loans, a base rate per annum equal to the Alternate Base Rate (as defined in the Amended Credit Agreement) plus an applicable margin equal to 1.00%; and (iv) make certain amendments providing for the determination of an alternate interest rate to the Adjusted LIBO Rate and/or the LIBO Rate (as defined in the Amended Credit Agreement) in the event of certain circumstances that result in the inability to adequately and reasonably determine such rates or such rates no longer adequately and fairly reflecting the cost of the applicable loans. In addition, pursuant to the Fifth Amendment, as a result of the extension described in (ii) above, the maturity date of borrowings under the Revolving Credit Facility was extended to June 12, 2024. The Company utilized the additional borrowings pursuant to the Seventh Amendment to repay $500.0 million of the outstanding balance under the Revolving Credit Facility. The obligations under the Amended Credit Agreement are guaranteed by the Guarantors and collateralized by a pledge of substantially all of the assets of the Company and the Guarantors, including a pledge of the equity interests in certain of the Company’s domestic and first tier foreign subsidiaries, subject to customary exceptions. The obligations under the Amended Credit Agreement are also collateralized by mortgage on certain real property assets of the Company and its domestic subsidiaries. The Amended Credit Agreement includes financial maintenance covenants, including, among others, a maximum total net leverage ratio and a minimum interest coverage ratio. It also contains other customary affirmative and negative covenants and events of default. The Company was in compliance with its covenants as of December 31, 2019. Debt Refinancing and Prepayments In connection with the Seventh Amendment, the Company incurred fees to lenders, third parties, legal and other costs amounting to $17.5 million, of which a significant portion was capitalized. Management performed an analysis and recorded a loss on debt refinancing amounting to $5.8 million related to the Seventh Amendment, which included a proportionate write-off of the unamortized debt discount and issuance costs represented by the exited lenders, and the third party fees incurred for the transaction. The remaining costs will be amortized over the term of the loan using the effective interest method. The Company did not incur significant costs in connection with the Sixth Amendment. The Company incurred third party, legal and other fees of $6.6 million and recorded $0.4 million as loss on extinguishment of debt related to the Fifth Amendment. The remaining unamortized debt issuance costs along with the additional costs incurred for the Fifth Amendment will be amortized straight-line over the term of the Revolving Credit Facility. The loss on debt refinancing and prepayment amounted to $6.2 million for the year ended December 31, 2019. The Company incurred third-party, legal and other fees of $1.1 million related to the Fourth Amendment and recorded debt extinguishment charges of $2.6 million, which included a write-off of $1.5 million of unamortized debt discount and issuance costs and $1.1 million in third-party fees. The Company also prepaid $70.0 million of borrowings under the Term Loan “B” Facility during the year ended December 31, 2018 and expensed $2.0 million of unamortized debt discount and issuance costs attributed to the partial pay-down as loss on debt refinancing and prepayment. The loss on debt refinancing and prepayment amounted to $4.6 million for the year ended December 31, 2018. The Company incurred third-party, legal and other fees of $3.3 million related to the Third Amendment and capitalized $1.9 million of closing costs relating to the Revolving Credit Facility which will be amortized straight-line over its term and expensed $1.4 million of third-party fees and expenses relating to the Term Loan “B” Facility. The Company also expensed $19.6 million of unamortized debt discount and issuance costs attributed to the partial pay down of $600.0 million of the Term Loan “B” Facility on multiple dates during the year ended December 31, 2017. The Company incurred legal and other fees of $2.4 million related to the Second Amendment and recorded debt extinguishment charges of $5.6 million, which included a $3.2 million write-off of unamortized debt issuance costs and $2.4 million in third-party fees. On March 31, 2017, the Company used the proceeds from the issuance of the 1.625% Notes, amounting to $562.1 million, and cash on hand of $12.9 million to prepay $575.0 million of the outstanding balance of the Term Loan “B” Facility and expensed $20.6 million of unamortized debt discount and issuance costs. As a result of the above, the Company recorded debt refinancing and prepayment charges of $47.2 million for the year ended December 31, 2017. 1.00% Notes due 2020 On June 8, 2015, the Company completed a private placement of $690.0 million of its 1.00% Notes to qualified institutional buyers pursuant to Rule 144A under the Securities Act. The Company was the sole issuer in the private unregistered offering of the 1.00% Notes. The notes bear interest at the rate of 1.00% per year from the date of issuance, payable semiannually in arrears on June 1 and December 1 of each year, beginning on December 1, 2015. The 1.00% Notes are fully and unconditionally guaranteed on a senior unsecured obligation basis by certain existing subsidiaries of the Company. The 1.00% Notes are convertible by holders into cash and shares of the Company’s common stock at a conversion rate of 54.0643 shares of common stock per $1,000 principal amount of notes (subject to adjustment in certain events), which is equivalent to an initial conversion price of $18.50 per share of common stock. The Company will settle conversion of all 1.00% Notes validly tendered for conversion in cash and shares of the Company’s common stock, if applicable, subject to the Company’s right to pay the share amount in additional cash. Holders may convert their 1.00% Notes only under the following circumstances: (i) during any calendar quarter commencing after the calendar quarter ending on September 30, 2015, if the last reported sale price of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The 1.00% Notes will mature on December 1, 2020 and has been reclassified as current portion of long-term debt along with the corresponding debt discount and issuance costs in the Consolidated Balance Sheet as of December 31, 2019. If a holder elects to convert its 1.00% Notes in connection with the occurrence of specified fundamental changes that occur prior to September 1, 2020, the holder will be entitled to receive, in addition to cash and shares of common stock equal to the conversion rate, an additional number of shares of common stock, in each case as described in the 1.00% Indenture. Notwithstanding these conversion rate adjustments, the 1.00% Notes contain an explicit limit on the number of shares issuable upon conversion. 1.625% Notes due 2023 On March 31, 2017, the Company completed a private placement of $575.0 million of its 1.625% Notes to qualified institutional buyers pursuant to Rule 144A under the Securities Act. The Company incurred issuance costs of $13.7 million in connection with the issuance of the 1.625% Notes, of which $11.1 million was capitalized as debt issuance costs and is being amortized using the effective interest method, and $2.6 million was allocated to the conversion option (as further described below) and was recorded as equity. The 1.625% Notes are governed by the 1.625% Indenture. The net proceeds from the offering of the 1.625% Notes were used to repay $562.1 million of borrowings outstanding under the Term Loan “B” Facility. The 1.625% Notes bear interest at the rate of 1.625% per year from the date of issuance, payable semiannually in arrears on April 15 and October 15 of each year, beginning on October 15, 2017. The 1.625% Notes are fully and unconditionally guaranteed, on a joint and several basis, by each of the Company’s subsidiaries that is a borrower or guarantor under the Amended Credit Agreement. The initial conversion rate of the 1.625% Notes is 48.2567 shares of common stock per $1,000 principal amount of 1.625% Notes (subject to adjustment in certain events), which is equivalent to an initial conversion price of approximately $20.72 per share of common stock. Prior to the close of business on the business day immediately preceding July 15, 2023, the 1.625% Notes will be convertible only under the following circumstances: (1) during any calendar quarter commencing after the calendar quarter ending on June 30, 2017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The 1.625% Notes will mature on October 15, 2023. If a holder elects to convert its 1.625% Notes in connection with the occurrence of specified fundamental changes that occur prior to July 15, 2023, the holder will be entitled to receive, in addition to cash and/or shares of common stock equal to the conversion rate, an additional number of shares of common stock, as described in the 1.625% Indenture. Notwithstanding these conversion rate adjustments, the 1.625% Notes contain an explicit limit on the number of shares issuable upon conversion. In connection with the occurrence of specified fundamental changes, holders may require the Company to repurchase for cash all or a portion of their 1.625% Notes at a purchase price equal to 100% of the principal amount of the 1.625% Notes to be repurchased, plus accrued and unpaid interest to, but not including, the fundamental change repurchase date. The 1.625% Notes, which are the Company’s unsecured obligations, rank equally in right of payment to all of the Company’s existing and future unsubordinated indebtedness and are senior in right of payment to all of the Company’s existing and future subordinated obligations. The 1.625% Notes are effectively subordinated to any of the Company’s or its subsidiaries’ secured indebtedness to the extent of the value of the assets securing such indebtedness. ON Semiconductor was the sole issuer of the 1.625% Notes. In accordance with accounting guidance on embedded conversion features, the Company valued and bifurcated the conversion option associated with the 1.625% Notes from the respective host debt instrument, which is referred to as the debt discount, and initially recorded the conversion option of $115.7 million in stockholders’ equity. The resulting debt discount is being amortized to interest expense at an effective interest rate of 5.38% over the contractual terms of the notes. Concurrently with the offering of the 1.625% Notes, the Company used $59.5 million of borrowings under the Revolving Credit Facility to enter into convertible note hedge and warrant transactions with certain of the initial purchasers of the 1.625% Notes. Pursuant to these transactions, the Company has the option to purchase (subject to adjustment for certain specified transactions) an aggregate of 27.7 million shares of its common stock at a price of $20.72 per share. The total cost of the convertible note hedge transactions was $144.7 million. In addition, the Company sold warrants to certain bank counterparties whereby the holders of the warrants have the option to purchase initially (subject to adjustment for certain specified events) a total of 27.7 million shares of the Company’s common stock at a price of $30.70 per share. The Company received $85.2 million in cash proceeds from the sale of these warrants. The tax impact of the conversion option and the convertible note hedge and warrant transactions amounted to $11.0 million and was recorded in stockholders' equity. Together, the purchase of the convertible note hedges and the sale of the warrants are intended to reduce the potential dilution from the conversion of the 1.625%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solidated balance sheet. All of the shares subject to the conversion of the 1.625% Notes and hedging transactions were reserved from the Company’s unallocated shares. Other Long-term Debt Note Payable to Fujitsu On October 1, 2018, the Company assumed a yen-denominated non-collateralized loan obligation amounting to $50.6 million as a result of the Company acquiring a majority ownership in OSA. Amortization and maturity of the loan is at the request of the lender, FSL. The loan bears a variable interest rate which is payable monthly and the ending balance amounting to $52.3 million has been classified as current portion of long-term debt in the Consolidated Balance Sheet as of December 31, 2019. U.S. Real Estate Mortgages During 2014, one of the Company’s U.S. subsidiaries entered into an amended and restated loan agreement with a bank for approximately $49.4 million, which was collateralized by real estate, including certain of the Company's facilities in California, Oregon, and Idaho. The balance was paid in full during the year ended December 31, 2019. Philippine Term Loans During 2015, the Company borrowed $50.0 million under two non-collateralized term loans entered into by the Company's wholly-owned Philippine subsidiaries and ON Semiconductor, as guarantor. The balance was repaid in full during the year ended December 31, 2018. Malaysia Revolving Line of Credit During 2014, one of the Company’s wholly-owned Malaysian subsidiaries and ON Semiconductor, as guarantor, borrowed $25.0 million under a non-collateralized and uncommitted line of credit. The balance was repaid in full during the year ended December 31, 2019, and the facility was closed. Vietnam Revolving Line of Credit During 2014, one of the Company’s wholly-owned Vietnamese subsidiaries and ON Semiconductor, as guarantor, entered into a non-collateralized and uncommitted $25.0 million line of credit. The balance was repaid in full during the year ended December 31, 2019, and the facility was closed. Finance Lease Obligations The Company has finance lease obligations primarily for buildings, which, as of December 31, 2019, totaled $0.1 million, with interest rates ranging from 1.0% to 5.2% and maturing in 2022. Future payments for the Company's finance lease obligations are included in the annual maturities table.</t>
  </si>
  <si>
    <t>Earnings Per Share and Equity</t>
  </si>
  <si>
    <t>Equity [Abstract]</t>
  </si>
  <si>
    <t>Note 10: Earnings Per Share and Equity Earnings Per Share Calculations of net income per common share attributable to ON Semiconductor Corporation are as follows (in millions, except per share data):
Year ended December 31,
2019 2018 2017
Net income attributable to ON Semiconductor Corporation $ 211.7 $ 627.4 $ 810.7
Basic weighted average common shares outstanding 410.9 423.8 421.9
Add: Incremental shares for:
Dilutive effect of share-based awards 1.9 4.3 5.5
Dilutive effect of convertible notes 3.2 7.8 0.9
Diluted weighted average common shares outstanding 416.0 435.9 428.3
Net income per common share attributable to ON Semiconductor Corporation:
Basic $ 0.52 $ 1.48 $ 1.92
Diluted $ 0.51 $ 1.44 $ 1.89 Basic income per common share is computed by dividing net income attributable to ON Semiconductor Corporation by the weighted average number of common shares outstanding during the period. To calculate the diluted weighted-average common shares outstanding, the number of incremental shares from the assumed exercise of stock options and assumed issuance of shares relating to RSUs is calculated by applying the treasury stock method. Share-based awards whose impact is considered to be anti-dilutive under the treasury stock method were excluded from the diluted net income per share calculation. The excluded number of anti-dilutive share-based awards was approximately 0.8 million, 0.6 million and 0.2 million for the years ended December 31, 2019, 2018 and 2017, respectively. The dilutive impact related to the Company’s 1.00% Notes and 1.625% Notes is determined in accordance with the net share settlement requirements, under which the Company’s convertible notes are assumed to be convertible into cash up to the par value, with the excess of par value being convertible into common stock. Additionally, if the average price of the Company’s common stock exceeds $25.96 per share, with respect to the 1.00% Notes, or $30.70 per share, with respect to the 1.625% Notes, during the relevant reporting period, the effect of the additional potential shares that may be issued related to the warrants that were issued concurrently with the issuance of the convertible notes will also be included in the calculation of diluted weighted-average common shares outstanding. Prior to conversion, the convertible note hedges are not considered for purposes of the earnings per share calculations, as their effect would be anti-dilutive. Upon conversion, the convertible note hedges are expected to offset the dilutive effect of the 1.00% Notes and 1.625% Notes, respectively, when the stock price is above $18.50 per share, with respect to the 1.00% Notes, and $20.72 per share, with respect to the 1.625% Notes. Equity Share Repurchase Programs On December 1, 2014, the Company announced the "Capital Allocation Policy" under which the Company intends to return to stockholders approximately 80 percent of free cash flow, less repayments of long-term debt, subject to a variety of factors, including the strategic plans, market and economic conditions and the discretion of the Company’s board of directors. For the purposes of the Capital Allocation Policy, the Company defines "free cash flow" as net cash provided by operating activities less purchases of property, plant and equipment. On December 1, 2014, the Company announced the 2014 Share Repurchase Program (the "2014 Share Repurchase Program") pursuant to the Capital Allocation Policy. Under the Company’s 2014 Share Repurchase Program, the Company had the ability to repurchase up to $1.0 billion (exclusive of fees, commissions and other expenses) of the Company’s common stock over a period of four years from December 1, 2014, subject to certain contingencies. The 2014 Share Repurchase Program, which did not require the Company to purchase any particular amount of common stock and was subject to the discretion of the board of directors, expired on November 30, 2018 with approximately $288.2 million remaining unutilized. The Company repurchased common stock worth approximately $315.0 million and $25.0 million under the 2014 Share Repurchase Program during the years ended December 31, 2018 and December 31, 2017, respectively. On November 15, 2018, the Company announced the 2018 Share Repurchase Program (the "2018 Share Repurchase Program") pursuant to the Capital Allocation Policy. Under the 2018 Share Repurchase Program, the Company is authorized to repurchase up to $1.5 billion of its common shares from December 1, 2018 through December 31, 2022, exclusive of any fees, commissions or other expenses. The Company may repurchase its common stock from time to time in privately negotiated transactions or open market transactions, including pursuant to a trading plan in accordance with Rule 10b5-1 and Rule 10b-18 of the Exchange Act, or by any combination of such methods or other methods. The timing of any repurchases and the actual number of shares repurchased will depend on a variety of factors, including the Company’s stock price, corporate and regulatory requirements, restrictions under the Company’s debt obligations and other market and economic conditions. There were $138.9 million in repurchases of the Company's common stock under the 2018 Share Repurchase Program during the year ended December 31, 2019. As of December 31, 2019, the remaining authorized amount under the 2018 Share Repurchase Program was $1,361.1 million. Information relating to the Company's 2018 and 2014 Share Repurchase Programs is as follows (in millions, except per share data):
Year ended December 31,
2019 2018 2017
Number of repurchased shares (1) 7.8 16.8 1.6
Aggregate purchase price $ 138.9 $ 315.0 $ 25.0
Fees, commissions and other expenses 0.1 0.3 —
Total cash used for share repurchases $ 139.0 $ 315.3 $ 25.0
Weighted-average purchase price per share $ 17.89 $ 18.78 $ 15.35
Available for future purchases at period end $ 1,361.1 $ 1,500.0 $ 603.2 _______________________ (1) None of these shares had been reissued or retired as of December 31, 2019, but may be reissued or retired by the Company at a later date. Shares for Restricted Stock Units Tax Withholding Treasury stock is recorded at cost and is presented as a reduction of stockholders’ equity in the accompanying consolidated financial statements. Shares with a fair market value equal to the applicable amount of the employee withholding taxes due are withheld by the Company upon the vesting of RSUs to pay the applicable amount of employee withholding taxes and are considered common stock repurchases. The Company then pays the applicable amount of withholding taxes in cash. The amounts remitted in the years ended December 31, 2019, 2018 and 2017 were $33.5 million, $31.6 million and $28.1 million, respectively, for which the Company withheld approximately 1.6 million, 1.3 million and 1.8 million shares of common stock, respectively, that were underlying the RSUs that vested. None of these shares had been reissued or retired as of December 31, 2019, but may be reissued or retired by the Company at a later date. These deemed repurchases in connection with tax withholding upon vesting were not made under the 2018 or 2014 Share Repurchase Programs, and the amounts spent in connection with such deemed repurchases did not reduce the authorized amount remaining under the 2018 Share Repurchase Program. Non-Controlling Interest The Company owns 80% of the outstanding equity interests in Leshan, and the results of Leshan have been consolidated in the Company's financial statements. Leshan operates assembly and test operations in Leshan, China. At December 31, 2019, the Leshan non-controlling interest balance was $22.4 million. This balance included the Leshan non-controlling interest's $2.2 million share of the earnings for the year ended December 31, 2019 offset by $2.3 million of dividends paid to the non-controlling shareholder of Leshan. At December 31, 2018, the Leshan non-controlling interest balance was $22.5 million. This balance included the Leshan non-controlling interest's $2.5 million share of the earnings for the year ended December 31, 2018 offset by $2.2 million of dividends paid to the non-controlling shareholder of Leshan. During 2018, the Company acquired an incremental 50% equity interest in OSA for approximately $24.6 million, net of cash acquired. The Company is currently the majority owner with 60% of the equity interest in OSA. OSA operates a front-end wafer fabrication facility in Aizuwakamatsu, Japan. The results of OSA have been consolidated in the Company’s financial statements. Due to the terms of the agreement with FSL, the former parent of OSA, there is no non-controlling interest balance recorded for the remaining 40% held by FSL. Subject to the fulfillment of certain conditions, the Company is required to increase its equity interest in OSA to 100% by no later than April 1, 2020.</t>
  </si>
  <si>
    <t>Share-Based Compensation</t>
  </si>
  <si>
    <t>Share-based Payment Arrangement [Abstract]</t>
  </si>
  <si>
    <t>Note 11: Share-Based Compensation Total share-based compensation expense related to the Company's stock options, RSUs, stock grant awards and ESPP were recorded within the Consolidated Statements of Operations and Comprehensive Income as follows (in millions):
Year Ended December 31,
2019 2018 2017
Cost of revenue $ 10.6 $ 7.0 $ 6.0
Research and development 17.0 14.3 12.5
Selling and marketing 14.8 14.1 11.7
General and administrative 37.0 42.9 39.6
Share-based compensation expense 79.4 78.3 69.8
Related income tax benefits at federal rate (1) (16.7) (16.4) (24.4)
Share-based compensation expense, net of taxes $ 62.7 $ 61.9 $ 45.4 ____________________ (1) Recognition of related income tax benefits are the result of the adoption of ASU 2016-09 during the first quarter of 2017 through a cumulative effect adjustment of $68.1 million recorded as a credit to retained earnings as of January 1, 2017. Tax benefit is calculated using the federal statutory rate of 21% during the years ended December 31, 2019 and December 31, 2018, and 35% for the year ended December 31, 2017. At December 31, 2019, total unrecognized share-based compensation expense, net of estimated forfeitures, related to non-vested RSUs with service, performance and market conditions was $74.9 million, which is expected to be recognized over a weighted-average period of 1.3 years. The total intrinsic value of stock options exercised during the year ended December 31, 2019 was $3.9 million. The Company received cash of $1.7 million and $26.2 million from the exercise of stock options and the issuance of shares under the ESPP, respectively. Upon option exercise, vesting of RSUs, stock grant awards, or completion of a purchase under the ESPP, the Company issues new shares of common stock. Share-Based Compensation Information The fair value per unit of RSU and stock grant award is determined on the grant date. There were no employee stock options granted during the years ended December 31, 2019, 2018 and 2017. Share-based compensation expense is based on awards ultimately expected to vest. Forfeitures are estimated at the time of grant and revised, if necessary, in subsequent periods if actual forfeitures differ from those estimates. The annualized pre-vesting forfeitures for RSUs were estimated to be approximately 5% for the years ended December 31, 2019, 2018 and 2017. Plan Descriptions On March 23, 2010, the Company adopted the Amended and Restated SIP, which was subsequently approved by the Company's stockholders at the annual stockholder meeting on May 18, 2010 and reapproved by the Company’s stockholders at the annual stockholder meeting on May 20, 2015. The Amended and Restated SIP provides key employees, directors and consultants with various equity-based incentives as described in the plan document. The Amended and Restated SIP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On May 15, 2012, stockholders approved certain amendments to the Amended and Restated SIP to increase the number of shares of common stock subject to all awards under the Amended and Restated SIP by 33.0 million. On May 17, 2017, stockholders approved certain amendments to the Amended and Restated SIP to increase the number of shares of common stock subject to all awards under the Amended and Restated SIP by 27.9 million to 87.0 million, exclusive of shares of common stock subject to awards that were previously granted pursuant to the 2000 SIP that have or will become available for grant pursuant to the Amended and Restated SIP. Generally, RSUs granted under the Amended and Restated SIP vest over three years or based on the achievement of certain performance or market-based conditions and are payable in shares of the Company's stock upon vesting. The options granted under the Amended and Restated SIP vest over a period of three As of December 31, 2019, there was an aggregate of 25.5 million shares of common stock available for grant under the Amended and Restated SIP. Stock Options The number of options outstanding at December 31, 2018 was 0.3 million at a weighted average exercise price of $6.41 per option, of which 0.3 million options were exercised at a weighted average exercise price of $6.37 per option during the year ended December 31, 2019. There were an insignificant number of options outstanding as of December 31, 2019, at a weighted average exercise price of $8.19 per option and had an aggregate intrinsic value of $0.2 million. All outstanding options had exercise prices below $24.38 per share, the closing price of the Company’s common stock at December 31, 2019, and will expire at varying times between 2020 and 2021. Restricted Stock Units A summary of the RSU transactions for the year ended December 31, 2019 are as follows (number of shares in millions):
Number of Shares Weighted-Average Grant Date Fair Value
Nonvested shares of RSUs at December 31, 2018 8.6 $ 16.59
Granted 5.4 21.64
Achieved 0.2 24.46
Released (4.8) 14.41
Canceled (0.5) 19.74
Nonvested shares of RSUs at December 31, 2019 8.9 20.84 During 2019, the Company awarded 2.6 million RSUs to certain officers and employees of the Company that vest upon the achievement of certain performance criteria and market conditions. The number of units expected to vest is evaluated each reporting period and compensation expense is recognized for those units for which achievement of the performance criteria is considered probable. Compensation expense for RSUs with market conditions are recognized based on the grant date fair value irrespective of the achievement of the condition. As of December 31, 2019, unrecognized compensation expense, net of estimated forfeitures related to non-vested RSUs granted under the Amended and Restated SIP with service, performance and market conditions, was $60.9 million, $10.1 million and $3.9 million, respectively. For RSUs with time-based service conditions, expense is being recognized over the vesting period; for RSUs with performance criteria, expense is recognized over the period during which the performance criteria is expected to be achieved; for RSUs with market conditions expense is recognized over the period in which the condition is assessed irrespective of whether it would be achieved or not. Unrecognized compensation cost related to awards with certain performance criteria that are not expected to be achieved is not included here. Total compensation expense related to performance-based, service-based, and market-based RSUs was $69.8 million for the year ended December 31, 2019, which included $48.4 million for RSUs with time-based service conditions that were granted in 2019 and prior that are expected to vest. Stock Grant Awards During the year ended December 31, 2019, the Company granted 0.1 million shares of stock under stock grant awards to certain directors of the Company with immediate vesting at a weighted-average grant date fair value of $18.08 per share. Total compensation expense related to stock grant awards for the year ended December 31, 2019 was $1.8 million. Employee Stock Purchase Plan On February 17, 2000, the Company adopted the ESPP. Subject to local legal requirements, each of the Company's eligible employees may elect to contribute up to 10% of eligible payroll applied towards the purchase of shares of the Company's common stock at a price equal to 85% of the fair market value of such shares as determined under the plan. Employees are limited to annual purchases of $25,000 under this plan. In addition, during each quarterly offering period, employees may not purchase stock exceeding the lesser of: (i) 500 shares; or (ii) the number of shares equal to $6,250 divided by the fair market value of the stock on the first day of the offering period. During the year ended December 31, 2019, employees purchased approximately 1.7 million shares under the ESPP. During the years ended December 31, 2018 and 2017, employees purchased approximately 1.5 million and 1.9 million shares, respectively, under the ESPP. On May 17, 2017 stockholders approved an amendment to the Company’s ESPP which increased the number of shares reserved and available to be issued pursuant to the ESPP to a total of 28.5 million. As of December 31, 2019, there were approximately 4.8 million shares available for issuance under the ESPP. Total compensation expense related to the ESPP for the year ended December 31, 2019 was $7.8 million.</t>
  </si>
  <si>
    <t>Employee Benefit Plans</t>
  </si>
  <si>
    <t>Defined Benefit Plans and Other Postretirement Benefit Plans Disclosures [Abstract]</t>
  </si>
  <si>
    <t>Note 12: Employee Benefit Plans Defined Benefit Pension Plans The Company maintains defined benefit pension plans for employees of certain of its foreign subsidiaries. Such plans conform to local practice in terms of providing minimum benefits mandated by law, collective agreements or customary practice. The Company recognizes the aggregate amount of all overfunded plans as assets and the aggregate amount of all underfunded plans as liabilities in its financial statements. The Company's expected long-term rate of return on plan assets is updated at least annually, taking into consideration its asset allocation, historical returns on similar types of assets and the current economic environment. For estimation purposes, the Company assumes its long-term asset mix will generally be consistent with the current mix. The Company determines its discount rates using highly rated corporate bond yields and government bond yields. Benefits under all of the Company's plans are valued utilizing the projected unit credit cost method. The Company's policy is to fund its defined benefit plans in accordance with local requirements and regulations. The funding is primarily driven by the Company's current assessment of the economic environment and projected benefit payments of its foreign subsidiaries. The Company's measurement date for determining its defined benefit obligations for all plans is December 31 of each year. The Company recognizes actuarial gains and losses in the period the Company's annual pension plan actuarial valuations are prepared, which generally occurs during the fourth quarter of each year, or during any interim period where a revaluation is deemed necessary. The following is a summary of the status of the Company's foreign defined benefit pension plans and the net periodic pension cost (dollars in millions):
Year Ended December 31,
2019 2018 2017
Service cost $ 9.4 $ 9.6 $ 10.0
Interest cost 5.0 4.7 4.3
Expected return on plan assets (6.0) (6.1) (5.5)
Curtailment gain — (0.3) —
Actuarial and other loss 15.6 6.1 1.9
Total net periodic pension cost $ 24.0 $ 14.0 $ 10.7
Weighted average assumptions
Discount rate used for net periodic pension costs 1.74 % 1.66 % 1.60 %
Discount rate used for pension benefit obligations 1.43 % 1.74 % 1.66 %
Expected return on plan assets 3.23 % 3.18 % 3.22 %
Rate of compensation increase 3.07 % 3.22 % 3.22 % The long term rate of return on plan assets was determined using the weighted-average method, which incorporates factors that include the historical inflation rates, interest rate yield curve and current market conditions.
2019 2018
Change in projected benefit obligation (PBO)
Projected benefit obligation at the beginning of the year $ 290.8 $ 292.7
Service cost 9.4 9.6
Interest cost 5.0 4.7
Net actuarial (gain) loss 25.8 (6.1)
Benefits paid by plan assets (5.7) (5.6)
Benefits paid by the Company (3.8) (1.7)
Curtailments and settlements (0.2) (0.6)
Translation and other (gain) loss 1.6 (2.2)
Projected benefit obligation at the end of the year $ 322.9 $ 290.8
Accumulated benefit obligation at the end of the year $ 258.8 $ 249.2
Change in plan assets
Fair value of plan assets at the beginning of the year $ 174.9 $ 183.4
Actual return (loss) on plan assets 16.2 (6.1)
Benefits paid from plan assets (5.7) (5.6)
Employer contributions 4.6 5.0
Settlements (0.2) (0.3)
Translation and other gain (loss) 0.4 (1.5)
Fair value of plan assets at the end of the year $ 190.2 $ 174.9
As of December 31,
2019 2018
Plans with underfunded or non-funded projected benefit obligation
Projected benefit obligation $ 314.7 $ 282.6
Fair value of plan assets 180.5 166.2
Plans with underfunded or non-funded accumulated benefit obligation
Accumulated benefit obligation $ 193.6 $ 181.4
Fair value of plan assets 115.2 102.1
Amounts recognized in the balance sheet consist of
Non-current assets $ — $ 0.3
Current liabilities (0.3) (0.2)
Non-current liabilities (132.4) (116.0)
Funded status $ (132.7) $ (115.9)
As of December 31, 2019 and 2018, respectively, the assets of the Company's foreign plans were invested 21% and 18% in equity securities, 19% and 19% in debt securities, including corporate bonds, 43% and 46% in insurance and investment contracts, 3% and 3% in cash and 14% and 14% in other investments, including foreign government securities, equity securities and mutual funds. This asset allocation is based on the anticipated required funding amounts, timing of benefit payments, historical returns on similar assets and the influence of the current economic environment. Plan Assets The Company's overall investment strategy is to focus on stable and low credit risk investments aimed at providing a positive rate of return to the plan assets. The Company has an investment mix with a wide diversification of asset types and fund strategies that are aligned with each region and foreign location's economy and market conditions. Investments in government securities are generally guaranteed by the respective government offering the securities. Investments in corporate bonds, equity securities, and foreign mutual funds are made with the expectation that these investments will give an adequate rate of long-term returns despite periods of high volatility. Other types of investments include investments in cash deposits, money market funds and insurance contracts. Asset allocations are based on the anticipated required funding amounts, timing of benefit payments, historical returns on similar assets and the influence of the current economic environment. The following table sets forth, by level within the fair value hierarchy, a summary of investments measured at fair value and the asset allocations of the plan assets in the Company's foreign pension plans (in millions):
As of December, 31, 2019
Total Quoted Prices in Active Markets for Identical Assets (Level 1) Significant Observable Inputs (Level 2) Significant Unobservable Inputs (Level 3)
Asset Category
Cash/Money Markets $ 4.5 $ 4.5 $ — $ —
Foreign Government/Treasury Securities (1) 19.4 19.4 — —
Corporate Bonds, Debentures (2) 35.3 — 35.3 —
Equity Securities (3) 40.4 — 40.4 —
Mutual Funds 8.0 — 8.0 —
Investment and Insurance Annuity Contracts (4) 82.6 — 30.6 52.0
$ 190.2 $ 23.9 $ 114.3 $ 52.0
As of December, 31, 2018
Total Quoted Prices in Active Markets for Identical Assets (Level 1) Significant Observable Inputs (Level 2) Significant Unobservable Inputs (Level 3)
Asset Category
Cash/Money Markets $ 4.6 $ 4.6 $ — $ —
Foreign Government/Treasury Securities (1) 17.3 17.3 — —
Corporate Bonds, Debentures (2) 33.3 — 33.3 —
Equity Securities (3) 32.3 — 32.3 —
Mutual Funds 7.3 — 7.3 —
Investment and Insurance Annuity Contracts (4) 80.1 — 29.5 50.6
$ 174.9 $ 21.9 $ 102.4 $ 50.6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which guarantee a minimum rate of return on the investment. When available, the Company uses observable market data, including pricing on recently closed market transactions and quoted prices, which are included in Level 2. When data is unobservable, valuation methodologies using comparable market data are utilized and included in Level 3. Activity during the years ended December 31, 2019 and 2018, respectively, for plan assets with fair value measurement using significant unobservable inputs (Level 3) were as follows (in millions):
Investment and Insurance Contracts
Balance at December 31, 2017 $ 55.2
Actual return on plan assets (0.5)
Purchase, sales and settlements. net (2.0)
Foreign currency impact (2.1)
Balance at December 31, 2018 $ 50.6
Actual return on plan assets 3.3
Purchase, sales and settlements, net (0.9)
Foreign currency impact (1.0)
Balance at December 31, 2019 $ 52.0 The expected benefit payments for the Company's defined benefit plans by year from 2020 through 2024 and the five years thereafter are as follows (in millions):
2020 $ 5.0
2021 9.9
2022 12.0
2023 15.3
2024 15.6
Five years thereafter 110.7
Total $ 168.5 The total underfunded status was $132.7 million at December 31, 2019. The Company expects to contribute $17.3 million during 2020 to its foreign defined benefit plans. Defined Contribution Plans The Company has a deferred compensation savings plan for all eligible U.S. employees established under the provisions of Section 401(k) of the Internal Revenue Code (the "Code"). Eligible employees may contribute a percentage of their salary subject to certain limitations. The Company has elected to match 100% of employee contributions between 0% and 4% of their salary, with an annual limit of $11,200. The Company recognized $18.1 million, $19.2 million and $18.4 million of expense relating to matching contributions in 2019, 2018 and 2017, respectively. Certain foreign subsidiaries have defined contribution plans in which eligible employees participate. The Company recognized compensation expense of $20.6 million, $20.5 million and $16.8 million relating to these plans for the years ended 2019, 2018 and 2017, respectively.</t>
  </si>
  <si>
    <t>Commitments and Contingencies</t>
  </si>
  <si>
    <t>Commitments and Contingencies Disclosure [Abstract]</t>
  </si>
  <si>
    <t>Note 13: Commitments and Contingencies Purchase Obligations The Company has agreements with suppliers, external manufacturers and other parties to purchase inventory, manufacturing services and other goods and services. The following is a schedule by year of future minimum purchase obligations under non-cancelable arrangements in the ordinary course of business as of December 31, 2019 (in millions):
Year Ending December 31,
2020 $ 275.0
2021 24.3
2022 (1) 345.2
2023 8.8
2024 6.8
Thereafter 5.5
Total $ 665.6 (1) During 2019, the Company incurred additional commitments of $330.0 million relating to the pending acquisition of a manufacturing facility. Environmental Contingencies The Company’s headquarters in Phoenix, Arizona are located on property that is a “Superfund” site, which is a property listed on the National Priorities List and subject to clean-up activities under the Comprehensive Environmental Response, Compensation, and Liability Act ("CERCLA"). Motorola and Freescale (acquired by NXP Semiconductors N.V.) have been involved in the clean-up activities of on-site solvent contaminated soil and groundwater and off-site contaminated groundwater pursuant to consent decrees with the State of Arizona. As part of the Company’s separation from Motorola in 1999, Motorola retained responsibility for this contamination, and Motorola and Freescale have agreed to indemnify the Company with respect to remediation costs and other costs or liabilities related to this matter. Any costs to the Company in connection with this matter have not been, and, based on the information available, are not expected to be, material. The Company’s former front-end manufacturing location in Aizu, Japan is located on property where soil and ground water contamination was detected. The Company believes that the contamination originally occurred during a time when the facility was operated by a prior owner. The Company worked with local authorities to implement a remediation plan and has completed remaining remediation. The majority of the cost of remediation was covered by insurance. During 2018, semi-annual groundwater monitoring indicated that the treatment was effective, and accordingly, we ceased such monitoring and have determined that this remediation project is complete. Any costs to the Company in connection with this matter have not been, and, based on the information available, are not expected to be material. The Company’s manufacturing facility in the Czech Republic has undergone remediation to respond to releases of hazardous substances that occurred during the years that this facility was operated by government-owned entities. The remediation projects consisted primarily of monitoring groundwater wells located on-site and off-site with additional action plans developed to respond in the event certain contamination levels are exceeded. The government of the Czech Republic has agreed to indemnify the Company and its respective subsidiaries, subject to specified limitations, for remediation costs associated with this historical contamination. The Company has completed remediation on this project, and accordingly, has ceased all related monitoring efforts. Any costs to the Company in connection with this matter have not been, and, based on the information available,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Any costs to the Company in connection with this matter have not been, and, based on the information available, are not expected to be material. As a result of the acquisition of AMIS in 2008, the Company is a “primary responsible party” to an environmental remediation and clean-up plan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ctivities at this location. Any costs to the Company in connection with this matter have not been, and, based on the information available, are not expected to be material. Through its acquisition of Fairchild, the Company acquired a facility in South Portland, Maine. This facility has ongoing environmental remediation projects to respond to certain releases of hazardous substances that occurred prior to the leveraged recapitalization of Fairchild from its former parent company, National Semiconductor Corporation, which is now owned by Texas Instruments Incorporated. Although the Company may incur certain liabilities with respect to these remediation projects, pursuant to a 1997 asset purchase agreement entered into in connection with the Fairchild recapitalization, National Semiconductor Corporation agreed to indemnify Fairchild, without limitation and for an indefinite period of time, for all future costs related to these projects.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Any costs to the Company in connection with this matter have not been, and, based on the information available, are not expected to be material. Under a 2001 asset purchase agreement pursuant to which Fairchild purchased a manufacturing facility in Mountain Top, Pennsylvania, Intersil Corp. (subsequently acquired by Renesas Electronics Corporation) agreed to indemnify Fairchild for remediation costs and other liabilities related to historical contamination at the facility. Any costs to the Company incurred to respond to the above conditions and projects have not been, and are not expected to be, material, and any future payments the Company makes in connection with such liabilities are not expected to be material. The Company was notified by the EPA that it has been identified as a PRP under CERCLA in the Chemetco Superfund matter. Chemetco, a defunct reclamation services supplier that operated in Hartford, Illinois at what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ctivities. Any costs to the Company in connection with this matter have not been, and, based on the information available, are not expected to be material.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December 31, 2019, the Company's Revolving Credit Facility included $15.0 million of availability for the issuance of letters of credit. There were $1.0 million letters of credit outstanding under the Revolving Credit Facility as of December 31, 2019, which reduces the Company's borrowing capacity. The Company also had outstanding guarantees and letters of credit outside of its Revolving Credit Facility totaling $11.7 million as of December 31, 2019. As part of obtaining financing in the ordinary course of business, the Company issued guarantees related to certain of its subsidiaries' finance lease obligations, and a line of credit, which totaled $1.8 million as of December 31, 2019.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Company also maintains directors’ and officers’ insurance policies that indemnify its directors and officers against various liabilities, including certain liabilities under the Exchange Act, that might be incurred by any director or officer in his or her capacity as such. The agreement and plan of merger relating to the acquisition of Fairchild (the "Fairchild Agreement") provides for indemnification and insurance rights in favor of Fairchild’s then current and former directors, officers and employees. Specifically, the Company has agreed that, for no fewer than six years following the Fairchild acquisition, the Company will: (a) indemnify and hold harmless each such indemnitee against losses and expenses (including advancement of attorneys’ fees and expenses) in connection with any proceeding asserted against the indemnified party in connection with such person’s servings as a director, officer, employee or other fiduciary of Fairchild or its subsidiaries prior to the effective time of the acquisition; (b) maintain in effect all provisions of the certificate of incorporation or bylaws of Fairchild or any of its subsidiaries or any other agreements of Fairchild or any of its subsidiaries with any indemnified party regarding elimination of liability, indemnification of officers, directors and employees and advancement of expenses in existence on the date of the Fairchild Agreement for acts or omissions occurring prior to the effective time of the acquisition; and (c) subject to certain qualifications, provide to Fairchild’s then current directors and officers an insurance and indemnification policy that provides coverage for events occurring prior to the effective time of the acquisition that is no less favorable than Fairchild’s then-existing policy, or, if insurance coverage that is no less favorable is unavailable, the best available coverage. Similarly, the agreement and plan of merger relating to the acquisition of Quantenna (the “Quantenna Agreement”) provides for indemnification and insurance rights in favor of Quantenna’s then current and former directors, officers, employees and agents. Specifically, the Company has agreed that, for no fewer than six years following the Quantenna acquisition, the Company will: (a) indemnify and hold harmless each such indemnified party to the fullest extent permitted by Delaware law in the event of any threatened or actual claim suit, action, proceeding or investigation against the indemnified party based in whole or in part on, or pertaining to, such person’s serving as a director, officer, employee or agent of Quantenna or its subsidiaries or predecessors prior to the effective time of the acquisition or in connection with the Quantenna Agreement; (b) maintain in effect provisions of the certificate of incorporation and bylaws of Quantenna and each of its subsidiaries regarding the elimination of liability of directors and indemnification of officers, directors and employees that are no less advantageous to the intended beneficiaries than the corresponding provisions in the certificate of incorporation and bylaws of Quantenna and each of its subsidiaries in existence on the date of the Quantenna Agreement; and (c) obtain and fully pay the premium for a non-cancelable extension of directors’ and officers’ liability coverage of Quantenna’s directors’ and officers’ policies and Quantenna’s fiduciary liability insurance policies in effect as of the date of the Quantenna Agreement.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the Company is party to various legal proceedings arising in the ordinary course of business, including indemnification claims, claims of alleged infringement of patents, trademarks, copyrights and other IP rights, claims of alleged non-compliance with contract provisions and claims related to alleged violations of laws and regulations. The Company regularly evaluates the status of the legal proceedings in which it is involved to assess whether a loss is probable or there is a reasonable possibility that a loss, or an additional loss, may have been incurred and determines if accruals are appropriate. If accruals are not appropriate, the Company further evaluates each legal proceeding to assess whether an estimate of possible loss or range of possible loss can be made for disclosure. Although litigation is inherently unpredictable, the Company believes that it has adequate provisions for any probable and estimable losses. Nevertheless, it is possible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and the administrative process at the United States Patent and Trademark Office (the "USPTO") are inherently uncertain, and the Company cannot guarantee that the outcome of these matters will be favorable to it. Patent Litigation with Power Integrations, Inc. On October 19, 2019, the Company and Power Integrations, Inc. ("PI") entered into a Settlement Agreement (the “Settlement Agreement”) pursuant to which the parties agreed to withdraw all outstanding legal and administrative disputes on the terms set forth in a binding term sheet previously entered into by and among the Company and PI on October 4, 2019 (the “Term Sheet”). Prior to entering into the Settlement Agreement, there were eleven outstanding civil litigation proceedings with PI, six of which were between SCI LLC and PI and five of which were pending between PI and various Fairchild entities (including Fairchild Semiconductor International, Inc., Fairchild Semiconductor Corporation, and Fairchild (Taiwan) Corporation, f/k/a System General Corporation (collectively referred to in this sub-section as “Fairchild”)) prior to the acquisition of Fairchild. There were also numerous outstanding administrative proceedings between the parties at the USPTO in which each party challenged the validity of the other party’s patents. Pursuant to the Settlement Agreement, the Company paid PI $175.0 million in cash on October 22, 2019, and the parties have dismissed all previously pending litigation and administrative proceedings. In addition, each party agreed to release the other party from any claims to damages or monetary relief for alleged acts of patent infringement across the various patent infringement litigations and not to file any additional action for legal or equitable relief until June 30, 2023. Neither party granted any licenses to the other. The Company believes that the settlement will likely result in meaningful cost savings due to the elimination of litigation costs related to the previously pending civil litigation proceedings with PI. Further, the Company believes that the settlement will eliminate distractions to management resulting from uncertainty of the previously pending court actions and ensuing appeals, allowing management to focus more fully on pursuing business opportunities. Litigation with AcBel Polytech, Inc. On November 27, 2013, Fairchild and Fairchild Semiconductor Corporation were named as defendants in a complaint filed by AcBel Polytech, Inc. (“AcBel”) in the U.S. District Court for the District of Massachusetts. The lawsuit alleged a number of causes of action, including breach of warranty, fraud, negligence and strict liability, and has been docketed as AcBel Polytech, Inc. v. Fairchild Semiconductor International, Inc. et al , Case # 1:13-CV-13046-DJC. On December 10, 2016, the Court issued an order on the Company’s motion for summary judgment dismissing all of AcBel’s claims except for claims alleging breach of implied warranties. A bench trial was held in June 2017. On December 27, 2017, the Court rendered a verdict in favor of the Fairchild defendants on the remaining implied warranty claims. AcBel appealed the Court's ruling, and on September 11, 2018, the U.S. Court of Appeals for the First Circuit heard arguments in this matter from Fairchild and AcBel. On June 20, 2019, the First Circuit vacated the decision of the District Court in favor of Fairchild and remanded the matter for additional discovery and a new trial. The First Circuit also reversed the District Court’s dismissal of the fraud, fraudulent misrepresentation and negligent misrepresentation claims at the summary judgment phase and remanded those claims for trial. The District Court scheduled a new trial for July 2020. The Company will continue to vigorously defend itself in this matter. In parallel to the litigation with AcBel, Fairchild filed an arbitration against its distributor, Synnex Technology International Corp (“Synnex”), in Hong Kong in response to Synnex’s failure to pass along Fairchild’s limited warranty to AcBel. The arbitration was held in December 2017. On August 17, 2018, the arbitrator ruled in favor of Fairchild and ordered Synnex to indemnify Fairchild for any damages Fairchild is required to pay AcBel in connection with the litigation between Fairchild and AcBel. On November 16, 2018, Synnex appealed the arbitrator’s ruling. A hearing was held on October 23, 2019, and on November 1, 2019, a Hong Kong court affirmed the arbitrator’s ruling in favor of Fairchild.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or other remedies.</t>
  </si>
  <si>
    <t>Fair Value Measurements</t>
  </si>
  <si>
    <t>Fair Value Disclosures [Abstract]</t>
  </si>
  <si>
    <t xml:space="preserve">Note 14: Fair Value Measurements Fair Value of Financial Instruments The following table summarizes the Company's financial assets and liabilities, excluding pension assets, measured at fair value on a recurring basis (in millions):
Fair Value Hierarchy
Description As of Level 1 Level 2 Level 3
Assets:
Cash, cash equivalents:
Demand and time deposits $ 28.2 $ 28.2 — —
Fair Value Hierarchy
Description As of Level 1 Level 2 Level 3
Assets:
Cash, cash equivalents:
Demand and time deposits $ 21.2 $ 21.2 — —
During the year ended December 31, 2018, the contingent consideration payable relating to the earn-out for the AXSEM acquisition was reduced to zero due to a revision in the Company's expectations regarding the likelihood that the earn-out would be achieved.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finance lease obligations, real estate mortgages and equipment financing) are as follows (in millions):
As of December 31,
2019 2018
Carrying Amount Fair Value Carrying Amount Fair Value
Long-term debt, including current portion
Convertible notes (1) $ 1,163.1 $ 1,730.2 $ 1,120.6 $ 1,368.5
Long-term debt (1) 2,449.3 2,427.8 1,615.1 1,585.9 _______________________ (1) Carrying amount shown is net of debt discounts and debt issuance costs. The fair value of the Company's 1.00% Notes and 1.625% Notes were estimated based on market prices in active markets (Level 1). The fair value of other long-term debt was estimated based on discounting the remaining principal and interest payments using current market rates for similar debt (Level 2) at December 31, 2019 and December 31, 2018. Fair Values Measured on a Non-Recurring Basis Our non-financial assets, such as property, plant and equipment, goodwill and intangible assets are recorded at fair value upon acquisition and are remeasured at fair value only if an impairment charge is recognized. The Company uses unobservable inputs to the valuation methodologies that are significant to the fair value measurements, and the valuations require management's judgment due to the absence of quoted market prices. We determine the fair value of our held and used assets, goodwill and intangible assets using an income, cost or market approach as determined reasonable. As of December 31, 2019 and December 31, 2018, there were no non-financial assets included in the Company's Consolidated Balance Sheet that were remeasured at fair value on a nonrecurring basis. The following table shows the adjustments to fair value of certain of the Company's non-financial assets that had an impact on the Company's results of operations (in millions):
Year Ended December 31,
2019 2018 2017
Nonrecurring fair value measurements
Impairment of property, plant and equipment held-for-sale or disposal (Level 3) $ 3.4 $ 2.4 $ 7.9
Goodwill and IPRD (Level 3) 1.6 6.8 13.1
$ 5.0 $ 9.2 $ 21.0 </t>
  </si>
  <si>
    <t>Financial Instruments</t>
  </si>
  <si>
    <t>Investments, All Other Investments [Abstract]</t>
  </si>
  <si>
    <t>Note 15: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December 31, 2019 and 2018, the Company had net outstanding foreign exchange contracts with net notional amounts of $183.3 million and $157.3 million,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chedule summarizes the Company's net foreign exchange positions in U.S. dollars (in millions):
As of December 31,
2019 2018
Buy (Sell) Notional Amount Buy (Sell) Notional Amount
Japanese Yen $ 49.8 $ 49.8 $ 29.9 $ 29.9
Philippine Peso 36.4 36.4 30.1 30.1
Malaysian Ringgit 20.4 20.4 — —
Chinese Yuan 20.2 20.2 20.4 20.4
Korean Won 18.1 18.1 20.8 20.8
Czech Koruna 11.9 11.9 9.2 9.2
Euro — — 13.1 13.1
Other currencies - Buy 21.9 21.9 26.3 26.3
Other currencies - Sell (4.6) 4.6 (7.5) 7.5
$ 174.1 $ 183.3 $ 142.3 $ 157.3 Amounts receivable or payable under the contracts are included in other current assets or accrued expenses in the accompanying Consolidated Balance Sheets. For the years ended December 31, 2019, 2018 and 2017, realized and unrealized foreign currency transactions totaled a loss of $5.0 million, $8.0 million and $6.3 million, respectively. The realized and unrealized foreign currency transactions are included in other income and expenses in the Company's Consolidated Statements of Operations and Comprehensive Income. Cash Flow Hedges All derivatives are recognized on the balance sheet at their fair value and classified based on the instrument’s maturity date. Interest rate risk The Company uses interest rate swap contracts to mitigate its exposure to interest rate fluctuations. On February 25, 2019, the Company entered into interest rate swap agreements for notional amounts totaling $1.0 billion (effective as of December 31, 2019) and $750.0 million (effective as of December 31, 2020) with expiry dates of December 31, 2020 and December 31, 2021, respectively. The notional amounts of the interest rate swap agreements outstanding amounted to $1.0 billion as of December 31, 2019 and December 31, 2018, respectively. The Company performed effectiveness assessments and concluded that there was no ineffectiveness during the year ended December 31, 2019. Foreign currency risk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 currency cash flow hedges of selected forecasted payments denominated in currencies other than U.S. dollars. The Company did not have outstanding derivatives for its foreign currency exposure designated as cash flow hedges as of December 31, 2019 and 2018. See Note 17: ''Changes in Accumulated Other Comprehensive Loss'' for the effective amounts related to derivative instruments designated as cash flow hedges affecting accumulated other comprehensive loss and the Company's Consolidated Statements of Operations and Comprehensive Income for the year ended December 31, 2019. Convertible Note Hedges The Company entered into convertible note hedges in connection with the issuance of the 1.00% Notes and 1.625% Notes. Other</t>
  </si>
  <si>
    <t>Income Taxes</t>
  </si>
  <si>
    <t>Income Tax Disclosure [Abstract]</t>
  </si>
  <si>
    <t>Note 16: Income Taxes The Company's geographic sources of income (loss) before income taxes and non-controlling interest are as follows (in millions):
Year ended December 31,
2019 2018 2017
United States $ (308.2) $ (181.8) $ (270.1)
Foreign 584.8 936.8 817.6
$ 276.6 $ 755.0 $ 547.5 The Company's provision (benefit) for income taxes is as follows (in millions):
Year ended December 31,
2019 2018 2017
Current:
Federal $ 1.2 $ (2.0) $ 26.3
State and local — (2.2) 0.2
Foreign 48.5 55.3 53.1
49.7 51.1 79.6
Deferred:
Federal (5.0) 99.4 (356.3)
State and local — — 0.4
Foreign 18.0 (25.4) 10.8
13.0 74.0 (345.1)
Total provision (benefit) $ 62.7 $ 125.1 $ (265.5) On December 22, 2017, the U.S. enacted comprehensive tax legislation, (the "Tax Act"). The Tax Act reduced the U.S. federal corporate tax rate from 35% to 21%, and required companies to pay a one-time mandatory repatriation tax on earnings of certain foreign subsidiaries that were previously tax deferred and created new taxes on certain future foreign earning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of December 31, 2017, the Company had not completed its accounting for the tax effects of the enactment of the Tax Act; however, in certain cases, specifically as follows, the Company had made a reasonable estimate of (i) the effects on its existing deferred tax balances and (ii) the effects of the one-time mandatory repatriation tax. The Company had recognized a provisional tax benefit of $449.9 million in the year ended December 31, 2017 associated with the items it could reasonably estimate as described in the reconciliation of the U.S. federal statutory income tax rate to the Company’s effective income tax rate table. The Company completed its accounting for the provisions of the Tax Act as of December 22, 2018, which marked the end of the measurement period pursuant to SAB 118. With respect to (i) the effects on its existing deferred tax asset balances, the Company recognized an additional tax expense of $31.8 million related to the Company's deferred tax liability for undistributed prior years' earnings of the Company's foreign subsidiaries and $1.8 million for the impact to deferred taxes related to an increase in the limitation on deductibility of prior years’ executive compensation. With respect to (ii) the tax effects of the one-time mandatory repatriation tax, the Company recognized an additional expense of $1.5 million. The Company has concluded on the policy to record Global Intangible Low Tax Income (“GILTI”) as a period cost. The Company has also concluded on the policy of tax law ordering for reflecting the realization of the net operating losses related to GILTI as a permanent adjustment. A reconciliation of the U.S. federal statutory income tax rate to the Company's effective income tax rate is as follows:
Year ended December 31,
2019 2018 2017
U.S. federal statutory rate 21.0 % 21.0 % 35.0 %
Increase (decrease) resulting from:
State and local taxes, net of federal tax benefit (2.6) (1.0) 2.2
Impact of U.S. Tax Reform and related effects (1) — 4.7 (82.2)
Impact of foreign operations 3.8 (1.2) (1.5)
Impact of U.S. tax method changes (2) — (6.4) —
Change in valuation allowance and related effects (3) (4) 1.8 0.6 0.4
Non-deductible share-based compensation costs (0.5) (0.5) (1.6)
U.S. federal R&amp;D credit (3.7) (1.1) (1.5)
Nondeductible officer compensation 1.5 0.4 0.8
Other 1.4 0.1 (0.1)
Total 22.7 % 16.6 % (48.5) % (1) For the year ended December 31, 2018, this primarily included expense of $31.8 million, or 4.2%, related to the recognition of the Company's deferred tax liability for undistributed prior years' earnings of the Company's foreign subsidiaries, $1.8 million, or 0.3% related to the limitation on deductibility of prior years’ executive compensation, and $1.5 million, or 0.2% related to the impact of the mandatory repatriation tax. These adjustments were made pursuant to SAB 118. For the year ended December 31, 2017, this included the benefit of $744.1 million, or 135.9% for the reduction in the Company's deferred tax liability for undistributed current and prior years' earnings of the Company's foreign subsidiaries and the benefit of $33.0 million, or 6.0% for the release of valuation allowance on federal foreign tax credit carryforwards which were utilized against the mandatory repatriation tax. These benefits were offset by the expense for the mandatory repatriation tax, net of unrecognized tax benefits, of $207.1 million, or 37.8% and expense related to the change in the federal rate from 35% to 21% of $120.1 million, or 21.9% on the Company's remaining net federal deferred tax asset balances. (2) For the year ended December 31, 2018, this included a one-time benefit of $48.2 million, or 6.4%, related to U.S. tax method changes made during the year that impacted the Company’s GILTI inclusion. (3) For the year ended December 31, 2019, this included an expense of $11.2 million, or 4.0%, primarily related to the write-off of Hong Kong net operating loss (“NOL") and expiration of Japan NOL, netted with the offsetting benefit of $11.2 million, or 4.0%, primarily for the decrease in related valuation allowance for those same Hong Kong and Japan net operating losses. For the year ended December 31, 2018, this included an expense of $135.2 million, or 17.9%, primarily related to the expiration of Japan net operating losses, netted with the offsetting benefit of $135.2 million, or 17.9%, primarily for the decrease in the related valuation allowance for those same Japan net operating losses. (4) For the year ended December 31, 2017, the Company included the benefit related to the change in valuation allowance on federal foreign tax credits which were previously set to expire unutilized but were utilized against the expense related to the mandatory repatriation tax of $33.0 million or 6.0%, in the line “Impact of U.S. Tax Reform and related effects” The Company’s effective tax rate for 2019 was 22.7%, which differs from the U.S. federal income tax rate of 21.0%, primarily due to foreign taxes for which the Company will not receive a U.S. tax credit as well as period costs related to the Company's GILTI inclusion. The Company's effective tax rate for 2018 was 16.6%, which differs from the U.S. federal statutory income tax rate of 21% primarily due to a one-time benefit of U.S. tax method changes made during the year that impacted the Company's GILTI inclusion. The Company's effective tax rate for 2017 was a benefit of 48.5%, which differs from the U.S. federal statutory income tax rate of 35% primarily due to impact of the U.S. tax reform codified under the Tax Act. The tax effects of temporary differences in the recognition of income and expense for tax and financial reporting purposes that give rise to significant portions of the net deferred tax asset (liability) are as follows (in millions):
As of December 31,
2019 2018
Net operating loss and tax credit carryforwards $ 612.9 $ 584.9
163 (j) interest expense carryforward 49.3 —
Tax-deductible goodwill and amortizable intangibles (48.6) (29.4)
Capitalization of research and development expenses 42.7 —
Reserves and accruals 27.5 57.4
Property, plant and equipment (81.2) (63.5)
Inventories 22.0 20.2
Undistributed earnings of foreign subsidiaries (63.7) (48.7)
Share-based compensation 10.3 7.7
Pension 26.3 24.3
Other 8.0 6.0
Deferred tax assets and liabilities before valuation allowance 605.5 558.9
Valuation allowance (357.9) (347.5)
Net deferred tax asset $ 247.6 $ 211.4 As of December 31, 2019 and 2018, the Company had approximately $521.9 million and $768.9 million, respectively, of federal NOL carryforwards, before reduction for unrecognized tax benefits, which are subject to annual limitations prescribed in Section 382 of the Internal Revenue Code. The decrease is due to current year utilization. If not utilized, a portion of the NOLs will expire in varying amounts from 2024 to 2036; however, a small portion of the NOL that was generated after December 31, 2017 is carried forward indefinitely. As of December 31, 2019 and 2018, the Company had approximately $134.5 million and $83.7 million, respectively, of federal credit carryforwards, before consideration of valuation allowance or reduction for unrecognized tax benefits, which are subject to annual limitations prescribed in Section 383 of the Internal Revenue Code. If not utilized, the credits will expire in varying amounts from 2028 to 2039. As of December 31, 2019 and 2018, the Company had approximately $825.8 million and $801.0 million, respectively, of state NOL carryforwards, before consideration of valuation allowance or reduction for unrecognized tax benefits. If not utilized, a portion of the NOLs will expire in varying amounts starting in 2020. Certain states have adopted the federal rule allowing unlimited NOL carryover for NOLs generated in tax years beginning after December 31, 2017. Therefore, a portion of the state NOLs generated after 2017 carry forward indefinitely. As of December 31, 2019 and 2018, the Company had $138.6 million and $115.8 million, respectively, of state credit carryforwards before consideration of valuation allowance or reduction for unrecognized tax benefits. If not utilized, a portion of the credits will begin to expire in varying amounts starting in 2020. As of December 31, 2019 and 2018, the Company had approximately $757.1 million and $734.4 million, respectively, of foreign NOL carryforwards, before consideration of valuation allowance. If not utilized, a portion of the NOLs will begin to expire in varying amounts starting in 2020. A significant portion of these NOLs will expire by 2025. As of December 31, 2019 and 2018, the Company had $76.8 million and $68.8 million, respectively, of foreign credit carryforwards before consideration of valuation allowance. If not utilized, the majority of these credits will expire by 2026. The Company continues to maintain a valuation allowance of $186.3 million on a portion of its Japan NOLs, which expire in varying amounts from 2020 to 2024. In addition to the valuation allowance mentioned above on Japan NOLs, the Company continues to maintain a full valuation allowance on its U.S. state deferred tax assets, and a valuation allowance on foreign NOLs and tax credits in certain other foreign jurisdictions. At December 31, 2019, 2018 and 2017, respectively, the Company was not indefinitely reinvested with respect to the earnings of its foreign subsidiaries and has therefore accrued withholding taxes that would be owed upon future distributions of such earnings. The Company maintains liabilities for unrecognized tax benefits. These liabilities involve considerable judgment and estimation and are continuously monitored by management based on the best information available, including changes in tax regulations, the outcome of relevant court cases, and other information. The Company is currently under examination by various taxing authorities. Although the outcome of any tax audit is uncertain, the Company believes that it has adequately provided in its consolidated financial statements for any additional taxes that the Company may be required to pay as a result of such examinations. If the payment ultimately proves not to be necessary, the reversal of these tax liabilities would result in tax benefits being recognized in the period the Company determines such liabilities are no longer necessary. However, if an ultimate tax assessment exceeds the Company's estimate of tax liabilities, additional tax expense will be recorded. The impact of such adjustments could have a material impact on the Company's results of operations in future periods. The activity for unrecognized gross tax benefits is as follows (in millions):
2019 2018 2017
Balance at beginning of year $ 112.2 $ 114.8 $ 136.7
Acquired balances 15.5 — —
Additions for tax benefits related to the current year 9.4 7.4 23.6
Additions for tax benefits of prior years 8.0 2.8 4.7
Reductions for tax benefits of prior years (0.2) (1.9) (1.6)
Lapse of statute (8.2) (10.9) (16.3)
Settlements (6.7) — (4.9)
Change in rate due to U.S. Tax Reform — — (27.4)
Balance at end of year $ 130.0 $ 112.2 $ 114.8 Included in the December 31, 2019 balance of $130.0 million is $97.2 million related to unrecognized tax benefits that, if recognized, would impact the annual effective tax rate. Also included in the balance of unrecognized tax benefits as of December 31, 2019 is $32.8 million of benefit that, if recognized, would result in adjustments to other tax accounts, primarily deferred taxes. Although the Company cannot predict the timing of resolution with taxing authorities, if any, the Company believes it is reasonably possible that its unrecognized tax benefits will be reduced by $1.5 million in the next 12 months due to settlement with tax authorities or expiration of the applicable statute of limitations. The Company did not recognize any additional tax benefit or expense for interest and penalties during the year ended December 31, 2019. The Company recognized approximately $0.8 million of tax benefit and $1.5 million of tax expense for interest and penalties during the years ended December 31, 2018 and 2017, respectively. The Company had approximately $5.1 million, $5.1 million, and $5.9 million of accrued interest and penalties at December 31, 2019, 2018, and 2017, respectively. The Company recognizes interest and penalties accrued in relation to unrecognized tax benefits in tax expense. Tax years prior to 2016 are generally not subject to examination by the IRS except for items involving tax attributes that have been carried forward to tax years whose statute of limitations remains open. The Company is not currently under IRS examination. For state returns, the Company is generally not subject to income tax examinations for years prior to 2015. The Company is also subject to routine examinations by various foreign tax jurisdictions in which it operates. With respect to jurisdictions outside the United States, the Company's subsidiaries are generally no longer subject to income tax audits for years prior to 2009. The Company is currently under audit in the following jurisdictions including, but not limited to, Canada, China, the Czech Republic, the Philippines, Singapore and the United Kingdom.</t>
  </si>
  <si>
    <t>Changes in Accumulated Other Comprehensive Loss</t>
  </si>
  <si>
    <t xml:space="preserve">Note 17: Changes in Accumulated Other Comprehensive Loss Amounts comprising the Company's accumulated other comprehensive loss and reclassifications are as follows (in millions):
Foreign Currency Translation Adjustments Effects of Cash Flow Hedges Total
Balance December 31, 2017 $ (43.2) 2.6 $ (40.6)
Other comprehensive income (loss) prior to reclassifications 0.7 (1.3) (0.6)
Amounts reclassified from accumulated other comprehensive loss — 3.3 3.3
Net current period other comprehensive income (1) 0.7 2.0 2.7
Balance December 31, 2018 (42.5) 4.6 (37.9)
Other comprehensive income (loss) prior to reclassifications 0.1 (19.6) (19.5)
Amounts reclassified from accumulated other comprehensive loss — 3.1 3.1
Net current period other comprehensive income (loss) (1) 0.1 (16.5) (16.4)
Balance December 31, 2019 $ (42.4) $ (11.9) $ (54.3) _______________________ (1) Effects of cash flow hedges are net of tax benefit of $4.4 million and net of tax expense of $0.5 million for the years ended December 31, 2019 and December 31, 2018, respectively. Amounts which were reclassified from accumulated other comprehensive loss to the Company's Consolidated Statements of Operations and Comprehensive Income were as follows (net of tax of $0.7 million and $0.8 million in 2019 and 2018, respectively, in millions):
Amounts Reclassified from Accumulated Other Comprehensive Loss - Year Ended December 31,
2019 2018 Statement of Operations and Comprehensive Income Line Item
Interest rate swaps $ (3.1) $ (3.3) Interest expense
Total reclassifications $ (3.1) $ (3.3) </t>
  </si>
  <si>
    <t>Supplemental Disclosures</t>
  </si>
  <si>
    <t>Supplemental Cash Flow Elements [Abstract]</t>
  </si>
  <si>
    <t>Note 18: Supplemental Disclosures Supplemental Disclosure of Cash Flow Information The Company's non-cash financing activities and cash payments for interest and income taxes are as follows (in millions):
Year ended December 31,
2019 2018 2017
Non-cash financing activities:
Liability incurred for purchase of business $ 12.7 $ — $ —
Debt assumed through purchase of equity interest and assets — 50.6 —
Non-cash activities:
Capital expenditures in accounts payable and other liabilities $ 155.3 $ 233.9 $ 165.6
Right-of-use assets obtained in exchange of lease liabilities (1) 17.5
Cash (received) paid for:
Interest income $ (10.2) $ (6.1) $ (3.0)
Interest expense 97.2 80.0 92.1
Income taxes, net of refunds 62.9 53.2 67.8
Operating lease payments in operating cash flows (1) 37.6 (1) These disclosures are not applicable for the years ended December 31, 2018 and 2017 due to the method of adoption of the New Leasing Standard. The Company adopted ASU 2016-18 on a retrospective basis during the year ended December 31, 2018. The following is a reconciliation of the captions in the Consolidated Balance Sheets to the Consolidated Statements of Cash Flows (in millions):
As of December 31,
2019 2018 2017
Consolidated Balance Sheets:
Cash and cash equivalents $ 894.2 $ 1,069.6 $ 949.2
Restricted cash (included in other current assets) — 17.5 17.4
Cash, cash equivalents and restricted cash in Consolidated Statements of Cash Flows $ 894.2 $ 1,087.1 $ 966.6 The restricted cash balance, which included the consideration held in escrow for the acquisition of Aptina in 2014, was settled during the year ended December 31, 2019, upon satisfaction of certain outstanding items contained in the merger agreement relating to such acquisition.</t>
  </si>
  <si>
    <t>Supplementary Financial Information - Selected Quarterly Financial Data (Unaudited)</t>
  </si>
  <si>
    <t>Quarterly Financial Information Disclosure [Abstract]</t>
  </si>
  <si>
    <t xml:space="preserve">Note 19: Supplementary Financial Information - Selected Quarterly Financial Data (Unaudited) Consolidated unaudited quarterly financial information is as follows (in millions, except per share data):
Quarters ended in 2019
March 29 June 28 September 27 (1) December 31
Revenue $ 1,386.6 $ 1,347.7 $ 1,381.8 $ 1,401.8
Gross Profit (exclusive of the amortization of acquisition-related intangible assets) 513.7 499.0 475.2 485.7
Net income (loss) attributable to ON Semiconductor Corporation 114.1 101.8 (60.7) 56.5
Diluted net income (loss) per common share attributable to ON Semiconductor Corporation 0.27 0.24 (0.15) 0.14
(1) The net loss for the quarter ended September 27, 2019 was primarily due to the expensing of $169.5 million relating to the settlement of litigation with PI.
Quarters ended in 2018
March 30 June 29 September 28 December 31
Revenue $ 1,377.6 $ 1,455.9 $ 1,541.7 $ 1,503.1
Gross Profit (exclusive of the amortization of acquisition-related intangible assets) 517.4 555.0 596.6 569.7
Net income attributable to ON Semiconductor Corporation 139.6 155.3 166.9 165.6
Diluted net income per common share attributable to ON Semiconductor Corporation 0.31 0.35 0.38 0.39 </t>
  </si>
  <si>
    <t>Schedule II - Valuation and Qualifying Accounts</t>
  </si>
  <si>
    <t>SEC Schedule, 12-09, Valuation and Qualifying Accounts [Abstract]</t>
  </si>
  <si>
    <t>Description Balance at Beginning of Period Charged (Credited) to Costs and Expenses Charged to Other Accounts Deductions/Write-offs Balance at End of Period
Allowance for deferred tax assets
Year ended December 31, 2017 $ 474.1 $ (30.6) $ 18.8 (1) $ — $ 462.3
Year ended December 31, 2018 462.3 4.6 15.8 (1) (135.2) (2) 347.5
Year ended December 31, 2019 347.5 5.0 16.6 (3) (11.2) (4) 357.9 _______________________ (1) Primarily represents the effects of cumulative translation adjustments. (2) Primarily relates to the expiration of Japan net operating losses. See Note 16: “Income Taxes”. (3) Primarily represents the effects of cumulative translation adjustments and includes $14.0 million of additional allowance for deferred tax assets arising from the Quantenna acquisition. (4) Primarily relates to the write-off of Hong Kong net operating losses upon the liquidation of Sanyo Semiconductor (H.K.) Co., Ltd. as well as the expiration of Japan net operating
losses.</t>
  </si>
  <si>
    <t>Significant Accounting Policies (Policies)</t>
  </si>
  <si>
    <t>Principles of Consolidation</t>
  </si>
  <si>
    <t>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material intercompany balances and transactions have been eliminated.</t>
  </si>
  <si>
    <t>Use of Estimates</t>
  </si>
  <si>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returns and warranties; (ii) measurement of valuation allowances relating to inventories; (iii) assumptions used in business combinations; (iv) fair values of share-based compensation; and (v) measurement of valuation allowances against deferred tax assets and evaluations of unrecognized tax benefits. Additionally, during periods where it becomes applicable, significant estimates will be used by management in determining the future cash flows used to assess and test for impairment of goodwill, indefinite-lived intangible assets and long-lived assets. Actual results may differ from the estimates and assumptions used in the consolidated financial statements and related notes.</t>
  </si>
  <si>
    <t>Cash and Cash Equivalents</t>
  </si>
  <si>
    <t>Cash and Cash Equivalents The Company considers all highly liquid investments with an original maturity to the Company of three months or less to be cash equivalents. Cash and cash equivalents are maintained with reputable major financial institutions. If, due to current economic conditions, one or more of the financial institutions with which the Company maintains deposits fails, the Company's cash and cash equivalents may be at risk. Deposits with these banks generally exceed the amount of insurance provided on such deposits; however, these deposits typically may be redeemed upon demand and, as a result of the quality of the respective financial institutions, management believes these deposits bear minimal risk.</t>
  </si>
  <si>
    <t xml:space="preserve">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excess of anticipated demand is written down, impacting cost of revenue and gross profit. If demand recovers and the parts previously written down are sold, a higher than normal margin will generally be recognized. However, the majority of product inventory that has been previously written down is ultimately discarded. Although the Company does sell some products that </t>
  </si>
  <si>
    <t>Property, Plant and Equipment</t>
  </si>
  <si>
    <t>Property, Plant and Equipment Property, plant and equipment are recorded at cost and are depreciated over estimated useful lives of 30-50 years for buildings and 3-20 years for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t>
  </si>
  <si>
    <t>Business Combination Purchase Price Allocation</t>
  </si>
  <si>
    <t>Business Combination Purchase Price Allocation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acquired technology assets is judgmental in nature and requires the use of significant estimates and assumptions, including the discount rate, revenue growth rates, projected gross margins, and estimated research and development expenses.</t>
  </si>
  <si>
    <t>Goodwill Goodwill represents the excess of the purchase price over the estimated fair value of the net assets acquired in the Company's acquisitions. The Company evaluates its goodwill for potential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of goodwill consists of a qualitative assessment. If this qualitative assessment indicates it is more likely than not the estimated fair value of a reporting unit exceeds its carrying value, no further analysis is required and goodwill is not impaired. Otherwise, the Company performs a quantitative goodwill impairment test by comparing the fair value of a reporting unit with its carrying value, including goodwill.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 can bypass the qualitative assessment for any period and proceed directly to the quantitative impairment test.</t>
  </si>
  <si>
    <t>Intangible Assets</t>
  </si>
  <si>
    <t>Intangible Assets The Company's acquisitions have resulted in intangible assets consisting of values assigned to customer relationships, patents, developed technology, IPRD and trademarks. IPRD is considered an indefinite-lived intangible asset until the abandonment or completion of the associated research and development efforts. If abandoned, the assets would be impaired. If the activities are completed, a determination is made regarding the useful lives of such assets and methods of amortization. The Company is required to test its IPRD assets for impairment annually using the guidance for indefinite-lived intangible assets. The Company's impairment evaluation consists of first assessing qualitative factors to determine whether events and circumstances indicate that it is more likely than not that the IPRD asset is impaired. If it is more likely than not that the asset is impaired, the Company calculates the fair value of the IPRD asset and records an impairment charge if the carrying amount exceeds fair value. The Company determines the fair value based on an income approach, which is calculated as the present value of the estimated future cash flows of the IPRD asset. The assumptions about estimated cash flows include factors such as future revenue, gross profit, operating expenses and industry trends. The Company can bypass the qualitative assessment for any asset in any period and proceed directly to the quantitative impairment test.</t>
  </si>
  <si>
    <t>Leases</t>
  </si>
  <si>
    <t>Leases The Company determines if an arrangement is a lease at its inception. Operating lease arrangements are comprised primarily of real estate and equipment agreements for which the right-of-use (“ROU”) assets are included in other assets and the corresponding lease liabilities, depending on their maturity, are included in accrued expenses and other current liabilities or other long-term liabilities i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t>
  </si>
  <si>
    <t>Debt Issuance Costs</t>
  </si>
  <si>
    <t>Debt Issuance Costs Debt issuance costs for line-of-credit agreements, including the Company's Revolving Credit Facility, are capitalized and amortized over the term of the underlying agreements on a straight-line basis. Amortization of these debt issuance costs is included in interest expense while the unamortized balance is included in other assets. Debt issuance costs for the Company's convertible notes and Term Loan "B" Facility are recorded as a direct deduction from the carrying amount of the convertible notes and the Term Loan "B" Facility, consistent with debt discounts, and are amortized over their term using the effective interest method. Amortization of these debt issuance costs is included in interest expense.</t>
  </si>
  <si>
    <t>Contingencies</t>
  </si>
  <si>
    <t xml:space="preserve">Contingencies </t>
  </si>
  <si>
    <t>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SUs under the Company's share-based compensation plans.</t>
  </si>
  <si>
    <t>Revenue Recognition</t>
  </si>
  <si>
    <t>Revenue Recognition The Company generates revenue from sales of its semiconductor products to OEMs, electronic manufacturing service providers and distributors. The Company also generates revenue, to a much lesser extent, from product development agreements and manufacturing services provided to customers. The Company recognizes revenue when it satisfies a performance obligation in an amount reflecting the consideration to which it expects to be entitled. For sales agreements, the Company has identified the promise to transfer products, each of which is distinct, as the performance obligation. For product development agreements, the Company has identified the completion of a service defined in the agreement as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ales agreements with customers are renewable periodically and contain terms and conditions with respect to payment, delivery, warranty and supply, but typically do not require minimum purchase commitments.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Most of the Company’s OEM customers negotiate pricing terms on an annual basis, distributors generally negotiate pricing terms on a quarterly basis, while the pricing terms for electronic manufacturing service providers are negotiated periodically during the year. Pricing terms on product development agreements are negotiated at the beginning of a project.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OEM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consumed. The Company recognizes revenue from product development agreements over time based on the cost-to-cost method.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are recognized, and are netted against revenue. For returns, the Company recognizes a related asset for the right to recover returned products with a corresponding reduction to cost of goods sold. The Company records a reserve for cash discounts as a reduction to accounts receivable and a reduction to revenue, based on the experience with each customer.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 in accordance with delivery terms. As scheduled delivery dates are within one year, revenue allocated to future shipments of partially completed contracts are not disclosed.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t>
  </si>
  <si>
    <t>Research and Development Costs</t>
  </si>
  <si>
    <t>Research and Development Costs Research and development costs are expensed as incurred.</t>
  </si>
  <si>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as well as feasible tax planning strategies for each taxing jurisdiction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to the Company's effective tax rate.</t>
  </si>
  <si>
    <t>Foreign Currencies</t>
  </si>
  <si>
    <t xml:space="preserve">F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
  </si>
  <si>
    <t>Share-Based Compensation Share-based compensation cost is measured at the grant date, based on the estimated fair value of the award, and is recognized as expense over the employee's requisite service period. The Company has outstanding awards that vest based on service, performance and market conditions.</t>
  </si>
  <si>
    <t>Defined Benefit Pension Plans</t>
  </si>
  <si>
    <t>Defined Benefit Pension Plans The Company maintains defined benefit pension plans covering certain of its foreign employees. Net periodic pension costs and pension obligations are determined based on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he service cost component of the net periodic pension cost is allocated between the cost of revenue, research and development, selling and marketing and general and administrative line items, while the other components are included in other expense in the Consolidated Statements of Operations and Comprehensive Income.</t>
  </si>
  <si>
    <t>Fair Value Measurement</t>
  </si>
  <si>
    <t>Fair Value Measurement The Company measures certain of its financial and non-financial assets at fair value by using the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t>
  </si>
  <si>
    <t>Adopted: ASU No. 2016-02 - Leases (Topic 842) (“ASU 2016-02”), ASU No. 2018-10 - Codification improvements to Topic 842, Leases (“ASU 2018-10”), ASU No. 2018-11 - Leases (Topic 842) (“ASU 2018-11”) (collectively, the “New Leasing Standard”) In February 2016, the FASB issued ASU 2016-02, which amended the accounting treatment for leases. ASU 2016 -02 requires that a lessee should recognize on its balance sheet a liability to make lease payments (the lease liability) and a right-of-use asset representing its right to use the underlying asset for the lease term.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In July 2018, the FASB issued ASU 2018-10 and ASU 2018-11. ASU 2018-10 provides certain areas for improvement in ASU 2016-02 and ASU 2018-11 provides an additional optional transition method by allowing entities to initially apply the New Leasing Standard at the adoption date and recognize a cumulative-effect adjustment to the opening balance of retained earnings in the period of adoption (the "effective date method"). The New Leasing Standard is effective for fiscal years beginning after December 15, 2018, including interim periods within those fiscal years. The Company adopted the New Leasing Standard as of January 1, 2019 using the effective date method by recording right-of- use assets of $112.3 million, net of deferred rent liabilities of $5.1 million that were reclassified to right-of-use assets, and lease liabilities of $117.4 million. Under this method, periods prior to 2019 remain unchanged. The Company applied the practical expedients relating to the leases that commenced before January 1, 2019 whereby the Company elected to not reassess the following: (i) whether any expired or existing contracts contain leases; (ii) the lease classification for any expired or existing leases; and (iii) initial direct costs for any existing leases. See Note 8: ''Balance Sheet Information'' for further information and disclosures relating to the New Leasing Standard. Pending Adoption: ASU 2016-13 – Financial Instruments – Credit Losses (Topic 326): Measurement of Credit Losses on Financial Instruments) (“ASU 2016-13”) In June 2016, the FASB issued ASU 2016-13 and subsequently issued further clarifications and amendments which changed the incurred loss impairment methodology under current GAAP with a methodology that reflects a current expected credit loss (“CECL”) measurement to estimate the allowance for credit losses over the contractual life of the financial assets and requires consideration of a broader range of reasonable and supportable information to inform credit loss estimates. There are no prescribed methods to develop an estimate of CECL. The CECL model, among others, applies to trade receivables and contract assets that result from revenue transactions, debt instruments except available for sale debt securities and loan commitments. The standard is effective for public companies on January 1, 2020. The Company has evaluated the provisions of the standard and does not anticipate the adoption of the ASU 2016-13 with its subsequent amendments to have a material impact on its consolidated financial statements. ASU 2018-15 – Intangibles—Goodwill and Other— Internal-Use Software (Subtopic 350-40) (“ASU 2018-15”) In 2018, the FASB issued ASU 2018-15 requiring a customer in a cloud computing arrangement (i.e. hosting arrangement) that is a service contract to follow the internal-use software guidance in ASC 350-40: Intangibles – Goodwill and Other, Internal-Use Software to determine which implementation costs to capitalize as assets or expense as incurred. The capitalized costs will be amortized over the term of the hosting arrangement, beginning when the module or component of the hosting arrangement is ready for its intended use. This standard is effective on January 1, 2020. Companies are permitted to apply either a retrospective or prospective transition approach to adopt the guidance. With the hosting arrangements currently in effect, the Company does not anticipate the adoption of ASU 2018-15 will have a material impact on its consolidated financial statements. ASU 2019-12 – Income taxes (Topic 740): Simplifying the accounting for income taxes (“ASU 2019-12”)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is permitted, provided that the Company reflects any adjustments as of the beginning of the annual period that includes the interim period for which such early adoption occurs. The Company does not anticipate the adoption of ASU 2019-12 will have a material impact on its consolidated financial statements .</t>
  </si>
  <si>
    <t>Segment Information (Tables)</t>
  </si>
  <si>
    <t>Revenue and Gross Profit from Reportable Segments</t>
  </si>
  <si>
    <t>Revenue and gross profit for the Company’s operating and reportable segments are as follows (in millions):
PSG ASG ISG Total
For year ended December 31, 2019:
Revenue from external customers $ 2,788.3 $ 1,972.3 $ 757.3 $ 5,517.9
Segment gross profit 976.0 794.8 275.4 2,046.2
For year ended December 31, 2018:
Revenue from external customers $ 3,038.2 $ 2,071.2 $ 768.9 $ 5,878.3
Segment gross profit 1,110.1 878.3 317.1 2,305.5
For year ended December 31, 2017:
Revenue from external customers $ 2,819.3 $ 1,950.9 $ 772.9 $ 5,543.1
Segment gross profit 959.8 817.8 302.6 2,080.2</t>
  </si>
  <si>
    <t>Reconciliation of Operating Profit (Loss) from Segments to Consolidated</t>
  </si>
  <si>
    <t xml:space="preserve">Gross profit is exclusive of the amortization of acquisition-related intangible assets. Depreciation expense is included in segment gross profit. Reconciliations of segment gross profit to consolidated gross profit are as follows (in millions):
Year Ended December 31,
2019 2018 2017
Gross profit for reportable segments $ 2,046.2 $ 2,305.5 $ 2,080.2
Less: unallocated manufacturing costs (72.6) (66.8) (44.6)
Consolidated gross profit $ 1,973.6 $ 2,238.7 $ 2,035.6 </t>
  </si>
  <si>
    <t>Disaggregation of Revenue</t>
  </si>
  <si>
    <t xml:space="preserve">Revenue for the Company's operating and reportable segments disaggregated into geographic locations based on sales billed from the respective country and sales channels are as follows (in millions):
Year Ended December 31, 2019
PSG ASG ISG Total
Geographic Location
Singapore $ 864.7 $ 679.7 $ 168.7 $ 1,713.1
Hong Kong 843.5 436.8 137.0 1,417.3
United Kingdom 467.1 303.5 151.0 921.6
United States 356.3 332.6 121.4 810.3
Other 256.7 219.7 179.2 655.6
Total $ 2,788.3 $ 1,972.3 $ 757.3 $ 5,517.9
Sales Channel
Distributors $ 1,740.6 $ 971.5 $ 461.0 $ 3,173.1
OEM/ODM 857.5 860.3 258.8 1,976.6
Electronic Manufacturing Service Providers 190.2 140.5 37.5 368.2
Total $ 2,788.3 $ 1,972.3 $ 757.3 $ 5,517.9
Year Ended December 31, 2018
PSG ASG ISG Total
Geographic Location
Singapore $ 1,086.6 $ 704.2 $ 164.2 $ 1,955.0
Hong Kong 847.9 496.5 144.7 1,489.1
United Kingdom 488.5 319.8 138.2 946.5
United States 398.5 339.2 125.0 862.7
Other 216.7 211.5 196.8 625.0
Total $ 3,038.2 $ 2,071.2 $ 768.9 $ 5,878.3
Sales Channel
Distributors $ 2,011.1 $ 1,066.4 $ 464.2 $ 3,541.7
OEM 846.8 860.7 263.4 1,970.9
Electronic Manufacturing Service Providers 180.3 144.1 41.3 365.7
Total $ 3,038.2 $ 2,071.2 $ 768.9 $ 5,878.3 </t>
  </si>
  <si>
    <t>Summary of Property, Plant and Equipment by Geographic Location</t>
  </si>
  <si>
    <t xml:space="preserve">Property, plant and equipment, net by geographic location, are summarized as follows (in millions):
As of December 31,
2019 2018
United States $ 616.7 $ 616.9
South Korea 485.4 383.1
Philippines 433.5 474.5
China 243.6 248.4
Japan 218.1 205.0
Czech Republic 213.4 194.5
Malaysia 204.4 229.1
Other 176.5 198.1
$ 2,591.6 $ 2,549.6 </t>
  </si>
  <si>
    <t>Schedule of Segments and Product Lines</t>
  </si>
  <si>
    <t>These segments represent the Company's view of the business and as such are used to evaluate progress of major initiatives and allocation of resources.
PSG ASG ISG
Analog products Analog products LSI products
Discrete products ASIC products Sensors
HD products Connectivity products
IPM products ECL products
Isolation products Foundry products / services
MOSFET products Gate Driver products
Memory products LSI products
PIM products
Sensors
Standard logic products</t>
  </si>
  <si>
    <t>Acquisitions, Divestitures and Licensing Transactions (Tables)</t>
  </si>
  <si>
    <t>Business Acquisition [Line Items]</t>
  </si>
  <si>
    <t>Schedule of Pro Forma Information</t>
  </si>
  <si>
    <t xml:space="preserve">The following unaudited pro-forma consolidated results of operations for the years ended December 31, 2019 and December 31, 2018 have been prepared as if the acquisition of Quantenna had occurred on January 1, 2018 and includes adjustments for amortization of intangibles, interest expense from financing, restructuring, and the effect of purchase accounting adjustments including the step-up of inventory (in millions, except per share data):
Year Ended
December 31, 2019 December 31, 2018
Revenue $ 5,613.2 $ 6,098.8
Net income 218.2 567.2
Net income attributable to ON Semiconductor Corporation 216.0 564.7
Net income per common share attributable to ON Semiconductor Corporation:
Basic 0.53 1.33
Diluted 0.52 1.30 </t>
  </si>
  <si>
    <t>Quantenna</t>
  </si>
  <si>
    <t>Schedule of Purchase Price Allocation</t>
  </si>
  <si>
    <t xml:space="preserve">The following table presents the allocation of the purchase price of Quantenna for the assets acquired and liabilities assumed based on their relative fair values, which has been finalized during the year ended December 31, 2019 (in millions):
Purchase Price Allocation
Cash and cash equivalents $ 133.4
Receivables 22.2
Inventories 41.8
Other current assets 4.3
Property, plant and equipment 16.9
Goodwill 726.7
Intangible assets (excluding IPRD) 87.1
IPRD 23.8
Deferred tax assets 29.2
Other non-current assets 12.7
Total assets acquired 1,098.1
Accounts payable 22.6
Other current liabilities 17.5
Deferred tax liabilities 3.3
Other non-current liabilities 15.4
Total liabilities assumed 58.8
Net assets acquired/purchase price $ 1,039.3 </t>
  </si>
  <si>
    <t>SensL Technologies, Ltd.</t>
  </si>
  <si>
    <t xml:space="preserve">The following table presents the allocation of the purchase price of SensL for the assets acquired and liabilities assumed based on their fair values (in millions):
Purchase Price Allocation
Current assets (including cash and cash equivalents of $0.7) $ 4.2
Property, plant and equipment and other non-current assets 1.8
Goodwill 18.9
Intangible assets (excluding IPRD) 31.4
IPRD 20.0
Total assets acquired 76.3
Current liabilities 0.7
Other non-current liabilities 4.0
Total liabilities assumed 4.7
Net assets acquired/purchase price $ 71.6 </t>
  </si>
  <si>
    <t>Goodwill and Intangible Assets (Tables)</t>
  </si>
  <si>
    <t>Summary of Goodwill by Operating Segment</t>
  </si>
  <si>
    <t>The following table summarizes goodwill by operating and reportable segments (in millions):
As of December 31, 2019 As of December 31, 2018 As of December 31, 2017
Goodwill Accumulated Impairment Losses Carrying Value Goodwill Accumulated Impairment Losses Carrying Value Goodwill Accumulated Impairment Losses Carrying Value
Operating and Reportable Segments:
ASG $ 1,563.4 $ (418.9) $ 1,144.5 $ 836.7 $ (418.9) $ 417.8 $ 836.7 $ (418.9) $ 417.8
ISG 114.4 — 114.4 114.4 — 114.4 95.5 — 95.5
PSG 432.2 (31.9) 400.3 432.2 (31.9) 400.3 432.2 (28.6) 403.6
Total $ 2,110.0 $ (450.8) $ 1,659.2 $ 1,383.3 $ (450.8) $ 932.5 $ 1,364.4 $ (447.5) $ 916.9</t>
  </si>
  <si>
    <t>Schedule of Change in Goodwill</t>
  </si>
  <si>
    <t xml:space="preserve">The following table summarizes the change in goodwill (in millions):
Net balance as of December 31, 2017 $ 916.9
Addition due to business combination 18.9
Goodwill impairment (3.3)
Net balance as of December 31, 2018 932.5
Addition due to business combination 726.7
Net balance as of December 31, 2019 $ 1,659.2 </t>
  </si>
  <si>
    <t>Summary of Intangible Assets, Net</t>
  </si>
  <si>
    <t xml:space="preserve">Intangible assets, net, were as follows (in millions):
As of December 31, 2019
Original Accumulated Accumulated Impairment Losses Carrying
Customer relationships $ 585.2 $ (386.8) $ (20.1) $ 178.3
Developed technology 779.5 (440.3) (2.6) 336.6
IPRD 64.7 — (24.1) 40.6
Licenses 30.0 — — 30.0
Other intangibles 79.3 (59.1) (15.2) 5.0
Total intangible assets $ 1,538.7 $ (886.2) $ (62.0) $ 590.5
As of December 31, 2018
Original Accumulated Accumulated Impairment Losses Carrying
Customer relationships $ 556.7 $ (359.1) $ (20.1) $ 177.5
Developed technology 698.0 (356.4) (2.6) 339.0
IPRD 64.1 — (22.5) 41.6
Other intangibles 82.3 (58.8) (15.2) 8.3
Total intangible assets $ 1,401.1 $ (774.3) $ (60.4) $ 566.4 </t>
  </si>
  <si>
    <t>Summary of Amortization Expense</t>
  </si>
  <si>
    <t xml:space="preserve">Amortization expense for intangible assets, with the exception of the $40.6 million of IPRD assets that will be amortized once the corresponding projects have been completed, is expected to be as follows over the next five years, and thereafter (in millions):
Total
2020 $ 116.5
2021 94.9
2022 80.6
2023 63.2
2024 52.1
Thereafter 142.6
Total estimated amortization expense $ 549.9 </t>
  </si>
  <si>
    <t>Restructuring, Asset Impairments and Other Charges, net (Tables)</t>
  </si>
  <si>
    <t>Summary of Restructuring, Asset Impairments and Other, Net</t>
  </si>
  <si>
    <t>Summarized activity included in the “Restructuring, asset impairments and other charges, net” caption on the Company's Consolidated Statements of Operations and Comprehensive Income for the years ended December 31, 2019, 2018 and 2017 is as follows (in millions):
Restructuring Asset Impairments (1) Other (2) Total
Year Ended December 31, 2019
General workforce reduction $ 8.4 $ — $ — $ 8.4
Post-Quantenna acquisition restructuring 15.7 — — 15.7
Other 0.8 3.4 0.4 4.6
Total $ 24.9 $ 3.4 $ 0.4 $ 28.7
Year Ended December 31, 2018
Other $ 3.9 $ 4.6 $ (4.2) $ 4.3
Total $ 3.9 $ 4.6 $ (4.2) $ 4.3
Year Ended December 31, 2017
Post-Fairchild acquisition restructuring costs $ 9.7 $ — $ — $ 9.7
Manufacturing relocation (2.1) — — (2.1)
Former System Solutions Group segment voluntary workforce reduction 2.2 — — 2.2
Other 0.1 7.3 3.6 11.0
Total $ 9.9 $ 7.3 $ 3.6 $ 20.8 _______________________ (1) Includes, among others, impairment charges for ROU assets of $2.5 million, asset impairment charges of $4.6 million, and held-for-sale asset impairment charges of $7.3 million for the years ended December 31, 2019, 2018 and 2017, respectively.</t>
  </si>
  <si>
    <t>Rollforward of Accrued Restructuring Charges</t>
  </si>
  <si>
    <t xml:space="preserve">Summary of changes in accrued restructuring charges as follows (in millions):
Estimated employee separation charges Estimated costs to exit Total
Balance as of December 31, 2017 $ 1.9 $ 0.2 $ 2.1
Charges 3.9 — 3.9
Usage (5.5) — (5.5)
Balance as of December 31, 2018 $ 0.3 $ 0.2 $ 0.5
Charges 24.9 — 24.9
Usage (25.1) (0.1) (25.2)
Balance as of December 31, 2019 $ 0.1 $ 0.1 $ 0.2 </t>
  </si>
  <si>
    <t>Balance Sheet Information (Tables)</t>
  </si>
  <si>
    <t>Supplemental Balance Sheet Information</t>
  </si>
  <si>
    <t xml:space="preserve">Certain significant amounts included in the Company's Consolidated Balance Sheets consist of the following (in millions):
As of
December 31, 2019 December 31, 2018
Inventories:
Raw materials $ 138.4 $ 137.3
Work in process 772.9 760.7
Finished goods 321.1 327.2
$ 1,232.4 $ 1,225.2
Property, plant and equipment, net:
Land $ 125.2 $ 125.5
Buildings 860.6 820.4
Machinery and equipment 4,275.2 3,980.2
Property, plant and equipment, gross 5,261.0 4,926.1
Less: Accumulated depreciation (2,669.4) (2,376.5)
$ 2,591.6 $ 2,549.6
Accrued expenses:
Accrued payroll and related benefits $ 153.4 $ 240.8
Sales related reserves 247.3 294.8
Income taxes payable 22.5 38.2
Other 115.6 85.3
$ 538.8 $ 659.1 </t>
  </si>
  <si>
    <t>Components of Lease Expense and Lease Liabilities</t>
  </si>
  <si>
    <t xml:space="preserve">The components of lease expense are as follows (in millions):
Year Ended
December 31, 2019
Operating lease $ 35.0
Variable lease 4.0
Short-term lease 2.6
Total lease expense $ 41.6 The lease liabilities included in the following captions in the Consolidated Balance Sheet are as follows (in millions):
As of
December 31, 2019
Accrued expenses and other current liabilities $ 26.1
Other long-term liabilities 87.9
$ 114.0 </t>
  </si>
  <si>
    <t>Reconciliation of the Maturities of Operating Leases</t>
  </si>
  <si>
    <t xml:space="preserve">The reconciliation of the maturities of the operating leases to the lease liabilities recorded in the Consolidated Balance Sheet as of December 31, 2019 is as follows (in millions):
2020 $ 31.3
2021 26.0
2022 21.4
2023 15.1
2024 14.1
Thereafter 36.9
Total lease payments $ 144.8
Less: Interest (30.8)
Amounts recorded in the Consolidated Balance Sheet $ 114.0 </t>
  </si>
  <si>
    <t>Future Minimum Lease Obligations Under Non-Cancelable Operating Leases</t>
  </si>
  <si>
    <t>As of December 31, 2018, future minimum lease obligations under non-cancelable operating leases were as follows:
2019 $ 36.8
2020 27.6
2021 21.9
2022 16.8
2023 12.3
Thereafter 45.4
Total (1) $ 160.8 (1) Excludes $12.3 million of expected sublease income.</t>
  </si>
  <si>
    <t>Warranty Reserves</t>
  </si>
  <si>
    <t xml:space="preserve">The activity related to the Company's warranty reserves are as follows (in millions):
Balance as of December 31, 2016 $ 8.8
Provision 6.8
Usage (7.6)
Balance as of December 31, 2017 8.0
Provision 0.4
Usage (3.2)
Balance as of December 31, 2018 5.2
Provision 3.3
Usage (4.1)
Balance as of December 31, 2019 $ 4.4 </t>
  </si>
  <si>
    <t>Long-Term Debt (Tables)</t>
  </si>
  <si>
    <t>Schedule of Long-Term Debt</t>
  </si>
  <si>
    <t>The Company's long-term debt consists of the following (annualized interest rates, dollars in millions):
As of
December 31, 2019 December 31, 2018
Amended Credit Agreement:
Revolving Credit Facility due 2024, interest payable monthly at 3.30% and 3.77%, respectively $ 800.0 $ 400.0
Term Loan “B” Facility due 2026, interest payable monthly at 3.80% and 4.27%, respectively 1,630.9 1,134.5
1.00% Notes due 2020 (1) 690.0 690.0
1.625% Notes due 2023 (2) 575.0 575.0
Other long-term debt (3) 53.3 139.5
Gross long-term debt, including current maturities 3,749.2 2,939.0
Less: Debt discount (4) (102.7) (139.4)
Less: Debt issuance costs (5) (34.0) (33.5)
Net long-term debt, including current maturities 3,612.5 2,766.1
Less: Current maturities (736.0) (138.5)
Net long-term debt $ 2,876.5 $ 2,627.6 _______________________ (1) Interest is payable on June 1 and December 1 of each year at 1.00% annually. (2) Interest is payable on April 15 and October 15 of each year at 1.625% annually. (3) Consists of U.S. real estate mortgages, term loans, revolving lines of credit, notes payable and other facilities at certain international locations where interest is payable weekly, monthly or quarterly, with interest rates between 1.00% and 4.00% and maturity dates between 2019 and 2022. (4) Debt discount of $20.4 million and $41.6 million for the 1.00% Notes, $71.8 million and $88.5 million for the 1.625% Notes and $10.5 million and $9.3 million for the Term Loan "B" Facility, in each case as of December 31, 2019 and December 31, 2018, respectively. (5) Debt issuance costs of $2.8 million and $5.8 million for the 1.00% Notes, $6.9 million and $8.5 million for the 1.625% Notes and $24.3 million and $19.2 million for the Term Loan "B" Facility, in each case as of December 31, 2019 and December 31, 2018, respectively.</t>
  </si>
  <si>
    <t>Schedule of Annual Maturities Relating to Long-Term Debt</t>
  </si>
  <si>
    <t xml:space="preserve">Expected maturities relating to the Company’s gross long-term debt (including current maturities) as of December 31, 2019 are as follows (in millions):
Annual
2020 $ 759.6
2021 16.4
2022 16.4
2023 591.4
2024 816.3
Thereafter 1,549.1
Total $ 3,749.2 </t>
  </si>
  <si>
    <t>Earnings Per Share and Equity (Tables)</t>
  </si>
  <si>
    <t>Schedule of Net Income Per Share</t>
  </si>
  <si>
    <t xml:space="preserve">Calculations of net income per common share attributable to ON Semiconductor Corporation are as follows (in millions, except per share data):
Year ended December 31,
2019 2018 2017
Net income attributable to ON Semiconductor Corporation $ 211.7 $ 627.4 $ 810.7
Basic weighted average common shares outstanding 410.9 423.8 421.9
Add: Incremental shares for:
Dilutive effect of share-based awards 1.9 4.3 5.5
Dilutive effect of convertible notes 3.2 7.8 0.9
Diluted weighted average common shares outstanding 416.0 435.9 428.3
Net income per common share attributable to ON Semiconductor Corporation:
Basic $ 0.52 $ 1.48 $ 1.92
Diluted $ 0.51 $ 1.44 $ 1.89 </t>
  </si>
  <si>
    <t>Schedule of Share Repurchase Program</t>
  </si>
  <si>
    <t>Information relating to the Company's 2018 and 2014 Share Repurchase Programs is as follows (in millions, except per share data):
Year ended December 31,
2019 2018 2017
Number of repurchased shares (1) 7.8 16.8 1.6
Aggregate purchase price $ 138.9 $ 315.0 $ 25.0
Fees, commissions and other expenses 0.1 0.3 —
Total cash used for share repurchases $ 139.0 $ 315.3 $ 25.0
Weighted-average purchase price per share $ 17.89 $ 18.78 $ 15.35
Available for future purchases at period end $ 1,361.1 $ 1,500.0 $ 603.2 _______________________</t>
  </si>
  <si>
    <t>Share-Based Compensation (Tables)</t>
  </si>
  <si>
    <t>Summary of Share-Based Compensation Expense</t>
  </si>
  <si>
    <t>Total share-based compensation expense related to the Company's stock options, RSUs, stock grant awards and ESPP were recorded within the Consolidated Statements of Operations and Comprehensive Income as follows (in millions):
Year Ended December 31,
2019 2018 2017
Cost of revenue $ 10.6 $ 7.0 $ 6.0
Research and development 17.0 14.3 12.5
Selling and marketing 14.8 14.1 11.7
General and administrative 37.0 42.9 39.6
Share-based compensation expense 79.4 78.3 69.8
Related income tax benefits at federal rate (1) (16.7) (16.4) (24.4)
Share-based compensation expense, net of taxes $ 62.7 $ 61.9 $ 45.4 ____________________</t>
  </si>
  <si>
    <t>Summary of Restricted Stock Units Transactions</t>
  </si>
  <si>
    <t xml:space="preserve">A summary of the RSU transactions for the year ended December 31, 2019 are as follows (number of shares in millions):
Number of Shares Weighted-Average Grant Date Fair Value
Nonvested shares of RSUs at December 31, 2018 8.6 $ 16.59
Granted 5.4 21.64
Achieved 0.2 24.46
Released (4.8) 14.41
Canceled (0.5) 19.74
Nonvested shares of RSUs at December 31, 2019 8.9 20.84 </t>
  </si>
  <si>
    <t>Employee Benefit Plans (Tables)</t>
  </si>
  <si>
    <t>Summary of Net Periodic Pension Cost</t>
  </si>
  <si>
    <t>The following is a summary of the status of the Company's foreign defined benefit pension plans and the net periodic pension cost (dollars in millions):
Year Ended December 31,
2019 2018 2017
Service cost $ 9.4 $ 9.6 $ 10.0
Interest cost 5.0 4.7 4.3
Expected return on plan assets (6.0) (6.1) (5.5)
Curtailment gain — (0.3) —
Actuarial and other loss 15.6 6.1 1.9
Total net periodic pension cost $ 24.0 $ 14.0 $ 10.7
Weighted average assumptions
Discount rate used for net periodic pension costs 1.74 % 1.66 % 1.60 %
Discount rate used for pension benefit obligations 1.43 % 1.74 % 1.66 %
Expected return on plan assets 3.23 % 3.18 % 3.22 %
Rate of compensation increase 3.07 % 3.22 % 3.22 %</t>
  </si>
  <si>
    <t>Summary of Status Of Foreign Pension Plans</t>
  </si>
  <si>
    <t>2019 2018
Change in projected benefit obligation (PBO)
Projected benefit obligation at the beginning of the year $ 290.8 $ 292.7
Service cost 9.4 9.6
Interest cost 5.0 4.7
Net actuarial (gain) loss 25.8 (6.1)
Benefits paid by plan assets (5.7) (5.6)
Benefits paid by the Company (3.8) (1.7)
Curtailments and settlements (0.2) (0.6)
Translation and other (gain) loss 1.6 (2.2)
Projected benefit obligation at the end of the year $ 322.9 $ 290.8
Accumulated benefit obligation at the end of the year $ 258.8 $ 249.2
Change in plan assets
Fair value of plan assets at the beginning of the year $ 174.9 $ 183.4
Actual return (loss) on plan assets 16.2 (6.1)
Benefits paid from plan assets (5.7) (5.6)
Employer contributions 4.6 5.0
Settlements (0.2) (0.3)
Translation and other gain (loss) 0.4 (1.5)
Fair value of plan assets at the end of the year $ 190.2 $ 174.9
As of December 31,
2019 2018
Plans with underfunded or non-funded projected benefit obligation
Projected benefit obligation $ 314.7 $ 282.6
Fair value of plan assets 180.5 166.2
Plans with underfunded or non-funded accumulated benefit obligation
Accumulated benefit obligation $ 193.6 $ 181.4
Fair value of plan assets 115.2 102.1
Amounts recognized in the balance sheet consist of
Non-current assets $ — $ 0.3
Current liabilities (0.3) (0.2)
Non-current liabilities (132.4) (116.0)
Funded status $ (132.7) $ (115.9)</t>
  </si>
  <si>
    <t>Fair Value Measurement of Plan Assets</t>
  </si>
  <si>
    <t>The following table sets forth, by level within the fair value hierarchy, a summary of investments measured at fair value and the asset allocations of the plan assets in the Company's foreign pension plans (in millions):
As of December, 31, 2019
Total Quoted Prices in Active Markets for Identical Assets (Level 1) Significant Observable Inputs (Level 2) Significant Unobservable Inputs (Level 3)
Asset Category
Cash/Money Markets $ 4.5 $ 4.5 $ — $ —
Foreign Government/Treasury Securities (1) 19.4 19.4 — —
Corporate Bonds, Debentures (2) 35.3 — 35.3 —
Equity Securities (3) 40.4 — 40.4 —
Mutual Funds 8.0 — 8.0 —
Investment and Insurance Annuity Contracts (4) 82.6 — 30.6 52.0
$ 190.2 $ 23.9 $ 114.3 $ 52.0
As of December, 31, 2018
Total Quoted Prices in Active Markets for Identical Assets (Level 1) Significant Observable Inputs (Level 2) Significant Unobservable Inputs (Level 3)
Asset Category
Cash/Money Markets $ 4.6 $ 4.6 $ — $ —
Foreign Government/Treasury Securities (1) 17.3 17.3 — —
Corporate Bonds, Debentures (2) 33.3 — 33.3 —
Equity Securities (3) 32.3 — 32.3 —
Mutual Funds 7.3 — 7.3 —
Investment and Insurance Annuity Contracts (4) 80.1 — 29.5 50.6
$ 174.9 $ 21.9 $ 102.4 $ 50.6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which guarantee a minimum rate of return on the investment.</t>
  </si>
  <si>
    <t>Activity of Plan Assets With Fair Value Measurement Using Significant Unobservable Inputs</t>
  </si>
  <si>
    <t xml:space="preserve">Activity during the years ended December 31, 2019 and 2018, respectively, for plan assets with fair value measurement using significant unobservable inputs (Level 3) were as follows (in millions):
Investment and Insurance Contracts
Balance at December 31, 2017 $ 55.2
Actual return on plan assets (0.5)
Purchase, sales and settlements. net (2.0)
Foreign currency impact (2.1)
Balance at December 31, 2018 $ 50.6
Actual return on plan assets 3.3
Purchase, sales and settlements, net (0.9)
Foreign currency impact (1.0)
Balance at December 31, 2019 $ 52.0 </t>
  </si>
  <si>
    <t>Expected Benefit Payments</t>
  </si>
  <si>
    <t xml:space="preserve">The expected benefit payments for the Company's defined benefit plans by year from 2020 through 2024 and the five years thereafter are as follows (in millions):
2020 $ 5.0
2021 9.9
2022 12.0
2023 15.3
2024 15.6
Five years thereafter 110.7
Total $ 168.5 </t>
  </si>
  <si>
    <t>Commitments and Contingencies (Tables)</t>
  </si>
  <si>
    <t>Future Minimum Purchase Obligations Under Non-cancelable Agreements</t>
  </si>
  <si>
    <t>The following is a schedule by year of future minimum purchase obligations under non-cancelable arrangements in the ordinary course of business as of December 31, 2019 (in millions):
Year Ending December 31,
2020 $ 275.0
2021 24.3
2022 (1) 345.2
2023 8.8
2024 6.8
Thereafter 5.5
Total $ 665.6 (1) During 2019, the Company incurred additional commitments of $330.0 million relating to the pending acquisition of a manufacturing facility.</t>
  </si>
  <si>
    <t>Fair Value Measurements (Tables)</t>
  </si>
  <si>
    <t>Fair Value Of Assets And Liabilities Measured On Recurring Basis</t>
  </si>
  <si>
    <t>The following table summarizes the Company's financial assets and liabilities, excluding pension assets, measured at fair value on a recurring basis (in millions):
Fair Value Hierarchy
Description As of Level 1 Level 2 Level 3
Assets:
Cash, cash equivalents:
Demand and time deposits $ 28.2 $ 28.2 — —
Fair Value Hierarchy
Description As of Level 1 Level 2 Level 3
Assets:
Cash, cash equivalents:
Demand and time deposits $ 21.2 $ 21.2 — —</t>
  </si>
  <si>
    <t>Fair Value, by Balance Sheet Grouping</t>
  </si>
  <si>
    <t>The carrying amounts and fair values of the Company’s long-term borrowings (excluding finance lease obligations, real estate mortgages and equipment financing) are as follows (in millions):
As of December 31,
2019 2018
Carrying Amount Fair Value Carrying Amount Fair Value
Long-term debt, including current portion
Convertible notes (1) $ 1,163.1 $ 1,730.2 $ 1,120.6 $ 1,368.5
Long-term debt (1) 2,449.3 2,427.8 1,615.1 1,585.9 _______________________ (1) Carrying amount shown is net of debt discounts and debt issuance costs.</t>
  </si>
  <si>
    <t>Fair Value Measurements, Nonrecurring</t>
  </si>
  <si>
    <t xml:space="preserve">The following table shows the adjustments to fair value of certain of the Company's non-financial assets that had an impact on the Company's results of operations (in millions):
Year Ended December 31,
2019 2018 2017
Nonrecurring fair value measurements
Impairment of property, plant and equipment held-for-sale or disposal (Level 3) $ 3.4 $ 2.4 $ 7.9
Goodwill and IPRD (Level 3) 1.6 6.8 13.1
$ 5.0 $ 9.2 $ 21.0 </t>
  </si>
  <si>
    <t>Financial Instruments (Tables)</t>
  </si>
  <si>
    <t>Schedule of Net Foreign Exchange Positions</t>
  </si>
  <si>
    <t xml:space="preserve">The following schedule summarizes the Company's net foreign exchange positions in U.S. dollars (in millions):
As of December 31,
2019 2018
Buy (Sell) Notional Amount Buy (Sell) Notional Amount
Japanese Yen $ 49.8 $ 49.8 $ 29.9 $ 29.9
Philippine Peso 36.4 36.4 30.1 30.1
Malaysian Ringgit 20.4 20.4 — —
Chinese Yuan 20.2 20.2 20.4 20.4
Korean Won 18.1 18.1 20.8 20.8
Czech Koruna 11.9 11.9 9.2 9.2
Euro — — 13.1 13.1
Other currencies - Buy 21.9 21.9 26.3 26.3
Other currencies - Sell (4.6) 4.6 (7.5) 7.5
$ 174.1 $ 183.3 $ 142.3 $ 157.3 </t>
  </si>
  <si>
    <t>Income Taxes (Tables)</t>
  </si>
  <si>
    <t>Income (Loss) Before Income Taxes And Minority Interests</t>
  </si>
  <si>
    <t xml:space="preserve">The Company's geographic sources of income (loss) before income taxes and non-controlling interest are as follows (in millions):
Year ended December 31,
2019 2018 2017
United States $ (308.2) $ (181.8) $ (270.1)
Foreign 584.8 936.8 817.6
$ 276.6 $ 755.0 $ 547.5 </t>
  </si>
  <si>
    <t>Provision (Benefit) For Income Taxes</t>
  </si>
  <si>
    <t xml:space="preserve">The Company's provision (benefit) for income taxes is as follows (in millions):
Year ended December 31,
2019 2018 2017
Current:
Federal $ 1.2 $ (2.0) $ 26.3
State and local — (2.2) 0.2
Foreign 48.5 55.3 53.1
49.7 51.1 79.6
Deferred:
Federal (5.0) 99.4 (356.3)
State and local — — 0.4
Foreign 18.0 (25.4) 10.8
13.0 74.0 (345.1)
Total provision (benefit) $ 62.7 $ 125.1 $ (265.5) </t>
  </si>
  <si>
    <t>Reconciliation Of The U.S. Federal Statutory Income Tax Rate</t>
  </si>
  <si>
    <t>A reconciliation of the U.S. federal statutory income tax rate to the Company's effective income tax rate is as follows:
Year ended December 31,
2019 2018 2017
U.S. federal statutory rate 21.0 % 21.0 % 35.0 %
Increase (decrease) resulting from:
State and local taxes, net of federal tax benefit (2.6) (1.0) 2.2
Impact of U.S. Tax Reform and related effects (1) — 4.7 (82.2)
Impact of foreign operations 3.8 (1.2) (1.5)
Impact of U.S. tax method changes (2) — (6.4) —
Change in valuation allowance and related effects (3) (4) 1.8 0.6 0.4
Non-deductible share-based compensation costs (0.5) (0.5) (1.6)
U.S. federal R&amp;D credit (3.7) (1.1) (1.5)
Nondeductible officer compensation 1.5 0.4 0.8
Other 1.4 0.1 (0.1)
Total 22.7 % 16.6 % (48.5) % (1) For the year ended December 31, 2018, this primarily included expense of $31.8 million, or 4.2%, related to the recognition of the Company's deferred tax liability for undistributed prior years' earnings of the Company's foreign subsidiaries, $1.8 million, or 0.3% related to the limitation on deductibility of prior years’ executive compensation, and $1.5 million, or 0.2% related to the impact of the mandatory repatriation tax. These adjustments were made pursuant to SAB 118. For the year ended December 31, 2017, this included the benefit of $744.1 million, or 135.9% for the reduction in the Company's deferred tax liability for undistributed current and prior years' earnings of the Company's foreign subsidiaries and the benefit of $33.0 million, or 6.0% for the release of valuation allowance on federal foreign tax credit carryforwards which were utilized against the mandatory repatriation tax. These benefits were offset by the expense for the mandatory repatriation tax, net of unrecognized tax benefits, of $207.1 million, or 37.8% and expense related to the change in the federal rate from 35% to 21% of $120.1 million, or 21.9% on the Company's remaining net federal deferred tax asset balances. (2) For the year ended December 31, 2018, this included a one-time benefit of $48.2 million, or 6.4%, related to U.S. tax method changes made during the year that impacted the Company’s GILTI inclusion. (3) For the year ended December 31, 2019, this included an expense of $11.2 million, or 4.0%, primarily related to the write-off of Hong Kong net operating loss (“NOL") and expiration of Japan NOL, netted with the offsetting benefit of $11.2 million, or 4.0%, primarily for the decrease in related valuation allowance for those same Hong Kong and Japan net operating losses. For the year ended December 31, 2018, this included an expense of $135.2 million, or 17.9%, primarily related to the expiration of Japan net operating losses, netted with the offsetting benefit of $135.2 million, or 17.9%, primarily for the decrease in the related valuation allowance for those same Japan net operating losses. (4) For the year ended December 31, 2017, the Company included the benefit related to the change in valuation allowance on federal foreign tax credits which were previously set to expire unutilized but were utilized against the expense related to the mandatory repatriation tax of $33.0 million or 6.0%, in the line “Impact of U.S. Tax Reform and related effects”</t>
  </si>
  <si>
    <t>Tax Effects Of Temporary Differences</t>
  </si>
  <si>
    <t xml:space="preserve">The tax effects of temporary differences in the recognition of income and expense for tax and financial reporting purposes that give rise to significant portions of the net deferred tax asset (liability) are as follows (in millions):
As of December 31,
2019 2018
Net operating loss and tax credit carryforwards $ 612.9 $ 584.9
163 (j) interest expense carryforward 49.3 —
Tax-deductible goodwill and amortizable intangibles (48.6) (29.4)
Capitalization of research and development expenses 42.7 —
Reserves and accruals 27.5 57.4
Property, plant and equipment (81.2) (63.5)
Inventories 22.0 20.2
Undistributed earnings of foreign subsidiaries (63.7) (48.7)
Share-based compensation 10.3 7.7
Pension 26.3 24.3
Other 8.0 6.0
Deferred tax assets and liabilities before valuation allowance 605.5 558.9
Valuation allowance (357.9) (347.5)
Net deferred tax asset $ 247.6 $ 211.4 </t>
  </si>
  <si>
    <t>Activity For Unrecognized Gross Tax Benefits</t>
  </si>
  <si>
    <t xml:space="preserve">The activity for unrecognized gross tax benefits is as follows (in millions):
2019 2018 2017
Balance at beginning of year $ 112.2 $ 114.8 $ 136.7
Acquired balances 15.5 — —
Additions for tax benefits related to the current year 9.4 7.4 23.6
Additions for tax benefits of prior years 8.0 2.8 4.7
Reductions for tax benefits of prior years (0.2) (1.9) (1.6)
Lapse of statute (8.2) (10.9) (16.3)
Settlements (6.7) — (4.9)
Change in rate due to U.S. Tax Reform — — (27.4)
Balance at end of year $ 130.0 $ 112.2 $ 114.8 </t>
  </si>
  <si>
    <t>Changes in Accumulated Other Comprehensive Loss (Tables)</t>
  </si>
  <si>
    <t>Schedule of Accumulated Other Comprehensive Loss</t>
  </si>
  <si>
    <t>Amounts comprising the Company's accumulated other comprehensive loss and reclassifications are as follows (in millions):
Foreign Currency Translation Adjustments Effects of Cash Flow Hedges Total
Balance December 31, 2017 $ (43.2) 2.6 $ (40.6)
Other comprehensive income (loss) prior to reclassifications 0.7 (1.3) (0.6)
Amounts reclassified from accumulated other comprehensive loss — 3.3 3.3
Net current period other comprehensive income (1) 0.7 2.0 2.7
Balance December 31, 2018 (42.5) 4.6 (37.9)
Other comprehensive income (loss) prior to reclassifications 0.1 (19.6) (19.5)
Amounts reclassified from accumulated other comprehensive loss — 3.1 3.1
Net current period other comprehensive income (loss) (1) 0.1 (16.5) (16.4)
Balance December 31, 2019 $ (42.4) $ (11.9) $ (54.3) _______________________ (1) Effects of cash flow hedges are net of tax benefit of $4.4 million and net of tax expense of $0.5 million for the years ended December 31, 2019 and December 31, 2018, respectively.</t>
  </si>
  <si>
    <t>Schedule of Reclassifications from Accumulated Other Comprehensive Loss</t>
  </si>
  <si>
    <t xml:space="preserve">Amounts which were reclassified from accumulated other comprehensive loss to the Company's Consolidated Statements of Operations and Comprehensive Income were as follows (net of tax of $0.7 million and $0.8 million in 2019 and 2018, respectively, in millions):
Amounts Reclassified from Accumulated Other Comprehensive Loss - Year Ended December 31,
2019 2018 Statement of Operations and Comprehensive Income Line Item
Interest rate swaps $ (3.1) $ (3.3) Interest expense
Total reclassifications $ (3.1) $ (3.3) </t>
  </si>
  <si>
    <t>Supplemental Disclosures (Tables)</t>
  </si>
  <si>
    <t>Schedule of Cash Flow, Supplemental Disclosures</t>
  </si>
  <si>
    <t xml:space="preserve">The Company's non-cash financing activities and cash payments for interest and income taxes are as follows (in millions):
Year ended December 31,
2019 2018 2017
Non-cash financing activities:
Liability incurred for purchase of business $ 12.7 $ — $ —
Debt assumed through purchase of equity interest and assets — 50.6 —
Non-cash activities:
Capital expenditures in accounts payable and other liabilities $ 155.3 $ 233.9 $ 165.6
Right-of-use assets obtained in exchange of lease liabilities (1) 17.5
Cash (received) paid for:
Interest income $ (10.2) $ (6.1) $ (3.0)
Interest expense 97.2 80.0 92.1
Income taxes, net of refunds 62.9 53.2 67.8
Operating lease payments in operating cash flows (1) 37.6 </t>
  </si>
  <si>
    <t>Schedule of Cash and Cash Equivalents</t>
  </si>
  <si>
    <t xml:space="preserve">The following is a reconciliation of the captions in the Consolidated Balance Sheets to the Consolidated Statements of Cash Flows (in millions):
As of December 31,
2019 2018 2017
Consolidated Balance Sheets:
Cash and cash equivalents $ 894.2 $ 1,069.6 $ 949.2
Restricted cash (included in other current assets) — 17.5 17.4
Cash, cash equivalents and restricted cash in Consolidated Statements of Cash Flows $ 894.2 $ 1,087.1 $ 966.6 </t>
  </si>
  <si>
    <t>Supplementary Financial Information - Selected Quarterly Financial Data (Unaudited) (Tables)</t>
  </si>
  <si>
    <t>Schedule of Quarterly Financial Information</t>
  </si>
  <si>
    <t xml:space="preserve">Consolidated unaudited quarterly financial information is as follows (in millions, except per share data):
Quarters ended in 2019
March 29 June 28 September 27 (1) December 31
Revenue $ 1,386.6 $ 1,347.7 $ 1,381.8 $ 1,401.8
Gross Profit (exclusive of the amortization of acquisition-related intangible assets) 513.7 499.0 475.2 485.7
Net income (loss) attributable to ON Semiconductor Corporation 114.1 101.8 (60.7) 56.5
Diluted net income (loss) per common share attributable to ON Semiconductor Corporation 0.27 0.24 (0.15) 0.14
(1) The net loss for the quarter ended September 27, 2019 was primarily due to the expensing of $169.5 million relating to the settlement of litigation with PI.
Quarters ended in 2018
March 30 June 29 September 28 December 31
Revenue $ 1,377.6 $ 1,455.9 $ 1,541.7 $ 1,503.1
Gross Profit (exclusive of the amortization of acquisition-related intangible assets) 517.4 555.0 596.6 569.7
Net income attributable to ON Semiconductor Corporation 139.6 155.3 166.9 165.6
Diluted net income per common share attributable to ON Semiconductor Corporation 0.31 0.35 0.38 0.39 </t>
  </si>
  <si>
    <t>Background and Basis of Presentation (Details)</t>
  </si>
  <si>
    <t>Dec. 31, 2019segment</t>
  </si>
  <si>
    <t>Number of operating segments</t>
  </si>
  <si>
    <t>Number of reportable segments</t>
  </si>
  <si>
    <t>Significant Accounting Policies (Details)</t>
  </si>
  <si>
    <t>Significant Accounting Policies [Line Items]</t>
  </si>
  <si>
    <t>Description of payment terms</t>
  </si>
  <si>
    <t>Although payment terms vary, most distributor agreements require payment within 30 days</t>
  </si>
  <si>
    <t>Payment period to receive cash discount</t>
  </si>
  <si>
    <t>10 days</t>
  </si>
  <si>
    <t>Standard product warranty, period from the date of delivery</t>
  </si>
  <si>
    <t>2 years</t>
  </si>
  <si>
    <t>ISG</t>
  </si>
  <si>
    <t>1 year</t>
  </si>
  <si>
    <t>Minimum | Building</t>
  </si>
  <si>
    <t>Estimated useful lives of property, plant and equipment (in years)</t>
  </si>
  <si>
    <t>30 years</t>
  </si>
  <si>
    <t>Minimum | Machinery and Equipment</t>
  </si>
  <si>
    <t>3 years</t>
  </si>
  <si>
    <t>Maximum | Building</t>
  </si>
  <si>
    <t>50 years</t>
  </si>
  <si>
    <t>Maximum | Machinery and Equipment</t>
  </si>
  <si>
    <t>20 years</t>
  </si>
  <si>
    <t>Revenue and Segment Information - Narrative (Details) $ in Millions</t>
  </si>
  <si>
    <t>Dec. 31, 2019USD ($)segment</t>
  </si>
  <si>
    <t>Dec. 31, 2018USD ($)</t>
  </si>
  <si>
    <t>Dec. 31, 2017USD ($)</t>
  </si>
  <si>
    <t>Segment Reporting Information [Line Items]</t>
  </si>
  <si>
    <t>Number of operating segments | segment</t>
  </si>
  <si>
    <t>Number of reportable segments | segment</t>
  </si>
  <si>
    <t>Sales Agreements</t>
  </si>
  <si>
    <t>Product development agreements</t>
  </si>
  <si>
    <t>Revenue and Segment Information - Segment Information Of Revenues, Gross Profit And Operating Income (Details) - USD ($) $ in Millions</t>
  </si>
  <si>
    <t>Revenue from external customers</t>
  </si>
  <si>
    <t>Segment gross profit</t>
  </si>
  <si>
    <t>PSG</t>
  </si>
  <si>
    <t>ASG</t>
  </si>
  <si>
    <t>Revenue and Segment Information - Reconciliation Of Operating Profit (Loss) From Segments To Consolidated (Details) - USD ($) $ in Millions</t>
  </si>
  <si>
    <t>3 Months Ended</t>
  </si>
  <si>
    <t>Sep. 27, 2019</t>
  </si>
  <si>
    <t>Mar. 29, 2019</t>
  </si>
  <si>
    <t>Sep. 28, 2018</t>
  </si>
  <si>
    <t>Jun. 29, 2018</t>
  </si>
  <si>
    <t>Mar. 30, 2018</t>
  </si>
  <si>
    <t>Gross profit for reportable segments</t>
  </si>
  <si>
    <t>Less: unallocated manufacturing costs</t>
  </si>
  <si>
    <t>Revenue and Segment Information - Revenues by Geographic Location Including Local Sales and Exports (Details) - USD ($) $ in Millions</t>
  </si>
  <si>
    <t>Distributors</t>
  </si>
  <si>
    <t>OEM/ODM</t>
  </si>
  <si>
    <t>Electronic Manufacturing Service Providers</t>
  </si>
  <si>
    <t>Singapore</t>
  </si>
  <si>
    <t>Hong Kong</t>
  </si>
  <si>
    <t>United Kingdom</t>
  </si>
  <si>
    <t>United States</t>
  </si>
  <si>
    <t>PSG | Distributors</t>
  </si>
  <si>
    <t>PSG | OEM/ODM</t>
  </si>
  <si>
    <t>PSG | Electronic Manufacturing Service Providers</t>
  </si>
  <si>
    <t>PSG | Singapore</t>
  </si>
  <si>
    <t>PSG | Hong Kong</t>
  </si>
  <si>
    <t>PSG | United Kingdom</t>
  </si>
  <si>
    <t>PSG | United States</t>
  </si>
  <si>
    <t>PSG | Other</t>
  </si>
  <si>
    <t>ASG | Distributors</t>
  </si>
  <si>
    <t>ASG | OEM/ODM</t>
  </si>
  <si>
    <t>ASG | Electronic Manufacturing Service Providers</t>
  </si>
  <si>
    <t>ASG | Singapore</t>
  </si>
  <si>
    <t>ASG | Hong Kong</t>
  </si>
  <si>
    <t>ASG | United Kingdom</t>
  </si>
  <si>
    <t>ASG | United States</t>
  </si>
  <si>
    <t>ASG | Other</t>
  </si>
  <si>
    <t>ISG | Distributors</t>
  </si>
  <si>
    <t>ISG | OEM/ODM</t>
  </si>
  <si>
    <t>ISG | Electronic Manufacturing Service Providers</t>
  </si>
  <si>
    <t>ISG | Singapore</t>
  </si>
  <si>
    <t>ISG | Hong Kong</t>
  </si>
  <si>
    <t>ISG | United Kingdom</t>
  </si>
  <si>
    <t>ISG | United States</t>
  </si>
  <si>
    <t>ISG | Other</t>
  </si>
  <si>
    <t>Revenue and Segment Information - Summary of Property, Plant and Equipment by Geographic Location (Details) - USD ($) $ in Millions</t>
  </si>
  <si>
    <t>South Korea</t>
  </si>
  <si>
    <t>Philippines</t>
  </si>
  <si>
    <t>China</t>
  </si>
  <si>
    <t>Japan</t>
  </si>
  <si>
    <t>Czech Republic</t>
  </si>
  <si>
    <t>Malaysia</t>
  </si>
  <si>
    <t>Recent Accounting Pronouncements (Details) - USD ($) $ in Millions</t>
  </si>
  <si>
    <t>Jan. 01, 2019</t>
  </si>
  <si>
    <t>New Accounting Pronouncements or Change in Accounting Principle [Line Items]</t>
  </si>
  <si>
    <t>Right-of-use assets</t>
  </si>
  <si>
    <t>Amounts recorded in the Consolidated Balance Sheet</t>
  </si>
  <si>
    <t>Accounting Standards Update 2016-02</t>
  </si>
  <si>
    <t>Deferred rent liabilities</t>
  </si>
  <si>
    <t>Acquisitions, Divestitures and Licensing Transactions - 2019 Acquisition and Pending Acquisition (Details) - USD ($) $ in Millions</t>
  </si>
  <si>
    <t>Jun. 19, 2019</t>
  </si>
  <si>
    <t>Apr. 22, 2019</t>
  </si>
  <si>
    <t>Acquisition-related costs</t>
  </si>
  <si>
    <t>Discount rate</t>
  </si>
  <si>
    <t>12.00%</t>
  </si>
  <si>
    <t>GFUS</t>
  </si>
  <si>
    <t>Purchase price consideration</t>
  </si>
  <si>
    <t>Non-refundable deposit</t>
  </si>
  <si>
    <t>Contingent consideration</t>
  </si>
  <si>
    <t>License fee</t>
  </si>
  <si>
    <t>Transaction expenses</t>
  </si>
  <si>
    <t>Legal Fees</t>
  </si>
  <si>
    <t>Percent of shares acquired</t>
  </si>
  <si>
    <t>100.00%</t>
  </si>
  <si>
    <t>Cash paid for acquisition</t>
  </si>
  <si>
    <t>Remaining amount to be paid</t>
  </si>
  <si>
    <t>Proceeds from lines of credit</t>
  </si>
  <si>
    <t>Business combination, revenue recognized</t>
  </si>
  <si>
    <t>Business combination, net loss</t>
  </si>
  <si>
    <t>Intangible assets acquired</t>
  </si>
  <si>
    <t>Developed technology</t>
  </si>
  <si>
    <t>Developed technology | Quantenna</t>
  </si>
  <si>
    <t>Weighted average useful life (in years)</t>
  </si>
  <si>
    <t>8 years</t>
  </si>
  <si>
    <t>Intangible Assets, Amortization Period | Quantenna</t>
  </si>
  <si>
    <t>Acquisitions - Allocation of the Purchase Price of Quantenna (Details) - USD ($) $ in Millions</t>
  </si>
  <si>
    <t>Property, plant and equipment</t>
  </si>
  <si>
    <t>Intangible assets (excluding IPRD)</t>
  </si>
  <si>
    <t>IPRD</t>
  </si>
  <si>
    <t>Other non-current assets</t>
  </si>
  <si>
    <t>Total assets acquired</t>
  </si>
  <si>
    <t>Other current liabilities</t>
  </si>
  <si>
    <t>Other non-current liabilities</t>
  </si>
  <si>
    <t>Total liabilities assumed</t>
  </si>
  <si>
    <t>Net assets acquired/purchase price</t>
  </si>
  <si>
    <t>Acquisitions - Pro Forma Information (Details) - USD ($) $ / shares in Units, $ in Millions</t>
  </si>
  <si>
    <t>Business Acquisition, Pro Forma Information, Nonrecurring Adjustment [Line Items]</t>
  </si>
  <si>
    <t>ON Semiconductor Corporation</t>
  </si>
  <si>
    <t>Acquisitions, Divestitures and Licensing Transactions - 2018 Acquisition, Divestitures and Licensing Transactions (Details) - USD ($) $ in Millions</t>
  </si>
  <si>
    <t>Jun. 25, 2018</t>
  </si>
  <si>
    <t>May 08, 2018</t>
  </si>
  <si>
    <t>Nov. 29, 2017</t>
  </si>
  <si>
    <t>Sep. 29, 2017</t>
  </si>
  <si>
    <t>Proceeds from divestiture of business</t>
  </si>
  <si>
    <t>Disposal Group, Disposed of by Sale, Not Discontinued Operations</t>
  </si>
  <si>
    <t>Disposal Group, Disposed of by Sale, Not Discontinued Operations | Transient Voltage Suppressing Diodes</t>
  </si>
  <si>
    <t>Disposal Group, Not Discontinued Operations | Xsens Holding B.V.</t>
  </si>
  <si>
    <t>Percentage of outstanding shares disposed of</t>
  </si>
  <si>
    <t>Cash consideration received</t>
  </si>
  <si>
    <t>Percentage of cash consideration deposited in escrow</t>
  </si>
  <si>
    <t>20.00%</t>
  </si>
  <si>
    <t>Amount of cash consideration deposited in escrow</t>
  </si>
  <si>
    <t>Carrying value of assets and liabilities sold</t>
  </si>
  <si>
    <t>Goodwill disposed of</t>
  </si>
  <si>
    <t>HIDM</t>
  </si>
  <si>
    <t>QST Co.</t>
  </si>
  <si>
    <t>License fees</t>
  </si>
  <si>
    <t>Other fees</t>
  </si>
  <si>
    <t>QST Co. | License</t>
  </si>
  <si>
    <t>Amount of outstanding shares acquired in the period</t>
  </si>
  <si>
    <t>7 years</t>
  </si>
  <si>
    <t>SensL Technologies, Ltd. | Developed technology</t>
  </si>
  <si>
    <t>SensL Technologies, Ltd. | IPRD</t>
  </si>
  <si>
    <t>Discount rate (as a percent)</t>
  </si>
  <si>
    <t>30.00%</t>
  </si>
  <si>
    <t>Acquisitions, Divestitures and Licensing Transactions - Allocation of the Purchase Price of SensL (Details) - USD ($) $ in Millions</t>
  </si>
  <si>
    <t>Current assets</t>
  </si>
  <si>
    <t>Property, plant and equipment and other non-current assets</t>
  </si>
  <si>
    <t>Current liabilities</t>
  </si>
  <si>
    <t>Goodwill and Intangible Assets - Narrative (Details) - USD ($) $ in Millions</t>
  </si>
  <si>
    <t>Finite-Lived Intangible Assets [Line Items]</t>
  </si>
  <si>
    <t>Goodwill impairment</t>
  </si>
  <si>
    <t>Xsens Holding B.V. | Disposal Group, Not Discontinued Operations</t>
  </si>
  <si>
    <t>Intangible assets disposed of as part of sale transaction</t>
  </si>
  <si>
    <t>IPRD projects reclassified to developed technology</t>
  </si>
  <si>
    <t>IPRD | ISG</t>
  </si>
  <si>
    <t>IPRD | PSG and ASG</t>
  </si>
  <si>
    <t>Goodwill and Intangible Assets - Summary of Goodwill by Operating Segment (Details) - USD ($) $ in Millions</t>
  </si>
  <si>
    <t>Goodwill [Line Items]</t>
  </si>
  <si>
    <t>Accumulated Impairment Losses</t>
  </si>
  <si>
    <t>Carrying Value</t>
  </si>
  <si>
    <t>Goodwill and Intangible Assets - Summary of Change in Goodwill (Details) - USD ($) $ in Millions</t>
  </si>
  <si>
    <t>Goodwill [Roll Forward]</t>
  </si>
  <si>
    <t>Goodwill, beginning balance</t>
  </si>
  <si>
    <t>Addition due to business combination</t>
  </si>
  <si>
    <t>Goodwill Impairment</t>
  </si>
  <si>
    <t>Goodwill, ending balance</t>
  </si>
  <si>
    <t>Goodwill and Intangible Assets - Summary of Intangible Assets, Net (Details) - USD ($) $ in Millions</t>
  </si>
  <si>
    <t>Original Cost</t>
  </si>
  <si>
    <t>Accumulated Amortization</t>
  </si>
  <si>
    <t>Customer relationships</t>
  </si>
  <si>
    <t>Licenses</t>
  </si>
  <si>
    <t>Other intangibles</t>
  </si>
  <si>
    <t>Goodwill and Intangible Assets - Summary of Amortization Expense (Details) $ in Millions</t>
  </si>
  <si>
    <t>Dec. 31, 2019USD ($)</t>
  </si>
  <si>
    <t>2020</t>
  </si>
  <si>
    <t>2021</t>
  </si>
  <si>
    <t>2022</t>
  </si>
  <si>
    <t>2023</t>
  </si>
  <si>
    <t>2024</t>
  </si>
  <si>
    <t>Thereafter</t>
  </si>
  <si>
    <t>Total estimated amortization expense</t>
  </si>
  <si>
    <t>Restructuring, Asset Impairments and Other Charges, net - Summary of Restructuring, Asset Impairments and Other, Net (Details) - USD ($) $ in Millions</t>
  </si>
  <si>
    <t>Restructuring Cost and Reserve [Line Items]</t>
  </si>
  <si>
    <t>Restructuring</t>
  </si>
  <si>
    <t>Asset Impairments</t>
  </si>
  <si>
    <t>Impairment charges for ROU assets</t>
  </si>
  <si>
    <t>Impairment charges</t>
  </si>
  <si>
    <t>General workforce reduction</t>
  </si>
  <si>
    <t>Post-Quantenna acquisition restructuring</t>
  </si>
  <si>
    <t>Post-Fairchild acquisition restructuring costs</t>
  </si>
  <si>
    <t>Manufacturing relocation</t>
  </si>
  <si>
    <t>Former System Solutions Group segment voluntary workforce reduction</t>
  </si>
  <si>
    <t>Restructuring, Asset Impairments and Other Charges, net - Rollforward of Accrued Restructuring Charges (Details) - USD ($) $ in Millions</t>
  </si>
  <si>
    <t>Restructuring Reserve [Roll Forward]</t>
  </si>
  <si>
    <t>Balance at Beginning of Period</t>
  </si>
  <si>
    <t>Charges</t>
  </si>
  <si>
    <t>Usage</t>
  </si>
  <si>
    <t>Balance at End of Period</t>
  </si>
  <si>
    <t>Estimated Employee Separation Charges</t>
  </si>
  <si>
    <t>Estimated Costs To Exit</t>
  </si>
  <si>
    <t>Restructuring, Asset Impairments and Other Charges, net - Narrative (Details) $ in Millions</t>
  </si>
  <si>
    <t>9 Months Ended</t>
  </si>
  <si>
    <t>Mar. 27, 2020USD ($)employee</t>
  </si>
  <si>
    <t>Sep. 27, 2019employee</t>
  </si>
  <si>
    <t>Dec. 31, 2019USD ($)employee</t>
  </si>
  <si>
    <t>Dec. 31, 2018USD ($)employee</t>
  </si>
  <si>
    <t>Dec. 31, 2017USD ($)employee</t>
  </si>
  <si>
    <t>Dec. 31, 2016USD ($)employee</t>
  </si>
  <si>
    <t>Mar. 31, 2017USD ($)</t>
  </si>
  <si>
    <t>Payments for restructuring</t>
  </si>
  <si>
    <t>Accrued liabilities</t>
  </si>
  <si>
    <t>General workforce reduction | Employee Severance</t>
  </si>
  <si>
    <t>Expected number of positions to be eliminated | employee</t>
  </si>
  <si>
    <t>General workforce reduction | Employee Severance | Subsequent Event</t>
  </si>
  <si>
    <t>Post-Quantenna acquisition restructuring | Employee Severance</t>
  </si>
  <si>
    <t>Number of positions eliminated | employee</t>
  </si>
  <si>
    <t>Post-Fairchild acquisition restructuring costs | Employee Severance</t>
  </si>
  <si>
    <t>Total positions eliminated | employee</t>
  </si>
  <si>
    <t>Number of employees who have exited to date | employee</t>
  </si>
  <si>
    <t>Total charges expected to incur</t>
  </si>
  <si>
    <t>Post-Fairchild acquisition restructuring costs | Other Exit Costs</t>
  </si>
  <si>
    <t>Manufacturing relocation | Employee Severance</t>
  </si>
  <si>
    <t>Former System Solutions Group segment voluntary workforce reduction | Workforce Reduction</t>
  </si>
  <si>
    <t>Number of positions eliminated voluntarily (employee) | employee</t>
  </si>
  <si>
    <t>Balance Sheet Information - Supplemental Balance Sheet Information (Details) - USD ($) $ in Millions</t>
  </si>
  <si>
    <t>Inventories:</t>
  </si>
  <si>
    <t>Raw materials</t>
  </si>
  <si>
    <t>Work in process</t>
  </si>
  <si>
    <t>Finished goods</t>
  </si>
  <si>
    <t>Inventories, net</t>
  </si>
  <si>
    <t>Property, plant and equipment, net:</t>
  </si>
  <si>
    <t>Land</t>
  </si>
  <si>
    <t>Buildings</t>
  </si>
  <si>
    <t>Machinery and equipment</t>
  </si>
  <si>
    <t>Property, plant and equipment, gross</t>
  </si>
  <si>
    <t>Less: Accumulated depreciation</t>
  </si>
  <si>
    <t>Accrued expenses:</t>
  </si>
  <si>
    <t>Accrued payroll and related benefits</t>
  </si>
  <si>
    <t>Sales related reserves</t>
  </si>
  <si>
    <t>Income taxes payable</t>
  </si>
  <si>
    <t>Accrued expenses</t>
  </si>
  <si>
    <t>Balance Sheet Information - Narrative (Details) - USD ($) $ in Millions</t>
  </si>
  <si>
    <t>Carrying value of assets classified as held-for-sale</t>
  </si>
  <si>
    <t>Depreciation expense for property, plant and equipment</t>
  </si>
  <si>
    <t>Ship and credit reserves</t>
  </si>
  <si>
    <t>Operating lease assets</t>
  </si>
  <si>
    <t>Weighted average remaining lease term</t>
  </si>
  <si>
    <t>6 years 4 months 24 days</t>
  </si>
  <si>
    <t>Weighted average discount rate</t>
  </si>
  <si>
    <t>5.40%</t>
  </si>
  <si>
    <t>Operating lease commitments not yet commenced</t>
  </si>
  <si>
    <t>Total rent expense</t>
  </si>
  <si>
    <t>Balance Sheet Information - Lease expense (Details) $ in Millions</t>
  </si>
  <si>
    <t>Operating lease</t>
  </si>
  <si>
    <t>Variable lease</t>
  </si>
  <si>
    <t>Short-term lease</t>
  </si>
  <si>
    <t>Total lease expense</t>
  </si>
  <si>
    <t>Lease liabilities</t>
  </si>
  <si>
    <t>Balance Sheet Information - Summary of Operating Leases Maturity and Future Minimum Payments (Details) - USD ($) $ in Millions</t>
  </si>
  <si>
    <t>Operating Leases, Income Statement [Abstract]</t>
  </si>
  <si>
    <t>Total lease payments</t>
  </si>
  <si>
    <t>Less: Interest</t>
  </si>
  <si>
    <t>Operating Leases, Rent Expense, Net [Abstract]</t>
  </si>
  <si>
    <t>Sublease income</t>
  </si>
  <si>
    <t>Balance Sheet Information - Warranty Reserves (Details) - USD ($) $ in Millions</t>
  </si>
  <si>
    <t>Warranty Reserves [Roll Forward]</t>
  </si>
  <si>
    <t>Beginning Balance</t>
  </si>
  <si>
    <t>Provision</t>
  </si>
  <si>
    <t>Ending Balance</t>
  </si>
  <si>
    <t>Long-Term Debt - Schedule of Long-Term Debt (Details) - USD ($) $ in Millions</t>
  </si>
  <si>
    <t>Sep. 19, 2019</t>
  </si>
  <si>
    <t>Jun. 12, 2019</t>
  </si>
  <si>
    <t>May 31, 2018</t>
  </si>
  <si>
    <t>Nov. 30, 2017</t>
  </si>
  <si>
    <t>Mar. 31, 2017</t>
  </si>
  <si>
    <t>Jun. 08, 2015</t>
  </si>
  <si>
    <t>Debt Instrument [Line Items]</t>
  </si>
  <si>
    <t>Less: Debt discount</t>
  </si>
  <si>
    <t>Less: Debt issuance costs</t>
  </si>
  <si>
    <t>Net long-term debt, including current maturities</t>
  </si>
  <si>
    <t>Less: Current maturities</t>
  </si>
  <si>
    <t>Net long-term debt</t>
  </si>
  <si>
    <t>Senior Revolving Credit Facility</t>
  </si>
  <si>
    <t>3.30%</t>
  </si>
  <si>
    <t>3.77%</t>
  </si>
  <si>
    <t>Term Loan B Facility</t>
  </si>
  <si>
    <t>3.80%</t>
  </si>
  <si>
    <t>4.27%</t>
  </si>
  <si>
    <t>Other long-term debt</t>
  </si>
  <si>
    <t>1.00% Notes</t>
  </si>
  <si>
    <t>1.00%</t>
  </si>
  <si>
    <t>1.00% Notes | Convertible Debt</t>
  </si>
  <si>
    <t>1.625% Notes</t>
  </si>
  <si>
    <t>1.625%</t>
  </si>
  <si>
    <t>1.625% Notes | Convertible Debt</t>
  </si>
  <si>
    <t>Minimum | Other long-term debt</t>
  </si>
  <si>
    <t>Maximum | Other long-term debt</t>
  </si>
  <si>
    <t>4.00%</t>
  </si>
  <si>
    <t>Long-Term Debt - Schedule of Annual Maturities Relating to Long-Term Debt (Details) $ in Millions</t>
  </si>
  <si>
    <t>Long-Term Debt - Amended Credit Agreement (Details) - USD ($)</t>
  </si>
  <si>
    <t>Sep. 19, 2016</t>
  </si>
  <si>
    <t>Aug. 15, 2019</t>
  </si>
  <si>
    <t>Sep. 30, 2016</t>
  </si>
  <si>
    <t>Term Loan B Facility | Fairchild</t>
  </si>
  <si>
    <t>Proceeds from term loan</t>
  </si>
  <si>
    <t>Revolving Credit Facility</t>
  </si>
  <si>
    <t>Credit facility, maximum borrowing capacity</t>
  </si>
  <si>
    <t>Revolving Credit Facility | Line of Credit</t>
  </si>
  <si>
    <t>Deutsche Bank AG, New York Branch</t>
  </si>
  <si>
    <t>Cash placed in escrow</t>
  </si>
  <si>
    <t>Long-Term Debt - Amendments to the Credit Agreement (Details) - USD ($)</t>
  </si>
  <si>
    <t>Jun. 11, 2019</t>
  </si>
  <si>
    <t>Additional proceeds under term loan</t>
  </si>
  <si>
    <t>Consolidated total net leverage ratio</t>
  </si>
  <si>
    <t>450.00%</t>
  </si>
  <si>
    <t>400.00%</t>
  </si>
  <si>
    <t>Minimum acquisition consideration</t>
  </si>
  <si>
    <t>Increase to loan borrowing capacity</t>
  </si>
  <si>
    <t>Term Loan B Facility | Eurocurrency Loans</t>
  </si>
  <si>
    <t>Applicable margin</t>
  </si>
  <si>
    <t>2.00%</t>
  </si>
  <si>
    <t>Term Loan B Facility | Adjustable Base Rate Loans</t>
  </si>
  <si>
    <t>Increase in borrowing capacity</t>
  </si>
  <si>
    <t>Repayments of Revolving Credit Facility</t>
  </si>
  <si>
    <t>Long-Term Debt - Debt Refinancing and Prepayments (Details) - USD ($) $ in Millions</t>
  </si>
  <si>
    <t>Debt issuance costs</t>
  </si>
  <si>
    <t>Debt extinguishment charge</t>
  </si>
  <si>
    <t>Write off of unamortized debt discount and issuance costs</t>
  </si>
  <si>
    <t>Write-off of third-party fees</t>
  </si>
  <si>
    <t>Repayments of long-term debt</t>
  </si>
  <si>
    <t>Third party fees</t>
  </si>
  <si>
    <t>Debt issuance costs capitalized</t>
  </si>
  <si>
    <t>Repayments of debt, cash</t>
  </si>
  <si>
    <t>Unamortized debt discount and issuance costs</t>
  </si>
  <si>
    <t>Long-Term Debt - 1.00% Notes due 2020 (Details) - 1.00% Notes</t>
  </si>
  <si>
    <t>Jun. 08, 2015USD ($)d$ / sharesRate</t>
  </si>
  <si>
    <t>Dec. 31, 2019$ / shares</t>
  </si>
  <si>
    <t>Convertible Debt</t>
  </si>
  <si>
    <t>Principal amount of debt | $</t>
  </si>
  <si>
    <t>Conversion rate | Rate</t>
  </si>
  <si>
    <t>5.40643%</t>
  </si>
  <si>
    <t>Conversion price per share (in dollars per share) | $ / shares</t>
  </si>
  <si>
    <t>Debt Conversion One | Convertible Debt</t>
  </si>
  <si>
    <t>Threshold trading days</t>
  </si>
  <si>
    <t>Threshold consecutive trading days</t>
  </si>
  <si>
    <t>Threshold percentage of stock price trigger (greater than or equal to)</t>
  </si>
  <si>
    <t>130.00%</t>
  </si>
  <si>
    <t>Debt Conversion Two | Convertible Debt</t>
  </si>
  <si>
    <t>Period immediately following consecutive trading days (in business days)</t>
  </si>
  <si>
    <t>5 days</t>
  </si>
  <si>
    <t>Ratio of trading price per 1000 principal amount (as a percent) (less than)</t>
  </si>
  <si>
    <t>Long-Term Debt - 1.625% Notes due 2023 (Details) $ / shares in Units, shares in Millions, $ in Millions</t>
  </si>
  <si>
    <t>Mar. 31, 2017USD ($)trading_dayd$ / sharesRateshares</t>
  </si>
  <si>
    <t>Dec. 31, 2019USD ($)$ / shares</t>
  </si>
  <si>
    <t>Sep. 19, 2019USD ($)</t>
  </si>
  <si>
    <t>Jun. 12, 2019USD ($)</t>
  </si>
  <si>
    <t>May 31, 2018USD ($)</t>
  </si>
  <si>
    <t>Nov. 30, 2017USD ($)</t>
  </si>
  <si>
    <t>Conversion option recorded to equity</t>
  </si>
  <si>
    <t>Conversion option, debt discount</t>
  </si>
  <si>
    <t>Payments for hedge</t>
  </si>
  <si>
    <t>Debt instrument, interest rate (as a percent)</t>
  </si>
  <si>
    <t>Borrowings used to enter into convertible note hedge and warrant transactions</t>
  </si>
  <si>
    <t>Tax impact of coversion option and convertible note hedge and warrant transactions</t>
  </si>
  <si>
    <t>Principal amount of debt</t>
  </si>
  <si>
    <t>4.82567%</t>
  </si>
  <si>
    <t>Redemption price percentage</t>
  </si>
  <si>
    <t>Effective interest rate (as a percent)</t>
  </si>
  <si>
    <t>5.38%</t>
  </si>
  <si>
    <t>Exercise price, warrants (in dollars per share) | $ / shares</t>
  </si>
  <si>
    <t>Debt Conversion One | 1.625% Notes | Convertible Debt</t>
  </si>
  <si>
    <t>Threshold trading days | trading_day</t>
  </si>
  <si>
    <t>Threshold consecutive trading days | trading_day</t>
  </si>
  <si>
    <t>Debt Conversion Two | 1.625% Notes | Convertible Debt</t>
  </si>
  <si>
    <t>Threshold consecutive trading days | d</t>
  </si>
  <si>
    <t>Embedded Derivative Financial Instruments | 1.625% Notes | Convertible Debt</t>
  </si>
  <si>
    <t>Number of convertible shares | shares</t>
  </si>
  <si>
    <t>Long-Term Debt - Fujiitsu Note Payable (Details) - USD ($) $ in Millions</t>
  </si>
  <si>
    <t>Oct. 01, 2018</t>
  </si>
  <si>
    <t>Fujitsu Semiconductor Limited | Loans Payable</t>
  </si>
  <si>
    <t>Long-Term Debt - U.S. Real Estate Mortgages (Details) - USD ($)</t>
  </si>
  <si>
    <t>Dec. 31, 2014</t>
  </si>
  <si>
    <t>U.S. Real Estate Mortgages</t>
  </si>
  <si>
    <t>Long-Term Debt - Philippine Term Loans (Details)</t>
  </si>
  <si>
    <t>Dec. 31, 2015loan</t>
  </si>
  <si>
    <t>Jul. 03, 2015USD ($)</t>
  </si>
  <si>
    <t>Philippine term loans</t>
  </si>
  <si>
    <t>Number of loans | loan</t>
  </si>
  <si>
    <t>Long-Term Debt - Malaysia Revolving Line of Credit (Details) - Malaysia revolving line of credit - USD ($)</t>
  </si>
  <si>
    <t>Repayment of line of credit</t>
  </si>
  <si>
    <t>Long-Term Debt - Vietnam Revolving Line of Credit (Details) - Vietnam revolving line of credit - USD ($)</t>
  </si>
  <si>
    <t>Long-Term Debt - Finance Lease Obligations (Details) $ in Millions</t>
  </si>
  <si>
    <t>Finance lease obligations</t>
  </si>
  <si>
    <t>Finance lease obligations | Minimum</t>
  </si>
  <si>
    <t>Finance lease obligations | Maximum</t>
  </si>
  <si>
    <t>5.20%</t>
  </si>
  <si>
    <t>Earnings Per Share and Equity - Schedule of Net Income Per Share (Details) - USD ($) $ / shares in Units, shares in Millions, $ in Millions</t>
  </si>
  <si>
    <t>Net income (loss) attributable to ON Semiconductor Corporation</t>
  </si>
  <si>
    <t>Basic weighted average common shares outstanding (in shares)</t>
  </si>
  <si>
    <t>Add: Incremental shares for:</t>
  </si>
  <si>
    <t>Dilutive effect of share-based awards (in shares)</t>
  </si>
  <si>
    <t>Dilutive effect of convertible notes (in shares)</t>
  </si>
  <si>
    <t>Diluted weighted average common shares outstanding (in shares)</t>
  </si>
  <si>
    <t>Earnings Per Share and Equity - Narrative (Details) - USD ($)</t>
  </si>
  <si>
    <t>Dec. 01, 2014</t>
  </si>
  <si>
    <t>Nov. 30, 2018</t>
  </si>
  <si>
    <t>Earnings Per Share, Basic, by Common Class, Including Two Class Method [Line Items]</t>
  </si>
  <si>
    <t>Anti-dilutive shares (in shares)</t>
  </si>
  <si>
    <t>Amount remaining to be repurchased under the stock repurchase program</t>
  </si>
  <si>
    <t>Common stock repurchased</t>
  </si>
  <si>
    <t>Shares reissued or retired (in shares)</t>
  </si>
  <si>
    <t>Noncontrolling interest balance</t>
  </si>
  <si>
    <t>Income attributable to non-controlling interests</t>
  </si>
  <si>
    <t>Leshan</t>
  </si>
  <si>
    <t>Ownership percentage</t>
  </si>
  <si>
    <t>80.00%</t>
  </si>
  <si>
    <t>OSA</t>
  </si>
  <si>
    <t>60.00%</t>
  </si>
  <si>
    <t>50.00%</t>
  </si>
  <si>
    <t>Equity interest value</t>
  </si>
  <si>
    <t>Required increase in ownership percentage</t>
  </si>
  <si>
    <t>OSA | FSL</t>
  </si>
  <si>
    <t>Interest held by FSL</t>
  </si>
  <si>
    <t>40.00%</t>
  </si>
  <si>
    <t>Shares withheld for payment of taxes (in shares)</t>
  </si>
  <si>
    <t>Noncontrolling Interest</t>
  </si>
  <si>
    <t>2014 Program</t>
  </si>
  <si>
    <t>Cash allocation policy, target percentage to return to shareholders</t>
  </si>
  <si>
    <t>Authorized repurchases</t>
  </si>
  <si>
    <t>Period in which the company intends to repurchase the shares</t>
  </si>
  <si>
    <t>4 years</t>
  </si>
  <si>
    <t>2018 Program</t>
  </si>
  <si>
    <t>Average price of common stock to exceed to include effect of additional potential shares (in dollars per share)</t>
  </si>
  <si>
    <t>Conversion price per share (in dollars per share)</t>
  </si>
  <si>
    <t>Earnings Per Share and Equity - Schedule of Share Repurchase Program (Details) - USD ($) $ / shares in Units, $ in Millions</t>
  </si>
  <si>
    <t>Number of repurchased shares (in shares)</t>
  </si>
  <si>
    <t>Aggregate purchase price</t>
  </si>
  <si>
    <t>Fees, commissions and other expenses</t>
  </si>
  <si>
    <t>Total cash used for share repurchases</t>
  </si>
  <si>
    <t>Weighted-average purchase price per share (in dollars per share)</t>
  </si>
  <si>
    <t>Available for future purchases at period end</t>
  </si>
  <si>
    <t>Treasury shares reissued or retired (in shares)</t>
  </si>
  <si>
    <t>Share-Based Compensation - Summary of Share-Based Compensation Expense (Details) - USD ($) $ in Millions</t>
  </si>
  <si>
    <t>Jan. 01, 2017</t>
  </si>
  <si>
    <t>Employee Service Share-based Compensation, Allocation of Recognized Period Costs [Line Items]</t>
  </si>
  <si>
    <t>Related income tax benefits at federal rate</t>
  </si>
  <si>
    <t>Share-based compensation expense, net of taxes</t>
  </si>
  <si>
    <t>Cost of revenue</t>
  </si>
  <si>
    <t>Accounting Standards Update 2016-09</t>
  </si>
  <si>
    <t>Cumulative Effect on Retained Earnings, Tax</t>
  </si>
  <si>
    <t>Share-Based Compensation - Narrative (Details) - USD ($)</t>
  </si>
  <si>
    <t>May 15, 2012</t>
  </si>
  <si>
    <t>Feb. 17, 2000</t>
  </si>
  <si>
    <t>May 17, 2017</t>
  </si>
  <si>
    <t>Share-based Compensation Arrangement by Share-based Payment Award [Line Items]</t>
  </si>
  <si>
    <t>Total Intrinsic value of stock options exercised</t>
  </si>
  <si>
    <t>Cash received from exercise of stock options</t>
  </si>
  <si>
    <t>Employee stock options granted in period</t>
  </si>
  <si>
    <t>Period after termination in which options can be exercised (in days)</t>
  </si>
  <si>
    <t>90 days</t>
  </si>
  <si>
    <t>Period after termination in which options can be exercised in case of death or disability (in years)</t>
  </si>
  <si>
    <t>Number of options vested and expected to vest (in shares)</t>
  </si>
  <si>
    <t>Weighted average exercise price of options vested and expected to vest (in dollars per share)</t>
  </si>
  <si>
    <t>Share-based Compensation Arrangements by Share-based Payment Award, Options, Exercises in Period, Weighted Average Exercise Price</t>
  </si>
  <si>
    <t>Share-based Compensation Arrangement by Share-based Payment Award, Options, Vested and Expected to Vest, Outstanding, Aggregate Intrinsic Value</t>
  </si>
  <si>
    <t>Amended And Restated Stock Incentive Plan</t>
  </si>
  <si>
    <t>Shares available for issuance under the plan (in shares)</t>
  </si>
  <si>
    <t>Common stock reserved and available for grant (in shares)</t>
  </si>
  <si>
    <t>Aggregate of common stock available for grant (in shares)</t>
  </si>
  <si>
    <t>Amended And Restated Stock Incentive Plan | Minimum</t>
  </si>
  <si>
    <t>Award vesting period (in years)</t>
  </si>
  <si>
    <t>Term of grant agreement (in years)</t>
  </si>
  <si>
    <t>Amended And Restated Stock Incentive Plan | Maximum</t>
  </si>
  <si>
    <t>Employee Stock Purchase Plan</t>
  </si>
  <si>
    <t>Time Based Restricted Stock Units</t>
  </si>
  <si>
    <t>Unrecognized share-based compensation expense on non-vested stock awards</t>
  </si>
  <si>
    <t>Compensation expense recognized on restricted stock units</t>
  </si>
  <si>
    <t>Restricted Stock</t>
  </si>
  <si>
    <t>Recognition period for compensation expense (in years)</t>
  </si>
  <si>
    <t>1 year 3 months 18 days</t>
  </si>
  <si>
    <t>Restricted Stock | Director</t>
  </si>
  <si>
    <t>Equity awards granted in period (in shares)</t>
  </si>
  <si>
    <t>Weighted average grant date fair value (In dollars per share)</t>
  </si>
  <si>
    <t>Maximum employee subscription rate for the ESPP (as a percent)</t>
  </si>
  <si>
    <t>10.00%</t>
  </si>
  <si>
    <t>Discount rate from market value paid by participants for shares under the plan (as a percent)</t>
  </si>
  <si>
    <t>85.00%</t>
  </si>
  <si>
    <t>Maximum annual amount of purchases per employee under the plan</t>
  </si>
  <si>
    <t>Shares authorized for purchase per employee per quarter (in shares)</t>
  </si>
  <si>
    <t>Maximum fair value of shares employee may purchase in a quarter</t>
  </si>
  <si>
    <t>Employee Stock Purchase Plan | Director</t>
  </si>
  <si>
    <t>Restricted Stock Units</t>
  </si>
  <si>
    <t>Pre-vesting forfeitures (as a percent)</t>
  </si>
  <si>
    <t>5.00%</t>
  </si>
  <si>
    <t>Restricted Stock Units | Officers And Employees</t>
  </si>
  <si>
    <t>Restricted Stock Units | Amended And Restated Stock Incentive Plan</t>
  </si>
  <si>
    <t>Performance Based Restricted Stock Units</t>
  </si>
  <si>
    <t>Market Based Restricted Stock Units</t>
  </si>
  <si>
    <t>Option price above closing price of common stock at end of quarter</t>
  </si>
  <si>
    <t>Share-based Compensation, Shares Authorized under Stock Option Plans, Exercise Price Range, Upper Range Limit</t>
  </si>
  <si>
    <t>Share-Based Compensation - Summary of Restricted Stock Units Transactions (Details) - Restricted Stock Units shares in Millions</t>
  </si>
  <si>
    <t>Dec. 31, 2019$ / sharesshares</t>
  </si>
  <si>
    <t>Number of Shares</t>
  </si>
  <si>
    <t>Nonvested shares of restricted stock units beginning (in shares) | shares</t>
  </si>
  <si>
    <t>Granted (in shares) | shares</t>
  </si>
  <si>
    <t>Achieved (in shares) | shares</t>
  </si>
  <si>
    <t>Released (in shares) | shares</t>
  </si>
  <si>
    <t>Canceled (in shares) | shares</t>
  </si>
  <si>
    <t>Nonvested shares of restricted stock units ending (in shares) | shares</t>
  </si>
  <si>
    <t>Weighted-Average Grant Date Fair Value</t>
  </si>
  <si>
    <t>Nonvested shares of restricted stock units beginning (in dollars per share) | $ / shares</t>
  </si>
  <si>
    <t>Granted (in dollars per share) | $ / shares</t>
  </si>
  <si>
    <t>Achieved (in dollars per share) | $ / shares</t>
  </si>
  <si>
    <t>Released (in dollars per share) | $ / shares</t>
  </si>
  <si>
    <t>Canceled (in dollars per share) | $ / shares</t>
  </si>
  <si>
    <t>Nonvested shares of restricted stock units ending (in dollars per share) | $ / shares</t>
  </si>
  <si>
    <t>Employee Benefit Plans - Summary of Net Periodic Pension Cost (Details) - USD ($) $ in Millions</t>
  </si>
  <si>
    <t>Service cost</t>
  </si>
  <si>
    <t>Interest cost</t>
  </si>
  <si>
    <t>Expected return on plan assets</t>
  </si>
  <si>
    <t>Curtailment gain</t>
  </si>
  <si>
    <t>Actuarial and other loss</t>
  </si>
  <si>
    <t>Total net periodic pension cost</t>
  </si>
  <si>
    <t>Discount rate used for net periodic pension costs</t>
  </si>
  <si>
    <t>1.74%</t>
  </si>
  <si>
    <t>1.66%</t>
  </si>
  <si>
    <t>1.60%</t>
  </si>
  <si>
    <t>Discount rate used for pension benefit obligations</t>
  </si>
  <si>
    <t>1.43%</t>
  </si>
  <si>
    <t>3.23%</t>
  </si>
  <si>
    <t>3.18%</t>
  </si>
  <si>
    <t>3.22%</t>
  </si>
  <si>
    <t>Rate of compensation increase</t>
  </si>
  <si>
    <t>3.07%</t>
  </si>
  <si>
    <t>Employee Benefit Plans - Summary of Status Of Foreign Pension Plans (Details) - USD ($) $ in Millions</t>
  </si>
  <si>
    <t>Change in projected benefit obligation (PBO)</t>
  </si>
  <si>
    <t>Projected benefit obligation at the beginning of the year</t>
  </si>
  <si>
    <t>Net actuarial (gain) loss</t>
  </si>
  <si>
    <t>Benefits paid by plan assets</t>
  </si>
  <si>
    <t>Benefits paid by the Company</t>
  </si>
  <si>
    <t>Curtailments and settlements</t>
  </si>
  <si>
    <t>Translation and other (gain) loss</t>
  </si>
  <si>
    <t>Projected benefit obligation at the end of the year</t>
  </si>
  <si>
    <t>Accumulated benefit obligation at the end of the year</t>
  </si>
  <si>
    <t>Change in plan assets</t>
  </si>
  <si>
    <t>Fair value of plan assets at the beginning of the year</t>
  </si>
  <si>
    <t>Actual return (loss) on plan assets</t>
  </si>
  <si>
    <t>Benefits paid from plan assets</t>
  </si>
  <si>
    <t>Employer contributions</t>
  </si>
  <si>
    <t>Settlements</t>
  </si>
  <si>
    <t>Translation and other gain (loss)</t>
  </si>
  <si>
    <t>Fair value of plan assets at the end of the year</t>
  </si>
  <si>
    <t>Plans with underfunded or non-funded projected benefit obligation</t>
  </si>
  <si>
    <t>Projected benefit obligation</t>
  </si>
  <si>
    <t>Fair value of plan assets</t>
  </si>
  <si>
    <t>Plans with underfunded or non-funded accumulated benefit obligation</t>
  </si>
  <si>
    <t>Accumulated benefit obligation</t>
  </si>
  <si>
    <t>Amounts recognized in the balance sheet consist of</t>
  </si>
  <si>
    <t>Non-current assets</t>
  </si>
  <si>
    <t>Non-current liabilities</t>
  </si>
  <si>
    <t>Funded status</t>
  </si>
  <si>
    <t>Employee Benefit Plans - Narrative (Details) - USD ($)</t>
  </si>
  <si>
    <t>Defined Benefit Plans and Other Postretirement Benefit Plans [Line Items]</t>
  </si>
  <si>
    <t>Total underfunded status</t>
  </si>
  <si>
    <t>Expected company contribution in the current period</t>
  </si>
  <si>
    <t>Employer contribution as percentage of employee contribution</t>
  </si>
  <si>
    <t>Annual contribution limit per employee</t>
  </si>
  <si>
    <t>Equity Securities</t>
  </si>
  <si>
    <t>Assets of foreign plans investment in equity securities</t>
  </si>
  <si>
    <t>21.00%</t>
  </si>
  <si>
    <t>18.00%</t>
  </si>
  <si>
    <t>Debt Securities</t>
  </si>
  <si>
    <t>19.00%</t>
  </si>
  <si>
    <t>Insurance and Investment Contracts</t>
  </si>
  <si>
    <t>43.00%</t>
  </si>
  <si>
    <t>46.00%</t>
  </si>
  <si>
    <t>3.00%</t>
  </si>
  <si>
    <t>Other Investments</t>
  </si>
  <si>
    <t>14.00%</t>
  </si>
  <si>
    <t>Compensation expense recognized</t>
  </si>
  <si>
    <t>Foreign Plan</t>
  </si>
  <si>
    <t>Minimum</t>
  </si>
  <si>
    <t>Percentage of employee contribution, basis for employer contribution</t>
  </si>
  <si>
    <t>0.00%</t>
  </si>
  <si>
    <t>Maximum</t>
  </si>
  <si>
    <t>Employee Benefit Plans - Fair Value Measurement of Plan Assets (Details) - USD ($) $ in Millions</t>
  </si>
  <si>
    <t>Defined Benefit Plan Disclosure [Line Items]</t>
  </si>
  <si>
    <t>Plan assets</t>
  </si>
  <si>
    <t>Cash/Money Markets</t>
  </si>
  <si>
    <t>Foreign Government/Treasury Securities</t>
  </si>
  <si>
    <t>Corporate Bonds, Debentures</t>
  </si>
  <si>
    <t>Mutual Funds</t>
  </si>
  <si>
    <t>Investment and Insurance Annuity Contracts</t>
  </si>
  <si>
    <t>Quoted Prices in Active Markets for Identical Assets (Level 1)</t>
  </si>
  <si>
    <t>Quoted Prices in Active Markets for Identical Assets (Level 1) | Cash/Money Markets</t>
  </si>
  <si>
    <t>Quoted Prices in Active Markets for Identical Assets (Level 1) | Foreign Government/Treasury Securities</t>
  </si>
  <si>
    <t>Quoted Prices in Active Markets for Identical Assets (Level 1) | Corporate Bonds, Debentures</t>
  </si>
  <si>
    <t>Quoted Prices in Active Markets for Identical Assets (Level 1) | Equity Securities</t>
  </si>
  <si>
    <t>Quoted Prices in Active Markets for Identical Assets (Level 1) | Mutual Funds</t>
  </si>
  <si>
    <t>Quoted Prices in Active Markets for Identical Assets (Level 1) | Investment and Insurance Annuity Contracts</t>
  </si>
  <si>
    <t>Significant Observable Inputs (Level 2)</t>
  </si>
  <si>
    <t>Significant Observable Inputs (Level 2) | Cash/Money Markets</t>
  </si>
  <si>
    <t>Significant Observable Inputs (Level 2) | Foreign Government/Treasury Securities</t>
  </si>
  <si>
    <t>Significant Observable Inputs (Level 2) | Corporate Bonds, Debentures</t>
  </si>
  <si>
    <t>Significant Observable Inputs (Level 2) | Equity Securities</t>
  </si>
  <si>
    <t>Significant Observable Inputs (Level 2) | Mutual Funds</t>
  </si>
  <si>
    <t>Significant Observable Inputs (Level 2) | Investment and Insurance Annuity Contracts</t>
  </si>
  <si>
    <t>Significant Unobservable Inputs (Level 3)</t>
  </si>
  <si>
    <t>Significant Unobservable Inputs (Level 3) | Cash/Money Markets</t>
  </si>
  <si>
    <t>Significant Unobservable Inputs (Level 3) | Foreign Government/Treasury Securities</t>
  </si>
  <si>
    <t>Significant Unobservable Inputs (Level 3) | Corporate Bonds, Debentures</t>
  </si>
  <si>
    <t>Significant Unobservable Inputs (Level 3) | Equity Securities</t>
  </si>
  <si>
    <t>Significant Unobservable Inputs (Level 3) | Mutual Funds</t>
  </si>
  <si>
    <t>Significant Unobservable Inputs (Level 3) | Investment and Insurance Annuity Contracts</t>
  </si>
  <si>
    <t>Employee Benefit Plans - Activity of Plan Assets With Fair Value Measurement Using Significant Unobservable Inputs (Details) - USD ($) $ in Millions</t>
  </si>
  <si>
    <t>Fair Value, Assets Measured on Recurring Basis, Unobservable Input Reconciliation, Calculation [Roll Forward]</t>
  </si>
  <si>
    <t>Foreign currency impact</t>
  </si>
  <si>
    <t>Investment and Insurance Contacts</t>
  </si>
  <si>
    <t>Actual return on plan assets</t>
  </si>
  <si>
    <t>Purchase, sales and settlements. net</t>
  </si>
  <si>
    <t>Significant Unobservable Inputs (Level 3) | Investment and Insurance Contacts</t>
  </si>
  <si>
    <t>Employee Benefit Plans - Expected Benefit Payments (Details) $ in Millions</t>
  </si>
  <si>
    <t>Five years thereafter</t>
  </si>
  <si>
    <t>Commitments and Contingencies - Future Minimum Purchase Obligations Under Non-cancelable Agreements (Details) $ in Millions</t>
  </si>
  <si>
    <t>Commitments and Contingencies - Narrative (Details) - USD ($) $ in Millions</t>
  </si>
  <si>
    <t>Oct. 22, 2019</t>
  </si>
  <si>
    <t>Loss Contingencies [Line Items]</t>
  </si>
  <si>
    <t>Availability under senior revolving credit facility</t>
  </si>
  <si>
    <t>Outstanding guarantees and letters of credit</t>
  </si>
  <si>
    <t>Guarantees related subsidiaries' finance lease obligations, and line of credit</t>
  </si>
  <si>
    <t>Fairchild</t>
  </si>
  <si>
    <t>Maximum remediation cost recoveries receivable</t>
  </si>
  <si>
    <t>Power Integrations, Inc.</t>
  </si>
  <si>
    <t>Cash paid for legal settlements</t>
  </si>
  <si>
    <t>Letter of Credit | Senior Revolving Credit Facility</t>
  </si>
  <si>
    <t>Credit commitment outstanding</t>
  </si>
  <si>
    <t>Business acquisition, maximum indemnification period</t>
  </si>
  <si>
    <t>6 years</t>
  </si>
  <si>
    <t>Commitments related to pending acquisition</t>
  </si>
  <si>
    <t>Fair Value Measurements - Fair Value of Assets and Liabilities Measured on Recurring Basis (Details) - Fair Value, Measurements, Recurring - Demand and time deposits - USD ($) $ in Millions</t>
  </si>
  <si>
    <t>Quoted Prices in Active Markets (Level 1)</t>
  </si>
  <si>
    <t>Assets:</t>
  </si>
  <si>
    <t>Fair Value Inputs (Level 3)</t>
  </si>
  <si>
    <t>Estimate of Fair Value Measurement</t>
  </si>
  <si>
    <t>Fair Value Measurements - Narrative (Details) - USD ($)</t>
  </si>
  <si>
    <t>Non-financial Assets | Fair Value, Measurements, Nonrecurring</t>
  </si>
  <si>
    <t>Fair Value, Assets and Liabilities Measured on Recurring and Nonrecurring Basis [Line Items]</t>
  </si>
  <si>
    <t>Non-financial assets</t>
  </si>
  <si>
    <t>Convertible Debt | 1.00% Notes</t>
  </si>
  <si>
    <t>Convertible Debt | 1.625% Notes</t>
  </si>
  <si>
    <t>AXSEM</t>
  </si>
  <si>
    <t>Fair Value Measurements - Fair Value of Long-Term Debt, Including Current Portion (Details) - USD ($) $ in Millions</t>
  </si>
  <si>
    <t>Long-term debt, including current portion, Carrying Amount</t>
  </si>
  <si>
    <t>Convertible Notes</t>
  </si>
  <si>
    <t>Long-term debt, including current portion, Fair Value</t>
  </si>
  <si>
    <t>Long-term Debt</t>
  </si>
  <si>
    <t>Fair Value Measurements - Adjustments to Fair Value of Non-Financial Assets (Details) - Fair Value, Measurements, Nonrecurring - Fair Value Inputs (Level 3) - Changes Measurement - USD ($) $ in Millions</t>
  </si>
  <si>
    <t>Impairment of property, plant and equipment held-for-sale or disposal (Level 3)</t>
  </si>
  <si>
    <t>Goodwill and IPRD (Level 3)</t>
  </si>
  <si>
    <t>Financial Instruments - Narrative (Details) - USD ($)</t>
  </si>
  <si>
    <t>Feb. 25, 2019</t>
  </si>
  <si>
    <t>Derivatives, Fair Value [Line Items]</t>
  </si>
  <si>
    <t>Amount of cash flow hedge ineffectiveness</t>
  </si>
  <si>
    <t>Foreign exchange contract</t>
  </si>
  <si>
    <t>Notional amount</t>
  </si>
  <si>
    <t>Realized and unrealized foreign currency transaction loss</t>
  </si>
  <si>
    <t>Interest Rate Swap</t>
  </si>
  <si>
    <t>Interest rate swap agreement 1</t>
  </si>
  <si>
    <t>Interest rate swap agreement 2</t>
  </si>
  <si>
    <t>Financial Instruments - Schedule of Net Foreign Exchange Positions (Details) - Foreign exchange contract - USD ($) $ in Millions</t>
  </si>
  <si>
    <t>Financial Instruments [Line Items]</t>
  </si>
  <si>
    <t>Buy (Sell)</t>
  </si>
  <si>
    <t>Notional Amount</t>
  </si>
  <si>
    <t>Other currencies - Buy</t>
  </si>
  <si>
    <t>Other currencies - Sell</t>
  </si>
  <si>
    <t>Japanese Yen</t>
  </si>
  <si>
    <t>Philippine Peso</t>
  </si>
  <si>
    <t>Malaysian Ringgit</t>
  </si>
  <si>
    <t>Chinese Yuan</t>
  </si>
  <si>
    <t>Korean Won</t>
  </si>
  <si>
    <t>Czech Koruna</t>
  </si>
  <si>
    <t>Euro</t>
  </si>
  <si>
    <t>Income Taxes - Income (Loss) Before Income Taxes and Non-controlling Interests (Details) - USD ($) $ in Millions</t>
  </si>
  <si>
    <t>Foreign</t>
  </si>
  <si>
    <t>Income Taxes - Provision (Benefit) For Income Taxes (Details) - USD ($) $ in Millions</t>
  </si>
  <si>
    <t>Current:</t>
  </si>
  <si>
    <t>Federal</t>
  </si>
  <si>
    <t>State and local</t>
  </si>
  <si>
    <t>Current, Provision (benefit) for income taxes</t>
  </si>
  <si>
    <t>Deferred:</t>
  </si>
  <si>
    <t>Deferred, Provision (benefit) for income taxes</t>
  </si>
  <si>
    <t>Total provision (benefit)</t>
  </si>
  <si>
    <t>Income Taxes - Narrative (Details) - USD ($) $ in Millions</t>
  </si>
  <si>
    <t>Dec. 22, 2018</t>
  </si>
  <si>
    <t>Income Taxes [Line Items]</t>
  </si>
  <si>
    <t>Provisional tax expense (benefit)</t>
  </si>
  <si>
    <t>Executive compensation deduction</t>
  </si>
  <si>
    <t>Expense for mandatory repatriation tax</t>
  </si>
  <si>
    <t>Effective income tax rate (benefit) (as a percent)</t>
  </si>
  <si>
    <t>22.70%</t>
  </si>
  <si>
    <t>16.60%</t>
  </si>
  <si>
    <t>(48.50%)</t>
  </si>
  <si>
    <t>Balance of unrecognized tax benefit</t>
  </si>
  <si>
    <t>Unrecognized tax position, that would affect the annual effective tax rate</t>
  </si>
  <si>
    <t>Unrecognized Tax Benefits that would impact Deferred Taxes</t>
  </si>
  <si>
    <t>Estimate of decrease in unrecognized tax positions</t>
  </si>
  <si>
    <t>Interest and penalties tax benefit</t>
  </si>
  <si>
    <t>Interest and penalties tax expense</t>
  </si>
  <si>
    <t>Accrued interest and penalties</t>
  </si>
  <si>
    <t>Net operating loss carryforwards</t>
  </si>
  <si>
    <t>Tax credit carryforwards</t>
  </si>
  <si>
    <t>State</t>
  </si>
  <si>
    <t>National Tax Agency, Japan</t>
  </si>
  <si>
    <t>Valuation allowance</t>
  </si>
  <si>
    <t>Income Taxes - Reconciliation Of The U.S. Federal Statutory Income Tax Rate (Details) - USD ($) $ in Millions</t>
  </si>
  <si>
    <t>U.S. federal statutory rate (as a percent)</t>
  </si>
  <si>
    <t>35.00%</t>
  </si>
  <si>
    <t>Increase (decrease) resulting from:</t>
  </si>
  <si>
    <t>State and local taxes, net of federal tax benefit</t>
  </si>
  <si>
    <t>(2.60%)</t>
  </si>
  <si>
    <t>(1.00%)</t>
  </si>
  <si>
    <t>2.20%</t>
  </si>
  <si>
    <t>Impact of U.S. Tax Reform and related effects</t>
  </si>
  <si>
    <t>Impact of foreign operations</t>
  </si>
  <si>
    <t>(1.20%)</t>
  </si>
  <si>
    <t>(1.50%)</t>
  </si>
  <si>
    <t>Impact of U.S. tax method changes</t>
  </si>
  <si>
    <t>(6.40%)</t>
  </si>
  <si>
    <t>Change in valuation allowance and related effects</t>
  </si>
  <si>
    <t>1.80%</t>
  </si>
  <si>
    <t>0.60%</t>
  </si>
  <si>
    <t>0.40%</t>
  </si>
  <si>
    <t>Non-deductible share-based compensation costs</t>
  </si>
  <si>
    <t>(0.50%)</t>
  </si>
  <si>
    <t>(1.60%)</t>
  </si>
  <si>
    <t>U.S. federal R&amp;D credit</t>
  </si>
  <si>
    <t>(3.70%)</t>
  </si>
  <si>
    <t>(1.10%)</t>
  </si>
  <si>
    <t>Nondeductible officer compensation</t>
  </si>
  <si>
    <t>1.50%</t>
  </si>
  <si>
    <t>0.80%</t>
  </si>
  <si>
    <t>1.40%</t>
  </si>
  <si>
    <t>0.10%</t>
  </si>
  <si>
    <t>(0.10%)</t>
  </si>
  <si>
    <t>Expense (benefit) for reduction in deferred tax liabilities for undistributed foreign earnings</t>
  </si>
  <si>
    <t>Expense (benefit) for reduction in deferred tax liability for undistributed foreign earnings, percent</t>
  </si>
  <si>
    <t>4.20%</t>
  </si>
  <si>
    <t>(135.90%)</t>
  </si>
  <si>
    <t>Executive compensation deduction, percent</t>
  </si>
  <si>
    <t>0.30%</t>
  </si>
  <si>
    <t>Expense for mandatory repatriation tax, percent</t>
  </si>
  <si>
    <t>Benefit for release of valuation allowance on federal foreign tax credit carryforwards</t>
  </si>
  <si>
    <t>Benefit for release of valuation allowance on federal foreign tax credit carryforwards, percent</t>
  </si>
  <si>
    <t>6.00%</t>
  </si>
  <si>
    <t>Expense from change in federal tax rate, impact to deferred tax assets</t>
  </si>
  <si>
    <t>Expense from change in federal tax rate, impact to deferred tax assets, percent</t>
  </si>
  <si>
    <t>21.90%</t>
  </si>
  <si>
    <t>Impact of U.S. tax method changes, percent</t>
  </si>
  <si>
    <t>Change in valuation allowance, expense</t>
  </si>
  <si>
    <t>Change in valuation allowance, expense, percent</t>
  </si>
  <si>
    <t>17.90%</t>
  </si>
  <si>
    <t>Change in valuation allowance, benefit</t>
  </si>
  <si>
    <t>Change in valuation allowance, benefit, percent</t>
  </si>
  <si>
    <t>(4.00%)</t>
  </si>
  <si>
    <t>(17.90%)</t>
  </si>
  <si>
    <t>Income Taxes - Tax Effects Of Temporary Differences (Details) - USD ($) $ in Millions</t>
  </si>
  <si>
    <t>Net operating loss and tax credit carryforwards</t>
  </si>
  <si>
    <t>163 (j) interest expense carryforward</t>
  </si>
  <si>
    <t>Tax-deductible goodwill and amortizable intangibles</t>
  </si>
  <si>
    <t>Capitalization of research and development expenses</t>
  </si>
  <si>
    <t>Reserves and accruals</t>
  </si>
  <si>
    <t>Undistributed earnings of foreign subsidiaries</t>
  </si>
  <si>
    <t>Share-based compensation</t>
  </si>
  <si>
    <t>Pension</t>
  </si>
  <si>
    <t>Deferred tax assets and liabilities before valuation allowance</t>
  </si>
  <si>
    <t>Net deferred tax asset</t>
  </si>
  <si>
    <t>Income Taxes - Activity for Unrecognized Gross Tax Benefits (Details) - USD ($) $ in Millions</t>
  </si>
  <si>
    <t>Unrecognized Gross Tax Benefits</t>
  </si>
  <si>
    <t>Balance at beginning of year</t>
  </si>
  <si>
    <t>Acquired balances</t>
  </si>
  <si>
    <t>Additions for tax benefits related to the current year</t>
  </si>
  <si>
    <t>Additions for tax benefits of prior years</t>
  </si>
  <si>
    <t>Reductions for tax benefits of prior years</t>
  </si>
  <si>
    <t>Lapse of statute</t>
  </si>
  <si>
    <t>Change in rate due to U.S. Tax Reform</t>
  </si>
  <si>
    <t>Balance at end of year</t>
  </si>
  <si>
    <t>Changes in Accumulated Other Comprehensive Loss - Schedule of Accumulated Other Comprehensive Loss (Details) - USD ($) $ in Millions</t>
  </si>
  <si>
    <t>Accumulated Other Comprehensive Income (Loss), Net of Tax [Roll Forward]</t>
  </si>
  <si>
    <t>Balance, beginning</t>
  </si>
  <si>
    <t>Other comprehensive income (loss) prior to reclassifications</t>
  </si>
  <si>
    <t>Amounts reclassified from accumulated other comprehensive loss</t>
  </si>
  <si>
    <t>Balance, ending</t>
  </si>
  <si>
    <t>Effects of cash flow hedges, tax amount</t>
  </si>
  <si>
    <t>Foreign Currency Translation Adjustments</t>
  </si>
  <si>
    <t>Effects of Cash Flow Hedges</t>
  </si>
  <si>
    <t>Changes in Accumulated Other Comprehensive Loss - Narrative (Details) - USD ($) $ in Millions</t>
  </si>
  <si>
    <t>Reclassification out of Accumulated Other Comprehensive Income</t>
  </si>
  <si>
    <t>Accumulated Other Comprehensive Income (Loss) [Line Items]</t>
  </si>
  <si>
    <t>Other comprehensive income (loss), tax</t>
  </si>
  <si>
    <t>Changes in Accumulated Other Comprehensive Loss - Schedule of Reclassifications from Accumulated Other Comprehensive Loss (Details) - USD ($) $ in Millions</t>
  </si>
  <si>
    <t>Reclassification Adjustment out of Accumulated Other Comprehensive Income [Line Items]</t>
  </si>
  <si>
    <t>Total reclassifications</t>
  </si>
  <si>
    <t>Effects of Cash Flow Hedges | Reclassification out of Accumulated Other Comprehensive Income</t>
  </si>
  <si>
    <t>Supplemental Disclosures - Schedule of Cash Flow, Supplemental Disclosures and Narrative (Details) - USD ($) $ in Millions</t>
  </si>
  <si>
    <t>Non-cash financing activities:</t>
  </si>
  <si>
    <t>Liability incurred for purchase of business</t>
  </si>
  <si>
    <t>Debt assumed through purchase of equity interest and assets</t>
  </si>
  <si>
    <t>Non-cash activities:</t>
  </si>
  <si>
    <t>Capital expenditures in accounts payable and other liabilities</t>
  </si>
  <si>
    <t>Right-of-use assets obtained in exchange of lease liabilities</t>
  </si>
  <si>
    <t>Cash (received) paid for:</t>
  </si>
  <si>
    <t>Income taxes, net of refunds</t>
  </si>
  <si>
    <t>Operating lease payments in operating cash flows</t>
  </si>
  <si>
    <t>Adoption of ASU 2016-18</t>
  </si>
  <si>
    <t>Restricted cash (included in other current assets)</t>
  </si>
  <si>
    <t>Cash, cash equivalents and restricted cash in Consolidated Statements of Cash Flows</t>
  </si>
  <si>
    <t>Supplementary Financial Information - Selected Quarterly Financial Data (Unaudited) - Schedule of Quarterly Financial Information (Details) - USD ($) $ / shares in Units, $ in Millions</t>
  </si>
  <si>
    <t>Gross Profit (exclusive of the amortization of acquisition-related intangible assets)</t>
  </si>
  <si>
    <t>Diluted net income (loss) per common share attributable to ON Semiconductor Corporation (in dollars per share)</t>
  </si>
  <si>
    <t>Schedule II - Valuation and Qualifying Accounts (Details) - Valuation Allowance of Deferred Tax Assets - USD ($) $ in Millions</t>
  </si>
  <si>
    <t>SEC Schedule, 12-09, Movement in Valuation Allowances and Reserves [Roll Forward]</t>
  </si>
  <si>
    <t>Charged (Credited) to Costs and Expenses</t>
  </si>
  <si>
    <t>Charged to Other Accounts</t>
  </si>
  <si>
    <t>Deductions/Write-offs</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4-09 [Member]</t>
  </si>
  <si>
    <t>Accounting Standards Update 2014-09 [Member] | Retained Earnings [Member]</t>
  </si>
  <si>
    <t>Accounting Standards Update 2016-09 [Member]</t>
  </si>
  <si>
    <t>Accounting Standards Update 2016-09 [Member] | Retained Earning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172927739</v>
      </c>
    </row>
    <row r="30" spans="1:4">
      <c r="A30" s="4" t="s">
        <v>52</v>
      </c>
      <c r="C30" s="6" t="n">
        <v>41106563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65</v>
      </c>
    </row>
    <row r="2" spans="1:3">
      <c r="A2" s="3" t="s">
        <v>1093</v>
      </c>
    </row>
    <row r="3" spans="1:3">
      <c r="A3" s="4" t="s">
        <v>1099</v>
      </c>
      <c r="B3" s="7" t="n">
        <v>3749.2</v>
      </c>
      <c r="C3" s="5" t="n">
        <v>2939</v>
      </c>
    </row>
    <row r="4" spans="1:3">
      <c r="A4" s="4" t="s">
        <v>1100</v>
      </c>
    </row>
    <row r="5" spans="1:3">
      <c r="A5" s="3" t="s">
        <v>1093</v>
      </c>
    </row>
    <row r="6" spans="1:3">
      <c r="A6" s="4" t="s">
        <v>1099</v>
      </c>
      <c r="B6" s="8" t="n">
        <v>1163.1</v>
      </c>
      <c r="C6" s="8" t="n">
        <v>1120.6</v>
      </c>
    </row>
    <row r="7" spans="1:3">
      <c r="A7" s="4" t="s">
        <v>1101</v>
      </c>
      <c r="B7" s="8" t="n">
        <v>1730.2</v>
      </c>
      <c r="C7" s="8" t="n">
        <v>1368.5</v>
      </c>
    </row>
    <row r="8" spans="1:3">
      <c r="A8" s="4" t="s">
        <v>1102</v>
      </c>
    </row>
    <row r="9" spans="1:3">
      <c r="A9" s="3" t="s">
        <v>1093</v>
      </c>
    </row>
    <row r="10" spans="1:3">
      <c r="A10" s="4" t="s">
        <v>1099</v>
      </c>
      <c r="B10" s="8" t="n">
        <v>2449.3</v>
      </c>
      <c r="C10" s="8" t="n">
        <v>1615.1</v>
      </c>
    </row>
    <row r="11" spans="1:3">
      <c r="A11" s="4" t="s">
        <v>1101</v>
      </c>
      <c r="B11" s="7" t="n">
        <v>2427.8</v>
      </c>
      <c r="C11" s="7" t="n">
        <v>1585.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2</v>
      </c>
      <c r="C1" s="2" t="s">
        <v>65</v>
      </c>
      <c r="D1" s="2" t="s">
        <v>107</v>
      </c>
    </row>
    <row r="2" spans="1:4">
      <c r="A2" s="3" t="s">
        <v>1093</v>
      </c>
    </row>
    <row r="3" spans="1:4">
      <c r="A3" s="4" t="s">
        <v>1104</v>
      </c>
      <c r="B3" s="7" t="n">
        <v>3.4</v>
      </c>
      <c r="C3" s="7" t="n">
        <v>2.4</v>
      </c>
      <c r="D3" s="7" t="n">
        <v>7.9</v>
      </c>
    </row>
    <row r="4" spans="1:4">
      <c r="A4" s="4" t="s">
        <v>1105</v>
      </c>
      <c r="B4" s="8" t="n">
        <v>1.6</v>
      </c>
      <c r="C4" s="8" t="n">
        <v>6.8</v>
      </c>
      <c r="D4" s="8" t="n">
        <v>13.1</v>
      </c>
    </row>
    <row r="5" spans="1:4">
      <c r="A5" s="4" t="s">
        <v>77</v>
      </c>
      <c r="B5" s="5" t="n">
        <v>5</v>
      </c>
      <c r="C5" s="7" t="n">
        <v>9.199999999999999</v>
      </c>
      <c r="D5" s="5" t="n">
        <v>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8"/>
    <col customWidth="1" max="2" min="2" width="17"/>
    <col customWidth="1" max="3" min="3" width="17"/>
    <col customWidth="1" max="4" min="4" width="14"/>
    <col customWidth="1" max="5" min="5" width="17"/>
    <col customWidth="1" max="6" min="6" width="14"/>
    <col customWidth="1" max="7" min="7" width="14"/>
  </cols>
  <sheetData>
    <row r="1" spans="1:7">
      <c r="A1" s="1" t="s">
        <v>1106</v>
      </c>
      <c r="B1" s="2" t="s">
        <v>1</v>
      </c>
    </row>
    <row r="2" spans="1:7">
      <c r="B2" s="2" t="s">
        <v>2</v>
      </c>
      <c r="C2" s="2" t="s">
        <v>65</v>
      </c>
      <c r="D2" s="2" t="s">
        <v>107</v>
      </c>
      <c r="E2" s="2" t="s">
        <v>1107</v>
      </c>
      <c r="F2" s="2" t="s">
        <v>721</v>
      </c>
      <c r="G2" s="2" t="s">
        <v>722</v>
      </c>
    </row>
    <row r="3" spans="1:7">
      <c r="A3" s="3" t="s">
        <v>1108</v>
      </c>
    </row>
    <row r="4" spans="1:7">
      <c r="A4" s="4" t="s">
        <v>1109</v>
      </c>
      <c r="B4" s="5" t="n">
        <v>0</v>
      </c>
    </row>
    <row r="5" spans="1:7">
      <c r="A5" s="4" t="s">
        <v>1110</v>
      </c>
    </row>
    <row r="6" spans="1:7">
      <c r="A6" s="3" t="s">
        <v>1108</v>
      </c>
    </row>
    <row r="7" spans="1:7">
      <c r="A7" s="4" t="s">
        <v>1111</v>
      </c>
      <c r="B7" s="6" t="n">
        <v>183300000</v>
      </c>
      <c r="C7" s="5" t="n">
        <v>157300000</v>
      </c>
    </row>
    <row r="8" spans="1:7">
      <c r="A8" s="4" t="s">
        <v>1112</v>
      </c>
      <c r="B8" s="6" t="n">
        <v>5000000</v>
      </c>
      <c r="C8" s="6" t="n">
        <v>8000000</v>
      </c>
      <c r="D8" s="5" t="n">
        <v>6300000</v>
      </c>
    </row>
    <row r="9" spans="1:7">
      <c r="A9" s="4" t="s">
        <v>1113</v>
      </c>
    </row>
    <row r="10" spans="1:7">
      <c r="A10" s="3" t="s">
        <v>1108</v>
      </c>
    </row>
    <row r="11" spans="1:7">
      <c r="A11" s="4" t="s">
        <v>1111</v>
      </c>
      <c r="B11" s="5" t="n">
        <v>1000000000</v>
      </c>
      <c r="C11" s="5" t="n">
        <v>1000000000</v>
      </c>
    </row>
    <row r="12" spans="1:7">
      <c r="A12" s="4" t="s">
        <v>1114</v>
      </c>
    </row>
    <row r="13" spans="1:7">
      <c r="A13" s="3" t="s">
        <v>1108</v>
      </c>
    </row>
    <row r="14" spans="1:7">
      <c r="A14" s="4" t="s">
        <v>1111</v>
      </c>
      <c r="E14" s="5" t="n">
        <v>1000000000</v>
      </c>
    </row>
    <row r="15" spans="1:7">
      <c r="A15" s="4" t="s">
        <v>1115</v>
      </c>
    </row>
    <row r="16" spans="1:7">
      <c r="A16" s="3" t="s">
        <v>1108</v>
      </c>
    </row>
    <row r="17" spans="1:7">
      <c r="A17" s="4" t="s">
        <v>1111</v>
      </c>
      <c r="E17" s="5" t="n">
        <v>750000000</v>
      </c>
    </row>
    <row r="18" spans="1:7">
      <c r="A18" s="4" t="s">
        <v>736</v>
      </c>
    </row>
    <row r="19" spans="1:7">
      <c r="A19" s="3" t="s">
        <v>1108</v>
      </c>
    </row>
    <row r="20" spans="1:7">
      <c r="A20" s="4" t="s">
        <v>184</v>
      </c>
      <c r="B20" s="4" t="s">
        <v>737</v>
      </c>
    </row>
    <row r="21" spans="1:7">
      <c r="A21" s="4" t="s">
        <v>739</v>
      </c>
    </row>
    <row r="22" spans="1:7">
      <c r="A22" s="3" t="s">
        <v>1108</v>
      </c>
    </row>
    <row r="23" spans="1:7">
      <c r="A23" s="4" t="s">
        <v>184</v>
      </c>
      <c r="B23" s="4" t="s">
        <v>740</v>
      </c>
    </row>
    <row r="24" spans="1:7">
      <c r="A24" s="4" t="s">
        <v>1095</v>
      </c>
    </row>
    <row r="25" spans="1:7">
      <c r="A25" s="3" t="s">
        <v>1108</v>
      </c>
    </row>
    <row r="26" spans="1:7">
      <c r="A26" s="4" t="s">
        <v>184</v>
      </c>
      <c r="B26" s="4" t="s">
        <v>737</v>
      </c>
      <c r="C26" s="4" t="s">
        <v>737</v>
      </c>
      <c r="G26" s="4" t="s">
        <v>737</v>
      </c>
    </row>
    <row r="27" spans="1:7">
      <c r="A27" s="4" t="s">
        <v>1096</v>
      </c>
    </row>
    <row r="28" spans="1:7">
      <c r="A28" s="3" t="s">
        <v>1108</v>
      </c>
    </row>
    <row r="29" spans="1:7">
      <c r="A29" s="4" t="s">
        <v>184</v>
      </c>
      <c r="B29" s="4" t="s">
        <v>740</v>
      </c>
      <c r="C29" s="4" t="s">
        <v>740</v>
      </c>
      <c r="F29" s="4" t="s">
        <v>74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65</v>
      </c>
    </row>
    <row r="2" spans="1:3">
      <c r="A2" s="3" t="s">
        <v>1117</v>
      </c>
    </row>
    <row r="3" spans="1:3">
      <c r="A3" s="4" t="s">
        <v>1118</v>
      </c>
      <c r="B3" s="7" t="n">
        <v>174.1</v>
      </c>
      <c r="C3" s="7" t="n">
        <v>142.3</v>
      </c>
    </row>
    <row r="4" spans="1:3">
      <c r="A4" s="4" t="s">
        <v>1119</v>
      </c>
      <c r="B4" s="8" t="n">
        <v>183.3</v>
      </c>
      <c r="C4" s="8" t="n">
        <v>157.3</v>
      </c>
    </row>
    <row r="5" spans="1:3">
      <c r="A5" s="4" t="s">
        <v>1120</v>
      </c>
    </row>
    <row r="6" spans="1:3">
      <c r="A6" s="3" t="s">
        <v>1117</v>
      </c>
    </row>
    <row r="7" spans="1:3">
      <c r="A7" s="4" t="s">
        <v>1118</v>
      </c>
      <c r="B7" s="8" t="n">
        <v>21.9</v>
      </c>
      <c r="C7" s="8" t="n">
        <v>26.3</v>
      </c>
    </row>
    <row r="8" spans="1:3">
      <c r="A8" s="4" t="s">
        <v>1119</v>
      </c>
      <c r="B8" s="8" t="n">
        <v>21.9</v>
      </c>
      <c r="C8" s="8" t="n">
        <v>26.3</v>
      </c>
    </row>
    <row r="9" spans="1:3">
      <c r="A9" s="4" t="s">
        <v>1121</v>
      </c>
    </row>
    <row r="10" spans="1:3">
      <c r="A10" s="3" t="s">
        <v>1117</v>
      </c>
    </row>
    <row r="11" spans="1:3">
      <c r="A11" s="4" t="s">
        <v>1118</v>
      </c>
      <c r="B11" s="8" t="n">
        <v>-4.6</v>
      </c>
      <c r="C11" s="8" t="n">
        <v>-7.5</v>
      </c>
    </row>
    <row r="12" spans="1:3">
      <c r="A12" s="4" t="s">
        <v>1119</v>
      </c>
      <c r="B12" s="8" t="n">
        <v>4.6</v>
      </c>
      <c r="C12" s="8" t="n">
        <v>7.5</v>
      </c>
    </row>
    <row r="13" spans="1:3">
      <c r="A13" s="4" t="s">
        <v>1122</v>
      </c>
    </row>
    <row r="14" spans="1:3">
      <c r="A14" s="3" t="s">
        <v>1117</v>
      </c>
    </row>
    <row r="15" spans="1:3">
      <c r="A15" s="4" t="s">
        <v>1118</v>
      </c>
      <c r="B15" s="8" t="n">
        <v>49.8</v>
      </c>
      <c r="C15" s="8" t="n">
        <v>29.9</v>
      </c>
    </row>
    <row r="16" spans="1:3">
      <c r="A16" s="4" t="s">
        <v>1119</v>
      </c>
      <c r="B16" s="8" t="n">
        <v>49.8</v>
      </c>
      <c r="C16" s="8" t="n">
        <v>29.9</v>
      </c>
    </row>
    <row r="17" spans="1:3">
      <c r="A17" s="4" t="s">
        <v>1123</v>
      </c>
    </row>
    <row r="18" spans="1:3">
      <c r="A18" s="3" t="s">
        <v>1117</v>
      </c>
    </row>
    <row r="19" spans="1:3">
      <c r="A19" s="4" t="s">
        <v>1118</v>
      </c>
      <c r="B19" s="8" t="n">
        <v>36.4</v>
      </c>
      <c r="C19" s="8" t="n">
        <v>30.1</v>
      </c>
    </row>
    <row r="20" spans="1:3">
      <c r="A20" s="4" t="s">
        <v>1119</v>
      </c>
      <c r="B20" s="8" t="n">
        <v>36.4</v>
      </c>
      <c r="C20" s="8" t="n">
        <v>30.1</v>
      </c>
    </row>
    <row r="21" spans="1:3">
      <c r="A21" s="4" t="s">
        <v>1124</v>
      </c>
    </row>
    <row r="22" spans="1:3">
      <c r="A22" s="3" t="s">
        <v>1117</v>
      </c>
    </row>
    <row r="23" spans="1:3">
      <c r="A23" s="4" t="s">
        <v>1118</v>
      </c>
      <c r="B23" s="8" t="n">
        <v>20.4</v>
      </c>
      <c r="C23" s="6" t="n">
        <v>0</v>
      </c>
    </row>
    <row r="24" spans="1:3">
      <c r="A24" s="4" t="s">
        <v>1119</v>
      </c>
      <c r="B24" s="8" t="n">
        <v>20.4</v>
      </c>
      <c r="C24" s="6" t="n">
        <v>0</v>
      </c>
    </row>
    <row r="25" spans="1:3">
      <c r="A25" s="4" t="s">
        <v>1125</v>
      </c>
    </row>
    <row r="26" spans="1:3">
      <c r="A26" s="3" t="s">
        <v>1117</v>
      </c>
    </row>
    <row r="27" spans="1:3">
      <c r="A27" s="4" t="s">
        <v>1118</v>
      </c>
      <c r="B27" s="8" t="n">
        <v>20.2</v>
      </c>
      <c r="C27" s="8" t="n">
        <v>20.4</v>
      </c>
    </row>
    <row r="28" spans="1:3">
      <c r="A28" s="4" t="s">
        <v>1119</v>
      </c>
      <c r="B28" s="8" t="n">
        <v>20.2</v>
      </c>
      <c r="C28" s="8" t="n">
        <v>20.4</v>
      </c>
    </row>
    <row r="29" spans="1:3">
      <c r="A29" s="4" t="s">
        <v>1126</v>
      </c>
    </row>
    <row r="30" spans="1:3">
      <c r="A30" s="3" t="s">
        <v>1117</v>
      </c>
    </row>
    <row r="31" spans="1:3">
      <c r="A31" s="4" t="s">
        <v>1118</v>
      </c>
      <c r="B31" s="8" t="n">
        <v>18.1</v>
      </c>
      <c r="C31" s="8" t="n">
        <v>20.8</v>
      </c>
    </row>
    <row r="32" spans="1:3">
      <c r="A32" s="4" t="s">
        <v>1119</v>
      </c>
      <c r="B32" s="8" t="n">
        <v>18.1</v>
      </c>
      <c r="C32" s="8" t="n">
        <v>20.8</v>
      </c>
    </row>
    <row r="33" spans="1:3">
      <c r="A33" s="4" t="s">
        <v>1127</v>
      </c>
    </row>
    <row r="34" spans="1:3">
      <c r="A34" s="3" t="s">
        <v>1117</v>
      </c>
    </row>
    <row r="35" spans="1:3">
      <c r="A35" s="4" t="s">
        <v>1118</v>
      </c>
      <c r="B35" s="8" t="n">
        <v>11.9</v>
      </c>
      <c r="C35" s="8" t="n">
        <v>9.199999999999999</v>
      </c>
    </row>
    <row r="36" spans="1:3">
      <c r="A36" s="4" t="s">
        <v>1119</v>
      </c>
      <c r="B36" s="8" t="n">
        <v>11.9</v>
      </c>
      <c r="C36" s="8" t="n">
        <v>9.199999999999999</v>
      </c>
    </row>
    <row r="37" spans="1:3">
      <c r="A37" s="4" t="s">
        <v>1128</v>
      </c>
    </row>
    <row r="38" spans="1:3">
      <c r="A38" s="3" t="s">
        <v>1117</v>
      </c>
    </row>
    <row r="39" spans="1:3">
      <c r="A39" s="4" t="s">
        <v>1118</v>
      </c>
      <c r="B39" s="6" t="n">
        <v>0</v>
      </c>
      <c r="C39" s="8" t="n">
        <v>13.1</v>
      </c>
    </row>
    <row r="40" spans="1:3">
      <c r="A40" s="4" t="s">
        <v>1119</v>
      </c>
      <c r="B40" s="5" t="n">
        <v>0</v>
      </c>
      <c r="C40" s="7" t="n">
        <v>13.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5</v>
      </c>
      <c r="D2" s="2" t="s">
        <v>107</v>
      </c>
    </row>
    <row r="3" spans="1:4">
      <c r="A3" s="3" t="s">
        <v>277</v>
      </c>
    </row>
    <row r="4" spans="1:4">
      <c r="A4" s="4" t="s">
        <v>486</v>
      </c>
      <c r="B4" s="7" t="n">
        <v>-308.2</v>
      </c>
      <c r="C4" s="7" t="n">
        <v>-181.8</v>
      </c>
      <c r="D4" s="7" t="n">
        <v>-270.1</v>
      </c>
    </row>
    <row r="5" spans="1:4">
      <c r="A5" s="4" t="s">
        <v>1130</v>
      </c>
      <c r="B5" s="8" t="n">
        <v>584.8</v>
      </c>
      <c r="C5" s="8" t="n">
        <v>936.8</v>
      </c>
      <c r="D5" s="8" t="n">
        <v>817.6</v>
      </c>
    </row>
    <row r="6" spans="1:4">
      <c r="A6" s="4" t="s">
        <v>130</v>
      </c>
      <c r="B6" s="7" t="n">
        <v>276.6</v>
      </c>
      <c r="C6" s="5" t="n">
        <v>755</v>
      </c>
      <c r="D6" s="7" t="n">
        <v>54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65</v>
      </c>
      <c r="D2" s="2" t="s">
        <v>107</v>
      </c>
    </row>
    <row r="3" spans="1:4">
      <c r="A3" s="3" t="s">
        <v>1132</v>
      </c>
    </row>
    <row r="4" spans="1:4">
      <c r="A4" s="4" t="s">
        <v>1133</v>
      </c>
      <c r="B4" s="7" t="n">
        <v>1.2</v>
      </c>
      <c r="C4" s="5" t="n">
        <v>-2</v>
      </c>
      <c r="D4" s="7" t="n">
        <v>26.3</v>
      </c>
    </row>
    <row r="5" spans="1:4">
      <c r="A5" s="4" t="s">
        <v>1134</v>
      </c>
      <c r="B5" s="6" t="n">
        <v>0</v>
      </c>
      <c r="C5" s="8" t="n">
        <v>-2.2</v>
      </c>
      <c r="D5" s="8" t="n">
        <v>0.2</v>
      </c>
    </row>
    <row r="6" spans="1:4">
      <c r="A6" s="4" t="s">
        <v>1130</v>
      </c>
      <c r="B6" s="8" t="n">
        <v>48.5</v>
      </c>
      <c r="C6" s="8" t="n">
        <v>55.3</v>
      </c>
      <c r="D6" s="8" t="n">
        <v>53.1</v>
      </c>
    </row>
    <row r="7" spans="1:4">
      <c r="A7" s="4" t="s">
        <v>1135</v>
      </c>
      <c r="B7" s="8" t="n">
        <v>49.7</v>
      </c>
      <c r="C7" s="8" t="n">
        <v>51.1</v>
      </c>
      <c r="D7" s="8" t="n">
        <v>79.59999999999999</v>
      </c>
    </row>
    <row r="8" spans="1:4">
      <c r="A8" s="3" t="s">
        <v>1136</v>
      </c>
    </row>
    <row r="9" spans="1:4">
      <c r="A9" s="4" t="s">
        <v>1133</v>
      </c>
      <c r="B9" s="6" t="n">
        <v>-5</v>
      </c>
      <c r="C9" s="8" t="n">
        <v>99.40000000000001</v>
      </c>
      <c r="D9" s="8" t="n">
        <v>-356.3</v>
      </c>
    </row>
    <row r="10" spans="1:4">
      <c r="A10" s="4" t="s">
        <v>1134</v>
      </c>
      <c r="B10" s="6" t="n">
        <v>0</v>
      </c>
      <c r="C10" s="6" t="n">
        <v>0</v>
      </c>
      <c r="D10" s="8" t="n">
        <v>0.4</v>
      </c>
    </row>
    <row r="11" spans="1:4">
      <c r="A11" s="4" t="s">
        <v>1130</v>
      </c>
      <c r="B11" s="6" t="n">
        <v>18</v>
      </c>
      <c r="C11" s="8" t="n">
        <v>-25.4</v>
      </c>
      <c r="D11" s="8" t="n">
        <v>10.8</v>
      </c>
    </row>
    <row r="12" spans="1:4">
      <c r="A12" s="4" t="s">
        <v>1137</v>
      </c>
      <c r="B12" s="6" t="n">
        <v>13</v>
      </c>
      <c r="C12" s="6" t="n">
        <v>74</v>
      </c>
      <c r="D12" s="8" t="n">
        <v>-345.1</v>
      </c>
    </row>
    <row r="13" spans="1:4">
      <c r="A13" s="4" t="s">
        <v>1138</v>
      </c>
      <c r="B13" s="7" t="n">
        <v>62.7</v>
      </c>
      <c r="C13" s="7" t="n">
        <v>125.1</v>
      </c>
      <c r="D13" s="7" t="n">
        <v>-26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139</v>
      </c>
      <c r="B1" s="2" t="s">
        <v>1140</v>
      </c>
      <c r="C1" s="2" t="s">
        <v>2</v>
      </c>
      <c r="D1" s="2" t="s">
        <v>65</v>
      </c>
      <c r="E1" s="2" t="s">
        <v>107</v>
      </c>
      <c r="F1" s="2" t="s">
        <v>182</v>
      </c>
    </row>
    <row r="2" spans="1:6">
      <c r="A2" s="3" t="s">
        <v>1141</v>
      </c>
    </row>
    <row r="3" spans="1:6">
      <c r="A3" s="4" t="s">
        <v>1142</v>
      </c>
      <c r="B3" s="7" t="n">
        <v>31.8</v>
      </c>
      <c r="E3" s="7" t="n">
        <v>-449.9</v>
      </c>
    </row>
    <row r="4" spans="1:6">
      <c r="A4" s="4" t="s">
        <v>1143</v>
      </c>
      <c r="D4" s="7" t="n">
        <v>1.8</v>
      </c>
    </row>
    <row r="5" spans="1:6">
      <c r="A5" s="4" t="s">
        <v>1144</v>
      </c>
      <c r="B5" s="8" t="n">
        <v>1.5</v>
      </c>
      <c r="D5" s="7" t="n">
        <v>1.5</v>
      </c>
      <c r="E5" s="7" t="n">
        <v>207.1</v>
      </c>
    </row>
    <row r="6" spans="1:6">
      <c r="A6" s="4" t="s">
        <v>1145</v>
      </c>
      <c r="C6" s="4" t="s">
        <v>1146</v>
      </c>
      <c r="D6" s="4" t="s">
        <v>1147</v>
      </c>
      <c r="E6" s="4" t="s">
        <v>1148</v>
      </c>
    </row>
    <row r="7" spans="1:6">
      <c r="A7" s="4" t="s">
        <v>1149</v>
      </c>
      <c r="C7" s="5" t="n">
        <v>130</v>
      </c>
      <c r="D7" s="7" t="n">
        <v>112.2</v>
      </c>
      <c r="E7" s="7" t="n">
        <v>114.8</v>
      </c>
      <c r="F7" s="7" t="n">
        <v>136.7</v>
      </c>
    </row>
    <row r="8" spans="1:6">
      <c r="A8" s="4" t="s">
        <v>1150</v>
      </c>
      <c r="C8" s="8" t="n">
        <v>97.2</v>
      </c>
    </row>
    <row r="9" spans="1:6">
      <c r="A9" s="4" t="s">
        <v>1151</v>
      </c>
      <c r="C9" s="8" t="n">
        <v>32.8</v>
      </c>
    </row>
    <row r="10" spans="1:6">
      <c r="A10" s="4" t="s">
        <v>1152</v>
      </c>
      <c r="C10" s="8" t="n">
        <v>1.5</v>
      </c>
    </row>
    <row r="11" spans="1:6">
      <c r="A11" s="4" t="s">
        <v>1153</v>
      </c>
      <c r="D11" s="8" t="n">
        <v>0.8</v>
      </c>
    </row>
    <row r="12" spans="1:6">
      <c r="A12" s="4" t="s">
        <v>1154</v>
      </c>
      <c r="E12" s="8" t="n">
        <v>1.5</v>
      </c>
    </row>
    <row r="13" spans="1:6">
      <c r="A13" s="4" t="s">
        <v>1155</v>
      </c>
      <c r="C13" s="8" t="n">
        <v>5.1</v>
      </c>
      <c r="D13" s="8" t="n">
        <v>5.1</v>
      </c>
      <c r="E13" s="7" t="n">
        <v>5.9</v>
      </c>
    </row>
    <row r="14" spans="1:6">
      <c r="A14" s="4" t="s">
        <v>1133</v>
      </c>
    </row>
    <row r="15" spans="1:6">
      <c r="A15" s="3" t="s">
        <v>1141</v>
      </c>
    </row>
    <row r="16" spans="1:6">
      <c r="A16" s="4" t="s">
        <v>1156</v>
      </c>
      <c r="C16" s="8" t="n">
        <v>521.9</v>
      </c>
      <c r="D16" s="8" t="n">
        <v>768.9</v>
      </c>
    </row>
    <row r="17" spans="1:6">
      <c r="A17" s="4" t="s">
        <v>1157</v>
      </c>
      <c r="C17" s="8" t="n">
        <v>134.5</v>
      </c>
      <c r="D17" s="8" t="n">
        <v>83.7</v>
      </c>
    </row>
    <row r="18" spans="1:6">
      <c r="A18" s="4" t="s">
        <v>1158</v>
      </c>
    </row>
    <row r="19" spans="1:6">
      <c r="A19" s="3" t="s">
        <v>1141</v>
      </c>
    </row>
    <row r="20" spans="1:6">
      <c r="A20" s="4" t="s">
        <v>1156</v>
      </c>
      <c r="C20" s="8" t="n">
        <v>825.8</v>
      </c>
      <c r="D20" s="6" t="n">
        <v>801</v>
      </c>
    </row>
    <row r="21" spans="1:6">
      <c r="A21" s="4" t="s">
        <v>1157</v>
      </c>
      <c r="C21" s="8" t="n">
        <v>138.6</v>
      </c>
      <c r="D21" s="8" t="n">
        <v>115.8</v>
      </c>
    </row>
    <row r="22" spans="1:6">
      <c r="A22" s="4" t="s">
        <v>1130</v>
      </c>
    </row>
    <row r="23" spans="1:6">
      <c r="A23" s="3" t="s">
        <v>1141</v>
      </c>
    </row>
    <row r="24" spans="1:6">
      <c r="A24" s="4" t="s">
        <v>1143</v>
      </c>
      <c r="B24" s="7" t="n">
        <v>1.8</v>
      </c>
    </row>
    <row r="25" spans="1:6">
      <c r="A25" s="4" t="s">
        <v>1156</v>
      </c>
      <c r="C25" s="8" t="n">
        <v>757.1</v>
      </c>
      <c r="D25" s="8" t="n">
        <v>734.4</v>
      </c>
    </row>
    <row r="26" spans="1:6">
      <c r="A26" s="4" t="s">
        <v>1157</v>
      </c>
      <c r="C26" s="8" t="n">
        <v>76.8</v>
      </c>
      <c r="D26" s="7" t="n">
        <v>68.8</v>
      </c>
    </row>
    <row r="27" spans="1:6">
      <c r="A27" s="4" t="s">
        <v>1159</v>
      </c>
    </row>
    <row r="28" spans="1:6">
      <c r="A28" s="3" t="s">
        <v>1141</v>
      </c>
    </row>
    <row r="29" spans="1:6">
      <c r="A29" s="4" t="s">
        <v>1160</v>
      </c>
      <c r="C29" s="7" t="n">
        <v>18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1</v>
      </c>
      <c r="B1" s="2" t="s">
        <v>1140</v>
      </c>
      <c r="C1" s="2" t="s">
        <v>2</v>
      </c>
      <c r="D1" s="2" t="s">
        <v>65</v>
      </c>
      <c r="E1" s="2" t="s">
        <v>107</v>
      </c>
    </row>
    <row r="2" spans="1:5">
      <c r="A2" s="3" t="s">
        <v>1141</v>
      </c>
    </row>
    <row r="3" spans="1:5">
      <c r="A3" s="4" t="s">
        <v>1162</v>
      </c>
      <c r="C3" s="4" t="s">
        <v>1016</v>
      </c>
      <c r="D3" s="4" t="s">
        <v>1016</v>
      </c>
      <c r="E3" s="4" t="s">
        <v>1163</v>
      </c>
    </row>
    <row r="4" spans="1:5">
      <c r="A4" s="3" t="s">
        <v>1164</v>
      </c>
    </row>
    <row r="5" spans="1:5">
      <c r="A5" s="4" t="s">
        <v>1165</v>
      </c>
      <c r="C5" s="4" t="s">
        <v>1166</v>
      </c>
      <c r="D5" s="4" t="s">
        <v>1167</v>
      </c>
      <c r="E5" s="4" t="s">
        <v>1168</v>
      </c>
    </row>
    <row r="6" spans="1:5">
      <c r="A6" s="4" t="s">
        <v>1169</v>
      </c>
      <c r="C6" s="6" t="n">
        <v>0</v>
      </c>
      <c r="D6" s="11" t="n">
        <v>0.047</v>
      </c>
      <c r="E6" s="11" t="n">
        <v>-0.822</v>
      </c>
    </row>
    <row r="7" spans="1:5">
      <c r="A7" s="4" t="s">
        <v>1170</v>
      </c>
      <c r="C7" s="4" t="s">
        <v>733</v>
      </c>
      <c r="D7" s="4" t="s">
        <v>1171</v>
      </c>
      <c r="E7" s="4" t="s">
        <v>1172</v>
      </c>
    </row>
    <row r="8" spans="1:5">
      <c r="A8" s="4" t="s">
        <v>1173</v>
      </c>
      <c r="C8" s="4" t="s">
        <v>1030</v>
      </c>
      <c r="D8" s="4" t="s">
        <v>1174</v>
      </c>
      <c r="E8" s="4" t="s">
        <v>1030</v>
      </c>
    </row>
    <row r="9" spans="1:5">
      <c r="A9" s="4" t="s">
        <v>1175</v>
      </c>
      <c r="C9" s="4" t="s">
        <v>1176</v>
      </c>
      <c r="D9" s="4" t="s">
        <v>1177</v>
      </c>
      <c r="E9" s="4" t="s">
        <v>1178</v>
      </c>
    </row>
    <row r="10" spans="1:5">
      <c r="A10" s="4" t="s">
        <v>1179</v>
      </c>
      <c r="C10" s="4" t="s">
        <v>1180</v>
      </c>
      <c r="D10" s="4" t="s">
        <v>1180</v>
      </c>
      <c r="E10" s="4" t="s">
        <v>1181</v>
      </c>
    </row>
    <row r="11" spans="1:5">
      <c r="A11" s="4" t="s">
        <v>1182</v>
      </c>
      <c r="C11" s="4" t="s">
        <v>1183</v>
      </c>
      <c r="D11" s="4" t="s">
        <v>1184</v>
      </c>
      <c r="E11" s="4" t="s">
        <v>1172</v>
      </c>
    </row>
    <row r="12" spans="1:5">
      <c r="A12" s="4" t="s">
        <v>1185</v>
      </c>
      <c r="C12" s="4" t="s">
        <v>1186</v>
      </c>
      <c r="D12" s="4" t="s">
        <v>1178</v>
      </c>
      <c r="E12" s="4" t="s">
        <v>1187</v>
      </c>
    </row>
    <row r="13" spans="1:5">
      <c r="A13" s="4" t="s">
        <v>197</v>
      </c>
      <c r="C13" s="4" t="s">
        <v>1188</v>
      </c>
      <c r="D13" s="4" t="s">
        <v>1189</v>
      </c>
      <c r="E13" s="4" t="s">
        <v>1190</v>
      </c>
    </row>
    <row r="14" spans="1:5">
      <c r="A14" s="4" t="s">
        <v>149</v>
      </c>
      <c r="C14" s="4" t="s">
        <v>1146</v>
      </c>
      <c r="D14" s="4" t="s">
        <v>1147</v>
      </c>
      <c r="E14" s="4" t="s">
        <v>1148</v>
      </c>
    </row>
    <row r="15" spans="1:5">
      <c r="A15" s="4" t="s">
        <v>1191</v>
      </c>
      <c r="D15" s="7" t="n">
        <v>31.8</v>
      </c>
      <c r="E15" s="7" t="n">
        <v>-744.1</v>
      </c>
    </row>
    <row r="16" spans="1:5">
      <c r="A16" s="4" t="s">
        <v>1192</v>
      </c>
      <c r="D16" s="4" t="s">
        <v>1193</v>
      </c>
      <c r="E16" s="4" t="s">
        <v>1194</v>
      </c>
    </row>
    <row r="17" spans="1:5">
      <c r="A17" s="4" t="s">
        <v>1143</v>
      </c>
      <c r="D17" s="7" t="n">
        <v>1.8</v>
      </c>
    </row>
    <row r="18" spans="1:5">
      <c r="A18" s="4" t="s">
        <v>1195</v>
      </c>
      <c r="D18" s="4" t="s">
        <v>1196</v>
      </c>
    </row>
    <row r="19" spans="1:5">
      <c r="A19" s="4" t="s">
        <v>1144</v>
      </c>
      <c r="B19" s="7" t="n">
        <v>1.5</v>
      </c>
      <c r="D19" s="7" t="n">
        <v>1.5</v>
      </c>
      <c r="E19" s="7" t="n">
        <v>207.1</v>
      </c>
    </row>
    <row r="20" spans="1:5">
      <c r="A20" s="4" t="s">
        <v>1197</v>
      </c>
      <c r="D20" s="11" t="n">
        <v>0.002</v>
      </c>
      <c r="E20" s="11" t="n">
        <v>0.378</v>
      </c>
    </row>
    <row r="21" spans="1:5">
      <c r="A21" s="4" t="s">
        <v>1198</v>
      </c>
      <c r="E21" s="5" t="n">
        <v>33</v>
      </c>
    </row>
    <row r="22" spans="1:5">
      <c r="A22" s="4" t="s">
        <v>1199</v>
      </c>
      <c r="E22" s="4" t="s">
        <v>1200</v>
      </c>
    </row>
    <row r="23" spans="1:5">
      <c r="A23" s="4" t="s">
        <v>1201</v>
      </c>
      <c r="E23" s="7" t="n">
        <v>120.1</v>
      </c>
    </row>
    <row r="24" spans="1:5">
      <c r="A24" s="4" t="s">
        <v>1202</v>
      </c>
      <c r="E24" s="4" t="s">
        <v>1203</v>
      </c>
    </row>
    <row r="25" spans="1:5">
      <c r="A25" s="4" t="s">
        <v>1173</v>
      </c>
      <c r="D25" s="7" t="n">
        <v>48.2</v>
      </c>
    </row>
    <row r="26" spans="1:5">
      <c r="A26" s="4" t="s">
        <v>1204</v>
      </c>
      <c r="C26" s="4" t="s">
        <v>1030</v>
      </c>
      <c r="D26" s="4" t="s">
        <v>1174</v>
      </c>
      <c r="E26" s="4" t="s">
        <v>1030</v>
      </c>
    </row>
    <row r="27" spans="1:5">
      <c r="A27" s="4" t="s">
        <v>1130</v>
      </c>
    </row>
    <row r="28" spans="1:5">
      <c r="A28" s="3" t="s">
        <v>1164</v>
      </c>
    </row>
    <row r="29" spans="1:5">
      <c r="A29" s="4" t="s">
        <v>1143</v>
      </c>
      <c r="B29" s="7" t="n">
        <v>1.8</v>
      </c>
    </row>
    <row r="30" spans="1:5">
      <c r="A30" s="4" t="s">
        <v>1205</v>
      </c>
      <c r="C30" s="7" t="n">
        <v>11.2</v>
      </c>
      <c r="D30" s="7" t="n">
        <v>135.2</v>
      </c>
    </row>
    <row r="31" spans="1:5">
      <c r="A31" s="4" t="s">
        <v>1206</v>
      </c>
      <c r="C31" s="4" t="s">
        <v>744</v>
      </c>
      <c r="D31" s="4" t="s">
        <v>1207</v>
      </c>
    </row>
    <row r="32" spans="1:5">
      <c r="A32" s="4" t="s">
        <v>1208</v>
      </c>
      <c r="C32" s="7" t="n">
        <v>-11.2</v>
      </c>
      <c r="D32" s="7" t="n">
        <v>-135.2</v>
      </c>
    </row>
    <row r="33" spans="1:5">
      <c r="A33" s="4" t="s">
        <v>1209</v>
      </c>
      <c r="C33" s="4" t="s">
        <v>1210</v>
      </c>
      <c r="D33" s="4" t="s">
        <v>12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65</v>
      </c>
    </row>
    <row r="2" spans="1:3">
      <c r="A2" s="3" t="s">
        <v>277</v>
      </c>
    </row>
    <row r="3" spans="1:3">
      <c r="A3" s="4" t="s">
        <v>1213</v>
      </c>
      <c r="B3" s="7" t="n">
        <v>612.9</v>
      </c>
      <c r="C3" s="7" t="n">
        <v>584.9</v>
      </c>
    </row>
    <row r="4" spans="1:3">
      <c r="A4" s="4" t="s">
        <v>1214</v>
      </c>
      <c r="B4" s="8" t="n">
        <v>49.3</v>
      </c>
      <c r="C4" s="6" t="n">
        <v>0</v>
      </c>
    </row>
    <row r="5" spans="1:3">
      <c r="A5" s="4" t="s">
        <v>1215</v>
      </c>
      <c r="B5" s="8" t="n">
        <v>-48.6</v>
      </c>
      <c r="C5" s="8" t="n">
        <v>-29.4</v>
      </c>
    </row>
    <row r="6" spans="1:3">
      <c r="A6" s="4" t="s">
        <v>1216</v>
      </c>
      <c r="B6" s="8" t="n">
        <v>42.7</v>
      </c>
      <c r="C6" s="6" t="n">
        <v>0</v>
      </c>
    </row>
    <row r="7" spans="1:3">
      <c r="A7" s="4" t="s">
        <v>1217</v>
      </c>
      <c r="B7" s="8" t="n">
        <v>27.5</v>
      </c>
      <c r="C7" s="8" t="n">
        <v>57.4</v>
      </c>
    </row>
    <row r="8" spans="1:3">
      <c r="A8" s="4" t="s">
        <v>552</v>
      </c>
      <c r="B8" s="8" t="n">
        <v>-81.2</v>
      </c>
      <c r="C8" s="8" t="n">
        <v>-63.5</v>
      </c>
    </row>
    <row r="9" spans="1:3">
      <c r="A9" s="4" t="s">
        <v>69</v>
      </c>
      <c r="B9" s="6" t="n">
        <v>22</v>
      </c>
      <c r="C9" s="8" t="n">
        <v>20.2</v>
      </c>
    </row>
    <row r="10" spans="1:3">
      <c r="A10" s="4" t="s">
        <v>1218</v>
      </c>
      <c r="B10" s="8" t="n">
        <v>-63.7</v>
      </c>
      <c r="C10" s="8" t="n">
        <v>-48.7</v>
      </c>
    </row>
    <row r="11" spans="1:3">
      <c r="A11" s="4" t="s">
        <v>1219</v>
      </c>
      <c r="B11" s="8" t="n">
        <v>10.3</v>
      </c>
      <c r="C11" s="8" t="n">
        <v>7.7</v>
      </c>
    </row>
    <row r="12" spans="1:3">
      <c r="A12" s="4" t="s">
        <v>1220</v>
      </c>
      <c r="B12" s="8" t="n">
        <v>26.3</v>
      </c>
      <c r="C12" s="8" t="n">
        <v>24.3</v>
      </c>
    </row>
    <row r="13" spans="1:3">
      <c r="A13" s="4" t="s">
        <v>197</v>
      </c>
      <c r="B13" s="6" t="n">
        <v>8</v>
      </c>
      <c r="C13" s="6" t="n">
        <v>6</v>
      </c>
    </row>
    <row r="14" spans="1:3">
      <c r="A14" s="4" t="s">
        <v>1221</v>
      </c>
      <c r="B14" s="8" t="n">
        <v>605.5</v>
      </c>
      <c r="C14" s="8" t="n">
        <v>558.9</v>
      </c>
    </row>
    <row r="15" spans="1:3">
      <c r="A15" s="4" t="s">
        <v>1160</v>
      </c>
      <c r="B15" s="8" t="n">
        <v>-357.9</v>
      </c>
      <c r="C15" s="8" t="n">
        <v>-347.5</v>
      </c>
    </row>
    <row r="16" spans="1:3">
      <c r="A16" s="4" t="s">
        <v>1222</v>
      </c>
      <c r="B16" s="7" t="n">
        <v>247.6</v>
      </c>
      <c r="C16" s="7" t="n">
        <v>21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65</v>
      </c>
      <c r="D2" s="2" t="s">
        <v>107</v>
      </c>
    </row>
    <row r="3" spans="1:4">
      <c r="A3" s="3" t="s">
        <v>1224</v>
      </c>
    </row>
    <row r="4" spans="1:4">
      <c r="A4" s="4" t="s">
        <v>1225</v>
      </c>
      <c r="B4" s="7" t="n">
        <v>112.2</v>
      </c>
      <c r="C4" s="7" t="n">
        <v>114.8</v>
      </c>
      <c r="D4" s="7" t="n">
        <v>136.7</v>
      </c>
    </row>
    <row r="5" spans="1:4">
      <c r="A5" s="4" t="s">
        <v>1226</v>
      </c>
      <c r="B5" s="8" t="n">
        <v>15.5</v>
      </c>
      <c r="C5" s="6" t="n">
        <v>0</v>
      </c>
      <c r="D5" s="6" t="n">
        <v>0</v>
      </c>
    </row>
    <row r="6" spans="1:4">
      <c r="A6" s="4" t="s">
        <v>1227</v>
      </c>
      <c r="B6" s="8" t="n">
        <v>9.4</v>
      </c>
      <c r="C6" s="8" t="n">
        <v>7.4</v>
      </c>
      <c r="D6" s="8" t="n">
        <v>23.6</v>
      </c>
    </row>
    <row r="7" spans="1:4">
      <c r="A7" s="4" t="s">
        <v>1228</v>
      </c>
      <c r="B7" s="6" t="n">
        <v>8</v>
      </c>
      <c r="C7" s="8" t="n">
        <v>2.8</v>
      </c>
      <c r="D7" s="8" t="n">
        <v>4.7</v>
      </c>
    </row>
    <row r="8" spans="1:4">
      <c r="A8" s="4" t="s">
        <v>1229</v>
      </c>
      <c r="B8" s="8" t="n">
        <v>-0.2</v>
      </c>
      <c r="C8" s="8" t="n">
        <v>-1.9</v>
      </c>
      <c r="D8" s="8" t="n">
        <v>-1.6</v>
      </c>
    </row>
    <row r="9" spans="1:4">
      <c r="A9" s="4" t="s">
        <v>1230</v>
      </c>
      <c r="B9" s="8" t="n">
        <v>-8.199999999999999</v>
      </c>
      <c r="C9" s="8" t="n">
        <v>-10.9</v>
      </c>
      <c r="D9" s="8" t="n">
        <v>-16.3</v>
      </c>
    </row>
    <row r="10" spans="1:4">
      <c r="A10" s="4" t="s">
        <v>996</v>
      </c>
      <c r="B10" s="8" t="n">
        <v>-6.7</v>
      </c>
      <c r="C10" s="6" t="n">
        <v>0</v>
      </c>
      <c r="D10" s="8" t="n">
        <v>-4.9</v>
      </c>
    </row>
    <row r="11" spans="1:4">
      <c r="A11" s="4" t="s">
        <v>1231</v>
      </c>
      <c r="B11" s="6" t="n">
        <v>0</v>
      </c>
      <c r="C11" s="6" t="n">
        <v>0</v>
      </c>
      <c r="D11" s="8" t="n">
        <v>-27.4</v>
      </c>
    </row>
    <row r="12" spans="1:4">
      <c r="A12" s="4" t="s">
        <v>1232</v>
      </c>
      <c r="B12" s="5" t="n">
        <v>130</v>
      </c>
      <c r="C12" s="7" t="n">
        <v>112.2</v>
      </c>
      <c r="D12" s="7" t="n">
        <v>11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65</v>
      </c>
      <c r="D2" s="2" t="s">
        <v>107</v>
      </c>
    </row>
    <row r="3" spans="1:4">
      <c r="A3" s="3" t="s">
        <v>1234</v>
      </c>
    </row>
    <row r="4" spans="1:4">
      <c r="A4" s="4" t="s">
        <v>1235</v>
      </c>
      <c r="B4" s="7" t="n">
        <v>3194.1</v>
      </c>
      <c r="C4" s="5" t="n">
        <v>2801</v>
      </c>
      <c r="D4" s="5" t="n">
        <v>1845</v>
      </c>
    </row>
    <row r="5" spans="1:4">
      <c r="A5" s="4" t="s">
        <v>1236</v>
      </c>
      <c r="B5" s="8" t="n">
        <v>-19.5</v>
      </c>
      <c r="C5" s="8" t="n">
        <v>-0.6</v>
      </c>
    </row>
    <row r="6" spans="1:4">
      <c r="A6" s="4" t="s">
        <v>1237</v>
      </c>
      <c r="B6" s="8" t="n">
        <v>3.1</v>
      </c>
      <c r="C6" s="8" t="n">
        <v>3.3</v>
      </c>
    </row>
    <row r="7" spans="1:4">
      <c r="A7" s="4" t="s">
        <v>138</v>
      </c>
      <c r="B7" s="8" t="n">
        <v>-16.4</v>
      </c>
      <c r="C7" s="8" t="n">
        <v>2.7</v>
      </c>
      <c r="D7" s="8" t="n">
        <v>9.6</v>
      </c>
    </row>
    <row r="8" spans="1:4">
      <c r="A8" s="4" t="s">
        <v>1238</v>
      </c>
      <c r="B8" s="8" t="n">
        <v>3324.1</v>
      </c>
      <c r="C8" s="8" t="n">
        <v>3194.1</v>
      </c>
      <c r="D8" s="6" t="n">
        <v>2801</v>
      </c>
    </row>
    <row r="9" spans="1:4">
      <c r="A9" s="4" t="s">
        <v>1239</v>
      </c>
      <c r="B9" s="8" t="n">
        <v>-4.4</v>
      </c>
    </row>
    <row r="10" spans="1:4">
      <c r="A10" s="4" t="s">
        <v>1239</v>
      </c>
      <c r="C10" s="8" t="n">
        <v>0.5</v>
      </c>
    </row>
    <row r="11" spans="1:4">
      <c r="A11" s="4" t="s">
        <v>1240</v>
      </c>
    </row>
    <row r="12" spans="1:4">
      <c r="A12" s="3" t="s">
        <v>1234</v>
      </c>
    </row>
    <row r="13" spans="1:4">
      <c r="A13" s="4" t="s">
        <v>1235</v>
      </c>
      <c r="B13" s="8" t="n">
        <v>-42.5</v>
      </c>
      <c r="C13" s="8" t="n">
        <v>-43.2</v>
      </c>
    </row>
    <row r="14" spans="1:4">
      <c r="A14" s="4" t="s">
        <v>1236</v>
      </c>
      <c r="B14" s="8" t="n">
        <v>0.1</v>
      </c>
      <c r="C14" s="8" t="n">
        <v>0.7</v>
      </c>
    </row>
    <row r="15" spans="1:4">
      <c r="A15" s="4" t="s">
        <v>1237</v>
      </c>
      <c r="B15" s="6" t="n">
        <v>0</v>
      </c>
      <c r="C15" s="6" t="n">
        <v>0</v>
      </c>
    </row>
    <row r="16" spans="1:4">
      <c r="A16" s="4" t="s">
        <v>138</v>
      </c>
      <c r="B16" s="8" t="n">
        <v>0.1</v>
      </c>
      <c r="C16" s="8" t="n">
        <v>0.7</v>
      </c>
    </row>
    <row r="17" spans="1:4">
      <c r="A17" s="4" t="s">
        <v>1238</v>
      </c>
      <c r="B17" s="8" t="n">
        <v>-42.4</v>
      </c>
      <c r="C17" s="8" t="n">
        <v>-42.5</v>
      </c>
      <c r="D17" s="8" t="n">
        <v>-43.2</v>
      </c>
    </row>
    <row r="18" spans="1:4">
      <c r="A18" s="4" t="s">
        <v>1241</v>
      </c>
    </row>
    <row r="19" spans="1:4">
      <c r="A19" s="3" t="s">
        <v>1234</v>
      </c>
    </row>
    <row r="20" spans="1:4">
      <c r="A20" s="4" t="s">
        <v>1235</v>
      </c>
      <c r="B20" s="8" t="n">
        <v>4.6</v>
      </c>
      <c r="C20" s="8" t="n">
        <v>2.6</v>
      </c>
    </row>
    <row r="21" spans="1:4">
      <c r="A21" s="4" t="s">
        <v>1236</v>
      </c>
      <c r="C21" s="8" t="n">
        <v>-1.3</v>
      </c>
    </row>
    <row r="22" spans="1:4">
      <c r="A22" s="4" t="s">
        <v>1237</v>
      </c>
      <c r="C22" s="8" t="n">
        <v>3.3</v>
      </c>
    </row>
    <row r="23" spans="1:4">
      <c r="A23" s="4" t="s">
        <v>138</v>
      </c>
      <c r="C23" s="6" t="n">
        <v>2</v>
      </c>
    </row>
    <row r="24" spans="1:4">
      <c r="A24" s="4" t="s">
        <v>1238</v>
      </c>
      <c r="C24" s="8" t="n">
        <v>4.6</v>
      </c>
      <c r="D24" s="8" t="n">
        <v>2.6</v>
      </c>
    </row>
    <row r="25" spans="1:4">
      <c r="A25" s="4" t="s">
        <v>1241</v>
      </c>
    </row>
    <row r="26" spans="1:4">
      <c r="A26" s="3" t="s">
        <v>1234</v>
      </c>
    </row>
    <row r="27" spans="1:4">
      <c r="A27" s="4" t="s">
        <v>1236</v>
      </c>
      <c r="B27" s="8" t="n">
        <v>-19.6</v>
      </c>
    </row>
    <row r="28" spans="1:4">
      <c r="A28" s="4" t="s">
        <v>1237</v>
      </c>
      <c r="B28" s="8" t="n">
        <v>3.1</v>
      </c>
    </row>
    <row r="29" spans="1:4">
      <c r="A29" s="4" t="s">
        <v>138</v>
      </c>
      <c r="B29" s="8" t="n">
        <v>-16.5</v>
      </c>
    </row>
    <row r="30" spans="1:4">
      <c r="A30" s="4" t="s">
        <v>1238</v>
      </c>
      <c r="B30" s="8" t="n">
        <v>-11.9</v>
      </c>
    </row>
    <row r="31" spans="1:4">
      <c r="A31" s="4" t="s">
        <v>152</v>
      </c>
    </row>
    <row r="32" spans="1:4">
      <c r="A32" s="3" t="s">
        <v>1234</v>
      </c>
    </row>
    <row r="33" spans="1:4">
      <c r="A33" s="4" t="s">
        <v>1235</v>
      </c>
      <c r="B33" s="8" t="n">
        <v>-37.9</v>
      </c>
      <c r="C33" s="8" t="n">
        <v>-40.6</v>
      </c>
      <c r="D33" s="8" t="n">
        <v>-50.2</v>
      </c>
    </row>
    <row r="34" spans="1:4">
      <c r="A34" s="4" t="s">
        <v>1238</v>
      </c>
      <c r="B34" s="7" t="n">
        <v>-54.3</v>
      </c>
      <c r="C34" s="7" t="n">
        <v>-37.9</v>
      </c>
      <c r="D34" s="7" t="n">
        <v>-4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2</v>
      </c>
      <c r="C2" s="2" t="s">
        <v>65</v>
      </c>
    </row>
    <row r="3" spans="1:3">
      <c r="A3" s="4" t="s">
        <v>1243</v>
      </c>
    </row>
    <row r="4" spans="1:3">
      <c r="A4" s="3" t="s">
        <v>1244</v>
      </c>
    </row>
    <row r="5" spans="1:3">
      <c r="A5" s="4" t="s">
        <v>1245</v>
      </c>
      <c r="B5" s="7" t="n">
        <v>0.7</v>
      </c>
      <c r="C5" s="7" t="n">
        <v>0.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65</v>
      </c>
      <c r="D2" s="2" t="s">
        <v>107</v>
      </c>
    </row>
    <row r="3" spans="1:4">
      <c r="A3" s="3" t="s">
        <v>1247</v>
      </c>
    </row>
    <row r="4" spans="1:4">
      <c r="A4" s="4" t="s">
        <v>123</v>
      </c>
      <c r="B4" s="7" t="n">
        <v>-11.8</v>
      </c>
      <c r="C4" s="7" t="n">
        <v>-7.1</v>
      </c>
      <c r="D4" s="7" t="n">
        <v>-8.800000000000001</v>
      </c>
    </row>
    <row r="5" spans="1:4">
      <c r="A5" s="4" t="s">
        <v>1248</v>
      </c>
      <c r="B5" s="8" t="n">
        <v>213.9</v>
      </c>
      <c r="C5" s="8" t="n">
        <v>629.9</v>
      </c>
      <c r="D5" s="5" t="n">
        <v>813</v>
      </c>
    </row>
    <row r="6" spans="1:4">
      <c r="A6" s="4" t="s">
        <v>1243</v>
      </c>
    </row>
    <row r="7" spans="1:4">
      <c r="A7" s="3" t="s">
        <v>1247</v>
      </c>
    </row>
    <row r="8" spans="1:4">
      <c r="A8" s="4" t="s">
        <v>1248</v>
      </c>
      <c r="B8" s="8" t="n">
        <v>-3.1</v>
      </c>
      <c r="C8" s="8" t="n">
        <v>-3.3</v>
      </c>
    </row>
    <row r="9" spans="1:4">
      <c r="A9" s="4" t="s">
        <v>1249</v>
      </c>
    </row>
    <row r="10" spans="1:4">
      <c r="A10" s="3" t="s">
        <v>1247</v>
      </c>
    </row>
    <row r="11" spans="1:4">
      <c r="A11" s="4" t="s">
        <v>123</v>
      </c>
      <c r="C11" s="7" t="n">
        <v>-3.3</v>
      </c>
    </row>
    <row r="12" spans="1:4">
      <c r="A12" s="4" t="s">
        <v>1249</v>
      </c>
    </row>
    <row r="13" spans="1:4">
      <c r="A13" s="3" t="s">
        <v>1247</v>
      </c>
    </row>
    <row r="14" spans="1:4">
      <c r="A14" s="4" t="s">
        <v>123</v>
      </c>
      <c r="B14" s="7" t="n">
        <v>-3.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0</v>
      </c>
      <c r="B1" s="2" t="s">
        <v>1</v>
      </c>
    </row>
    <row r="2" spans="1:5">
      <c r="B2" s="2" t="s">
        <v>2</v>
      </c>
      <c r="C2" s="2" t="s">
        <v>65</v>
      </c>
      <c r="D2" s="2" t="s">
        <v>107</v>
      </c>
      <c r="E2" s="2" t="s">
        <v>182</v>
      </c>
    </row>
    <row r="3" spans="1:5">
      <c r="A3" s="3" t="s">
        <v>1251</v>
      </c>
    </row>
    <row r="4" spans="1:5">
      <c r="A4" s="4" t="s">
        <v>1252</v>
      </c>
      <c r="B4" s="7" t="n">
        <v>12.7</v>
      </c>
      <c r="C4" s="5" t="n">
        <v>0</v>
      </c>
      <c r="D4" s="5" t="n">
        <v>0</v>
      </c>
    </row>
    <row r="5" spans="1:5">
      <c r="A5" s="4" t="s">
        <v>1253</v>
      </c>
      <c r="B5" s="6" t="n">
        <v>0</v>
      </c>
      <c r="C5" s="8" t="n">
        <v>50.6</v>
      </c>
      <c r="D5" s="6" t="n">
        <v>0</v>
      </c>
    </row>
    <row r="6" spans="1:5">
      <c r="A6" s="3" t="s">
        <v>1254</v>
      </c>
    </row>
    <row r="7" spans="1:5">
      <c r="A7" s="4" t="s">
        <v>1255</v>
      </c>
      <c r="B7" s="8" t="n">
        <v>155.3</v>
      </c>
      <c r="C7" s="8" t="n">
        <v>233.9</v>
      </c>
      <c r="D7" s="8" t="n">
        <v>165.6</v>
      </c>
    </row>
    <row r="8" spans="1:5">
      <c r="A8" s="4" t="s">
        <v>1256</v>
      </c>
      <c r="B8" s="8" t="n">
        <v>17.5</v>
      </c>
    </row>
    <row r="9" spans="1:5">
      <c r="A9" s="3" t="s">
        <v>1257</v>
      </c>
    </row>
    <row r="10" spans="1:5">
      <c r="A10" s="4" t="s">
        <v>124</v>
      </c>
      <c r="B10" s="8" t="n">
        <v>-10.2</v>
      </c>
      <c r="C10" s="8" t="n">
        <v>-6.1</v>
      </c>
      <c r="D10" s="6" t="n">
        <v>-3</v>
      </c>
    </row>
    <row r="11" spans="1:5">
      <c r="A11" s="4" t="s">
        <v>123</v>
      </c>
      <c r="B11" s="8" t="n">
        <v>97.2</v>
      </c>
      <c r="C11" s="6" t="n">
        <v>80</v>
      </c>
      <c r="D11" s="8" t="n">
        <v>92.09999999999999</v>
      </c>
    </row>
    <row r="12" spans="1:5">
      <c r="A12" s="4" t="s">
        <v>1258</v>
      </c>
      <c r="B12" s="8" t="n">
        <v>62.9</v>
      </c>
      <c r="C12" s="8" t="n">
        <v>53.2</v>
      </c>
      <c r="D12" s="8" t="n">
        <v>67.8</v>
      </c>
    </row>
    <row r="13" spans="1:5">
      <c r="A13" s="4" t="s">
        <v>1259</v>
      </c>
      <c r="B13" s="8" t="n">
        <v>37.6</v>
      </c>
    </row>
    <row r="14" spans="1:5">
      <c r="A14" s="3" t="s">
        <v>1260</v>
      </c>
    </row>
    <row r="15" spans="1:5">
      <c r="A15" s="4" t="s">
        <v>67</v>
      </c>
      <c r="B15" s="8" t="n">
        <v>894.2</v>
      </c>
      <c r="C15" s="8" t="n">
        <v>1069.6</v>
      </c>
      <c r="D15" s="8" t="n">
        <v>949.2</v>
      </c>
    </row>
    <row r="16" spans="1:5">
      <c r="A16" s="4" t="s">
        <v>1261</v>
      </c>
      <c r="B16" s="6" t="n">
        <v>0</v>
      </c>
      <c r="C16" s="8" t="n">
        <v>17.5</v>
      </c>
      <c r="D16" s="8" t="n">
        <v>17.4</v>
      </c>
    </row>
    <row r="17" spans="1:5">
      <c r="A17" s="4" t="s">
        <v>1262</v>
      </c>
      <c r="B17" s="7" t="n">
        <v>894.2</v>
      </c>
      <c r="C17" s="7" t="n">
        <v>1087.1</v>
      </c>
      <c r="D17" s="7" t="n">
        <v>966.6</v>
      </c>
      <c r="E17" s="7" t="n">
        <v>104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471</v>
      </c>
      <c r="J1" s="2" t="s">
        <v>1</v>
      </c>
    </row>
    <row r="2" spans="1:12">
      <c r="B2" s="2" t="s">
        <v>2</v>
      </c>
      <c r="C2" s="2" t="s">
        <v>472</v>
      </c>
      <c r="D2" s="2" t="s">
        <v>4</v>
      </c>
      <c r="E2" s="2" t="s">
        <v>473</v>
      </c>
      <c r="F2" s="2" t="s">
        <v>65</v>
      </c>
      <c r="G2" s="2" t="s">
        <v>474</v>
      </c>
      <c r="H2" s="2" t="s">
        <v>475</v>
      </c>
      <c r="I2" s="2" t="s">
        <v>476</v>
      </c>
      <c r="J2" s="2" t="s">
        <v>2</v>
      </c>
      <c r="K2" s="2" t="s">
        <v>65</v>
      </c>
      <c r="L2" s="2" t="s">
        <v>107</v>
      </c>
    </row>
    <row r="3" spans="1:12">
      <c r="A3" s="3" t="s">
        <v>285</v>
      </c>
    </row>
    <row r="4" spans="1:12">
      <c r="A4" s="4" t="s">
        <v>109</v>
      </c>
      <c r="B4" s="7" t="n">
        <v>1401.8</v>
      </c>
      <c r="C4" s="7" t="n">
        <v>1381.8</v>
      </c>
      <c r="D4" s="7" t="n">
        <v>1347.7</v>
      </c>
      <c r="E4" s="7" t="n">
        <v>1386.6</v>
      </c>
      <c r="F4" s="7" t="n">
        <v>1503.1</v>
      </c>
      <c r="G4" s="7" t="n">
        <v>1541.7</v>
      </c>
      <c r="H4" s="7" t="n">
        <v>1455.9</v>
      </c>
      <c r="I4" s="7" t="n">
        <v>1377.6</v>
      </c>
    </row>
    <row r="5" spans="1:12">
      <c r="A5" s="4" t="s">
        <v>1264</v>
      </c>
      <c r="B5" s="8" t="n">
        <v>485.7</v>
      </c>
      <c r="C5" s="8" t="n">
        <v>475.2</v>
      </c>
      <c r="D5" s="6" t="n">
        <v>499</v>
      </c>
      <c r="E5" s="8" t="n">
        <v>513.7</v>
      </c>
      <c r="F5" s="8" t="n">
        <v>569.7</v>
      </c>
      <c r="G5" s="8" t="n">
        <v>596.6</v>
      </c>
      <c r="H5" s="6" t="n">
        <v>555</v>
      </c>
      <c r="I5" s="8" t="n">
        <v>517.4</v>
      </c>
      <c r="J5" s="7" t="n">
        <v>1973.6</v>
      </c>
      <c r="K5" s="7" t="n">
        <v>2238.7</v>
      </c>
      <c r="L5" s="7" t="n">
        <v>2035.6</v>
      </c>
    </row>
    <row r="6" spans="1:12">
      <c r="A6" s="4" t="s">
        <v>844</v>
      </c>
      <c r="B6" s="7" t="n">
        <v>56.5</v>
      </c>
      <c r="C6" s="7" t="n">
        <v>-60.7</v>
      </c>
      <c r="D6" s="7" t="n">
        <v>101.8</v>
      </c>
      <c r="E6" s="7" t="n">
        <v>114.1</v>
      </c>
      <c r="F6" s="7" t="n">
        <v>165.6</v>
      </c>
      <c r="G6" s="7" t="n">
        <v>166.9</v>
      </c>
      <c r="H6" s="7" t="n">
        <v>155.3</v>
      </c>
      <c r="I6" s="7" t="n">
        <v>139.6</v>
      </c>
      <c r="J6" s="7" t="n">
        <v>211.7</v>
      </c>
      <c r="K6" s="7" t="n">
        <v>627.4</v>
      </c>
      <c r="L6" s="7" t="n">
        <v>810.7</v>
      </c>
    </row>
    <row r="7" spans="1:12">
      <c r="A7" s="4" t="s">
        <v>1265</v>
      </c>
      <c r="B7" s="9" t="n">
        <v>0.14</v>
      </c>
      <c r="C7" s="9" t="n">
        <v>-0.15</v>
      </c>
      <c r="D7" s="9" t="n">
        <v>0.24</v>
      </c>
      <c r="E7" s="9" t="n">
        <v>0.27</v>
      </c>
      <c r="F7" s="9" t="n">
        <v>0.39</v>
      </c>
      <c r="G7" s="9" t="n">
        <v>0.38</v>
      </c>
      <c r="H7" s="9" t="n">
        <v>0.35</v>
      </c>
      <c r="I7" s="9" t="n">
        <v>0.31</v>
      </c>
      <c r="J7" s="9" t="n">
        <v>0.51</v>
      </c>
      <c r="K7" s="9" t="n">
        <v>1.44</v>
      </c>
      <c r="L7" s="9" t="n">
        <v>1.89</v>
      </c>
    </row>
    <row r="8" spans="1:12">
      <c r="A8" s="4" t="s">
        <v>116</v>
      </c>
      <c r="C8" s="7" t="n">
        <v>169.5</v>
      </c>
      <c r="J8" s="7" t="n">
        <v>169.5</v>
      </c>
      <c r="K8" s="5" t="n">
        <v>0</v>
      </c>
      <c r="L8" s="5" t="n">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65</v>
      </c>
      <c r="D2" s="2" t="s">
        <v>107</v>
      </c>
    </row>
    <row r="3" spans="1:4">
      <c r="A3" s="3" t="s">
        <v>1267</v>
      </c>
    </row>
    <row r="4" spans="1:4">
      <c r="A4" s="4" t="s">
        <v>641</v>
      </c>
      <c r="B4" s="7" t="n">
        <v>347.5</v>
      </c>
      <c r="C4" s="7" t="n">
        <v>462.3</v>
      </c>
      <c r="D4" s="7" t="n">
        <v>474.1</v>
      </c>
    </row>
    <row r="5" spans="1:4">
      <c r="A5" s="4" t="s">
        <v>1268</v>
      </c>
      <c r="B5" s="6" t="n">
        <v>5</v>
      </c>
      <c r="C5" s="8" t="n">
        <v>4.6</v>
      </c>
      <c r="D5" s="8" t="n">
        <v>-30.6</v>
      </c>
    </row>
    <row r="6" spans="1:4">
      <c r="A6" s="4" t="s">
        <v>1269</v>
      </c>
      <c r="B6" s="8" t="n">
        <v>16.6</v>
      </c>
      <c r="C6" s="8" t="n">
        <v>15.8</v>
      </c>
      <c r="D6" s="8" t="n">
        <v>18.8</v>
      </c>
    </row>
    <row r="7" spans="1:4">
      <c r="A7" s="4" t="s">
        <v>1270</v>
      </c>
      <c r="B7" s="8" t="n">
        <v>-11.2</v>
      </c>
      <c r="C7" s="8" t="n">
        <v>-135.2</v>
      </c>
      <c r="D7" s="6" t="n">
        <v>0</v>
      </c>
    </row>
    <row r="8" spans="1:4">
      <c r="A8" s="4" t="s">
        <v>644</v>
      </c>
      <c r="B8" s="8" t="n">
        <v>357.9</v>
      </c>
      <c r="C8" s="7" t="n">
        <v>347.5</v>
      </c>
      <c r="D8" s="7" t="n">
        <v>462.3</v>
      </c>
    </row>
    <row r="9" spans="1:4">
      <c r="A9" s="4" t="s">
        <v>340</v>
      </c>
    </row>
    <row r="10" spans="1:4">
      <c r="A10" s="3" t="s">
        <v>1267</v>
      </c>
    </row>
    <row r="11" spans="1:4">
      <c r="A11" s="4" t="s">
        <v>1269</v>
      </c>
      <c r="B11" s="5" t="n">
        <v>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271</v>
      </c>
      <c r="B1" s="1" t="s">
        <v>1272</v>
      </c>
      <c r="C1" s="2" t="s">
        <v>1273</v>
      </c>
    </row>
    <row r="2" spans="1:3">
      <c r="A2" s="4" t="s">
        <v>1274</v>
      </c>
    </row>
    <row r="3" spans="1:3">
      <c r="A3" s="4" t="s">
        <v>1275</v>
      </c>
      <c r="B3" s="4" t="s">
        <v>1276</v>
      </c>
      <c r="C3" s="5" t="n">
        <v>-1400000</v>
      </c>
    </row>
    <row r="4" spans="1:3">
      <c r="A4" s="4" t="s">
        <v>1277</v>
      </c>
    </row>
    <row r="5" spans="1:3">
      <c r="A5" s="4" t="s">
        <v>1275</v>
      </c>
      <c r="B5" s="4" t="s">
        <v>1276</v>
      </c>
      <c r="C5" s="6" t="n">
        <v>-1400000</v>
      </c>
    </row>
    <row r="6" spans="1:3">
      <c r="A6" s="4" t="s">
        <v>1278</v>
      </c>
    </row>
    <row r="7" spans="1:3">
      <c r="A7" s="4" t="s">
        <v>1275</v>
      </c>
      <c r="B7" s="4" t="s">
        <v>1276</v>
      </c>
      <c r="C7" s="6" t="n">
        <v>2100000</v>
      </c>
    </row>
    <row r="8" spans="1:3">
      <c r="A8" s="4" t="s">
        <v>1279</v>
      </c>
    </row>
    <row r="9" spans="1:3">
      <c r="A9" s="4" t="s">
        <v>1275</v>
      </c>
      <c r="B9" s="4" t="s">
        <v>1276</v>
      </c>
      <c r="C9" s="6" t="n">
        <v>2100000</v>
      </c>
    </row>
    <row r="10" spans="1:3">
      <c r="A10" s="4" t="s">
        <v>1280</v>
      </c>
    </row>
    <row r="11" spans="1:3">
      <c r="A11" s="4" t="s">
        <v>1275</v>
      </c>
      <c r="B11" s="4" t="s">
        <v>1276</v>
      </c>
      <c r="C11" s="6" t="n">
        <v>68100000</v>
      </c>
    </row>
    <row r="12" spans="1:3">
      <c r="A12" s="4" t="s">
        <v>1281</v>
      </c>
    </row>
    <row r="13" spans="1:3">
      <c r="A13" s="4" t="s">
        <v>1275</v>
      </c>
      <c r="B13" s="4" t="s">
        <v>1276</v>
      </c>
      <c r="C13" s="5" t="n">
        <v>681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894.2</v>
      </c>
      <c r="C3" s="7" t="n">
        <v>1069.6</v>
      </c>
    </row>
    <row r="4" spans="1:3">
      <c r="A4" s="4" t="s">
        <v>68</v>
      </c>
      <c r="B4" s="6" t="n">
        <v>705</v>
      </c>
      <c r="C4" s="6" t="n">
        <v>686</v>
      </c>
    </row>
    <row r="5" spans="1:3">
      <c r="A5" s="4" t="s">
        <v>69</v>
      </c>
      <c r="B5" s="8" t="n">
        <v>1232.4</v>
      </c>
      <c r="C5" s="8" t="n">
        <v>1225.2</v>
      </c>
    </row>
    <row r="6" spans="1:3">
      <c r="A6" s="4" t="s">
        <v>70</v>
      </c>
      <c r="B6" s="8" t="n">
        <v>188.4</v>
      </c>
      <c r="C6" s="6" t="n">
        <v>187</v>
      </c>
    </row>
    <row r="7" spans="1:3">
      <c r="A7" s="4" t="s">
        <v>71</v>
      </c>
      <c r="B7" s="6" t="n">
        <v>3020</v>
      </c>
      <c r="C7" s="8" t="n">
        <v>3167.8</v>
      </c>
    </row>
    <row r="8" spans="1:3">
      <c r="A8" s="4" t="s">
        <v>72</v>
      </c>
      <c r="B8" s="8" t="n">
        <v>2591.6</v>
      </c>
      <c r="C8" s="8" t="n">
        <v>2549.6</v>
      </c>
    </row>
    <row r="9" spans="1:3">
      <c r="A9" s="4" t="s">
        <v>73</v>
      </c>
      <c r="B9" s="8" t="n">
        <v>1659.2</v>
      </c>
      <c r="C9" s="8" t="n">
        <v>932.5</v>
      </c>
    </row>
    <row r="10" spans="1:3">
      <c r="A10" s="4" t="s">
        <v>74</v>
      </c>
      <c r="B10" s="8" t="n">
        <v>590.5</v>
      </c>
      <c r="C10" s="8" t="n">
        <v>566.4</v>
      </c>
    </row>
    <row r="11" spans="1:3">
      <c r="A11" s="4" t="s">
        <v>75</v>
      </c>
      <c r="B11" s="8" t="n">
        <v>307.8</v>
      </c>
      <c r="C11" s="8" t="n">
        <v>266.2</v>
      </c>
    </row>
    <row r="12" spans="1:3">
      <c r="A12" s="4" t="s">
        <v>76</v>
      </c>
      <c r="B12" s="8" t="n">
        <v>256.4</v>
      </c>
      <c r="C12" s="8" t="n">
        <v>105.1</v>
      </c>
    </row>
    <row r="13" spans="1:3">
      <c r="A13" s="4" t="s">
        <v>77</v>
      </c>
      <c r="B13" s="8" t="n">
        <v>8425.5</v>
      </c>
      <c r="C13" s="8" t="n">
        <v>7587.6</v>
      </c>
    </row>
    <row r="14" spans="1:3">
      <c r="A14" s="3" t="s">
        <v>78</v>
      </c>
    </row>
    <row r="15" spans="1:3">
      <c r="A15" s="4" t="s">
        <v>79</v>
      </c>
      <c r="B15" s="8" t="n">
        <v>543.6</v>
      </c>
      <c r="C15" s="8" t="n">
        <v>671.7</v>
      </c>
    </row>
    <row r="16" spans="1:3">
      <c r="A16" s="4" t="s">
        <v>80</v>
      </c>
      <c r="B16" s="8" t="n">
        <v>538.8</v>
      </c>
      <c r="C16" s="8" t="n">
        <v>659.1</v>
      </c>
    </row>
    <row r="17" spans="1:3">
      <c r="A17" s="4" t="s">
        <v>81</v>
      </c>
      <c r="B17" s="6" t="n">
        <v>736</v>
      </c>
      <c r="C17" s="8" t="n">
        <v>138.5</v>
      </c>
    </row>
    <row r="18" spans="1:3">
      <c r="A18" s="4" t="s">
        <v>82</v>
      </c>
      <c r="B18" s="8" t="n">
        <v>1818.4</v>
      </c>
      <c r="C18" s="8" t="n">
        <v>1469.3</v>
      </c>
    </row>
    <row r="19" spans="1:3">
      <c r="A19" s="4" t="s">
        <v>83</v>
      </c>
      <c r="B19" s="8" t="n">
        <v>2876.5</v>
      </c>
      <c r="C19" s="8" t="n">
        <v>2627.6</v>
      </c>
    </row>
    <row r="20" spans="1:3">
      <c r="A20" s="4" t="s">
        <v>84</v>
      </c>
      <c r="B20" s="8" t="n">
        <v>60.2</v>
      </c>
      <c r="C20" s="8" t="n">
        <v>54.8</v>
      </c>
    </row>
    <row r="21" spans="1:3">
      <c r="A21" s="4" t="s">
        <v>85</v>
      </c>
      <c r="B21" s="8" t="n">
        <v>346.3</v>
      </c>
      <c r="C21" s="8" t="n">
        <v>241.8</v>
      </c>
    </row>
    <row r="22" spans="1:3">
      <c r="A22" s="4" t="s">
        <v>86</v>
      </c>
      <c r="B22" s="8" t="n">
        <v>5101.4</v>
      </c>
      <c r="C22" s="8" t="n">
        <v>4393.5</v>
      </c>
    </row>
    <row r="23" spans="1:3">
      <c r="A23" s="4" t="s">
        <v>87</v>
      </c>
      <c r="B23" s="4" t="s">
        <v>88</v>
      </c>
      <c r="C23" s="4" t="s">
        <v>88</v>
      </c>
    </row>
    <row r="24" spans="1:3">
      <c r="A24" s="3" t="s">
        <v>89</v>
      </c>
    </row>
    <row r="25" spans="1:3">
      <c r="A25" s="4" t="s">
        <v>90</v>
      </c>
      <c r="B25" s="8" t="n">
        <v>5.7</v>
      </c>
      <c r="C25" s="8" t="n">
        <v>5.6</v>
      </c>
    </row>
    <row r="26" spans="1:3">
      <c r="A26" s="4" t="s">
        <v>91</v>
      </c>
      <c r="B26" s="8" t="n">
        <v>3809.5</v>
      </c>
      <c r="C26" s="8" t="n">
        <v>3702.3</v>
      </c>
    </row>
    <row r="27" spans="1:3">
      <c r="A27" s="4" t="s">
        <v>92</v>
      </c>
      <c r="B27" s="8" t="n">
        <v>-54.3</v>
      </c>
      <c r="C27" s="8" t="n">
        <v>-37.9</v>
      </c>
    </row>
    <row r="28" spans="1:3">
      <c r="A28" s="4" t="s">
        <v>93</v>
      </c>
      <c r="B28" s="8" t="n">
        <v>1191.3</v>
      </c>
      <c r="C28" s="8" t="n">
        <v>979.6</v>
      </c>
    </row>
    <row r="29" spans="1:3">
      <c r="A29" s="4" t="s">
        <v>94</v>
      </c>
      <c r="B29" s="8" t="n">
        <v>-1650.5</v>
      </c>
      <c r="C29" s="6" t="n">
        <v>-1478</v>
      </c>
    </row>
    <row r="30" spans="1:3">
      <c r="A30" s="4" t="s">
        <v>95</v>
      </c>
      <c r="B30" s="8" t="n">
        <v>3301.7</v>
      </c>
      <c r="C30" s="8" t="n">
        <v>3171.6</v>
      </c>
    </row>
    <row r="31" spans="1:3">
      <c r="A31" s="4" t="s">
        <v>96</v>
      </c>
      <c r="B31" s="8" t="n">
        <v>22.4</v>
      </c>
      <c r="C31" s="8" t="n">
        <v>22.5</v>
      </c>
    </row>
    <row r="32" spans="1:3">
      <c r="A32" s="4" t="s">
        <v>97</v>
      </c>
      <c r="B32" s="8" t="n">
        <v>3324.1</v>
      </c>
      <c r="C32" s="8" t="n">
        <v>3194.1</v>
      </c>
    </row>
    <row r="33" spans="1:3">
      <c r="A33" s="4" t="s">
        <v>98</v>
      </c>
      <c r="B33" s="7" t="n">
        <v>8425.5</v>
      </c>
      <c r="C33" s="7" t="n">
        <v>75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5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row r="7" spans="1:2">
      <c r="A7" s="4" t="s">
        <v>69</v>
      </c>
      <c r="B7" s="4" t="s">
        <v>297</v>
      </c>
    </row>
    <row r="8" spans="1:2">
      <c r="A8" s="4" t="s">
        <v>298</v>
      </c>
      <c r="B8" s="4" t="s">
        <v>299</v>
      </c>
    </row>
    <row r="9" spans="1:2">
      <c r="A9" s="4" t="s">
        <v>300</v>
      </c>
      <c r="B9" s="4" t="s">
        <v>301</v>
      </c>
    </row>
    <row r="10" spans="1:2">
      <c r="A10" s="4" t="s">
        <v>73</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154</v>
      </c>
      <c r="B15" s="4" t="s">
        <v>311</v>
      </c>
    </row>
    <row r="16" spans="1:2">
      <c r="A16" s="4" t="s">
        <v>312</v>
      </c>
      <c r="B16" s="4" t="s">
        <v>313</v>
      </c>
    </row>
    <row r="17" spans="1:2">
      <c r="A17" s="4" t="s">
        <v>314</v>
      </c>
      <c r="B17" s="4" t="s">
        <v>315</v>
      </c>
    </row>
    <row r="18" spans="1:2">
      <c r="A18" s="4" t="s">
        <v>276</v>
      </c>
      <c r="B18" s="4" t="s">
        <v>316</v>
      </c>
    </row>
    <row r="19" spans="1:2">
      <c r="A19" s="4" t="s">
        <v>317</v>
      </c>
      <c r="B19" s="4" t="s">
        <v>318</v>
      </c>
    </row>
    <row r="20" spans="1:2">
      <c r="A20" s="4" t="s">
        <v>261</v>
      </c>
      <c r="B20" s="4" t="s">
        <v>319</v>
      </c>
    </row>
    <row r="21" spans="1:2">
      <c r="A21" s="4" t="s">
        <v>320</v>
      </c>
      <c r="B21" s="4" t="s">
        <v>321</v>
      </c>
    </row>
    <row r="22" spans="1:2">
      <c r="A22" s="4" t="s">
        <v>322</v>
      </c>
      <c r="B22" s="4" t="s">
        <v>323</v>
      </c>
    </row>
    <row r="23" spans="1:2">
      <c r="A23" s="4" t="s">
        <v>239</v>
      </c>
      <c r="B23"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3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9" t="n">
        <v>0.01</v>
      </c>
      <c r="C3" s="9" t="n">
        <v>0.01</v>
      </c>
    </row>
    <row r="4" spans="1:3">
      <c r="A4" s="4" t="s">
        <v>102</v>
      </c>
      <c r="B4" s="6" t="n">
        <v>1250000000</v>
      </c>
      <c r="C4" s="6" t="n">
        <v>1250000000</v>
      </c>
    </row>
    <row r="5" spans="1:3">
      <c r="A5" s="4" t="s">
        <v>103</v>
      </c>
      <c r="B5" s="6" t="n">
        <v>565562607</v>
      </c>
      <c r="C5" s="6" t="n">
        <v>558701620</v>
      </c>
    </row>
    <row r="6" spans="1:3">
      <c r="A6" s="4" t="s">
        <v>104</v>
      </c>
      <c r="B6" s="6" t="n">
        <v>411312664</v>
      </c>
      <c r="C6" s="6" t="n">
        <v>413834227</v>
      </c>
    </row>
    <row r="7" spans="1:3">
      <c r="A7" s="4" t="s">
        <v>105</v>
      </c>
      <c r="B7" s="6" t="n">
        <v>154249943</v>
      </c>
      <c r="C7" s="6" t="n">
        <v>144867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41</v>
      </c>
      <c r="B7" s="4" t="s">
        <v>342</v>
      </c>
    </row>
    <row r="8" spans="1:2">
      <c r="A8" s="4" t="s">
        <v>343</v>
      </c>
    </row>
    <row r="9" spans="1:2">
      <c r="A9" s="3" t="s">
        <v>337</v>
      </c>
    </row>
    <row r="10" spans="1:2">
      <c r="A10" s="4" t="s">
        <v>341</v>
      </c>
      <c r="B10"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46</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2</v>
      </c>
    </row>
    <row r="3" spans="1:2">
      <c r="A3" s="3" t="s">
        <v>24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5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2</v>
      </c>
    </row>
    <row r="3" spans="1:2">
      <c r="A3" s="3" t="s">
        <v>25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6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268</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99</v>
      </c>
      <c r="B1" s="2" t="s">
        <v>1</v>
      </c>
    </row>
    <row r="2" spans="1:2">
      <c r="B2" s="2" t="s">
        <v>2</v>
      </c>
    </row>
    <row r="3" spans="1:2">
      <c r="A3" s="3" t="s">
        <v>271</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5</v>
      </c>
      <c r="D2" s="2" t="s">
        <v>107</v>
      </c>
    </row>
    <row r="3" spans="1:4">
      <c r="A3" s="3" t="s">
        <v>108</v>
      </c>
    </row>
    <row r="4" spans="1:4">
      <c r="A4" s="4" t="s">
        <v>109</v>
      </c>
      <c r="B4" s="7" t="n">
        <v>5517.9</v>
      </c>
      <c r="C4" s="7" t="n">
        <v>5878.3</v>
      </c>
      <c r="D4" s="7" t="n">
        <v>5543.1</v>
      </c>
    </row>
    <row r="5" spans="1:4">
      <c r="A5" s="4" t="s">
        <v>110</v>
      </c>
      <c r="B5" s="8" t="n">
        <v>3544.3</v>
      </c>
      <c r="C5" s="8" t="n">
        <v>3639.6</v>
      </c>
      <c r="D5" s="8" t="n">
        <v>3507.5</v>
      </c>
    </row>
    <row r="6" spans="1:4">
      <c r="A6" s="4" t="s">
        <v>111</v>
      </c>
      <c r="B6" s="8" t="n">
        <v>1973.6</v>
      </c>
      <c r="C6" s="8" t="n">
        <v>2238.7</v>
      </c>
      <c r="D6" s="8" t="n">
        <v>2035.6</v>
      </c>
    </row>
    <row r="7" spans="1:4">
      <c r="A7" s="3" t="s">
        <v>112</v>
      </c>
    </row>
    <row r="8" spans="1:4">
      <c r="A8" s="4" t="s">
        <v>113</v>
      </c>
      <c r="B8" s="8" t="n">
        <v>640.9</v>
      </c>
      <c r="C8" s="8" t="n">
        <v>650.7</v>
      </c>
      <c r="D8" s="8" t="n">
        <v>594.7</v>
      </c>
    </row>
    <row r="9" spans="1:4">
      <c r="A9" s="4" t="s">
        <v>114</v>
      </c>
      <c r="B9" s="6" t="n">
        <v>301</v>
      </c>
      <c r="C9" s="8" t="n">
        <v>324.7</v>
      </c>
      <c r="D9" s="8" t="n">
        <v>316.6</v>
      </c>
    </row>
    <row r="10" spans="1:4">
      <c r="A10" s="4" t="s">
        <v>115</v>
      </c>
      <c r="B10" s="6" t="n">
        <v>284</v>
      </c>
      <c r="C10" s="8" t="n">
        <v>293.3</v>
      </c>
      <c r="D10" s="6" t="n">
        <v>285</v>
      </c>
    </row>
    <row r="11" spans="1:4">
      <c r="A11" s="4" t="s">
        <v>116</v>
      </c>
      <c r="B11" s="8" t="n">
        <v>169.5</v>
      </c>
      <c r="C11" s="6" t="n">
        <v>0</v>
      </c>
      <c r="D11" s="6" t="n">
        <v>0</v>
      </c>
    </row>
    <row r="12" spans="1:4">
      <c r="A12" s="4" t="s">
        <v>117</v>
      </c>
      <c r="B12" s="8" t="n">
        <v>115.2</v>
      </c>
      <c r="C12" s="8" t="n">
        <v>111.7</v>
      </c>
      <c r="D12" s="8" t="n">
        <v>123.8</v>
      </c>
    </row>
    <row r="13" spans="1:4">
      <c r="A13" s="4" t="s">
        <v>118</v>
      </c>
      <c r="B13" s="8" t="n">
        <v>28.7</v>
      </c>
      <c r="C13" s="8" t="n">
        <v>4.3</v>
      </c>
      <c r="D13" s="8" t="n">
        <v>20.8</v>
      </c>
    </row>
    <row r="14" spans="1:4">
      <c r="A14" s="4" t="s">
        <v>119</v>
      </c>
      <c r="B14" s="8" t="n">
        <v>1.6</v>
      </c>
      <c r="C14" s="8" t="n">
        <v>6.8</v>
      </c>
      <c r="D14" s="8" t="n">
        <v>13.1</v>
      </c>
    </row>
    <row r="15" spans="1:4">
      <c r="A15" s="4" t="s">
        <v>120</v>
      </c>
      <c r="B15" s="8" t="n">
        <v>1540.9</v>
      </c>
      <c r="C15" s="8" t="n">
        <v>1391.5</v>
      </c>
      <c r="D15" s="6" t="n">
        <v>1354</v>
      </c>
    </row>
    <row r="16" spans="1:4">
      <c r="A16" s="4" t="s">
        <v>121</v>
      </c>
      <c r="B16" s="8" t="n">
        <v>432.7</v>
      </c>
      <c r="C16" s="8" t="n">
        <v>847.2</v>
      </c>
      <c r="D16" s="8" t="n">
        <v>681.6</v>
      </c>
    </row>
    <row r="17" spans="1:4">
      <c r="A17" s="3" t="s">
        <v>122</v>
      </c>
    </row>
    <row r="18" spans="1:4">
      <c r="A18" s="4" t="s">
        <v>123</v>
      </c>
      <c r="B18" s="8" t="n">
        <v>-148.3</v>
      </c>
      <c r="C18" s="8" t="n">
        <v>-128.2</v>
      </c>
      <c r="D18" s="8" t="n">
        <v>-141.2</v>
      </c>
    </row>
    <row r="19" spans="1:4">
      <c r="A19" s="4" t="s">
        <v>124</v>
      </c>
      <c r="B19" s="8" t="n">
        <v>10.2</v>
      </c>
      <c r="C19" s="8" t="n">
        <v>6.1</v>
      </c>
      <c r="D19" s="6" t="n">
        <v>3</v>
      </c>
    </row>
    <row r="20" spans="1:4">
      <c r="A20" s="4" t="s">
        <v>125</v>
      </c>
      <c r="B20" s="8" t="n">
        <v>-6.2</v>
      </c>
      <c r="C20" s="8" t="n">
        <v>-4.6</v>
      </c>
    </row>
    <row r="21" spans="1:4">
      <c r="A21" s="4" t="s">
        <v>126</v>
      </c>
      <c r="B21" s="6" t="n">
        <v>0</v>
      </c>
      <c r="C21" s="6" t="n">
        <v>5</v>
      </c>
      <c r="D21" s="8" t="n">
        <v>12.5</v>
      </c>
    </row>
    <row r="22" spans="1:4">
      <c r="A22" s="4" t="s">
        <v>127</v>
      </c>
      <c r="B22" s="6" t="n">
        <v>0</v>
      </c>
      <c r="C22" s="8" t="n">
        <v>36.6</v>
      </c>
      <c r="D22" s="8" t="n">
        <v>47.6</v>
      </c>
    </row>
    <row r="23" spans="1:4">
      <c r="A23" s="4" t="s">
        <v>128</v>
      </c>
      <c r="B23" s="8" t="n">
        <v>-11.8</v>
      </c>
      <c r="C23" s="8" t="n">
        <v>-7.1</v>
      </c>
      <c r="D23" s="8" t="n">
        <v>-8.800000000000001</v>
      </c>
    </row>
    <row r="24" spans="1:4">
      <c r="A24" s="4" t="s">
        <v>129</v>
      </c>
      <c r="B24" s="8" t="n">
        <v>-156.1</v>
      </c>
      <c r="C24" s="8" t="n">
        <v>-92.2</v>
      </c>
      <c r="D24" s="8" t="n">
        <v>-134.1</v>
      </c>
    </row>
    <row r="25" spans="1:4">
      <c r="A25" s="4" t="s">
        <v>130</v>
      </c>
      <c r="B25" s="8" t="n">
        <v>276.6</v>
      </c>
      <c r="C25" s="6" t="n">
        <v>755</v>
      </c>
      <c r="D25" s="8" t="n">
        <v>547.5</v>
      </c>
    </row>
    <row r="26" spans="1:4">
      <c r="A26" s="4" t="s">
        <v>131</v>
      </c>
      <c r="B26" s="8" t="n">
        <v>-62.7</v>
      </c>
      <c r="C26" s="8" t="n">
        <v>-125.1</v>
      </c>
      <c r="D26" s="8" t="n">
        <v>265.5</v>
      </c>
    </row>
    <row r="27" spans="1:4">
      <c r="A27" s="4" t="s">
        <v>132</v>
      </c>
      <c r="B27" s="8" t="n">
        <v>213.9</v>
      </c>
      <c r="C27" s="8" t="n">
        <v>629.9</v>
      </c>
      <c r="D27" s="6" t="n">
        <v>813</v>
      </c>
    </row>
    <row r="28" spans="1:4">
      <c r="A28" s="4" t="s">
        <v>133</v>
      </c>
      <c r="B28" s="8" t="n">
        <v>-2.2</v>
      </c>
      <c r="C28" s="8" t="n">
        <v>-2.5</v>
      </c>
      <c r="D28" s="8" t="n">
        <v>-2.3</v>
      </c>
    </row>
    <row r="29" spans="1:4">
      <c r="A29" s="4" t="s">
        <v>134</v>
      </c>
      <c r="B29" s="8" t="n">
        <v>211.7</v>
      </c>
      <c r="C29" s="8" t="n">
        <v>627.4</v>
      </c>
      <c r="D29" s="8" t="n">
        <v>810.7</v>
      </c>
    </row>
    <row r="30" spans="1:4">
      <c r="A30" s="3" t="s">
        <v>135</v>
      </c>
    </row>
    <row r="31" spans="1:4">
      <c r="A31" s="4" t="s">
        <v>132</v>
      </c>
      <c r="B31" s="8" t="n">
        <v>213.9</v>
      </c>
      <c r="C31" s="8" t="n">
        <v>629.9</v>
      </c>
      <c r="D31" s="6" t="n">
        <v>813</v>
      </c>
    </row>
    <row r="32" spans="1:4">
      <c r="A32" s="4" t="s">
        <v>136</v>
      </c>
      <c r="B32" s="8" t="n">
        <v>0.1</v>
      </c>
      <c r="C32" s="8" t="n">
        <v>0.7</v>
      </c>
      <c r="D32" s="6" t="n">
        <v>7</v>
      </c>
    </row>
    <row r="33" spans="1:4">
      <c r="A33" s="4" t="s">
        <v>137</v>
      </c>
      <c r="B33" s="8" t="n">
        <v>-16.5</v>
      </c>
    </row>
    <row r="34" spans="1:4">
      <c r="A34" s="4" t="s">
        <v>137</v>
      </c>
      <c r="C34" s="6" t="n">
        <v>2</v>
      </c>
      <c r="D34" s="8" t="n">
        <v>2.6</v>
      </c>
    </row>
    <row r="35" spans="1:4">
      <c r="A35" s="4" t="s">
        <v>138</v>
      </c>
      <c r="B35" s="8" t="n">
        <v>-16.4</v>
      </c>
      <c r="C35" s="8" t="n">
        <v>2.7</v>
      </c>
      <c r="D35" s="8" t="n">
        <v>9.6</v>
      </c>
    </row>
    <row r="36" spans="1:4">
      <c r="A36" s="4" t="s">
        <v>139</v>
      </c>
      <c r="B36" s="8" t="n">
        <v>197.5</v>
      </c>
      <c r="C36" s="8" t="n">
        <v>632.6</v>
      </c>
      <c r="D36" s="8" t="n">
        <v>822.6</v>
      </c>
    </row>
    <row r="37" spans="1:4">
      <c r="A37" s="4" t="s">
        <v>140</v>
      </c>
      <c r="B37" s="8" t="n">
        <v>-2.2</v>
      </c>
      <c r="C37" s="8" t="n">
        <v>-2.5</v>
      </c>
      <c r="D37" s="8" t="n">
        <v>-2.3</v>
      </c>
    </row>
    <row r="38" spans="1:4">
      <c r="A38" s="4" t="s">
        <v>141</v>
      </c>
      <c r="B38" s="7" t="n">
        <v>195.3</v>
      </c>
      <c r="C38" s="7" t="n">
        <v>630.1</v>
      </c>
      <c r="D38" s="7" t="n">
        <v>820.3</v>
      </c>
    </row>
    <row r="39" spans="1:4">
      <c r="A39" s="3" t="s">
        <v>142</v>
      </c>
    </row>
    <row r="40" spans="1:4">
      <c r="A40" s="4" t="s">
        <v>143</v>
      </c>
      <c r="B40" s="9" t="n">
        <v>0.52</v>
      </c>
      <c r="C40" s="9" t="n">
        <v>1.48</v>
      </c>
      <c r="D40" s="9" t="n">
        <v>1.92</v>
      </c>
    </row>
    <row r="41" spans="1:4">
      <c r="A41" s="4" t="s">
        <v>144</v>
      </c>
      <c r="B41" s="9" t="n">
        <v>0.51</v>
      </c>
      <c r="C41" s="9" t="n">
        <v>1.44</v>
      </c>
      <c r="D41" s="9" t="n">
        <v>1.89</v>
      </c>
    </row>
    <row r="42" spans="1:4">
      <c r="A42" s="3" t="s">
        <v>145</v>
      </c>
    </row>
    <row r="43" spans="1:4">
      <c r="A43" s="4" t="s">
        <v>146</v>
      </c>
      <c r="B43" s="8" t="n">
        <v>410.9</v>
      </c>
      <c r="C43" s="8" t="n">
        <v>423.8</v>
      </c>
      <c r="D43" s="8" t="n">
        <v>421.9</v>
      </c>
    </row>
    <row r="44" spans="1:4">
      <c r="A44" s="4" t="s">
        <v>147</v>
      </c>
      <c r="B44" s="6" t="n">
        <v>416</v>
      </c>
      <c r="C44" s="8" t="n">
        <v>435.9</v>
      </c>
      <c r="D44" s="8" t="n">
        <v>42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274</v>
      </c>
    </row>
    <row r="4" spans="1:2">
      <c r="A4" s="4" t="s">
        <v>407</v>
      </c>
      <c r="B4"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09</v>
      </c>
      <c r="B1" s="2" t="s">
        <v>1</v>
      </c>
    </row>
    <row r="2" spans="1:2">
      <c r="B2" s="2" t="s">
        <v>2</v>
      </c>
    </row>
    <row r="3" spans="1:2">
      <c r="A3" s="3" t="s">
        <v>277</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0</v>
      </c>
      <c r="B1" s="2" t="s">
        <v>1</v>
      </c>
    </row>
    <row r="2" spans="1:2">
      <c r="B2" s="2" t="s">
        <v>2</v>
      </c>
    </row>
    <row r="3" spans="1:2">
      <c r="A3" s="3" t="s">
        <v>259</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2</v>
      </c>
    </row>
    <row r="3" spans="1:2">
      <c r="A3" s="3" t="s">
        <v>282</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5</v>
      </c>
    </row>
    <row r="4" spans="1:2">
      <c r="A4" s="4" t="s">
        <v>431</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231</v>
      </c>
    </row>
    <row r="4" spans="1:2">
      <c r="A4" s="4" t="s">
        <v>435</v>
      </c>
      <c r="B4" s="6" t="n">
        <v>3</v>
      </c>
    </row>
    <row r="5" spans="1:2">
      <c r="A5" s="4" t="s">
        <v>436</v>
      </c>
      <c r="B5" s="6"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437</v>
      </c>
      <c r="B1" s="2" t="s">
        <v>1</v>
      </c>
    </row>
    <row r="2" spans="1:2">
      <c r="B2" s="2" t="s">
        <v>2</v>
      </c>
    </row>
    <row r="3" spans="1:2">
      <c r="A3" s="3" t="s">
        <v>438</v>
      </c>
    </row>
    <row r="4" spans="1:2">
      <c r="A4" s="4" t="s">
        <v>439</v>
      </c>
      <c r="B4" s="4" t="s">
        <v>440</v>
      </c>
    </row>
    <row r="5" spans="1:2">
      <c r="A5" s="4" t="s">
        <v>441</v>
      </c>
      <c r="B5" s="4" t="s">
        <v>442</v>
      </c>
    </row>
    <row r="6" spans="1:2">
      <c r="A6" s="4" t="s">
        <v>443</v>
      </c>
      <c r="B6" s="4" t="s">
        <v>444</v>
      </c>
    </row>
    <row r="7" spans="1:2">
      <c r="A7" s="4" t="s">
        <v>445</v>
      </c>
    </row>
    <row r="8" spans="1:2">
      <c r="A8" s="3" t="s">
        <v>438</v>
      </c>
    </row>
    <row r="9" spans="1:2">
      <c r="A9" s="4" t="s">
        <v>443</v>
      </c>
      <c r="B9" s="4" t="s">
        <v>446</v>
      </c>
    </row>
    <row r="10" spans="1:2">
      <c r="A10" s="4" t="s">
        <v>447</v>
      </c>
    </row>
    <row r="11" spans="1:2">
      <c r="A11" s="3" t="s">
        <v>438</v>
      </c>
    </row>
    <row r="12" spans="1:2">
      <c r="A12" s="4" t="s">
        <v>448</v>
      </c>
      <c r="B12" s="4" t="s">
        <v>449</v>
      </c>
    </row>
    <row r="13" spans="1:2">
      <c r="A13" s="4" t="s">
        <v>450</v>
      </c>
    </row>
    <row r="14" spans="1:2">
      <c r="A14" s="3" t="s">
        <v>438</v>
      </c>
    </row>
    <row r="15" spans="1:2">
      <c r="A15" s="4" t="s">
        <v>448</v>
      </c>
      <c r="B15" s="4" t="s">
        <v>451</v>
      </c>
    </row>
    <row r="16" spans="1:2">
      <c r="A16" s="4" t="s">
        <v>452</v>
      </c>
    </row>
    <row r="17" spans="1:2">
      <c r="A17" s="3" t="s">
        <v>438</v>
      </c>
    </row>
    <row r="18" spans="1:2">
      <c r="A18" s="4" t="s">
        <v>448</v>
      </c>
      <c r="B18" s="4" t="s">
        <v>453</v>
      </c>
    </row>
    <row r="19" spans="1:2">
      <c r="A19" s="4" t="s">
        <v>454</v>
      </c>
    </row>
    <row r="20" spans="1:2">
      <c r="A20" s="3" t="s">
        <v>438</v>
      </c>
    </row>
    <row r="21" spans="1:2">
      <c r="A21" s="4" t="s">
        <v>448</v>
      </c>
      <c r="B21"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456</v>
      </c>
      <c r="B1" s="2" t="s">
        <v>1</v>
      </c>
    </row>
    <row r="2" spans="1:4">
      <c r="B2" s="2" t="s">
        <v>457</v>
      </c>
      <c r="C2" s="2" t="s">
        <v>458</v>
      </c>
      <c r="D2" s="2" t="s">
        <v>459</v>
      </c>
    </row>
    <row r="3" spans="1:4">
      <c r="A3" s="3" t="s">
        <v>460</v>
      </c>
    </row>
    <row r="4" spans="1:4">
      <c r="A4" s="4" t="s">
        <v>109</v>
      </c>
      <c r="B4" s="7" t="n">
        <v>5517.9</v>
      </c>
      <c r="C4" s="7" t="n">
        <v>5878.3</v>
      </c>
      <c r="D4" s="7" t="n">
        <v>5543.1</v>
      </c>
    </row>
    <row r="5" spans="1:4">
      <c r="A5" s="4" t="s">
        <v>461</v>
      </c>
      <c r="B5" s="6" t="n">
        <v>3</v>
      </c>
    </row>
    <row r="6" spans="1:4">
      <c r="A6" s="4" t="s">
        <v>462</v>
      </c>
      <c r="B6" s="6" t="n">
        <v>3</v>
      </c>
    </row>
    <row r="7" spans="1:4">
      <c r="A7" s="4" t="s">
        <v>463</v>
      </c>
    </row>
    <row r="8" spans="1:4">
      <c r="A8" s="3" t="s">
        <v>460</v>
      </c>
    </row>
    <row r="9" spans="1:4">
      <c r="A9" s="4" t="s">
        <v>109</v>
      </c>
      <c r="B9" s="5" t="n">
        <v>5492</v>
      </c>
      <c r="C9" s="6" t="n">
        <v>5849</v>
      </c>
    </row>
    <row r="10" spans="1:4">
      <c r="A10" s="4" t="s">
        <v>464</v>
      </c>
    </row>
    <row r="11" spans="1:4">
      <c r="A11" s="3" t="s">
        <v>460</v>
      </c>
    </row>
    <row r="12" spans="1:4">
      <c r="A12" s="4" t="s">
        <v>109</v>
      </c>
      <c r="B12" s="7" t="n">
        <v>25.9</v>
      </c>
      <c r="C12" s="7" t="n">
        <v>2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5</v>
      </c>
      <c r="D2" s="2" t="s">
        <v>107</v>
      </c>
    </row>
    <row r="3" spans="1:4">
      <c r="A3" s="3" t="s">
        <v>460</v>
      </c>
    </row>
    <row r="4" spans="1:4">
      <c r="A4" s="4" t="s">
        <v>466</v>
      </c>
      <c r="B4" s="7" t="n">
        <v>5517.9</v>
      </c>
      <c r="C4" s="7" t="n">
        <v>5878.3</v>
      </c>
      <c r="D4" s="7" t="n">
        <v>5543.1</v>
      </c>
    </row>
    <row r="5" spans="1:4">
      <c r="A5" s="4" t="s">
        <v>467</v>
      </c>
      <c r="B5" s="8" t="n">
        <v>2046.2</v>
      </c>
      <c r="C5" s="8" t="n">
        <v>2305.5</v>
      </c>
      <c r="D5" s="8" t="n">
        <v>2080.2</v>
      </c>
    </row>
    <row r="6" spans="1:4">
      <c r="A6" s="4" t="s">
        <v>468</v>
      </c>
    </row>
    <row r="7" spans="1:4">
      <c r="A7" s="3" t="s">
        <v>460</v>
      </c>
    </row>
    <row r="8" spans="1:4">
      <c r="A8" s="4" t="s">
        <v>466</v>
      </c>
      <c r="B8" s="8" t="n">
        <v>2788.3</v>
      </c>
      <c r="C8" s="8" t="n">
        <v>3038.2</v>
      </c>
      <c r="D8" s="8" t="n">
        <v>2819.3</v>
      </c>
    </row>
    <row r="9" spans="1:4">
      <c r="A9" s="4" t="s">
        <v>467</v>
      </c>
      <c r="B9" s="6" t="n">
        <v>976</v>
      </c>
      <c r="C9" s="8" t="n">
        <v>1110.1</v>
      </c>
      <c r="D9" s="8" t="n">
        <v>959.8</v>
      </c>
    </row>
    <row r="10" spans="1:4">
      <c r="A10" s="4" t="s">
        <v>469</v>
      </c>
    </row>
    <row r="11" spans="1:4">
      <c r="A11" s="3" t="s">
        <v>460</v>
      </c>
    </row>
    <row r="12" spans="1:4">
      <c r="A12" s="4" t="s">
        <v>466</v>
      </c>
      <c r="B12" s="8" t="n">
        <v>1972.3</v>
      </c>
      <c r="C12" s="8" t="n">
        <v>2071.2</v>
      </c>
      <c r="D12" s="8" t="n">
        <v>1950.9</v>
      </c>
    </row>
    <row r="13" spans="1:4">
      <c r="A13" s="4" t="s">
        <v>467</v>
      </c>
      <c r="B13" s="8" t="n">
        <v>794.8</v>
      </c>
      <c r="C13" s="8" t="n">
        <v>878.3</v>
      </c>
      <c r="D13" s="8" t="n">
        <v>817.8</v>
      </c>
    </row>
    <row r="14" spans="1:4">
      <c r="A14" s="4" t="s">
        <v>445</v>
      </c>
    </row>
    <row r="15" spans="1:4">
      <c r="A15" s="3" t="s">
        <v>460</v>
      </c>
    </row>
    <row r="16" spans="1:4">
      <c r="A16" s="4" t="s">
        <v>466</v>
      </c>
      <c r="B16" s="8" t="n">
        <v>757.3</v>
      </c>
      <c r="C16" s="8" t="n">
        <v>768.9</v>
      </c>
      <c r="D16" s="8" t="n">
        <v>772.9</v>
      </c>
    </row>
    <row r="17" spans="1:4">
      <c r="A17" s="4" t="s">
        <v>467</v>
      </c>
      <c r="B17" s="7" t="n">
        <v>275.4</v>
      </c>
      <c r="C17" s="7" t="n">
        <v>317.1</v>
      </c>
      <c r="D17" s="7" t="n">
        <v>30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v>
      </c>
      <c r="E2" s="2" t="s">
        <v>473</v>
      </c>
      <c r="F2" s="2" t="s">
        <v>65</v>
      </c>
      <c r="G2" s="2" t="s">
        <v>474</v>
      </c>
      <c r="H2" s="2" t="s">
        <v>475</v>
      </c>
      <c r="I2" s="2" t="s">
        <v>476</v>
      </c>
      <c r="J2" s="2" t="s">
        <v>2</v>
      </c>
      <c r="K2" s="2" t="s">
        <v>65</v>
      </c>
      <c r="L2" s="2" t="s">
        <v>107</v>
      </c>
    </row>
    <row r="3" spans="1:12">
      <c r="A3" s="3" t="s">
        <v>460</v>
      </c>
    </row>
    <row r="4" spans="1:12">
      <c r="A4" s="4" t="s">
        <v>477</v>
      </c>
      <c r="J4" s="7" t="n">
        <v>2046.2</v>
      </c>
      <c r="K4" s="7" t="n">
        <v>2305.5</v>
      </c>
      <c r="L4" s="7" t="n">
        <v>2080.2</v>
      </c>
    </row>
    <row r="5" spans="1:12">
      <c r="A5" s="4" t="s">
        <v>111</v>
      </c>
      <c r="B5" s="7" t="n">
        <v>485.7</v>
      </c>
      <c r="C5" s="7" t="n">
        <v>475.2</v>
      </c>
      <c r="D5" s="5" t="n">
        <v>499</v>
      </c>
      <c r="E5" s="7" t="n">
        <v>513.7</v>
      </c>
      <c r="F5" s="7" t="n">
        <v>569.7</v>
      </c>
      <c r="G5" s="7" t="n">
        <v>596.6</v>
      </c>
      <c r="H5" s="5" t="n">
        <v>555</v>
      </c>
      <c r="I5" s="7" t="n">
        <v>517.4</v>
      </c>
      <c r="J5" s="8" t="n">
        <v>1973.6</v>
      </c>
      <c r="K5" s="8" t="n">
        <v>2238.7</v>
      </c>
      <c r="L5" s="8" t="n">
        <v>2035.6</v>
      </c>
    </row>
    <row r="6" spans="1:12">
      <c r="A6" s="4" t="s">
        <v>477</v>
      </c>
    </row>
    <row r="7" spans="1:12">
      <c r="A7" s="3" t="s">
        <v>460</v>
      </c>
    </row>
    <row r="8" spans="1:12">
      <c r="A8" s="4" t="s">
        <v>477</v>
      </c>
      <c r="J8" s="8" t="n">
        <v>2046.2</v>
      </c>
      <c r="K8" s="8" t="n">
        <v>2305.5</v>
      </c>
      <c r="L8" s="8" t="n">
        <v>2080.2</v>
      </c>
    </row>
    <row r="9" spans="1:12">
      <c r="A9" s="4" t="s">
        <v>478</v>
      </c>
    </row>
    <row r="10" spans="1:12">
      <c r="A10" s="3" t="s">
        <v>460</v>
      </c>
    </row>
    <row r="11" spans="1:12">
      <c r="A11" s="4" t="s">
        <v>478</v>
      </c>
      <c r="J11" s="7" t="n">
        <v>-72.59999999999999</v>
      </c>
      <c r="K11" s="7" t="n">
        <v>-66.8</v>
      </c>
      <c r="L11" s="7" t="n">
        <v>-44.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37"/>
    <col customWidth="1" max="6" min="6" width="31"/>
    <col customWidth="1" max="7" min="7" width="15"/>
    <col customWidth="1" max="8" min="8" width="52"/>
  </cols>
  <sheetData>
    <row r="1" spans="1:8">
      <c r="A1" s="1" t="s">
        <v>148</v>
      </c>
      <c r="B1" s="2" t="s">
        <v>149</v>
      </c>
      <c r="C1" s="2" t="s">
        <v>150</v>
      </c>
      <c r="D1" s="2" t="s">
        <v>151</v>
      </c>
      <c r="E1" s="2" t="s">
        <v>152</v>
      </c>
      <c r="F1" s="2" t="s">
        <v>153</v>
      </c>
      <c r="G1" s="2" t="s">
        <v>154</v>
      </c>
      <c r="H1" s="2" t="s">
        <v>155</v>
      </c>
    </row>
    <row r="2" spans="1:8">
      <c r="A2" s="4" t="s">
        <v>156</v>
      </c>
      <c r="C2" s="6" t="n">
        <v>542317788</v>
      </c>
      <c r="G2" s="6" t="n">
        <v>-123376075</v>
      </c>
    </row>
    <row r="3" spans="1:8">
      <c r="A3" s="4" t="s">
        <v>157</v>
      </c>
      <c r="B3" s="5" t="n">
        <v>1845</v>
      </c>
      <c r="C3" s="7" t="n">
        <v>5.4</v>
      </c>
      <c r="D3" s="7" t="n">
        <v>3473.3</v>
      </c>
      <c r="E3" s="7" t="n">
        <v>-50.2</v>
      </c>
      <c r="F3" s="7" t="n">
        <v>-527.3</v>
      </c>
      <c r="G3" s="5" t="n">
        <v>-1078</v>
      </c>
      <c r="H3" s="7" t="n">
        <v>21.8</v>
      </c>
    </row>
    <row r="4" spans="1:8">
      <c r="A4" s="3" t="s">
        <v>158</v>
      </c>
    </row>
    <row r="5" spans="1:8">
      <c r="A5" s="4" t="s">
        <v>159</v>
      </c>
      <c r="C5" s="6" t="n">
        <v>2213859</v>
      </c>
    </row>
    <row r="6" spans="1:8">
      <c r="A6" s="4" t="s">
        <v>160</v>
      </c>
      <c r="B6" s="6" t="n">
        <v>18</v>
      </c>
      <c r="C6" s="5" t="n">
        <v>0</v>
      </c>
      <c r="D6" s="6" t="n">
        <v>18</v>
      </c>
    </row>
    <row r="7" spans="1:8">
      <c r="A7" s="4" t="s">
        <v>161</v>
      </c>
      <c r="C7" s="6" t="n">
        <v>1913528</v>
      </c>
    </row>
    <row r="8" spans="1:8">
      <c r="A8" s="4" t="s">
        <v>162</v>
      </c>
      <c r="B8" s="8" t="n">
        <v>23.6</v>
      </c>
      <c r="D8" s="8" t="n">
        <v>23.6</v>
      </c>
    </row>
    <row r="9" spans="1:8">
      <c r="A9" s="4" t="s">
        <v>163</v>
      </c>
      <c r="C9" s="6" t="n">
        <v>5427940</v>
      </c>
    </row>
    <row r="10" spans="1:8">
      <c r="A10" s="4" t="s">
        <v>164</v>
      </c>
      <c r="B10" s="6" t="n">
        <v>0</v>
      </c>
      <c r="C10" s="7" t="n">
        <v>0.1</v>
      </c>
      <c r="D10" s="8" t="n">
        <v>-0.1</v>
      </c>
    </row>
    <row r="11" spans="1:8">
      <c r="A11" s="4" t="s">
        <v>165</v>
      </c>
      <c r="G11" s="6" t="n">
        <v>-1750182</v>
      </c>
    </row>
    <row r="12" spans="1:8">
      <c r="A12" s="4" t="s">
        <v>166</v>
      </c>
      <c r="B12" s="8" t="n">
        <v>-28.1</v>
      </c>
      <c r="G12" s="7" t="n">
        <v>-28.1</v>
      </c>
    </row>
    <row r="13" spans="1:8">
      <c r="A13" s="4" t="s">
        <v>167</v>
      </c>
      <c r="B13" s="7" t="n">
        <v>69.8</v>
      </c>
      <c r="D13" s="8" t="n">
        <v>69.8</v>
      </c>
    </row>
    <row r="14" spans="1:8">
      <c r="A14" s="4" t="s">
        <v>168</v>
      </c>
      <c r="B14" s="6" t="n">
        <v>-1600000</v>
      </c>
      <c r="G14" s="6" t="n">
        <v>-1628664</v>
      </c>
    </row>
    <row r="15" spans="1:8">
      <c r="A15" s="4" t="s">
        <v>169</v>
      </c>
      <c r="B15" s="5" t="n">
        <v>-25</v>
      </c>
      <c r="G15" s="5" t="n">
        <v>-25</v>
      </c>
    </row>
    <row r="16" spans="1:8">
      <c r="A16" s="4" t="s">
        <v>170</v>
      </c>
      <c r="B16" s="8" t="n">
        <v>-55.7</v>
      </c>
      <c r="D16" s="8" t="n">
        <v>-55.7</v>
      </c>
    </row>
    <row r="17" spans="1:8">
      <c r="A17" s="4" t="s">
        <v>171</v>
      </c>
      <c r="B17" s="8" t="n">
        <v>-1.9</v>
      </c>
      <c r="H17" s="8" t="n">
        <v>-1.9</v>
      </c>
    </row>
    <row r="18" spans="1:8">
      <c r="A18" s="4" t="s">
        <v>172</v>
      </c>
      <c r="B18" s="8" t="n">
        <v>-59.5</v>
      </c>
      <c r="D18" s="8" t="n">
        <v>-59.5</v>
      </c>
    </row>
    <row r="19" spans="1:8">
      <c r="A19" s="4" t="s">
        <v>173</v>
      </c>
      <c r="B19" s="8" t="n">
        <v>113.1</v>
      </c>
      <c r="D19" s="8" t="n">
        <v>113.1</v>
      </c>
    </row>
    <row r="20" spans="1:8">
      <c r="A20" s="4" t="s">
        <v>174</v>
      </c>
      <c r="B20" s="6" t="n">
        <v>11</v>
      </c>
      <c r="D20" s="6" t="n">
        <v>11</v>
      </c>
    </row>
    <row r="21" spans="1:8">
      <c r="A21" s="4" t="s">
        <v>139</v>
      </c>
      <c r="B21" s="8" t="n">
        <v>822.6</v>
      </c>
      <c r="E21" s="8" t="n">
        <v>9.6</v>
      </c>
      <c r="F21" s="8" t="n">
        <v>810.7</v>
      </c>
      <c r="H21" s="8" t="n">
        <v>2.3</v>
      </c>
    </row>
    <row r="22" spans="1:8">
      <c r="A22" s="4" t="s">
        <v>175</v>
      </c>
      <c r="C22" s="6" t="n">
        <v>551873115</v>
      </c>
      <c r="G22" s="6" t="n">
        <v>-126754921</v>
      </c>
    </row>
    <row r="23" spans="1:8">
      <c r="A23" s="4" t="s">
        <v>176</v>
      </c>
      <c r="B23" s="6" t="n">
        <v>2801</v>
      </c>
      <c r="C23" s="7" t="n">
        <v>5.5</v>
      </c>
      <c r="D23" s="8" t="n">
        <v>3593.5</v>
      </c>
      <c r="E23" s="8" t="n">
        <v>-40.6</v>
      </c>
      <c r="F23" s="8" t="n">
        <v>351.5</v>
      </c>
      <c r="G23" s="7" t="n">
        <v>-1131.1</v>
      </c>
      <c r="H23" s="8" t="n">
        <v>22.2</v>
      </c>
    </row>
    <row r="24" spans="1:8">
      <c r="A24" s="3" t="s">
        <v>158</v>
      </c>
    </row>
    <row r="25" spans="1:8">
      <c r="A25" s="4" t="s">
        <v>159</v>
      </c>
      <c r="C25" s="6" t="n">
        <v>794165</v>
      </c>
    </row>
    <row r="26" spans="1:8">
      <c r="A26" s="4" t="s">
        <v>160</v>
      </c>
      <c r="B26" s="8" t="n">
        <v>5.7</v>
      </c>
      <c r="C26" s="5" t="n">
        <v>0</v>
      </c>
      <c r="D26" s="8" t="n">
        <v>5.7</v>
      </c>
    </row>
    <row r="27" spans="1:8">
      <c r="A27" s="4" t="s">
        <v>161</v>
      </c>
      <c r="C27" s="6" t="n">
        <v>1516012</v>
      </c>
    </row>
    <row r="28" spans="1:8">
      <c r="A28" s="4" t="s">
        <v>162</v>
      </c>
      <c r="B28" s="8" t="n">
        <v>24.9</v>
      </c>
      <c r="D28" s="8" t="n">
        <v>24.9</v>
      </c>
    </row>
    <row r="29" spans="1:8">
      <c r="A29" s="4" t="s">
        <v>163</v>
      </c>
      <c r="C29" s="6" t="n">
        <v>4518328</v>
      </c>
    </row>
    <row r="30" spans="1:8">
      <c r="A30" s="4" t="s">
        <v>164</v>
      </c>
      <c r="B30" s="6" t="n">
        <v>0</v>
      </c>
      <c r="C30" s="7" t="n">
        <v>0.1</v>
      </c>
      <c r="D30" s="8" t="n">
        <v>-0.1</v>
      </c>
    </row>
    <row r="31" spans="1:8">
      <c r="A31" s="4" t="s">
        <v>165</v>
      </c>
      <c r="G31" s="6" t="n">
        <v>-1343961</v>
      </c>
    </row>
    <row r="32" spans="1:8">
      <c r="A32" s="4" t="s">
        <v>166</v>
      </c>
      <c r="B32" s="8" t="n">
        <v>-31.6</v>
      </c>
      <c r="G32" s="7" t="n">
        <v>-31.6</v>
      </c>
    </row>
    <row r="33" spans="1:8">
      <c r="A33" s="4" t="s">
        <v>167</v>
      </c>
      <c r="B33" s="7" t="n">
        <v>78.3</v>
      </c>
      <c r="D33" s="8" t="n">
        <v>78.3</v>
      </c>
    </row>
    <row r="34" spans="1:8">
      <c r="A34" s="4" t="s">
        <v>168</v>
      </c>
      <c r="B34" s="6" t="n">
        <v>-16800000</v>
      </c>
      <c r="G34" s="6" t="n">
        <v>-16768511</v>
      </c>
    </row>
    <row r="35" spans="1:8">
      <c r="A35" s="4" t="s">
        <v>169</v>
      </c>
      <c r="B35" s="7" t="n">
        <v>-315.3</v>
      </c>
      <c r="G35" s="7" t="n">
        <v>-315.3</v>
      </c>
    </row>
    <row r="36" spans="1:8">
      <c r="A36" s="4" t="s">
        <v>171</v>
      </c>
      <c r="B36" s="8" t="n">
        <v>-2.2</v>
      </c>
      <c r="H36" s="8" t="n">
        <v>-2.2</v>
      </c>
    </row>
    <row r="37" spans="1:8">
      <c r="A37" s="4" t="s">
        <v>139</v>
      </c>
      <c r="B37" s="8" t="n">
        <v>632.6</v>
      </c>
      <c r="E37" s="8" t="n">
        <v>2.7</v>
      </c>
      <c r="F37" s="8" t="n">
        <v>627.4</v>
      </c>
      <c r="H37" s="8" t="n">
        <v>2.5</v>
      </c>
    </row>
    <row r="38" spans="1:8">
      <c r="A38" s="4" t="s">
        <v>177</v>
      </c>
      <c r="C38" s="6" t="n">
        <v>558701620</v>
      </c>
      <c r="G38" s="6" t="n">
        <v>-144867393</v>
      </c>
    </row>
    <row r="39" spans="1:8">
      <c r="A39" s="4" t="s">
        <v>178</v>
      </c>
      <c r="B39" s="7" t="n">
        <v>3194.1</v>
      </c>
      <c r="C39" s="7" t="n">
        <v>5.6</v>
      </c>
      <c r="D39" s="8" t="n">
        <v>3702.3</v>
      </c>
      <c r="E39" s="8" t="n">
        <v>-37.9</v>
      </c>
      <c r="F39" s="8" t="n">
        <v>979.6</v>
      </c>
      <c r="G39" s="5" t="n">
        <v>-1478</v>
      </c>
      <c r="H39" s="8" t="n">
        <v>22.5</v>
      </c>
    </row>
    <row r="40" spans="1:8">
      <c r="A40" s="3" t="s">
        <v>158</v>
      </c>
    </row>
    <row r="41" spans="1:8">
      <c r="A41" s="4" t="s">
        <v>159</v>
      </c>
      <c r="B41" s="6" t="n">
        <v>300000</v>
      </c>
      <c r="C41" s="6" t="n">
        <v>266363</v>
      </c>
    </row>
    <row r="42" spans="1:8">
      <c r="A42" s="4" t="s">
        <v>160</v>
      </c>
      <c r="B42" s="7" t="n">
        <v>1.7</v>
      </c>
      <c r="D42" s="8" t="n">
        <v>1.7</v>
      </c>
    </row>
    <row r="43" spans="1:8">
      <c r="A43" s="4" t="s">
        <v>161</v>
      </c>
      <c r="C43" s="6" t="n">
        <v>1666559</v>
      </c>
    </row>
    <row r="44" spans="1:8">
      <c r="A44" s="4" t="s">
        <v>162</v>
      </c>
      <c r="B44" s="8" t="n">
        <v>26.2</v>
      </c>
      <c r="D44" s="8" t="n">
        <v>26.2</v>
      </c>
    </row>
    <row r="45" spans="1:8">
      <c r="A45" s="4" t="s">
        <v>163</v>
      </c>
      <c r="C45" s="6" t="n">
        <v>4928065</v>
      </c>
    </row>
    <row r="46" spans="1:8">
      <c r="A46" s="4" t="s">
        <v>164</v>
      </c>
      <c r="B46" s="6" t="n">
        <v>0</v>
      </c>
      <c r="C46" s="7" t="n">
        <v>0.1</v>
      </c>
      <c r="D46" s="8" t="n">
        <v>-0.1</v>
      </c>
    </row>
    <row r="47" spans="1:8">
      <c r="A47" s="4" t="s">
        <v>165</v>
      </c>
      <c r="G47" s="6" t="n">
        <v>-1620543</v>
      </c>
    </row>
    <row r="48" spans="1:8">
      <c r="A48" s="4" t="s">
        <v>166</v>
      </c>
      <c r="B48" s="8" t="n">
        <v>-33.5</v>
      </c>
      <c r="G48" s="7" t="n">
        <v>-33.5</v>
      </c>
    </row>
    <row r="49" spans="1:8">
      <c r="A49" s="4" t="s">
        <v>167</v>
      </c>
      <c r="B49" s="7" t="n">
        <v>79.40000000000001</v>
      </c>
      <c r="D49" s="8" t="n">
        <v>79.40000000000001</v>
      </c>
    </row>
    <row r="50" spans="1:8">
      <c r="A50" s="4" t="s">
        <v>168</v>
      </c>
      <c r="B50" s="6" t="n">
        <v>-7800000</v>
      </c>
      <c r="G50" s="6" t="n">
        <v>-7762007</v>
      </c>
    </row>
    <row r="51" spans="1:8">
      <c r="A51" s="4" t="s">
        <v>169</v>
      </c>
      <c r="B51" s="5" t="n">
        <v>-139</v>
      </c>
      <c r="G51" s="5" t="n">
        <v>-139</v>
      </c>
    </row>
    <row r="52" spans="1:8">
      <c r="A52" s="4" t="s">
        <v>171</v>
      </c>
      <c r="B52" s="8" t="n">
        <v>-2.3</v>
      </c>
      <c r="H52" s="8" t="n">
        <v>-2.3</v>
      </c>
    </row>
    <row r="53" spans="1:8">
      <c r="A53" s="4" t="s">
        <v>139</v>
      </c>
      <c r="B53" s="8" t="n">
        <v>197.5</v>
      </c>
      <c r="E53" s="8" t="n">
        <v>-16.4</v>
      </c>
      <c r="F53" s="8" t="n">
        <v>211.7</v>
      </c>
      <c r="H53" s="8" t="n">
        <v>2.2</v>
      </c>
    </row>
    <row r="54" spans="1:8">
      <c r="A54" s="4" t="s">
        <v>179</v>
      </c>
      <c r="C54" s="6" t="n">
        <v>565562607</v>
      </c>
      <c r="G54" s="6" t="n">
        <v>-154249943</v>
      </c>
    </row>
    <row r="55" spans="1:8">
      <c r="A55" s="4" t="s">
        <v>180</v>
      </c>
      <c r="B55" s="7" t="n">
        <v>3324.1</v>
      </c>
      <c r="C55" s="7" t="n">
        <v>5.7</v>
      </c>
      <c r="D55" s="7" t="n">
        <v>3809.5</v>
      </c>
      <c r="E55" s="7" t="n">
        <v>-54.3</v>
      </c>
      <c r="F55" s="7" t="n">
        <v>1191.3</v>
      </c>
      <c r="G55" s="7" t="n">
        <v>-1650.5</v>
      </c>
      <c r="H55" s="7" t="n">
        <v>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5</v>
      </c>
      <c r="D2" s="2" t="s">
        <v>107</v>
      </c>
    </row>
    <row r="3" spans="1:4">
      <c r="A3" s="3" t="s">
        <v>460</v>
      </c>
    </row>
    <row r="4" spans="1:4">
      <c r="A4" s="4" t="s">
        <v>466</v>
      </c>
      <c r="B4" s="7" t="n">
        <v>5517.9</v>
      </c>
      <c r="C4" s="7" t="n">
        <v>5878.3</v>
      </c>
      <c r="D4" s="7" t="n">
        <v>5543.1</v>
      </c>
    </row>
    <row r="5" spans="1:4">
      <c r="A5" s="4" t="s">
        <v>480</v>
      </c>
    </row>
    <row r="6" spans="1:4">
      <c r="A6" s="3" t="s">
        <v>460</v>
      </c>
    </row>
    <row r="7" spans="1:4">
      <c r="A7" s="4" t="s">
        <v>466</v>
      </c>
      <c r="B7" s="8" t="n">
        <v>3173.1</v>
      </c>
      <c r="C7" s="8" t="n">
        <v>3541.7</v>
      </c>
    </row>
    <row r="8" spans="1:4">
      <c r="A8" s="4" t="s">
        <v>481</v>
      </c>
    </row>
    <row r="9" spans="1:4">
      <c r="A9" s="3" t="s">
        <v>460</v>
      </c>
    </row>
    <row r="10" spans="1:4">
      <c r="A10" s="4" t="s">
        <v>466</v>
      </c>
      <c r="B10" s="8" t="n">
        <v>1976.6</v>
      </c>
      <c r="C10" s="8" t="n">
        <v>1970.9</v>
      </c>
    </row>
    <row r="11" spans="1:4">
      <c r="A11" s="4" t="s">
        <v>482</v>
      </c>
    </row>
    <row r="12" spans="1:4">
      <c r="A12" s="3" t="s">
        <v>460</v>
      </c>
    </row>
    <row r="13" spans="1:4">
      <c r="A13" s="4" t="s">
        <v>466</v>
      </c>
      <c r="B13" s="8" t="n">
        <v>368.2</v>
      </c>
      <c r="C13" s="8" t="n">
        <v>365.7</v>
      </c>
    </row>
    <row r="14" spans="1:4">
      <c r="A14" s="4" t="s">
        <v>483</v>
      </c>
    </row>
    <row r="15" spans="1:4">
      <c r="A15" s="3" t="s">
        <v>460</v>
      </c>
    </row>
    <row r="16" spans="1:4">
      <c r="A16" s="4" t="s">
        <v>466</v>
      </c>
      <c r="B16" s="8" t="n">
        <v>1713.1</v>
      </c>
      <c r="C16" s="6" t="n">
        <v>1955</v>
      </c>
    </row>
    <row r="17" spans="1:4">
      <c r="A17" s="4" t="s">
        <v>484</v>
      </c>
    </row>
    <row r="18" spans="1:4">
      <c r="A18" s="3" t="s">
        <v>460</v>
      </c>
    </row>
    <row r="19" spans="1:4">
      <c r="A19" s="4" t="s">
        <v>466</v>
      </c>
      <c r="B19" s="8" t="n">
        <v>1417.3</v>
      </c>
      <c r="C19" s="8" t="n">
        <v>1489.1</v>
      </c>
    </row>
    <row r="20" spans="1:4">
      <c r="A20" s="4" t="s">
        <v>485</v>
      </c>
    </row>
    <row r="21" spans="1:4">
      <c r="A21" s="3" t="s">
        <v>460</v>
      </c>
    </row>
    <row r="22" spans="1:4">
      <c r="A22" s="4" t="s">
        <v>466</v>
      </c>
      <c r="B22" s="8" t="n">
        <v>921.6</v>
      </c>
      <c r="C22" s="8" t="n">
        <v>946.5</v>
      </c>
    </row>
    <row r="23" spans="1:4">
      <c r="A23" s="4" t="s">
        <v>486</v>
      </c>
    </row>
    <row r="24" spans="1:4">
      <c r="A24" s="3" t="s">
        <v>460</v>
      </c>
    </row>
    <row r="25" spans="1:4">
      <c r="A25" s="4" t="s">
        <v>466</v>
      </c>
      <c r="B25" s="8" t="n">
        <v>810.3</v>
      </c>
      <c r="C25" s="8" t="n">
        <v>862.7</v>
      </c>
    </row>
    <row r="26" spans="1:4">
      <c r="A26" s="4" t="s">
        <v>197</v>
      </c>
    </row>
    <row r="27" spans="1:4">
      <c r="A27" s="3" t="s">
        <v>460</v>
      </c>
    </row>
    <row r="28" spans="1:4">
      <c r="A28" s="4" t="s">
        <v>466</v>
      </c>
      <c r="B28" s="8" t="n">
        <v>655.6</v>
      </c>
      <c r="C28" s="6" t="n">
        <v>625</v>
      </c>
    </row>
    <row r="29" spans="1:4">
      <c r="A29" s="4" t="s">
        <v>468</v>
      </c>
    </row>
    <row r="30" spans="1:4">
      <c r="A30" s="3" t="s">
        <v>460</v>
      </c>
    </row>
    <row r="31" spans="1:4">
      <c r="A31" s="4" t="s">
        <v>466</v>
      </c>
      <c r="B31" s="8" t="n">
        <v>2788.3</v>
      </c>
      <c r="C31" s="8" t="n">
        <v>3038.2</v>
      </c>
      <c r="D31" s="8" t="n">
        <v>2819.3</v>
      </c>
    </row>
    <row r="32" spans="1:4">
      <c r="A32" s="4" t="s">
        <v>487</v>
      </c>
    </row>
    <row r="33" spans="1:4">
      <c r="A33" s="3" t="s">
        <v>460</v>
      </c>
    </row>
    <row r="34" spans="1:4">
      <c r="A34" s="4" t="s">
        <v>466</v>
      </c>
      <c r="B34" s="8" t="n">
        <v>1740.6</v>
      </c>
      <c r="C34" s="8" t="n">
        <v>2011.1</v>
      </c>
    </row>
    <row r="35" spans="1:4">
      <c r="A35" s="4" t="s">
        <v>488</v>
      </c>
    </row>
    <row r="36" spans="1:4">
      <c r="A36" s="3" t="s">
        <v>460</v>
      </c>
    </row>
    <row r="37" spans="1:4">
      <c r="A37" s="4" t="s">
        <v>466</v>
      </c>
      <c r="B37" s="8" t="n">
        <v>857.5</v>
      </c>
      <c r="C37" s="8" t="n">
        <v>846.8</v>
      </c>
    </row>
    <row r="38" spans="1:4">
      <c r="A38" s="4" t="s">
        <v>489</v>
      </c>
    </row>
    <row r="39" spans="1:4">
      <c r="A39" s="3" t="s">
        <v>460</v>
      </c>
    </row>
    <row r="40" spans="1:4">
      <c r="A40" s="4" t="s">
        <v>466</v>
      </c>
      <c r="B40" s="8" t="n">
        <v>190.2</v>
      </c>
      <c r="C40" s="8" t="n">
        <v>180.3</v>
      </c>
    </row>
    <row r="41" spans="1:4">
      <c r="A41" s="4" t="s">
        <v>490</v>
      </c>
    </row>
    <row r="42" spans="1:4">
      <c r="A42" s="3" t="s">
        <v>460</v>
      </c>
    </row>
    <row r="43" spans="1:4">
      <c r="A43" s="4" t="s">
        <v>466</v>
      </c>
      <c r="B43" s="8" t="n">
        <v>864.7</v>
      </c>
      <c r="C43" s="8" t="n">
        <v>1086.6</v>
      </c>
    </row>
    <row r="44" spans="1:4">
      <c r="A44" s="4" t="s">
        <v>491</v>
      </c>
    </row>
    <row r="45" spans="1:4">
      <c r="A45" s="3" t="s">
        <v>460</v>
      </c>
    </row>
    <row r="46" spans="1:4">
      <c r="A46" s="4" t="s">
        <v>466</v>
      </c>
      <c r="B46" s="8" t="n">
        <v>843.5</v>
      </c>
      <c r="C46" s="8" t="n">
        <v>847.9</v>
      </c>
    </row>
    <row r="47" spans="1:4">
      <c r="A47" s="4" t="s">
        <v>492</v>
      </c>
    </row>
    <row r="48" spans="1:4">
      <c r="A48" s="3" t="s">
        <v>460</v>
      </c>
    </row>
    <row r="49" spans="1:4">
      <c r="A49" s="4" t="s">
        <v>466</v>
      </c>
      <c r="B49" s="8" t="n">
        <v>467.1</v>
      </c>
      <c r="C49" s="8" t="n">
        <v>488.5</v>
      </c>
    </row>
    <row r="50" spans="1:4">
      <c r="A50" s="4" t="s">
        <v>493</v>
      </c>
    </row>
    <row r="51" spans="1:4">
      <c r="A51" s="3" t="s">
        <v>460</v>
      </c>
    </row>
    <row r="52" spans="1:4">
      <c r="A52" s="4" t="s">
        <v>466</v>
      </c>
      <c r="B52" s="8" t="n">
        <v>356.3</v>
      </c>
      <c r="C52" s="8" t="n">
        <v>398.5</v>
      </c>
    </row>
    <row r="53" spans="1:4">
      <c r="A53" s="4" t="s">
        <v>494</v>
      </c>
    </row>
    <row r="54" spans="1:4">
      <c r="A54" s="3" t="s">
        <v>460</v>
      </c>
    </row>
    <row r="55" spans="1:4">
      <c r="A55" s="4" t="s">
        <v>466</v>
      </c>
      <c r="B55" s="8" t="n">
        <v>256.7</v>
      </c>
      <c r="C55" s="8" t="n">
        <v>216.7</v>
      </c>
    </row>
    <row r="56" spans="1:4">
      <c r="A56" s="4" t="s">
        <v>469</v>
      </c>
    </row>
    <row r="57" spans="1:4">
      <c r="A57" s="3" t="s">
        <v>460</v>
      </c>
    </row>
    <row r="58" spans="1:4">
      <c r="A58" s="4" t="s">
        <v>466</v>
      </c>
      <c r="B58" s="8" t="n">
        <v>1972.3</v>
      </c>
      <c r="C58" s="8" t="n">
        <v>2071.2</v>
      </c>
      <c r="D58" s="8" t="n">
        <v>1950.9</v>
      </c>
    </row>
    <row r="59" spans="1:4">
      <c r="A59" s="4" t="s">
        <v>495</v>
      </c>
    </row>
    <row r="60" spans="1:4">
      <c r="A60" s="3" t="s">
        <v>460</v>
      </c>
    </row>
    <row r="61" spans="1:4">
      <c r="A61" s="4" t="s">
        <v>466</v>
      </c>
      <c r="B61" s="8" t="n">
        <v>971.5</v>
      </c>
      <c r="C61" s="8" t="n">
        <v>1066.4</v>
      </c>
    </row>
    <row r="62" spans="1:4">
      <c r="A62" s="4" t="s">
        <v>496</v>
      </c>
    </row>
    <row r="63" spans="1:4">
      <c r="A63" s="3" t="s">
        <v>460</v>
      </c>
    </row>
    <row r="64" spans="1:4">
      <c r="A64" s="4" t="s">
        <v>466</v>
      </c>
      <c r="B64" s="8" t="n">
        <v>860.3</v>
      </c>
      <c r="C64" s="8" t="n">
        <v>860.7</v>
      </c>
    </row>
    <row r="65" spans="1:4">
      <c r="A65" s="4" t="s">
        <v>497</v>
      </c>
    </row>
    <row r="66" spans="1:4">
      <c r="A66" s="3" t="s">
        <v>460</v>
      </c>
    </row>
    <row r="67" spans="1:4">
      <c r="A67" s="4" t="s">
        <v>466</v>
      </c>
      <c r="B67" s="8" t="n">
        <v>140.5</v>
      </c>
      <c r="C67" s="8" t="n">
        <v>144.1</v>
      </c>
    </row>
    <row r="68" spans="1:4">
      <c r="A68" s="4" t="s">
        <v>498</v>
      </c>
    </row>
    <row r="69" spans="1:4">
      <c r="A69" s="3" t="s">
        <v>460</v>
      </c>
    </row>
    <row r="70" spans="1:4">
      <c r="A70" s="4" t="s">
        <v>466</v>
      </c>
      <c r="B70" s="8" t="n">
        <v>679.7</v>
      </c>
      <c r="C70" s="8" t="n">
        <v>704.2</v>
      </c>
    </row>
    <row r="71" spans="1:4">
      <c r="A71" s="4" t="s">
        <v>499</v>
      </c>
    </row>
    <row r="72" spans="1:4">
      <c r="A72" s="3" t="s">
        <v>460</v>
      </c>
    </row>
    <row r="73" spans="1:4">
      <c r="A73" s="4" t="s">
        <v>466</v>
      </c>
      <c r="B73" s="8" t="n">
        <v>436.8</v>
      </c>
      <c r="C73" s="8" t="n">
        <v>496.5</v>
      </c>
    </row>
    <row r="74" spans="1:4">
      <c r="A74" s="4" t="s">
        <v>500</v>
      </c>
    </row>
    <row r="75" spans="1:4">
      <c r="A75" s="3" t="s">
        <v>460</v>
      </c>
    </row>
    <row r="76" spans="1:4">
      <c r="A76" s="4" t="s">
        <v>466</v>
      </c>
      <c r="B76" s="8" t="n">
        <v>303.5</v>
      </c>
      <c r="C76" s="8" t="n">
        <v>319.8</v>
      </c>
    </row>
    <row r="77" spans="1:4">
      <c r="A77" s="4" t="s">
        <v>501</v>
      </c>
    </row>
    <row r="78" spans="1:4">
      <c r="A78" s="3" t="s">
        <v>460</v>
      </c>
    </row>
    <row r="79" spans="1:4">
      <c r="A79" s="4" t="s">
        <v>466</v>
      </c>
      <c r="B79" s="8" t="n">
        <v>332.6</v>
      </c>
      <c r="C79" s="8" t="n">
        <v>339.2</v>
      </c>
    </row>
    <row r="80" spans="1:4">
      <c r="A80" s="4" t="s">
        <v>502</v>
      </c>
    </row>
    <row r="81" spans="1:4">
      <c r="A81" s="3" t="s">
        <v>460</v>
      </c>
    </row>
    <row r="82" spans="1:4">
      <c r="A82" s="4" t="s">
        <v>466</v>
      </c>
      <c r="B82" s="8" t="n">
        <v>219.7</v>
      </c>
      <c r="C82" s="8" t="n">
        <v>211.5</v>
      </c>
    </row>
    <row r="83" spans="1:4">
      <c r="A83" s="4" t="s">
        <v>445</v>
      </c>
    </row>
    <row r="84" spans="1:4">
      <c r="A84" s="3" t="s">
        <v>460</v>
      </c>
    </row>
    <row r="85" spans="1:4">
      <c r="A85" s="4" t="s">
        <v>466</v>
      </c>
      <c r="B85" s="8" t="n">
        <v>757.3</v>
      </c>
      <c r="C85" s="8" t="n">
        <v>768.9</v>
      </c>
      <c r="D85" s="7" t="n">
        <v>772.9</v>
      </c>
    </row>
    <row r="86" spans="1:4">
      <c r="A86" s="4" t="s">
        <v>503</v>
      </c>
    </row>
    <row r="87" spans="1:4">
      <c r="A87" s="3" t="s">
        <v>460</v>
      </c>
    </row>
    <row r="88" spans="1:4">
      <c r="A88" s="4" t="s">
        <v>466</v>
      </c>
      <c r="B88" s="6" t="n">
        <v>461</v>
      </c>
      <c r="C88" s="8" t="n">
        <v>464.2</v>
      </c>
    </row>
    <row r="89" spans="1:4">
      <c r="A89" s="4" t="s">
        <v>504</v>
      </c>
    </row>
    <row r="90" spans="1:4">
      <c r="A90" s="3" t="s">
        <v>460</v>
      </c>
    </row>
    <row r="91" spans="1:4">
      <c r="A91" s="4" t="s">
        <v>466</v>
      </c>
      <c r="B91" s="8" t="n">
        <v>258.8</v>
      </c>
      <c r="C91" s="8" t="n">
        <v>263.4</v>
      </c>
    </row>
    <row r="92" spans="1:4">
      <c r="A92" s="4" t="s">
        <v>505</v>
      </c>
    </row>
    <row r="93" spans="1:4">
      <c r="A93" s="3" t="s">
        <v>460</v>
      </c>
    </row>
    <row r="94" spans="1:4">
      <c r="A94" s="4" t="s">
        <v>466</v>
      </c>
      <c r="B94" s="8" t="n">
        <v>37.5</v>
      </c>
      <c r="C94" s="8" t="n">
        <v>41.3</v>
      </c>
    </row>
    <row r="95" spans="1:4">
      <c r="A95" s="4" t="s">
        <v>506</v>
      </c>
    </row>
    <row r="96" spans="1:4">
      <c r="A96" s="3" t="s">
        <v>460</v>
      </c>
    </row>
    <row r="97" spans="1:4">
      <c r="A97" s="4" t="s">
        <v>466</v>
      </c>
      <c r="B97" s="8" t="n">
        <v>168.7</v>
      </c>
      <c r="C97" s="8" t="n">
        <v>164.2</v>
      </c>
    </row>
    <row r="98" spans="1:4">
      <c r="A98" s="4" t="s">
        <v>507</v>
      </c>
    </row>
    <row r="99" spans="1:4">
      <c r="A99" s="3" t="s">
        <v>460</v>
      </c>
    </row>
    <row r="100" spans="1:4">
      <c r="A100" s="4" t="s">
        <v>466</v>
      </c>
      <c r="B100" s="6" t="n">
        <v>137</v>
      </c>
      <c r="C100" s="8" t="n">
        <v>144.7</v>
      </c>
    </row>
    <row r="101" spans="1:4">
      <c r="A101" s="4" t="s">
        <v>508</v>
      </c>
    </row>
    <row r="102" spans="1:4">
      <c r="A102" s="3" t="s">
        <v>460</v>
      </c>
    </row>
    <row r="103" spans="1:4">
      <c r="A103" s="4" t="s">
        <v>466</v>
      </c>
      <c r="B103" s="6" t="n">
        <v>151</v>
      </c>
      <c r="C103" s="8" t="n">
        <v>138.2</v>
      </c>
    </row>
    <row r="104" spans="1:4">
      <c r="A104" s="4" t="s">
        <v>509</v>
      </c>
    </row>
    <row r="105" spans="1:4">
      <c r="A105" s="3" t="s">
        <v>460</v>
      </c>
    </row>
    <row r="106" spans="1:4">
      <c r="A106" s="4" t="s">
        <v>466</v>
      </c>
      <c r="B106" s="8" t="n">
        <v>121.4</v>
      </c>
      <c r="C106" s="6" t="n">
        <v>125</v>
      </c>
    </row>
    <row r="107" spans="1:4">
      <c r="A107" s="4" t="s">
        <v>510</v>
      </c>
    </row>
    <row r="108" spans="1:4">
      <c r="A108" s="3" t="s">
        <v>460</v>
      </c>
    </row>
    <row r="109" spans="1:4">
      <c r="A109" s="4" t="s">
        <v>466</v>
      </c>
      <c r="B109" s="7" t="n">
        <v>179.2</v>
      </c>
      <c r="C109" s="7" t="n">
        <v>19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5</v>
      </c>
    </row>
    <row r="2" spans="1:3">
      <c r="A2" s="3" t="s">
        <v>460</v>
      </c>
    </row>
    <row r="3" spans="1:3">
      <c r="A3" s="4" t="s">
        <v>72</v>
      </c>
      <c r="B3" s="7" t="n">
        <v>2591.6</v>
      </c>
      <c r="C3" s="7" t="n">
        <v>2549.6</v>
      </c>
    </row>
    <row r="4" spans="1:3">
      <c r="A4" s="4" t="s">
        <v>486</v>
      </c>
    </row>
    <row r="5" spans="1:3">
      <c r="A5" s="3" t="s">
        <v>460</v>
      </c>
    </row>
    <row r="6" spans="1:3">
      <c r="A6" s="4" t="s">
        <v>72</v>
      </c>
      <c r="B6" s="8" t="n">
        <v>616.7</v>
      </c>
      <c r="C6" s="8" t="n">
        <v>616.9</v>
      </c>
    </row>
    <row r="7" spans="1:3">
      <c r="A7" s="4" t="s">
        <v>512</v>
      </c>
    </row>
    <row r="8" spans="1:3">
      <c r="A8" s="3" t="s">
        <v>460</v>
      </c>
    </row>
    <row r="9" spans="1:3">
      <c r="A9" s="4" t="s">
        <v>72</v>
      </c>
      <c r="B9" s="8" t="n">
        <v>485.4</v>
      </c>
      <c r="C9" s="8" t="n">
        <v>383.1</v>
      </c>
    </row>
    <row r="10" spans="1:3">
      <c r="A10" s="4" t="s">
        <v>513</v>
      </c>
    </row>
    <row r="11" spans="1:3">
      <c r="A11" s="3" t="s">
        <v>460</v>
      </c>
    </row>
    <row r="12" spans="1:3">
      <c r="A12" s="4" t="s">
        <v>72</v>
      </c>
      <c r="B12" s="8" t="n">
        <v>433.5</v>
      </c>
      <c r="C12" s="8" t="n">
        <v>474.5</v>
      </c>
    </row>
    <row r="13" spans="1:3">
      <c r="A13" s="4" t="s">
        <v>514</v>
      </c>
    </row>
    <row r="14" spans="1:3">
      <c r="A14" s="3" t="s">
        <v>460</v>
      </c>
    </row>
    <row r="15" spans="1:3">
      <c r="A15" s="4" t="s">
        <v>72</v>
      </c>
      <c r="B15" s="8" t="n">
        <v>243.6</v>
      </c>
      <c r="C15" s="8" t="n">
        <v>248.4</v>
      </c>
    </row>
    <row r="16" spans="1:3">
      <c r="A16" s="4" t="s">
        <v>515</v>
      </c>
    </row>
    <row r="17" spans="1:3">
      <c r="A17" s="3" t="s">
        <v>460</v>
      </c>
    </row>
    <row r="18" spans="1:3">
      <c r="A18" s="4" t="s">
        <v>72</v>
      </c>
      <c r="B18" s="8" t="n">
        <v>218.1</v>
      </c>
      <c r="C18" s="6" t="n">
        <v>205</v>
      </c>
    </row>
    <row r="19" spans="1:3">
      <c r="A19" s="4" t="s">
        <v>516</v>
      </c>
    </row>
    <row r="20" spans="1:3">
      <c r="A20" s="3" t="s">
        <v>460</v>
      </c>
    </row>
    <row r="21" spans="1:3">
      <c r="A21" s="4" t="s">
        <v>72</v>
      </c>
      <c r="B21" s="8" t="n">
        <v>213.4</v>
      </c>
      <c r="C21" s="8" t="n">
        <v>194.5</v>
      </c>
    </row>
    <row r="22" spans="1:3">
      <c r="A22" s="4" t="s">
        <v>517</v>
      </c>
    </row>
    <row r="23" spans="1:3">
      <c r="A23" s="3" t="s">
        <v>460</v>
      </c>
    </row>
    <row r="24" spans="1:3">
      <c r="A24" s="4" t="s">
        <v>72</v>
      </c>
      <c r="B24" s="8" t="n">
        <v>204.4</v>
      </c>
      <c r="C24" s="8" t="n">
        <v>229.1</v>
      </c>
    </row>
    <row r="25" spans="1:3">
      <c r="A25" s="4" t="s">
        <v>197</v>
      </c>
    </row>
    <row r="26" spans="1:3">
      <c r="A26" s="3" t="s">
        <v>460</v>
      </c>
    </row>
    <row r="27" spans="1:3">
      <c r="A27" s="4" t="s">
        <v>72</v>
      </c>
      <c r="B27" s="7" t="n">
        <v>176.5</v>
      </c>
      <c r="C27" s="7" t="n">
        <v>19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8</v>
      </c>
      <c r="B1" s="2" t="s">
        <v>2</v>
      </c>
      <c r="C1" s="2" t="s">
        <v>519</v>
      </c>
    </row>
    <row r="2" spans="1:3">
      <c r="A2" s="3" t="s">
        <v>520</v>
      </c>
    </row>
    <row r="3" spans="1:3">
      <c r="A3" s="4" t="s">
        <v>521</v>
      </c>
      <c r="B3" s="7" t="n">
        <v>110.2</v>
      </c>
    </row>
    <row r="4" spans="1:3">
      <c r="A4" s="4" t="s">
        <v>522</v>
      </c>
      <c r="B4" s="5" t="n">
        <v>114</v>
      </c>
    </row>
    <row r="5" spans="1:3">
      <c r="A5" s="4" t="s">
        <v>523</v>
      </c>
    </row>
    <row r="6" spans="1:3">
      <c r="A6" s="3" t="s">
        <v>520</v>
      </c>
    </row>
    <row r="7" spans="1:3">
      <c r="A7" s="4" t="s">
        <v>521</v>
      </c>
      <c r="C7" s="7" t="n">
        <v>112.3</v>
      </c>
    </row>
    <row r="8" spans="1:3">
      <c r="A8" s="4" t="s">
        <v>524</v>
      </c>
      <c r="C8" s="8" t="n">
        <v>5.1</v>
      </c>
    </row>
    <row r="9" spans="1:3">
      <c r="A9" s="4" t="s">
        <v>522</v>
      </c>
      <c r="C9" s="7" t="n">
        <v>11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526</v>
      </c>
      <c r="C1" s="2" t="s">
        <v>527</v>
      </c>
      <c r="D1" s="2" t="s">
        <v>2</v>
      </c>
      <c r="E1" s="2" t="s">
        <v>2</v>
      </c>
      <c r="F1" s="2" t="s">
        <v>65</v>
      </c>
      <c r="G1" s="2" t="s">
        <v>107</v>
      </c>
    </row>
    <row r="2" spans="1:7">
      <c r="A2" s="3" t="s">
        <v>337</v>
      </c>
    </row>
    <row r="3" spans="1:7">
      <c r="A3" s="4" t="s">
        <v>528</v>
      </c>
      <c r="E3" s="7" t="n">
        <v>11.3</v>
      </c>
      <c r="F3" s="7" t="n">
        <v>4.5</v>
      </c>
    </row>
    <row r="4" spans="1:7">
      <c r="A4" s="4" t="s">
        <v>529</v>
      </c>
      <c r="D4" s="4" t="s">
        <v>530</v>
      </c>
      <c r="E4" s="4" t="s">
        <v>530</v>
      </c>
    </row>
    <row r="5" spans="1:7">
      <c r="A5" s="4" t="s">
        <v>73</v>
      </c>
      <c r="D5" s="7" t="n">
        <v>1659.2</v>
      </c>
      <c r="E5" s="7" t="n">
        <v>1659.2</v>
      </c>
      <c r="F5" s="7" t="n">
        <v>932.5</v>
      </c>
      <c r="G5" s="7" t="n">
        <v>916.9</v>
      </c>
    </row>
    <row r="6" spans="1:7">
      <c r="A6" s="4" t="s">
        <v>531</v>
      </c>
    </row>
    <row r="7" spans="1:7">
      <c r="A7" s="3" t="s">
        <v>337</v>
      </c>
    </row>
    <row r="8" spans="1:7">
      <c r="A8" s="4" t="s">
        <v>532</v>
      </c>
      <c r="C8" s="5" t="n">
        <v>400</v>
      </c>
    </row>
    <row r="9" spans="1:7">
      <c r="A9" s="4" t="s">
        <v>533</v>
      </c>
      <c r="C9" s="6" t="n">
        <v>70</v>
      </c>
    </row>
    <row r="10" spans="1:7">
      <c r="A10" s="4" t="s">
        <v>534</v>
      </c>
      <c r="C10" s="6" t="n">
        <v>330</v>
      </c>
    </row>
    <row r="11" spans="1:7">
      <c r="A11" s="4" t="s">
        <v>535</v>
      </c>
      <c r="C11" s="6" t="n">
        <v>30</v>
      </c>
    </row>
    <row r="12" spans="1:7">
      <c r="A12" s="4" t="s">
        <v>536</v>
      </c>
      <c r="C12" s="6" t="n">
        <v>4</v>
      </c>
    </row>
    <row r="13" spans="1:7">
      <c r="A13" s="4" t="s">
        <v>537</v>
      </c>
      <c r="C13" s="5" t="n">
        <v>5</v>
      </c>
    </row>
    <row r="14" spans="1:7">
      <c r="A14" s="4" t="s">
        <v>340</v>
      </c>
    </row>
    <row r="15" spans="1:7">
      <c r="A15" s="3" t="s">
        <v>337</v>
      </c>
    </row>
    <row r="16" spans="1:7">
      <c r="A16" s="4" t="s">
        <v>538</v>
      </c>
      <c r="B16" s="4" t="s">
        <v>539</v>
      </c>
    </row>
    <row r="17" spans="1:7">
      <c r="A17" s="4" t="s">
        <v>532</v>
      </c>
      <c r="B17" s="7" t="n">
        <v>1039.3</v>
      </c>
    </row>
    <row r="18" spans="1:7">
      <c r="A18" s="4" t="s">
        <v>540</v>
      </c>
      <c r="E18" s="8" t="n">
        <v>1026.6</v>
      </c>
    </row>
    <row r="19" spans="1:7">
      <c r="A19" s="4" t="s">
        <v>541</v>
      </c>
      <c r="B19" s="8" t="n">
        <v>12.7</v>
      </c>
    </row>
    <row r="20" spans="1:7">
      <c r="A20" s="4" t="s">
        <v>542</v>
      </c>
      <c r="B20" s="5" t="n">
        <v>900</v>
      </c>
    </row>
    <row r="21" spans="1:7">
      <c r="A21" s="4" t="s">
        <v>543</v>
      </c>
      <c r="D21" s="8" t="n">
        <v>84.8</v>
      </c>
    </row>
    <row r="22" spans="1:7">
      <c r="A22" s="4" t="s">
        <v>544</v>
      </c>
      <c r="D22" s="8" t="n">
        <v>39.3</v>
      </c>
    </row>
    <row r="23" spans="1:7">
      <c r="A23" s="4" t="s">
        <v>545</v>
      </c>
      <c r="D23" s="8" t="n">
        <v>110.9</v>
      </c>
      <c r="E23" s="8" t="n">
        <v>110.9</v>
      </c>
    </row>
    <row r="24" spans="1:7">
      <c r="A24" s="4" t="s">
        <v>546</v>
      </c>
      <c r="D24" s="8" t="n">
        <v>58.3</v>
      </c>
      <c r="E24" s="8" t="n">
        <v>58.3</v>
      </c>
    </row>
    <row r="25" spans="1:7">
      <c r="A25" s="4" t="s">
        <v>73</v>
      </c>
      <c r="D25" s="7" t="n">
        <v>726.7</v>
      </c>
      <c r="E25" s="7" t="n">
        <v>726.7</v>
      </c>
    </row>
    <row r="26" spans="1:7">
      <c r="A26" s="4" t="s">
        <v>547</v>
      </c>
    </row>
    <row r="27" spans="1:7">
      <c r="A27" s="3" t="s">
        <v>337</v>
      </c>
    </row>
    <row r="28" spans="1:7">
      <c r="A28" s="4" t="s">
        <v>548</v>
      </c>
      <c r="E28" s="4" t="s">
        <v>549</v>
      </c>
    </row>
    <row r="29" spans="1:7">
      <c r="A29" s="4" t="s">
        <v>550</v>
      </c>
    </row>
    <row r="30" spans="1:7">
      <c r="A30" s="3" t="s">
        <v>337</v>
      </c>
    </row>
    <row r="31" spans="1:7">
      <c r="A31" s="4" t="s">
        <v>548</v>
      </c>
      <c r="E31" s="4" t="s">
        <v>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65</v>
      </c>
      <c r="D1" s="2" t="s">
        <v>107</v>
      </c>
    </row>
    <row r="2" spans="1:4">
      <c r="A2" s="3" t="s">
        <v>337</v>
      </c>
    </row>
    <row r="3" spans="1:4">
      <c r="A3" s="4" t="s">
        <v>73</v>
      </c>
      <c r="B3" s="7" t="n">
        <v>1659.2</v>
      </c>
      <c r="C3" s="7" t="n">
        <v>932.5</v>
      </c>
      <c r="D3" s="7" t="n">
        <v>916.9</v>
      </c>
    </row>
    <row r="4" spans="1:4">
      <c r="A4" s="4" t="s">
        <v>340</v>
      </c>
    </row>
    <row r="5" spans="1:4">
      <c r="A5" s="3" t="s">
        <v>337</v>
      </c>
    </row>
    <row r="6" spans="1:4">
      <c r="A6" s="4" t="s">
        <v>67</v>
      </c>
      <c r="B6" s="8" t="n">
        <v>133.4</v>
      </c>
    </row>
    <row r="7" spans="1:4">
      <c r="A7" s="4" t="s">
        <v>199</v>
      </c>
      <c r="B7" s="8" t="n">
        <v>22.2</v>
      </c>
    </row>
    <row r="8" spans="1:4">
      <c r="A8" s="4" t="s">
        <v>69</v>
      </c>
      <c r="B8" s="8" t="n">
        <v>41.8</v>
      </c>
    </row>
    <row r="9" spans="1:4">
      <c r="A9" s="4" t="s">
        <v>70</v>
      </c>
      <c r="B9" s="8" t="n">
        <v>4.3</v>
      </c>
    </row>
    <row r="10" spans="1:4">
      <c r="A10" s="4" t="s">
        <v>552</v>
      </c>
      <c r="B10" s="8" t="n">
        <v>16.9</v>
      </c>
    </row>
    <row r="11" spans="1:4">
      <c r="A11" s="4" t="s">
        <v>73</v>
      </c>
      <c r="B11" s="8" t="n">
        <v>726.7</v>
      </c>
    </row>
    <row r="12" spans="1:4">
      <c r="A12" s="4" t="s">
        <v>553</v>
      </c>
      <c r="B12" s="8" t="n">
        <v>87.09999999999999</v>
      </c>
    </row>
    <row r="13" spans="1:4">
      <c r="A13" s="4" t="s">
        <v>554</v>
      </c>
      <c r="B13" s="8" t="n">
        <v>23.8</v>
      </c>
    </row>
    <row r="14" spans="1:4">
      <c r="A14" s="4" t="s">
        <v>75</v>
      </c>
      <c r="B14" s="8" t="n">
        <v>29.2</v>
      </c>
    </row>
    <row r="15" spans="1:4">
      <c r="A15" s="4" t="s">
        <v>555</v>
      </c>
      <c r="B15" s="8" t="n">
        <v>12.7</v>
      </c>
    </row>
    <row r="16" spans="1:4">
      <c r="A16" s="4" t="s">
        <v>556</v>
      </c>
      <c r="B16" s="8" t="n">
        <v>1098.1</v>
      </c>
    </row>
    <row r="17" spans="1:4">
      <c r="A17" s="4" t="s">
        <v>79</v>
      </c>
      <c r="B17" s="8" t="n">
        <v>22.6</v>
      </c>
    </row>
    <row r="18" spans="1:4">
      <c r="A18" s="4" t="s">
        <v>557</v>
      </c>
      <c r="B18" s="8" t="n">
        <v>17.5</v>
      </c>
    </row>
    <row r="19" spans="1:4">
      <c r="A19" s="4" t="s">
        <v>84</v>
      </c>
      <c r="B19" s="8" t="n">
        <v>3.3</v>
      </c>
    </row>
    <row r="20" spans="1:4">
      <c r="A20" s="4" t="s">
        <v>558</v>
      </c>
      <c r="B20" s="8" t="n">
        <v>15.4</v>
      </c>
    </row>
    <row r="21" spans="1:4">
      <c r="A21" s="4" t="s">
        <v>559</v>
      </c>
      <c r="B21" s="8" t="n">
        <v>58.8</v>
      </c>
    </row>
    <row r="22" spans="1:4">
      <c r="A22" s="4" t="s">
        <v>560</v>
      </c>
      <c r="B22" s="7" t="n">
        <v>103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5</v>
      </c>
    </row>
    <row r="3" spans="1:3">
      <c r="A3" s="3" t="s">
        <v>562</v>
      </c>
    </row>
    <row r="4" spans="1:3">
      <c r="A4" s="4" t="s">
        <v>109</v>
      </c>
      <c r="B4" s="7" t="n">
        <v>5613.2</v>
      </c>
      <c r="C4" s="7" t="n">
        <v>6098.8</v>
      </c>
    </row>
    <row r="5" spans="1:3">
      <c r="A5" s="4" t="s">
        <v>132</v>
      </c>
      <c r="B5" s="8" t="n">
        <v>218.2</v>
      </c>
      <c r="C5" s="8" t="n">
        <v>567.2</v>
      </c>
    </row>
    <row r="6" spans="1:3">
      <c r="A6" s="4" t="s">
        <v>563</v>
      </c>
    </row>
    <row r="7" spans="1:3">
      <c r="A7" s="3" t="s">
        <v>562</v>
      </c>
    </row>
    <row r="8" spans="1:3">
      <c r="A8" s="4" t="s">
        <v>132</v>
      </c>
      <c r="B8" s="5" t="n">
        <v>216</v>
      </c>
      <c r="C8" s="7" t="n">
        <v>564.7</v>
      </c>
    </row>
    <row r="9" spans="1:3">
      <c r="A9" s="4" t="s">
        <v>143</v>
      </c>
      <c r="B9" s="9" t="n">
        <v>0.53</v>
      </c>
      <c r="C9" s="9" t="n">
        <v>1.33</v>
      </c>
    </row>
    <row r="10" spans="1:3">
      <c r="A10" s="4" t="s">
        <v>144</v>
      </c>
      <c r="B10" s="9" t="n">
        <v>0.52</v>
      </c>
      <c r="C10" s="9"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64</v>
      </c>
      <c r="B1" s="2" t="s">
        <v>565</v>
      </c>
      <c r="C1" s="2" t="s">
        <v>566</v>
      </c>
      <c r="D1" s="2" t="s">
        <v>567</v>
      </c>
      <c r="E1" s="2" t="s">
        <v>568</v>
      </c>
      <c r="F1" s="2" t="s">
        <v>2</v>
      </c>
      <c r="G1" s="2" t="s">
        <v>65</v>
      </c>
      <c r="H1" s="2" t="s">
        <v>107</v>
      </c>
    </row>
    <row r="2" spans="1:8">
      <c r="A2" s="3" t="s">
        <v>337</v>
      </c>
    </row>
    <row r="3" spans="1:8">
      <c r="A3" s="4" t="s">
        <v>73</v>
      </c>
      <c r="F3" s="7" t="n">
        <v>1659.2</v>
      </c>
      <c r="G3" s="7" t="n">
        <v>932.5</v>
      </c>
      <c r="H3" s="7" t="n">
        <v>916.9</v>
      </c>
    </row>
    <row r="4" spans="1:8">
      <c r="A4" s="4" t="s">
        <v>569</v>
      </c>
      <c r="F4" s="8" t="n">
        <v>5.2</v>
      </c>
      <c r="G4" s="8" t="n">
        <v>8.4</v>
      </c>
      <c r="H4" s="6" t="n">
        <v>20</v>
      </c>
    </row>
    <row r="5" spans="1:8">
      <c r="A5" s="4" t="s">
        <v>126</v>
      </c>
      <c r="F5" s="6" t="n">
        <v>0</v>
      </c>
      <c r="G5" s="6" t="n">
        <v>5</v>
      </c>
      <c r="H5" s="8" t="n">
        <v>12.5</v>
      </c>
    </row>
    <row r="6" spans="1:8">
      <c r="A6" s="4" t="s">
        <v>466</v>
      </c>
      <c r="F6" s="7" t="n">
        <v>5517.9</v>
      </c>
      <c r="G6" s="8" t="n">
        <v>5878.3</v>
      </c>
      <c r="H6" s="8" t="n">
        <v>5543.1</v>
      </c>
    </row>
    <row r="7" spans="1:8">
      <c r="A7" s="4" t="s">
        <v>570</v>
      </c>
    </row>
    <row r="8" spans="1:8">
      <c r="A8" s="3" t="s">
        <v>337</v>
      </c>
    </row>
    <row r="9" spans="1:8">
      <c r="A9" s="4" t="s">
        <v>126</v>
      </c>
      <c r="G9" s="6" t="n">
        <v>5</v>
      </c>
    </row>
    <row r="10" spans="1:8">
      <c r="A10" s="4" t="s">
        <v>571</v>
      </c>
    </row>
    <row r="11" spans="1:8">
      <c r="A11" s="3" t="s">
        <v>337</v>
      </c>
    </row>
    <row r="12" spans="1:8">
      <c r="A12" s="4" t="s">
        <v>569</v>
      </c>
      <c r="B12" s="7" t="n">
        <v>5.6</v>
      </c>
    </row>
    <row r="13" spans="1:8">
      <c r="A13" s="4" t="s">
        <v>126</v>
      </c>
      <c r="G13" s="8" t="n">
        <v>4.6</v>
      </c>
    </row>
    <row r="14" spans="1:8">
      <c r="A14" s="4" t="s">
        <v>572</v>
      </c>
    </row>
    <row r="15" spans="1:8">
      <c r="A15" s="3" t="s">
        <v>337</v>
      </c>
    </row>
    <row r="16" spans="1:8">
      <c r="A16" s="4" t="s">
        <v>569</v>
      </c>
      <c r="E16" s="7" t="n">
        <v>20.8</v>
      </c>
    </row>
    <row r="17" spans="1:8">
      <c r="A17" s="4" t="s">
        <v>126</v>
      </c>
      <c r="E17" s="7" t="n">
        <v>12.5</v>
      </c>
    </row>
    <row r="18" spans="1:8">
      <c r="A18" s="4" t="s">
        <v>573</v>
      </c>
      <c r="E18" s="4" t="s">
        <v>539</v>
      </c>
    </row>
    <row r="19" spans="1:8">
      <c r="A19" s="4" t="s">
        <v>574</v>
      </c>
      <c r="E19" s="5" t="n">
        <v>26</v>
      </c>
    </row>
    <row r="20" spans="1:8">
      <c r="A20" s="4" t="s">
        <v>575</v>
      </c>
      <c r="E20" s="4" t="s">
        <v>576</v>
      </c>
    </row>
    <row r="21" spans="1:8">
      <c r="A21" s="4" t="s">
        <v>577</v>
      </c>
      <c r="E21" s="7" t="n">
        <v>5.2</v>
      </c>
    </row>
    <row r="22" spans="1:8">
      <c r="A22" s="4" t="s">
        <v>578</v>
      </c>
      <c r="E22" s="6" t="n">
        <v>7</v>
      </c>
    </row>
    <row r="23" spans="1:8">
      <c r="A23" s="4" t="s">
        <v>579</v>
      </c>
      <c r="E23" s="7" t="n">
        <v>6.5</v>
      </c>
    </row>
    <row r="24" spans="1:8">
      <c r="A24" s="4" t="s">
        <v>580</v>
      </c>
    </row>
    <row r="25" spans="1:8">
      <c r="A25" s="3" t="s">
        <v>337</v>
      </c>
    </row>
    <row r="26" spans="1:8">
      <c r="A26" s="4" t="s">
        <v>569</v>
      </c>
      <c r="H26" s="8" t="n">
        <v>52.5</v>
      </c>
    </row>
    <row r="27" spans="1:8">
      <c r="A27" s="4" t="s">
        <v>127</v>
      </c>
      <c r="G27" s="6" t="n">
        <v>10</v>
      </c>
      <c r="H27" s="7" t="n">
        <v>42.5</v>
      </c>
    </row>
    <row r="28" spans="1:8">
      <c r="A28" s="4" t="s">
        <v>581</v>
      </c>
    </row>
    <row r="29" spans="1:8">
      <c r="A29" s="3" t="s">
        <v>337</v>
      </c>
    </row>
    <row r="30" spans="1:8">
      <c r="A30" s="4" t="s">
        <v>582</v>
      </c>
      <c r="D30" s="5" t="n">
        <v>13</v>
      </c>
    </row>
    <row r="31" spans="1:8">
      <c r="A31" s="4" t="s">
        <v>583</v>
      </c>
      <c r="D31" s="7" t="n">
        <v>8.5</v>
      </c>
    </row>
    <row r="32" spans="1:8">
      <c r="A32" s="4" t="s">
        <v>584</v>
      </c>
    </row>
    <row r="33" spans="1:8">
      <c r="A33" s="3" t="s">
        <v>337</v>
      </c>
    </row>
    <row r="34" spans="1:8">
      <c r="A34" s="4" t="s">
        <v>466</v>
      </c>
      <c r="G34" s="7" t="n">
        <v>22.7</v>
      </c>
    </row>
    <row r="35" spans="1:8">
      <c r="A35" s="4" t="s">
        <v>343</v>
      </c>
    </row>
    <row r="36" spans="1:8">
      <c r="A36" s="3" t="s">
        <v>337</v>
      </c>
    </row>
    <row r="37" spans="1:8">
      <c r="A37" s="4" t="s">
        <v>585</v>
      </c>
      <c r="C37" s="4" t="s">
        <v>539</v>
      </c>
    </row>
    <row r="38" spans="1:8">
      <c r="A38" s="4" t="s">
        <v>540</v>
      </c>
      <c r="C38" s="7" t="n">
        <v>71.59999999999999</v>
      </c>
    </row>
    <row r="39" spans="1:8">
      <c r="A39" s="4" t="s">
        <v>545</v>
      </c>
      <c r="C39" s="8" t="n">
        <v>31.4</v>
      </c>
    </row>
    <row r="40" spans="1:8">
      <c r="A40" s="4" t="s">
        <v>546</v>
      </c>
      <c r="C40" s="5" t="n">
        <v>30</v>
      </c>
    </row>
    <row r="41" spans="1:8">
      <c r="A41" s="4" t="s">
        <v>548</v>
      </c>
      <c r="C41" s="4" t="s">
        <v>586</v>
      </c>
    </row>
    <row r="42" spans="1:8">
      <c r="A42" s="4" t="s">
        <v>73</v>
      </c>
      <c r="C42" s="7" t="n">
        <v>18.9</v>
      </c>
    </row>
    <row r="43" spans="1:8">
      <c r="A43" s="4" t="s">
        <v>587</v>
      </c>
    </row>
    <row r="44" spans="1:8">
      <c r="A44" s="3" t="s">
        <v>337</v>
      </c>
    </row>
    <row r="45" spans="1:8">
      <c r="A45" s="4" t="s">
        <v>548</v>
      </c>
      <c r="C45" s="4" t="s">
        <v>586</v>
      </c>
    </row>
    <row r="46" spans="1:8">
      <c r="A46" s="4" t="s">
        <v>588</v>
      </c>
    </row>
    <row r="47" spans="1:8">
      <c r="A47" s="3" t="s">
        <v>337</v>
      </c>
    </row>
    <row r="48" spans="1:8">
      <c r="A48" s="4" t="s">
        <v>589</v>
      </c>
      <c r="C48" s="4" t="s">
        <v>5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91</v>
      </c>
      <c r="B1" s="2" t="s">
        <v>2</v>
      </c>
      <c r="C1" s="2" t="s">
        <v>65</v>
      </c>
      <c r="D1" s="2" t="s">
        <v>566</v>
      </c>
      <c r="E1" s="2" t="s">
        <v>107</v>
      </c>
    </row>
    <row r="2" spans="1:5">
      <c r="A2" s="3" t="s">
        <v>337</v>
      </c>
    </row>
    <row r="3" spans="1:5">
      <c r="A3" s="4" t="s">
        <v>73</v>
      </c>
      <c r="B3" s="7" t="n">
        <v>1659.2</v>
      </c>
      <c r="C3" s="7" t="n">
        <v>932.5</v>
      </c>
      <c r="E3" s="7" t="n">
        <v>916.9</v>
      </c>
    </row>
    <row r="4" spans="1:5">
      <c r="A4" s="4" t="s">
        <v>343</v>
      </c>
    </row>
    <row r="5" spans="1:5">
      <c r="A5" s="3" t="s">
        <v>337</v>
      </c>
    </row>
    <row r="6" spans="1:5">
      <c r="A6" s="4" t="s">
        <v>592</v>
      </c>
      <c r="D6" s="7" t="n">
        <v>4.2</v>
      </c>
    </row>
    <row r="7" spans="1:5">
      <c r="A7" s="4" t="s">
        <v>67</v>
      </c>
      <c r="D7" s="8" t="n">
        <v>0.7</v>
      </c>
    </row>
    <row r="8" spans="1:5">
      <c r="A8" s="4" t="s">
        <v>593</v>
      </c>
      <c r="D8" s="8" t="n">
        <v>1.8</v>
      </c>
    </row>
    <row r="9" spans="1:5">
      <c r="A9" s="4" t="s">
        <v>73</v>
      </c>
      <c r="D9" s="8" t="n">
        <v>18.9</v>
      </c>
    </row>
    <row r="10" spans="1:5">
      <c r="A10" s="4" t="s">
        <v>553</v>
      </c>
      <c r="D10" s="8" t="n">
        <v>31.4</v>
      </c>
    </row>
    <row r="11" spans="1:5">
      <c r="A11" s="4" t="s">
        <v>554</v>
      </c>
      <c r="D11" s="6" t="n">
        <v>20</v>
      </c>
    </row>
    <row r="12" spans="1:5">
      <c r="A12" s="4" t="s">
        <v>556</v>
      </c>
      <c r="D12" s="8" t="n">
        <v>76.3</v>
      </c>
    </row>
    <row r="13" spans="1:5">
      <c r="A13" s="4" t="s">
        <v>594</v>
      </c>
      <c r="D13" s="8" t="n">
        <v>0.7</v>
      </c>
    </row>
    <row r="14" spans="1:5">
      <c r="A14" s="4" t="s">
        <v>558</v>
      </c>
      <c r="D14" s="6" t="n">
        <v>4</v>
      </c>
    </row>
    <row r="15" spans="1:5">
      <c r="A15" s="4" t="s">
        <v>559</v>
      </c>
      <c r="D15" s="8" t="n">
        <v>4.7</v>
      </c>
    </row>
    <row r="16" spans="1:5">
      <c r="A16" s="4" t="s">
        <v>560</v>
      </c>
      <c r="D16" s="7" t="n">
        <v>71.5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5</v>
      </c>
      <c r="B1" s="2" t="s">
        <v>1</v>
      </c>
    </row>
    <row r="2" spans="1:4">
      <c r="B2" s="2" t="s">
        <v>2</v>
      </c>
      <c r="C2" s="2" t="s">
        <v>65</v>
      </c>
      <c r="D2" s="2" t="s">
        <v>107</v>
      </c>
    </row>
    <row r="3" spans="1:4">
      <c r="A3" s="3" t="s">
        <v>596</v>
      </c>
    </row>
    <row r="4" spans="1:4">
      <c r="A4" s="4" t="s">
        <v>597</v>
      </c>
      <c r="C4" s="7" t="n">
        <v>3.3</v>
      </c>
    </row>
    <row r="5" spans="1:4">
      <c r="A5" s="4" t="s">
        <v>119</v>
      </c>
      <c r="B5" s="7" t="n">
        <v>1.6</v>
      </c>
      <c r="C5" s="8" t="n">
        <v>6.8</v>
      </c>
      <c r="D5" s="7" t="n">
        <v>13.1</v>
      </c>
    </row>
    <row r="6" spans="1:4">
      <c r="A6" s="4" t="s">
        <v>117</v>
      </c>
      <c r="B6" s="8" t="n">
        <v>115.2</v>
      </c>
      <c r="C6" s="8" t="n">
        <v>111.7</v>
      </c>
      <c r="D6" s="8" t="n">
        <v>123.8</v>
      </c>
    </row>
    <row r="7" spans="1:4">
      <c r="A7" s="4" t="s">
        <v>74</v>
      </c>
      <c r="B7" s="8" t="n">
        <v>590.5</v>
      </c>
      <c r="C7" s="8" t="n">
        <v>566.4</v>
      </c>
    </row>
    <row r="8" spans="1:4">
      <c r="A8" s="4" t="s">
        <v>598</v>
      </c>
    </row>
    <row r="9" spans="1:4">
      <c r="A9" s="3" t="s">
        <v>596</v>
      </c>
    </row>
    <row r="10" spans="1:4">
      <c r="A10" s="4" t="s">
        <v>599</v>
      </c>
      <c r="D10" s="8" t="n">
        <v>8.699999999999999</v>
      </c>
    </row>
    <row r="11" spans="1:4">
      <c r="A11" s="4" t="s">
        <v>554</v>
      </c>
    </row>
    <row r="12" spans="1:4">
      <c r="A12" s="3" t="s">
        <v>596</v>
      </c>
    </row>
    <row r="13" spans="1:4">
      <c r="A13" s="4" t="s">
        <v>600</v>
      </c>
      <c r="B13" s="8" t="n">
        <v>23.2</v>
      </c>
      <c r="C13" s="8" t="n">
        <v>10.4</v>
      </c>
      <c r="D13" s="8" t="n">
        <v>99.40000000000001</v>
      </c>
    </row>
    <row r="14" spans="1:4">
      <c r="A14" s="4" t="s">
        <v>74</v>
      </c>
      <c r="B14" s="8" t="n">
        <v>40.6</v>
      </c>
      <c r="C14" s="8" t="n">
        <v>41.6</v>
      </c>
    </row>
    <row r="15" spans="1:4">
      <c r="A15" s="4" t="s">
        <v>601</v>
      </c>
    </row>
    <row r="16" spans="1:4">
      <c r="A16" s="3" t="s">
        <v>596</v>
      </c>
    </row>
    <row r="17" spans="1:4">
      <c r="A17" s="4" t="s">
        <v>119</v>
      </c>
      <c r="B17" s="7" t="n">
        <v>1.6</v>
      </c>
      <c r="C17" s="7" t="n">
        <v>3.5</v>
      </c>
    </row>
    <row r="18" spans="1:4">
      <c r="A18" s="4" t="s">
        <v>602</v>
      </c>
    </row>
    <row r="19" spans="1:4">
      <c r="A19" s="3" t="s">
        <v>596</v>
      </c>
    </row>
    <row r="20" spans="1:4">
      <c r="A20" s="4" t="s">
        <v>119</v>
      </c>
      <c r="D20" s="7" t="n">
        <v>1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65</v>
      </c>
      <c r="D1" s="2" t="s">
        <v>107</v>
      </c>
    </row>
    <row r="2" spans="1:4">
      <c r="A2" s="3" t="s">
        <v>604</v>
      </c>
    </row>
    <row r="3" spans="1:4">
      <c r="A3" s="4" t="s">
        <v>73</v>
      </c>
      <c r="B3" s="5" t="n">
        <v>2110</v>
      </c>
      <c r="C3" s="7" t="n">
        <v>1383.3</v>
      </c>
      <c r="D3" s="7" t="n">
        <v>1364.4</v>
      </c>
    </row>
    <row r="4" spans="1:4">
      <c r="A4" s="4" t="s">
        <v>605</v>
      </c>
      <c r="B4" s="8" t="n">
        <v>-450.8</v>
      </c>
      <c r="C4" s="8" t="n">
        <v>-450.8</v>
      </c>
      <c r="D4" s="8" t="n">
        <v>-447.5</v>
      </c>
    </row>
    <row r="5" spans="1:4">
      <c r="A5" s="4" t="s">
        <v>606</v>
      </c>
      <c r="B5" s="8" t="n">
        <v>1659.2</v>
      </c>
      <c r="C5" s="8" t="n">
        <v>932.5</v>
      </c>
      <c r="D5" s="8" t="n">
        <v>916.9</v>
      </c>
    </row>
    <row r="6" spans="1:4">
      <c r="A6" s="4" t="s">
        <v>469</v>
      </c>
    </row>
    <row r="7" spans="1:4">
      <c r="A7" s="3" t="s">
        <v>604</v>
      </c>
    </row>
    <row r="8" spans="1:4">
      <c r="A8" s="4" t="s">
        <v>73</v>
      </c>
      <c r="B8" s="8" t="n">
        <v>1563.4</v>
      </c>
      <c r="C8" s="8" t="n">
        <v>836.7</v>
      </c>
      <c r="D8" s="8" t="n">
        <v>836.7</v>
      </c>
    </row>
    <row r="9" spans="1:4">
      <c r="A9" s="4" t="s">
        <v>605</v>
      </c>
      <c r="B9" s="8" t="n">
        <v>-418.9</v>
      </c>
      <c r="C9" s="8" t="n">
        <v>-418.9</v>
      </c>
      <c r="D9" s="8" t="n">
        <v>-418.9</v>
      </c>
    </row>
    <row r="10" spans="1:4">
      <c r="A10" s="4" t="s">
        <v>606</v>
      </c>
      <c r="B10" s="8" t="n">
        <v>1144.5</v>
      </c>
      <c r="C10" s="8" t="n">
        <v>417.8</v>
      </c>
      <c r="D10" s="8" t="n">
        <v>417.8</v>
      </c>
    </row>
    <row r="11" spans="1:4">
      <c r="A11" s="4" t="s">
        <v>445</v>
      </c>
    </row>
    <row r="12" spans="1:4">
      <c r="A12" s="3" t="s">
        <v>604</v>
      </c>
    </row>
    <row r="13" spans="1:4">
      <c r="A13" s="4" t="s">
        <v>73</v>
      </c>
      <c r="B13" s="8" t="n">
        <v>114.4</v>
      </c>
      <c r="C13" s="8" t="n">
        <v>114.4</v>
      </c>
      <c r="D13" s="8" t="n">
        <v>95.5</v>
      </c>
    </row>
    <row r="14" spans="1:4">
      <c r="A14" s="4" t="s">
        <v>605</v>
      </c>
      <c r="B14" s="6" t="n">
        <v>0</v>
      </c>
      <c r="C14" s="6" t="n">
        <v>0</v>
      </c>
      <c r="D14" s="6" t="n">
        <v>0</v>
      </c>
    </row>
    <row r="15" spans="1:4">
      <c r="A15" s="4" t="s">
        <v>606</v>
      </c>
      <c r="B15" s="8" t="n">
        <v>114.4</v>
      </c>
      <c r="C15" s="8" t="n">
        <v>114.4</v>
      </c>
      <c r="D15" s="8" t="n">
        <v>95.5</v>
      </c>
    </row>
    <row r="16" spans="1:4">
      <c r="A16" s="4" t="s">
        <v>468</v>
      </c>
    </row>
    <row r="17" spans="1:4">
      <c r="A17" s="3" t="s">
        <v>604</v>
      </c>
    </row>
    <row r="18" spans="1:4">
      <c r="A18" s="4" t="s">
        <v>73</v>
      </c>
      <c r="B18" s="8" t="n">
        <v>432.2</v>
      </c>
      <c r="C18" s="8" t="n">
        <v>432.2</v>
      </c>
      <c r="D18" s="8" t="n">
        <v>432.2</v>
      </c>
    </row>
    <row r="19" spans="1:4">
      <c r="A19" s="4" t="s">
        <v>605</v>
      </c>
      <c r="B19" s="8" t="n">
        <v>-31.9</v>
      </c>
      <c r="C19" s="8" t="n">
        <v>-31.9</v>
      </c>
      <c r="D19" s="8" t="n">
        <v>-28.6</v>
      </c>
    </row>
    <row r="20" spans="1:4">
      <c r="A20" s="4" t="s">
        <v>606</v>
      </c>
      <c r="B20" s="7" t="n">
        <v>400.3</v>
      </c>
      <c r="C20" s="7" t="n">
        <v>400.3</v>
      </c>
      <c r="D20" s="7" t="n">
        <v>4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81</v>
      </c>
      <c r="B1" s="2" t="s">
        <v>182</v>
      </c>
    </row>
    <row r="2" spans="1:2">
      <c r="A2" s="4" t="s">
        <v>183</v>
      </c>
    </row>
    <row r="3" spans="1:2">
      <c r="A3" s="4" t="s">
        <v>184</v>
      </c>
      <c r="B3" s="4" t="s">
        <v>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65</v>
      </c>
    </row>
    <row r="3" spans="1:3">
      <c r="A3" s="3" t="s">
        <v>608</v>
      </c>
    </row>
    <row r="4" spans="1:3">
      <c r="A4" s="4" t="s">
        <v>609</v>
      </c>
      <c r="B4" s="7" t="n">
        <v>932.5</v>
      </c>
      <c r="C4" s="7" t="n">
        <v>916.9</v>
      </c>
    </row>
    <row r="5" spans="1:3">
      <c r="A5" s="4" t="s">
        <v>610</v>
      </c>
      <c r="B5" s="8" t="n">
        <v>726.7</v>
      </c>
      <c r="C5" s="8" t="n">
        <v>18.9</v>
      </c>
    </row>
    <row r="6" spans="1:3">
      <c r="A6" s="4" t="s">
        <v>611</v>
      </c>
      <c r="C6" s="8" t="n">
        <v>-3.3</v>
      </c>
    </row>
    <row r="7" spans="1:3">
      <c r="A7" s="4" t="s">
        <v>612</v>
      </c>
      <c r="B7" s="7" t="n">
        <v>1659.2</v>
      </c>
      <c r="C7" s="7" t="n">
        <v>93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5</v>
      </c>
    </row>
    <row r="2" spans="1:3">
      <c r="A2" s="3" t="s">
        <v>596</v>
      </c>
    </row>
    <row r="3" spans="1:3">
      <c r="A3" s="4" t="s">
        <v>614</v>
      </c>
      <c r="B3" s="7" t="n">
        <v>1538.7</v>
      </c>
      <c r="C3" s="7" t="n">
        <v>1401.1</v>
      </c>
    </row>
    <row r="4" spans="1:3">
      <c r="A4" s="4" t="s">
        <v>615</v>
      </c>
      <c r="B4" s="8" t="n">
        <v>-886.2</v>
      </c>
      <c r="C4" s="8" t="n">
        <v>-774.3</v>
      </c>
    </row>
    <row r="5" spans="1:3">
      <c r="A5" s="4" t="s">
        <v>605</v>
      </c>
      <c r="B5" s="6" t="n">
        <v>-62</v>
      </c>
      <c r="C5" s="8" t="n">
        <v>-60.4</v>
      </c>
    </row>
    <row r="6" spans="1:3">
      <c r="A6" s="4" t="s">
        <v>606</v>
      </c>
      <c r="B6" s="8" t="n">
        <v>590.5</v>
      </c>
      <c r="C6" s="8" t="n">
        <v>566.4</v>
      </c>
    </row>
    <row r="7" spans="1:3">
      <c r="A7" s="4" t="s">
        <v>616</v>
      </c>
    </row>
    <row r="8" spans="1:3">
      <c r="A8" s="3" t="s">
        <v>596</v>
      </c>
    </row>
    <row r="9" spans="1:3">
      <c r="A9" s="4" t="s">
        <v>614</v>
      </c>
      <c r="B9" s="8" t="n">
        <v>585.2</v>
      </c>
      <c r="C9" s="8" t="n">
        <v>556.7</v>
      </c>
    </row>
    <row r="10" spans="1:3">
      <c r="A10" s="4" t="s">
        <v>615</v>
      </c>
      <c r="B10" s="8" t="n">
        <v>-386.8</v>
      </c>
      <c r="C10" s="8" t="n">
        <v>-359.1</v>
      </c>
    </row>
    <row r="11" spans="1:3">
      <c r="A11" s="4" t="s">
        <v>605</v>
      </c>
      <c r="B11" s="8" t="n">
        <v>-20.1</v>
      </c>
      <c r="C11" s="8" t="n">
        <v>-20.1</v>
      </c>
    </row>
    <row r="12" spans="1:3">
      <c r="A12" s="4" t="s">
        <v>606</v>
      </c>
      <c r="B12" s="8" t="n">
        <v>178.3</v>
      </c>
      <c r="C12" s="8" t="n">
        <v>177.5</v>
      </c>
    </row>
    <row r="13" spans="1:3">
      <c r="A13" s="4" t="s">
        <v>546</v>
      </c>
    </row>
    <row r="14" spans="1:3">
      <c r="A14" s="3" t="s">
        <v>596</v>
      </c>
    </row>
    <row r="15" spans="1:3">
      <c r="A15" s="4" t="s">
        <v>614</v>
      </c>
      <c r="B15" s="8" t="n">
        <v>779.5</v>
      </c>
      <c r="C15" s="6" t="n">
        <v>698</v>
      </c>
    </row>
    <row r="16" spans="1:3">
      <c r="A16" s="4" t="s">
        <v>615</v>
      </c>
      <c r="B16" s="8" t="n">
        <v>-440.3</v>
      </c>
      <c r="C16" s="8" t="n">
        <v>-356.4</v>
      </c>
    </row>
    <row r="17" spans="1:3">
      <c r="A17" s="4" t="s">
        <v>605</v>
      </c>
      <c r="B17" s="8" t="n">
        <v>-2.6</v>
      </c>
      <c r="C17" s="8" t="n">
        <v>-2.6</v>
      </c>
    </row>
    <row r="18" spans="1:3">
      <c r="A18" s="4" t="s">
        <v>606</v>
      </c>
      <c r="B18" s="8" t="n">
        <v>336.6</v>
      </c>
      <c r="C18" s="6" t="n">
        <v>339</v>
      </c>
    </row>
    <row r="19" spans="1:3">
      <c r="A19" s="4" t="s">
        <v>554</v>
      </c>
    </row>
    <row r="20" spans="1:3">
      <c r="A20" s="3" t="s">
        <v>596</v>
      </c>
    </row>
    <row r="21" spans="1:3">
      <c r="A21" s="4" t="s">
        <v>614</v>
      </c>
      <c r="B21" s="8" t="n">
        <v>64.7</v>
      </c>
      <c r="C21" s="8" t="n">
        <v>64.09999999999999</v>
      </c>
    </row>
    <row r="22" spans="1:3">
      <c r="A22" s="4" t="s">
        <v>615</v>
      </c>
      <c r="B22" s="6" t="n">
        <v>0</v>
      </c>
      <c r="C22" s="6" t="n">
        <v>0</v>
      </c>
    </row>
    <row r="23" spans="1:3">
      <c r="A23" s="4" t="s">
        <v>605</v>
      </c>
      <c r="B23" s="8" t="n">
        <v>-24.1</v>
      </c>
      <c r="C23" s="8" t="n">
        <v>-22.5</v>
      </c>
    </row>
    <row r="24" spans="1:3">
      <c r="A24" s="4" t="s">
        <v>606</v>
      </c>
      <c r="B24" s="8" t="n">
        <v>40.6</v>
      </c>
      <c r="C24" s="8" t="n">
        <v>41.6</v>
      </c>
    </row>
    <row r="25" spans="1:3">
      <c r="A25" s="4" t="s">
        <v>617</v>
      </c>
    </row>
    <row r="26" spans="1:3">
      <c r="A26" s="3" t="s">
        <v>596</v>
      </c>
    </row>
    <row r="27" spans="1:3">
      <c r="A27" s="4" t="s">
        <v>614</v>
      </c>
      <c r="B27" s="6" t="n">
        <v>30</v>
      </c>
    </row>
    <row r="28" spans="1:3">
      <c r="A28" s="4" t="s">
        <v>615</v>
      </c>
      <c r="B28" s="6" t="n">
        <v>0</v>
      </c>
    </row>
    <row r="29" spans="1:3">
      <c r="A29" s="4" t="s">
        <v>605</v>
      </c>
      <c r="B29" s="6" t="n">
        <v>0</v>
      </c>
    </row>
    <row r="30" spans="1:3">
      <c r="A30" s="4" t="s">
        <v>606</v>
      </c>
      <c r="B30" s="6" t="n">
        <v>30</v>
      </c>
    </row>
    <row r="31" spans="1:3">
      <c r="A31" s="4" t="s">
        <v>618</v>
      </c>
    </row>
    <row r="32" spans="1:3">
      <c r="A32" s="3" t="s">
        <v>596</v>
      </c>
    </row>
    <row r="33" spans="1:3">
      <c r="A33" s="4" t="s">
        <v>614</v>
      </c>
      <c r="B33" s="8" t="n">
        <v>79.3</v>
      </c>
      <c r="C33" s="8" t="n">
        <v>82.3</v>
      </c>
    </row>
    <row r="34" spans="1:3">
      <c r="A34" s="4" t="s">
        <v>615</v>
      </c>
      <c r="B34" s="8" t="n">
        <v>-59.1</v>
      </c>
      <c r="C34" s="8" t="n">
        <v>-58.8</v>
      </c>
    </row>
    <row r="35" spans="1:3">
      <c r="A35" s="4" t="s">
        <v>605</v>
      </c>
      <c r="B35" s="8" t="n">
        <v>-15.2</v>
      </c>
      <c r="C35" s="8" t="n">
        <v>-15.2</v>
      </c>
    </row>
    <row r="36" spans="1:3">
      <c r="A36" s="4" t="s">
        <v>606</v>
      </c>
      <c r="B36" s="5" t="n">
        <v>5</v>
      </c>
      <c r="C36" s="7" t="n">
        <v>8.30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246</v>
      </c>
    </row>
    <row r="3" spans="1:2">
      <c r="A3" s="4" t="s">
        <v>621</v>
      </c>
      <c r="B3" s="7" t="n">
        <v>116.5</v>
      </c>
    </row>
    <row r="4" spans="1:2">
      <c r="A4" s="4" t="s">
        <v>622</v>
      </c>
      <c r="B4" s="8" t="n">
        <v>94.90000000000001</v>
      </c>
    </row>
    <row r="5" spans="1:2">
      <c r="A5" s="4" t="s">
        <v>623</v>
      </c>
      <c r="B5" s="8" t="n">
        <v>80.59999999999999</v>
      </c>
    </row>
    <row r="6" spans="1:2">
      <c r="A6" s="4" t="s">
        <v>624</v>
      </c>
      <c r="B6" s="8" t="n">
        <v>63.2</v>
      </c>
    </row>
    <row r="7" spans="1:2">
      <c r="A7" s="4" t="s">
        <v>625</v>
      </c>
      <c r="B7" s="8" t="n">
        <v>52.1</v>
      </c>
    </row>
    <row r="8" spans="1:2">
      <c r="A8" s="4" t="s">
        <v>626</v>
      </c>
      <c r="B8" s="8" t="n">
        <v>142.6</v>
      </c>
    </row>
    <row r="9" spans="1:2">
      <c r="A9" s="4" t="s">
        <v>627</v>
      </c>
      <c r="B9" s="7" t="n">
        <v>54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5</v>
      </c>
      <c r="D2" s="2" t="s">
        <v>107</v>
      </c>
    </row>
    <row r="3" spans="1:4">
      <c r="A3" s="3" t="s">
        <v>629</v>
      </c>
    </row>
    <row r="4" spans="1:4">
      <c r="A4" s="4" t="s">
        <v>630</v>
      </c>
      <c r="B4" s="7" t="n">
        <v>24.9</v>
      </c>
      <c r="C4" s="7" t="n">
        <v>3.9</v>
      </c>
      <c r="D4" s="7" t="n">
        <v>9.9</v>
      </c>
    </row>
    <row r="5" spans="1:4">
      <c r="A5" s="4" t="s">
        <v>631</v>
      </c>
      <c r="B5" s="8" t="n">
        <v>3.4</v>
      </c>
      <c r="C5" s="8" t="n">
        <v>4.6</v>
      </c>
      <c r="D5" s="8" t="n">
        <v>7.3</v>
      </c>
    </row>
    <row r="6" spans="1:4">
      <c r="A6" s="4" t="s">
        <v>197</v>
      </c>
      <c r="B6" s="8" t="n">
        <v>0.4</v>
      </c>
      <c r="C6" s="8" t="n">
        <v>-4.2</v>
      </c>
      <c r="D6" s="8" t="n">
        <v>3.6</v>
      </c>
    </row>
    <row r="7" spans="1:4">
      <c r="A7" s="4" t="s">
        <v>149</v>
      </c>
      <c r="B7" s="8" t="n">
        <v>28.7</v>
      </c>
      <c r="C7" s="8" t="n">
        <v>4.3</v>
      </c>
      <c r="D7" s="8" t="n">
        <v>20.8</v>
      </c>
    </row>
    <row r="8" spans="1:4">
      <c r="A8" s="4" t="s">
        <v>632</v>
      </c>
      <c r="B8" s="8" t="n">
        <v>2.5</v>
      </c>
    </row>
    <row r="9" spans="1:4">
      <c r="A9" s="4" t="s">
        <v>633</v>
      </c>
      <c r="C9" s="8" t="n">
        <v>4.6</v>
      </c>
      <c r="D9" s="8" t="n">
        <v>7.3</v>
      </c>
    </row>
    <row r="10" spans="1:4">
      <c r="A10" s="4" t="s">
        <v>197</v>
      </c>
    </row>
    <row r="11" spans="1:4">
      <c r="A11" s="3" t="s">
        <v>629</v>
      </c>
    </row>
    <row r="12" spans="1:4">
      <c r="A12" s="4" t="s">
        <v>630</v>
      </c>
      <c r="B12" s="8" t="n">
        <v>0.8</v>
      </c>
      <c r="C12" s="8" t="n">
        <v>3.9</v>
      </c>
      <c r="D12" s="8" t="n">
        <v>0.1</v>
      </c>
    </row>
    <row r="13" spans="1:4">
      <c r="A13" s="4" t="s">
        <v>631</v>
      </c>
      <c r="B13" s="8" t="n">
        <v>3.4</v>
      </c>
      <c r="C13" s="8" t="n">
        <v>4.6</v>
      </c>
      <c r="D13" s="8" t="n">
        <v>7.3</v>
      </c>
    </row>
    <row r="14" spans="1:4">
      <c r="A14" s="4" t="s">
        <v>197</v>
      </c>
      <c r="B14" s="8" t="n">
        <v>0.4</v>
      </c>
      <c r="C14" s="8" t="n">
        <v>-4.2</v>
      </c>
      <c r="D14" s="8" t="n">
        <v>3.6</v>
      </c>
    </row>
    <row r="15" spans="1:4">
      <c r="A15" s="4" t="s">
        <v>149</v>
      </c>
      <c r="B15" s="8" t="n">
        <v>4.6</v>
      </c>
      <c r="C15" s="7" t="n">
        <v>4.3</v>
      </c>
      <c r="D15" s="6" t="n">
        <v>11</v>
      </c>
    </row>
    <row r="16" spans="1:4">
      <c r="A16" s="4" t="s">
        <v>634</v>
      </c>
    </row>
    <row r="17" spans="1:4">
      <c r="A17" s="3" t="s">
        <v>629</v>
      </c>
    </row>
    <row r="18" spans="1:4">
      <c r="A18" s="4" t="s">
        <v>630</v>
      </c>
      <c r="B18" s="8" t="n">
        <v>8.4</v>
      </c>
    </row>
    <row r="19" spans="1:4">
      <c r="A19" s="4" t="s">
        <v>631</v>
      </c>
      <c r="B19" s="6" t="n">
        <v>0</v>
      </c>
    </row>
    <row r="20" spans="1:4">
      <c r="A20" s="4" t="s">
        <v>197</v>
      </c>
      <c r="B20" s="6" t="n">
        <v>0</v>
      </c>
    </row>
    <row r="21" spans="1:4">
      <c r="A21" s="4" t="s">
        <v>149</v>
      </c>
      <c r="B21" s="8" t="n">
        <v>8.4</v>
      </c>
    </row>
    <row r="22" spans="1:4">
      <c r="A22" s="4" t="s">
        <v>635</v>
      </c>
    </row>
    <row r="23" spans="1:4">
      <c r="A23" s="3" t="s">
        <v>629</v>
      </c>
    </row>
    <row r="24" spans="1:4">
      <c r="A24" s="4" t="s">
        <v>630</v>
      </c>
      <c r="B24" s="8" t="n">
        <v>15.7</v>
      </c>
    </row>
    <row r="25" spans="1:4">
      <c r="A25" s="4" t="s">
        <v>631</v>
      </c>
      <c r="B25" s="6" t="n">
        <v>0</v>
      </c>
    </row>
    <row r="26" spans="1:4">
      <c r="A26" s="4" t="s">
        <v>197</v>
      </c>
      <c r="B26" s="6" t="n">
        <v>0</v>
      </c>
    </row>
    <row r="27" spans="1:4">
      <c r="A27" s="4" t="s">
        <v>149</v>
      </c>
      <c r="B27" s="7" t="n">
        <v>15.7</v>
      </c>
    </row>
    <row r="28" spans="1:4">
      <c r="A28" s="4" t="s">
        <v>636</v>
      </c>
    </row>
    <row r="29" spans="1:4">
      <c r="A29" s="3" t="s">
        <v>629</v>
      </c>
    </row>
    <row r="30" spans="1:4">
      <c r="A30" s="4" t="s">
        <v>630</v>
      </c>
      <c r="D30" s="8" t="n">
        <v>9.699999999999999</v>
      </c>
    </row>
    <row r="31" spans="1:4">
      <c r="A31" s="4" t="s">
        <v>631</v>
      </c>
      <c r="D31" s="6" t="n">
        <v>0</v>
      </c>
    </row>
    <row r="32" spans="1:4">
      <c r="A32" s="4" t="s">
        <v>197</v>
      </c>
      <c r="D32" s="6" t="n">
        <v>0</v>
      </c>
    </row>
    <row r="33" spans="1:4">
      <c r="A33" s="4" t="s">
        <v>149</v>
      </c>
      <c r="D33" s="8" t="n">
        <v>9.699999999999999</v>
      </c>
    </row>
    <row r="34" spans="1:4">
      <c r="A34" s="4" t="s">
        <v>637</v>
      </c>
    </row>
    <row r="35" spans="1:4">
      <c r="A35" s="3" t="s">
        <v>629</v>
      </c>
    </row>
    <row r="36" spans="1:4">
      <c r="A36" s="4" t="s">
        <v>630</v>
      </c>
      <c r="D36" s="8" t="n">
        <v>-2.1</v>
      </c>
    </row>
    <row r="37" spans="1:4">
      <c r="A37" s="4" t="s">
        <v>631</v>
      </c>
      <c r="D37" s="6" t="n">
        <v>0</v>
      </c>
    </row>
    <row r="38" spans="1:4">
      <c r="A38" s="4" t="s">
        <v>197</v>
      </c>
      <c r="D38" s="6" t="n">
        <v>0</v>
      </c>
    </row>
    <row r="39" spans="1:4">
      <c r="A39" s="4" t="s">
        <v>149</v>
      </c>
      <c r="D39" s="8" t="n">
        <v>-2.1</v>
      </c>
    </row>
    <row r="40" spans="1:4">
      <c r="A40" s="4" t="s">
        <v>638</v>
      </c>
    </row>
    <row r="41" spans="1:4">
      <c r="A41" s="3" t="s">
        <v>629</v>
      </c>
    </row>
    <row r="42" spans="1:4">
      <c r="A42" s="4" t="s">
        <v>630</v>
      </c>
      <c r="D42" s="8" t="n">
        <v>2.2</v>
      </c>
    </row>
    <row r="43" spans="1:4">
      <c r="A43" s="4" t="s">
        <v>631</v>
      </c>
      <c r="D43" s="6" t="n">
        <v>0</v>
      </c>
    </row>
    <row r="44" spans="1:4">
      <c r="A44" s="4" t="s">
        <v>197</v>
      </c>
      <c r="D44" s="6" t="n">
        <v>0</v>
      </c>
    </row>
    <row r="45" spans="1:4">
      <c r="A45" s="4" t="s">
        <v>149</v>
      </c>
      <c r="D45" s="7" t="n">
        <v>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65</v>
      </c>
    </row>
    <row r="3" spans="1:3">
      <c r="A3" s="3" t="s">
        <v>640</v>
      </c>
    </row>
    <row r="4" spans="1:3">
      <c r="A4" s="4" t="s">
        <v>641</v>
      </c>
      <c r="B4" s="7" t="n">
        <v>0.5</v>
      </c>
      <c r="C4" s="7" t="n">
        <v>2.1</v>
      </c>
    </row>
    <row r="5" spans="1:3">
      <c r="A5" s="4" t="s">
        <v>642</v>
      </c>
      <c r="B5" s="8" t="n">
        <v>24.9</v>
      </c>
      <c r="C5" s="8" t="n">
        <v>3.9</v>
      </c>
    </row>
    <row r="6" spans="1:3">
      <c r="A6" s="4" t="s">
        <v>643</v>
      </c>
      <c r="B6" s="8" t="n">
        <v>-25.2</v>
      </c>
      <c r="C6" s="8" t="n">
        <v>-5.5</v>
      </c>
    </row>
    <row r="7" spans="1:3">
      <c r="A7" s="4" t="s">
        <v>644</v>
      </c>
      <c r="B7" s="8" t="n">
        <v>0.2</v>
      </c>
      <c r="C7" s="8" t="n">
        <v>0.5</v>
      </c>
    </row>
    <row r="8" spans="1:3">
      <c r="A8" s="4" t="s">
        <v>645</v>
      </c>
    </row>
    <row r="9" spans="1:3">
      <c r="A9" s="3" t="s">
        <v>640</v>
      </c>
    </row>
    <row r="10" spans="1:3">
      <c r="A10" s="4" t="s">
        <v>641</v>
      </c>
      <c r="B10" s="8" t="n">
        <v>0.3</v>
      </c>
      <c r="C10" s="8" t="n">
        <v>1.9</v>
      </c>
    </row>
    <row r="11" spans="1:3">
      <c r="A11" s="4" t="s">
        <v>642</v>
      </c>
      <c r="B11" s="8" t="n">
        <v>24.9</v>
      </c>
      <c r="C11" s="8" t="n">
        <v>3.9</v>
      </c>
    </row>
    <row r="12" spans="1:3">
      <c r="A12" s="4" t="s">
        <v>643</v>
      </c>
      <c r="B12" s="8" t="n">
        <v>-25.1</v>
      </c>
      <c r="C12" s="8" t="n">
        <v>-5.5</v>
      </c>
    </row>
    <row r="13" spans="1:3">
      <c r="A13" s="4" t="s">
        <v>644</v>
      </c>
      <c r="B13" s="8" t="n">
        <v>0.1</v>
      </c>
      <c r="C13" s="8" t="n">
        <v>0.3</v>
      </c>
    </row>
    <row r="14" spans="1:3">
      <c r="A14" s="4" t="s">
        <v>646</v>
      </c>
    </row>
    <row r="15" spans="1:3">
      <c r="A15" s="3" t="s">
        <v>640</v>
      </c>
    </row>
    <row r="16" spans="1:3">
      <c r="A16" s="4" t="s">
        <v>641</v>
      </c>
      <c r="B16" s="8" t="n">
        <v>0.2</v>
      </c>
      <c r="C16" s="8" t="n">
        <v>0.2</v>
      </c>
    </row>
    <row r="17" spans="1:3">
      <c r="A17" s="4" t="s">
        <v>642</v>
      </c>
      <c r="B17" s="6" t="n">
        <v>0</v>
      </c>
      <c r="C17" s="6" t="n">
        <v>0</v>
      </c>
    </row>
    <row r="18" spans="1:3">
      <c r="A18" s="4" t="s">
        <v>643</v>
      </c>
      <c r="B18" s="8" t="n">
        <v>-0.1</v>
      </c>
      <c r="C18" s="6" t="n">
        <v>0</v>
      </c>
    </row>
    <row r="19" spans="1:3">
      <c r="A19" s="4" t="s">
        <v>644</v>
      </c>
      <c r="B19" s="7" t="n">
        <v>0.1</v>
      </c>
      <c r="C19" s="7" t="n">
        <v>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9"/>
    <col customWidth="1" max="6" min="6" width="29"/>
    <col customWidth="1" max="7" min="7" width="29"/>
    <col customWidth="1" max="8" min="8" width="21"/>
  </cols>
  <sheetData>
    <row r="1" spans="1:8">
      <c r="A1" s="1" t="s">
        <v>647</v>
      </c>
      <c r="B1" s="2" t="s">
        <v>471</v>
      </c>
      <c r="C1" s="2" t="s">
        <v>648</v>
      </c>
      <c r="D1" s="2" t="s">
        <v>1</v>
      </c>
    </row>
    <row r="2" spans="1:8">
      <c r="B2" s="2" t="s">
        <v>649</v>
      </c>
      <c r="C2" s="2" t="s">
        <v>650</v>
      </c>
      <c r="D2" s="2" t="s">
        <v>651</v>
      </c>
      <c r="E2" s="2" t="s">
        <v>652</v>
      </c>
      <c r="F2" s="2" t="s">
        <v>653</v>
      </c>
      <c r="G2" s="2" t="s">
        <v>654</v>
      </c>
      <c r="H2" s="2" t="s">
        <v>655</v>
      </c>
    </row>
    <row r="3" spans="1:8">
      <c r="A3" s="3" t="s">
        <v>629</v>
      </c>
    </row>
    <row r="4" spans="1:8">
      <c r="A4" s="4" t="s">
        <v>642</v>
      </c>
      <c r="D4" s="7" t="n">
        <v>24.9</v>
      </c>
      <c r="E4" s="7" t="n">
        <v>3.9</v>
      </c>
    </row>
    <row r="5" spans="1:8">
      <c r="A5" s="4" t="s">
        <v>656</v>
      </c>
      <c r="D5" s="8" t="n">
        <v>25.2</v>
      </c>
      <c r="E5" s="8" t="n">
        <v>5.5</v>
      </c>
    </row>
    <row r="6" spans="1:8">
      <c r="A6" s="4" t="s">
        <v>657</v>
      </c>
      <c r="D6" s="7" t="n">
        <v>0.2</v>
      </c>
      <c r="E6" s="7" t="n">
        <v>0.5</v>
      </c>
      <c r="F6" s="7" t="n">
        <v>2.1</v>
      </c>
    </row>
    <row r="7" spans="1:8">
      <c r="A7" s="4" t="s">
        <v>658</v>
      </c>
    </row>
    <row r="8" spans="1:8">
      <c r="A8" s="3" t="s">
        <v>629</v>
      </c>
    </row>
    <row r="9" spans="1:8">
      <c r="A9" s="4" t="s">
        <v>659</v>
      </c>
      <c r="D9" s="6" t="n">
        <v>143</v>
      </c>
    </row>
    <row r="10" spans="1:8">
      <c r="A10" s="4" t="s">
        <v>642</v>
      </c>
      <c r="D10" s="7" t="n">
        <v>8.4</v>
      </c>
    </row>
    <row r="11" spans="1:8">
      <c r="A11" s="4" t="s">
        <v>660</v>
      </c>
    </row>
    <row r="12" spans="1:8">
      <c r="A12" s="3" t="s">
        <v>629</v>
      </c>
    </row>
    <row r="13" spans="1:8">
      <c r="A13" s="4" t="s">
        <v>659</v>
      </c>
      <c r="B13" s="6" t="n">
        <v>100</v>
      </c>
    </row>
    <row r="14" spans="1:8">
      <c r="A14" s="4" t="s">
        <v>642</v>
      </c>
      <c r="B14" s="7" t="n">
        <v>4.5</v>
      </c>
    </row>
    <row r="15" spans="1:8">
      <c r="A15" s="4" t="s">
        <v>635</v>
      </c>
    </row>
    <row r="16" spans="1:8">
      <c r="A16" s="3" t="s">
        <v>629</v>
      </c>
    </row>
    <row r="17" spans="1:8">
      <c r="A17" s="4" t="s">
        <v>642</v>
      </c>
      <c r="D17" s="7" t="n">
        <v>15.7</v>
      </c>
    </row>
    <row r="18" spans="1:8">
      <c r="A18" s="4" t="s">
        <v>661</v>
      </c>
    </row>
    <row r="19" spans="1:8">
      <c r="A19" s="3" t="s">
        <v>629</v>
      </c>
    </row>
    <row r="20" spans="1:8">
      <c r="A20" s="4" t="s">
        <v>662</v>
      </c>
      <c r="C20" s="6" t="n">
        <v>8</v>
      </c>
      <c r="D20" s="6" t="n">
        <v>10</v>
      </c>
    </row>
    <row r="21" spans="1:8">
      <c r="A21" s="4" t="s">
        <v>663</v>
      </c>
    </row>
    <row r="22" spans="1:8">
      <c r="A22" s="3" t="s">
        <v>629</v>
      </c>
    </row>
    <row r="23" spans="1:8">
      <c r="A23" s="4" t="s">
        <v>659</v>
      </c>
      <c r="E23" s="6" t="n">
        <v>5</v>
      </c>
      <c r="G23" s="6" t="n">
        <v>225</v>
      </c>
    </row>
    <row r="24" spans="1:8">
      <c r="A24" s="4" t="s">
        <v>642</v>
      </c>
      <c r="F24" s="7" t="n">
        <v>7.9</v>
      </c>
      <c r="G24" s="7" t="n">
        <v>25.7</v>
      </c>
    </row>
    <row r="25" spans="1:8">
      <c r="A25" s="4" t="s">
        <v>662</v>
      </c>
      <c r="F25" s="6" t="n">
        <v>111</v>
      </c>
    </row>
    <row r="26" spans="1:8">
      <c r="A26" s="4" t="s">
        <v>664</v>
      </c>
      <c r="F26" s="6" t="n">
        <v>336</v>
      </c>
    </row>
    <row r="27" spans="1:8">
      <c r="A27" s="4" t="s">
        <v>665</v>
      </c>
      <c r="F27" s="6" t="n">
        <v>331</v>
      </c>
    </row>
    <row r="28" spans="1:8">
      <c r="A28" s="4" t="s">
        <v>666</v>
      </c>
      <c r="F28" s="7" t="n">
        <v>35.4</v>
      </c>
    </row>
    <row r="29" spans="1:8">
      <c r="A29" s="4" t="s">
        <v>656</v>
      </c>
      <c r="F29" s="8" t="n">
        <v>13.4</v>
      </c>
      <c r="G29" s="7" t="n">
        <v>20.2</v>
      </c>
    </row>
    <row r="30" spans="1:8">
      <c r="A30" s="4" t="s">
        <v>657</v>
      </c>
      <c r="F30" s="8" t="n">
        <v>1.8</v>
      </c>
    </row>
    <row r="31" spans="1:8">
      <c r="A31" s="4" t="s">
        <v>667</v>
      </c>
    </row>
    <row r="32" spans="1:8">
      <c r="A32" s="3" t="s">
        <v>629</v>
      </c>
    </row>
    <row r="33" spans="1:8">
      <c r="A33" s="4" t="s">
        <v>642</v>
      </c>
      <c r="F33" s="8" t="n">
        <v>1.8</v>
      </c>
    </row>
    <row r="34" spans="1:8">
      <c r="A34" s="4" t="s">
        <v>668</v>
      </c>
    </row>
    <row r="35" spans="1:8">
      <c r="A35" s="3" t="s">
        <v>629</v>
      </c>
    </row>
    <row r="36" spans="1:8">
      <c r="A36" s="4" t="s">
        <v>657</v>
      </c>
      <c r="H36" s="7" t="n">
        <v>2.1</v>
      </c>
    </row>
    <row r="37" spans="1:8">
      <c r="A37" s="4" t="s">
        <v>669</v>
      </c>
    </row>
    <row r="38" spans="1:8">
      <c r="A38" s="3" t="s">
        <v>629</v>
      </c>
    </row>
    <row r="39" spans="1:8">
      <c r="A39" s="4" t="s">
        <v>666</v>
      </c>
      <c r="F39" s="8" t="n">
        <v>2.2</v>
      </c>
    </row>
    <row r="40" spans="1:8">
      <c r="A40" s="4" t="s">
        <v>656</v>
      </c>
      <c r="F40" s="5" t="n">
        <v>2</v>
      </c>
    </row>
    <row r="41" spans="1:8">
      <c r="A41" s="4" t="s">
        <v>670</v>
      </c>
      <c r="F41" s="6" t="n">
        <v>36</v>
      </c>
    </row>
  </sheetData>
  <mergeCells count="2">
    <mergeCell ref="A1:A2"/>
    <mergeCell ref="D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5</v>
      </c>
    </row>
    <row r="2" spans="1:3">
      <c r="A2" s="3" t="s">
        <v>672</v>
      </c>
    </row>
    <row r="3" spans="1:3">
      <c r="A3" s="4" t="s">
        <v>673</v>
      </c>
      <c r="B3" s="7" t="n">
        <v>138.4</v>
      </c>
      <c r="C3" s="7" t="n">
        <v>137.3</v>
      </c>
    </row>
    <row r="4" spans="1:3">
      <c r="A4" s="4" t="s">
        <v>674</v>
      </c>
      <c r="B4" s="8" t="n">
        <v>772.9</v>
      </c>
      <c r="C4" s="8" t="n">
        <v>760.7</v>
      </c>
    </row>
    <row r="5" spans="1:3">
      <c r="A5" s="4" t="s">
        <v>675</v>
      </c>
      <c r="B5" s="8" t="n">
        <v>321.1</v>
      </c>
      <c r="C5" s="8" t="n">
        <v>327.2</v>
      </c>
    </row>
    <row r="6" spans="1:3">
      <c r="A6" s="4" t="s">
        <v>676</v>
      </c>
      <c r="B6" s="8" t="n">
        <v>1232.4</v>
      </c>
      <c r="C6" s="8" t="n">
        <v>1225.2</v>
      </c>
    </row>
    <row r="7" spans="1:3">
      <c r="A7" s="3" t="s">
        <v>677</v>
      </c>
    </row>
    <row r="8" spans="1:3">
      <c r="A8" s="4" t="s">
        <v>678</v>
      </c>
      <c r="B8" s="8" t="n">
        <v>125.2</v>
      </c>
      <c r="C8" s="8" t="n">
        <v>125.5</v>
      </c>
    </row>
    <row r="9" spans="1:3">
      <c r="A9" s="4" t="s">
        <v>679</v>
      </c>
      <c r="B9" s="8" t="n">
        <v>860.6</v>
      </c>
      <c r="C9" s="8" t="n">
        <v>820.4</v>
      </c>
    </row>
    <row r="10" spans="1:3">
      <c r="A10" s="4" t="s">
        <v>680</v>
      </c>
      <c r="B10" s="8" t="n">
        <v>4275.2</v>
      </c>
      <c r="C10" s="8" t="n">
        <v>3980.2</v>
      </c>
    </row>
    <row r="11" spans="1:3">
      <c r="A11" s="4" t="s">
        <v>681</v>
      </c>
      <c r="B11" s="6" t="n">
        <v>5261</v>
      </c>
      <c r="C11" s="8" t="n">
        <v>4926.1</v>
      </c>
    </row>
    <row r="12" spans="1:3">
      <c r="A12" s="4" t="s">
        <v>682</v>
      </c>
      <c r="B12" s="8" t="n">
        <v>-2669.4</v>
      </c>
      <c r="C12" s="8" t="n">
        <v>-2376.5</v>
      </c>
    </row>
    <row r="13" spans="1:3">
      <c r="A13" s="4" t="s">
        <v>72</v>
      </c>
      <c r="B13" s="8" t="n">
        <v>2591.6</v>
      </c>
      <c r="C13" s="8" t="n">
        <v>2549.6</v>
      </c>
    </row>
    <row r="14" spans="1:3">
      <c r="A14" s="3" t="s">
        <v>683</v>
      </c>
    </row>
    <row r="15" spans="1:3">
      <c r="A15" s="4" t="s">
        <v>684</v>
      </c>
      <c r="B15" s="8" t="n">
        <v>153.4</v>
      </c>
      <c r="C15" s="8" t="n">
        <v>240.8</v>
      </c>
    </row>
    <row r="16" spans="1:3">
      <c r="A16" s="4" t="s">
        <v>685</v>
      </c>
      <c r="B16" s="8" t="n">
        <v>247.3</v>
      </c>
      <c r="C16" s="8" t="n">
        <v>294.8</v>
      </c>
    </row>
    <row r="17" spans="1:3">
      <c r="A17" s="4" t="s">
        <v>686</v>
      </c>
      <c r="B17" s="8" t="n">
        <v>22.5</v>
      </c>
      <c r="C17" s="8" t="n">
        <v>38.2</v>
      </c>
    </row>
    <row r="18" spans="1:3">
      <c r="A18" s="4" t="s">
        <v>197</v>
      </c>
      <c r="B18" s="8" t="n">
        <v>115.6</v>
      </c>
      <c r="C18" s="8" t="n">
        <v>85.3</v>
      </c>
    </row>
    <row r="19" spans="1:3">
      <c r="A19" s="4" t="s">
        <v>687</v>
      </c>
      <c r="B19" s="7" t="n">
        <v>538.8</v>
      </c>
      <c r="C19" s="7" t="n">
        <v>65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14"/>
  </cols>
  <sheetData>
    <row r="1" spans="1:4">
      <c r="A1" s="1" t="s">
        <v>688</v>
      </c>
      <c r="B1" s="2" t="s">
        <v>1</v>
      </c>
    </row>
    <row r="2" spans="1:4">
      <c r="B2" s="2" t="s">
        <v>2</v>
      </c>
      <c r="C2" s="2" t="s">
        <v>65</v>
      </c>
      <c r="D2" s="2" t="s">
        <v>107</v>
      </c>
    </row>
    <row r="3" spans="1:4">
      <c r="A3" s="3" t="s">
        <v>253</v>
      </c>
    </row>
    <row r="4" spans="1:4">
      <c r="A4" s="4" t="s">
        <v>689</v>
      </c>
      <c r="B4" s="7" t="n">
        <v>1.4</v>
      </c>
    </row>
    <row r="5" spans="1:4">
      <c r="A5" s="4" t="s">
        <v>690</v>
      </c>
      <c r="B5" s="8" t="n">
        <v>409.7</v>
      </c>
      <c r="C5" s="7" t="n">
        <v>359.3</v>
      </c>
      <c r="D5" s="7" t="n">
        <v>325.2</v>
      </c>
    </row>
    <row r="6" spans="1:4">
      <c r="A6" s="4" t="s">
        <v>691</v>
      </c>
      <c r="B6" s="8" t="n">
        <v>178.7</v>
      </c>
      <c r="C6" s="8" t="n">
        <v>230.8</v>
      </c>
    </row>
    <row r="7" spans="1:4">
      <c r="A7" s="4" t="s">
        <v>692</v>
      </c>
      <c r="B7" s="7" t="n">
        <v>110.2</v>
      </c>
    </row>
    <row r="8" spans="1:4">
      <c r="A8" s="4" t="s">
        <v>693</v>
      </c>
      <c r="B8" s="4" t="s">
        <v>694</v>
      </c>
    </row>
    <row r="9" spans="1:4">
      <c r="A9" s="4" t="s">
        <v>695</v>
      </c>
      <c r="B9" s="4" t="s">
        <v>696</v>
      </c>
    </row>
    <row r="10" spans="1:4">
      <c r="A10" s="4" t="s">
        <v>697</v>
      </c>
      <c r="B10" s="7" t="n">
        <v>0.4</v>
      </c>
    </row>
    <row r="11" spans="1:4">
      <c r="A11" s="4" t="s">
        <v>698</v>
      </c>
      <c r="C11" s="7" t="n">
        <v>43.6</v>
      </c>
      <c r="D11" s="7" t="n">
        <v>4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699</v>
      </c>
      <c r="B1" s="2" t="s">
        <v>1</v>
      </c>
    </row>
    <row r="2" spans="1:2">
      <c r="B2" s="2" t="s">
        <v>620</v>
      </c>
    </row>
    <row r="3" spans="1:2">
      <c r="A3" s="3" t="s">
        <v>253</v>
      </c>
    </row>
    <row r="4" spans="1:2">
      <c r="A4" s="4" t="s">
        <v>700</v>
      </c>
      <c r="B4" s="5" t="n">
        <v>35</v>
      </c>
    </row>
    <row r="5" spans="1:2">
      <c r="A5" s="4" t="s">
        <v>701</v>
      </c>
      <c r="B5" s="6" t="n">
        <v>4</v>
      </c>
    </row>
    <row r="6" spans="1:2">
      <c r="A6" s="4" t="s">
        <v>702</v>
      </c>
      <c r="B6" s="8" t="n">
        <v>2.6</v>
      </c>
    </row>
    <row r="7" spans="1:2">
      <c r="A7" s="4" t="s">
        <v>703</v>
      </c>
      <c r="B7" s="8" t="n">
        <v>41.6</v>
      </c>
    </row>
    <row r="8" spans="1:2">
      <c r="A8" s="4" t="s">
        <v>80</v>
      </c>
      <c r="B8" s="8" t="n">
        <v>26.1</v>
      </c>
    </row>
    <row r="9" spans="1:2">
      <c r="A9" s="4" t="s">
        <v>85</v>
      </c>
      <c r="B9" s="8" t="n">
        <v>87.90000000000001</v>
      </c>
    </row>
    <row r="10" spans="1:2">
      <c r="A10" s="4" t="s">
        <v>704</v>
      </c>
      <c r="B10" s="5" t="n">
        <v>1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65</v>
      </c>
      <c r="C2" s="2" t="s">
        <v>2</v>
      </c>
    </row>
    <row r="3" spans="1:3">
      <c r="A3" s="3" t="s">
        <v>706</v>
      </c>
    </row>
    <row r="4" spans="1:3">
      <c r="A4" s="4" t="s">
        <v>621</v>
      </c>
      <c r="C4" s="7" t="n">
        <v>31.3</v>
      </c>
    </row>
    <row r="5" spans="1:3">
      <c r="A5" s="4" t="s">
        <v>622</v>
      </c>
      <c r="C5" s="6" t="n">
        <v>26</v>
      </c>
    </row>
    <row r="6" spans="1:3">
      <c r="A6" s="4" t="s">
        <v>623</v>
      </c>
      <c r="C6" s="8" t="n">
        <v>21.4</v>
      </c>
    </row>
    <row r="7" spans="1:3">
      <c r="A7" s="4" t="s">
        <v>624</v>
      </c>
      <c r="C7" s="8" t="n">
        <v>15.1</v>
      </c>
    </row>
    <row r="8" spans="1:3">
      <c r="A8" s="4" t="s">
        <v>625</v>
      </c>
      <c r="C8" s="8" t="n">
        <v>14.1</v>
      </c>
    </row>
    <row r="9" spans="1:3">
      <c r="A9" s="4" t="s">
        <v>626</v>
      </c>
      <c r="C9" s="8" t="n">
        <v>36.9</v>
      </c>
    </row>
    <row r="10" spans="1:3">
      <c r="A10" s="4" t="s">
        <v>707</v>
      </c>
      <c r="C10" s="8" t="n">
        <v>144.8</v>
      </c>
    </row>
    <row r="11" spans="1:3">
      <c r="A11" s="4" t="s">
        <v>708</v>
      </c>
      <c r="C11" s="8" t="n">
        <v>-30.8</v>
      </c>
    </row>
    <row r="12" spans="1:3">
      <c r="A12" s="4" t="s">
        <v>522</v>
      </c>
      <c r="C12" s="5" t="n">
        <v>114</v>
      </c>
    </row>
    <row r="13" spans="1:3">
      <c r="A13" s="3" t="s">
        <v>709</v>
      </c>
    </row>
    <row r="14" spans="1:3">
      <c r="A14" s="4" t="s">
        <v>62</v>
      </c>
      <c r="B14" s="7" t="n">
        <v>36.8</v>
      </c>
    </row>
    <row r="15" spans="1:3">
      <c r="A15" s="4" t="s">
        <v>621</v>
      </c>
      <c r="B15" s="8" t="n">
        <v>27.6</v>
      </c>
    </row>
    <row r="16" spans="1:3">
      <c r="A16" s="4" t="s">
        <v>622</v>
      </c>
      <c r="B16" s="8" t="n">
        <v>21.9</v>
      </c>
    </row>
    <row r="17" spans="1:3">
      <c r="A17" s="4" t="s">
        <v>623</v>
      </c>
      <c r="B17" s="8" t="n">
        <v>16.8</v>
      </c>
    </row>
    <row r="18" spans="1:3">
      <c r="A18" s="4" t="s">
        <v>624</v>
      </c>
      <c r="B18" s="8" t="n">
        <v>12.3</v>
      </c>
    </row>
    <row r="19" spans="1:3">
      <c r="A19" s="4" t="s">
        <v>626</v>
      </c>
      <c r="B19" s="8" t="n">
        <v>45.4</v>
      </c>
    </row>
    <row r="20" spans="1:3">
      <c r="A20" s="4" t="s">
        <v>149</v>
      </c>
      <c r="B20" s="8" t="n">
        <v>160.8</v>
      </c>
    </row>
    <row r="21" spans="1:3">
      <c r="A21" s="4" t="s">
        <v>710</v>
      </c>
      <c r="B21" s="7" t="n">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5</v>
      </c>
      <c r="D2" s="2" t="s">
        <v>107</v>
      </c>
    </row>
    <row r="3" spans="1:4">
      <c r="A3" s="3" t="s">
        <v>187</v>
      </c>
    </row>
    <row r="4" spans="1:4">
      <c r="A4" s="4" t="s">
        <v>132</v>
      </c>
      <c r="B4" s="7" t="n">
        <v>213.9</v>
      </c>
      <c r="C4" s="7" t="n">
        <v>629.9</v>
      </c>
      <c r="D4" s="5" t="n">
        <v>813</v>
      </c>
    </row>
    <row r="5" spans="1:4">
      <c r="A5" s="3" t="s">
        <v>188</v>
      </c>
    </row>
    <row r="6" spans="1:4">
      <c r="A6" s="4" t="s">
        <v>189</v>
      </c>
      <c r="B6" s="8" t="n">
        <v>593.1</v>
      </c>
      <c r="C6" s="8" t="n">
        <v>508.7</v>
      </c>
      <c r="D6" s="8" t="n">
        <v>481.9</v>
      </c>
    </row>
    <row r="7" spans="1:4">
      <c r="A7" s="4" t="s">
        <v>190</v>
      </c>
      <c r="B7" s="8" t="n">
        <v>1.9</v>
      </c>
      <c r="C7" s="8" t="n">
        <v>2.4</v>
      </c>
      <c r="D7" s="8" t="n">
        <v>3.9</v>
      </c>
    </row>
    <row r="8" spans="1:4">
      <c r="A8" s="4" t="s">
        <v>126</v>
      </c>
      <c r="B8" s="6" t="n">
        <v>0</v>
      </c>
      <c r="C8" s="6" t="n">
        <v>-5</v>
      </c>
      <c r="D8" s="8" t="n">
        <v>-12.5</v>
      </c>
    </row>
    <row r="9" spans="1:4">
      <c r="A9" s="4" t="s">
        <v>125</v>
      </c>
      <c r="B9" s="8" t="n">
        <v>6.2</v>
      </c>
      <c r="C9" s="8" t="n">
        <v>4.6</v>
      </c>
      <c r="D9" s="8" t="n">
        <v>47.2</v>
      </c>
    </row>
    <row r="10" spans="1:4">
      <c r="A10" s="4" t="s">
        <v>191</v>
      </c>
      <c r="B10" s="6" t="n">
        <v>13</v>
      </c>
      <c r="C10" s="8" t="n">
        <v>13.2</v>
      </c>
      <c r="D10" s="6" t="n">
        <v>16</v>
      </c>
    </row>
    <row r="11" spans="1:4">
      <c r="A11" s="4" t="s">
        <v>192</v>
      </c>
      <c r="B11" s="6" t="n">
        <v>0</v>
      </c>
      <c r="C11" s="8" t="n">
        <v>-1.1</v>
      </c>
      <c r="D11" s="8" t="n">
        <v>-3.8</v>
      </c>
    </row>
    <row r="12" spans="1:4">
      <c r="A12" s="4" t="s">
        <v>167</v>
      </c>
      <c r="B12" s="8" t="n">
        <v>79.40000000000001</v>
      </c>
      <c r="C12" s="8" t="n">
        <v>78.3</v>
      </c>
      <c r="D12" s="8" t="n">
        <v>69.8</v>
      </c>
    </row>
    <row r="13" spans="1:4">
      <c r="A13" s="4" t="s">
        <v>193</v>
      </c>
      <c r="B13" s="8" t="n">
        <v>37.8</v>
      </c>
      <c r="C13" s="8" t="n">
        <v>36.1</v>
      </c>
      <c r="D13" s="8" t="n">
        <v>30.8</v>
      </c>
    </row>
    <row r="14" spans="1:4">
      <c r="A14" s="4" t="s">
        <v>194</v>
      </c>
      <c r="B14" s="8" t="n">
        <v>3.4</v>
      </c>
      <c r="C14" s="8" t="n">
        <v>2.4</v>
      </c>
      <c r="D14" s="8" t="n">
        <v>7.9</v>
      </c>
    </row>
    <row r="15" spans="1:4">
      <c r="A15" s="4" t="s">
        <v>195</v>
      </c>
      <c r="B15" s="8" t="n">
        <v>1.6</v>
      </c>
      <c r="C15" s="8" t="n">
        <v>6.8</v>
      </c>
      <c r="D15" s="8" t="n">
        <v>13.1</v>
      </c>
    </row>
    <row r="16" spans="1:4">
      <c r="A16" s="4" t="s">
        <v>196</v>
      </c>
      <c r="B16" s="8" t="n">
        <v>11.2</v>
      </c>
      <c r="C16" s="8" t="n">
        <v>69.2</v>
      </c>
      <c r="D16" s="8" t="n">
        <v>-348.3</v>
      </c>
    </row>
    <row r="17" spans="1:4">
      <c r="A17" s="4" t="s">
        <v>197</v>
      </c>
      <c r="B17" s="8" t="n">
        <v>-0.1</v>
      </c>
      <c r="C17" s="8" t="n">
        <v>-1.6</v>
      </c>
      <c r="D17" s="8" t="n">
        <v>2.2</v>
      </c>
    </row>
    <row r="18" spans="1:4">
      <c r="A18" s="3" t="s">
        <v>198</v>
      </c>
    </row>
    <row r="19" spans="1:4">
      <c r="A19" s="4" t="s">
        <v>199</v>
      </c>
      <c r="B19" s="8" t="n">
        <v>4.7</v>
      </c>
      <c r="C19" s="8" t="n">
        <v>-2.7</v>
      </c>
      <c r="D19" s="8" t="n">
        <v>-57.9</v>
      </c>
    </row>
    <row r="20" spans="1:4">
      <c r="A20" s="4" t="s">
        <v>69</v>
      </c>
      <c r="B20" s="8" t="n">
        <v>34.6</v>
      </c>
      <c r="C20" s="8" t="n">
        <v>-129.5</v>
      </c>
      <c r="D20" s="8" t="n">
        <v>-59.9</v>
      </c>
    </row>
    <row r="21" spans="1:4">
      <c r="A21" s="4" t="s">
        <v>76</v>
      </c>
      <c r="B21" s="8" t="n">
        <v>-34.6</v>
      </c>
      <c r="C21" s="8" t="n">
        <v>-37.4</v>
      </c>
      <c r="D21" s="6" t="n">
        <v>-86</v>
      </c>
    </row>
    <row r="22" spans="1:4">
      <c r="A22" s="4" t="s">
        <v>79</v>
      </c>
      <c r="B22" s="8" t="n">
        <v>-79.90000000000001</v>
      </c>
      <c r="C22" s="8" t="n">
        <v>44.8</v>
      </c>
      <c r="D22" s="8" t="n">
        <v>51.8</v>
      </c>
    </row>
    <row r="23" spans="1:4">
      <c r="A23" s="4" t="s">
        <v>80</v>
      </c>
      <c r="B23" s="8" t="n">
        <v>-201.7</v>
      </c>
      <c r="C23" s="8" t="n">
        <v>56.5</v>
      </c>
      <c r="D23" s="8" t="n">
        <v>211.1</v>
      </c>
    </row>
    <row r="24" spans="1:4">
      <c r="A24" s="4" t="s">
        <v>200</v>
      </c>
      <c r="B24" s="6" t="n">
        <v>0</v>
      </c>
      <c r="C24" s="6" t="n">
        <v>0</v>
      </c>
      <c r="D24" s="8" t="n">
        <v>-109.8</v>
      </c>
    </row>
    <row r="25" spans="1:4">
      <c r="A25" s="4" t="s">
        <v>85</v>
      </c>
      <c r="B25" s="8" t="n">
        <v>10.2</v>
      </c>
      <c r="C25" s="8" t="n">
        <v>-1.4</v>
      </c>
      <c r="D25" s="8" t="n">
        <v>23.7</v>
      </c>
    </row>
    <row r="26" spans="1:4">
      <c r="A26" s="4" t="s">
        <v>201</v>
      </c>
      <c r="B26" s="8" t="n">
        <v>694.7</v>
      </c>
      <c r="C26" s="8" t="n">
        <v>1274.2</v>
      </c>
      <c r="D26" s="8" t="n">
        <v>1094.2</v>
      </c>
    </row>
    <row r="27" spans="1:4">
      <c r="A27" s="3" t="s">
        <v>202</v>
      </c>
    </row>
    <row r="28" spans="1:4">
      <c r="A28" s="4" t="s">
        <v>203</v>
      </c>
      <c r="B28" s="8" t="n">
        <v>-534.6</v>
      </c>
      <c r="C28" s="8" t="n">
        <v>-514.8</v>
      </c>
      <c r="D28" s="8" t="n">
        <v>-387.5</v>
      </c>
    </row>
    <row r="29" spans="1:4">
      <c r="A29" s="4" t="s">
        <v>204</v>
      </c>
      <c r="B29" s="8" t="n">
        <v>1.9</v>
      </c>
      <c r="C29" s="8" t="n">
        <v>36.5</v>
      </c>
      <c r="D29" s="8" t="n">
        <v>14.3</v>
      </c>
    </row>
    <row r="30" spans="1:4">
      <c r="A30" s="4" t="s">
        <v>205</v>
      </c>
      <c r="B30" s="8" t="n">
        <v>4.6</v>
      </c>
      <c r="C30" s="8" t="n">
        <v>4.1</v>
      </c>
      <c r="D30" s="8" t="n">
        <v>-8.199999999999999</v>
      </c>
    </row>
    <row r="31" spans="1:4">
      <c r="A31" s="4" t="s">
        <v>206</v>
      </c>
      <c r="B31" s="6" t="n">
        <v>-888</v>
      </c>
      <c r="C31" s="8" t="n">
        <v>-70.90000000000001</v>
      </c>
      <c r="D31" s="8" t="n">
        <v>-0.8</v>
      </c>
    </row>
    <row r="32" spans="1:4">
      <c r="A32" s="4" t="s">
        <v>207</v>
      </c>
      <c r="B32" s="6" t="n">
        <v>0</v>
      </c>
      <c r="C32" s="8" t="n">
        <v>-24.6</v>
      </c>
      <c r="D32" s="6" t="n">
        <v>0</v>
      </c>
    </row>
    <row r="33" spans="1:4">
      <c r="A33" s="4" t="s">
        <v>208</v>
      </c>
      <c r="B33" s="6" t="n">
        <v>-100</v>
      </c>
      <c r="C33" s="6" t="n">
        <v>0</v>
      </c>
      <c r="D33" s="6" t="n">
        <v>0</v>
      </c>
    </row>
    <row r="34" spans="1:4">
      <c r="A34" s="4" t="s">
        <v>209</v>
      </c>
      <c r="B34" s="8" t="n">
        <v>5.2</v>
      </c>
      <c r="C34" s="8" t="n">
        <v>8.4</v>
      </c>
      <c r="D34" s="6" t="n">
        <v>20</v>
      </c>
    </row>
    <row r="35" spans="1:4">
      <c r="A35" s="4" t="s">
        <v>210</v>
      </c>
      <c r="B35" s="6" t="n">
        <v>0</v>
      </c>
      <c r="C35" s="8" t="n">
        <v>10.2</v>
      </c>
      <c r="D35" s="6" t="n">
        <v>0</v>
      </c>
    </row>
    <row r="36" spans="1:4">
      <c r="A36" s="4" t="s">
        <v>197</v>
      </c>
      <c r="B36" s="6" t="n">
        <v>0</v>
      </c>
      <c r="C36" s="8" t="n">
        <v>2.2</v>
      </c>
      <c r="D36" s="8" t="n">
        <v>-2.6</v>
      </c>
    </row>
    <row r="37" spans="1:4">
      <c r="A37" s="4" t="s">
        <v>211</v>
      </c>
      <c r="B37" s="8" t="n">
        <v>-1510.9</v>
      </c>
      <c r="C37" s="8" t="n">
        <v>-548.9</v>
      </c>
      <c r="D37" s="8" t="n">
        <v>-364.8</v>
      </c>
    </row>
    <row r="38" spans="1:4">
      <c r="A38" s="3" t="s">
        <v>212</v>
      </c>
    </row>
    <row r="39" spans="1:4">
      <c r="A39" s="4" t="s">
        <v>213</v>
      </c>
      <c r="B39" s="8" t="n">
        <v>26.2</v>
      </c>
      <c r="C39" s="6" t="n">
        <v>25</v>
      </c>
      <c r="D39" s="8" t="n">
        <v>23.6</v>
      </c>
    </row>
    <row r="40" spans="1:4">
      <c r="A40" s="4" t="s">
        <v>214</v>
      </c>
      <c r="B40" s="8" t="n">
        <v>1.7</v>
      </c>
      <c r="C40" s="8" t="n">
        <v>5.7</v>
      </c>
      <c r="D40" s="6" t="n">
        <v>18</v>
      </c>
    </row>
    <row r="41" spans="1:4">
      <c r="A41" s="4" t="s">
        <v>215</v>
      </c>
      <c r="B41" s="8" t="n">
        <v>-33.5</v>
      </c>
      <c r="C41" s="8" t="n">
        <v>-31.6</v>
      </c>
      <c r="D41" s="8" t="n">
        <v>-28.1</v>
      </c>
    </row>
    <row r="42" spans="1:4">
      <c r="A42" s="4" t="s">
        <v>169</v>
      </c>
      <c r="B42" s="6" t="n">
        <v>-139</v>
      </c>
      <c r="C42" s="8" t="n">
        <v>-315.3</v>
      </c>
      <c r="D42" s="6" t="n">
        <v>-25</v>
      </c>
    </row>
    <row r="43" spans="1:4">
      <c r="A43" s="4" t="s">
        <v>216</v>
      </c>
      <c r="B43" s="8" t="n">
        <v>1404.8</v>
      </c>
      <c r="C43" s="8" t="n">
        <v>15.3</v>
      </c>
      <c r="D43" s="8" t="n">
        <v>1106.2</v>
      </c>
    </row>
    <row r="44" spans="1:4">
      <c r="A44" s="4" t="s">
        <v>217</v>
      </c>
      <c r="B44" s="6" t="n">
        <v>-24</v>
      </c>
      <c r="C44" s="6" t="n">
        <v>0</v>
      </c>
      <c r="D44" s="6" t="n">
        <v>0</v>
      </c>
    </row>
    <row r="45" spans="1:4">
      <c r="A45" s="4" t="s">
        <v>218</v>
      </c>
      <c r="B45" s="8" t="n">
        <v>-594.4</v>
      </c>
      <c r="C45" s="8" t="n">
        <v>-298.4</v>
      </c>
      <c r="D45" s="8" t="n">
        <v>-1831.4</v>
      </c>
    </row>
    <row r="46" spans="1:4">
      <c r="A46" s="4" t="s">
        <v>219</v>
      </c>
      <c r="B46" s="8" t="n">
        <v>-10.4</v>
      </c>
      <c r="C46" s="6" t="n">
        <v>0</v>
      </c>
      <c r="D46" s="6" t="n">
        <v>0</v>
      </c>
    </row>
    <row r="47" spans="1:4">
      <c r="A47" s="4" t="s">
        <v>220</v>
      </c>
      <c r="B47" s="8" t="n">
        <v>-0.8</v>
      </c>
      <c r="C47" s="8" t="n">
        <v>-3.6</v>
      </c>
      <c r="D47" s="8" t="n">
        <v>-8.9</v>
      </c>
    </row>
    <row r="48" spans="1:4">
      <c r="A48" s="4" t="s">
        <v>221</v>
      </c>
      <c r="B48" s="6" t="n">
        <v>0</v>
      </c>
      <c r="C48" s="6" t="n">
        <v>0</v>
      </c>
      <c r="D48" s="8" t="n">
        <v>-144.7</v>
      </c>
    </row>
    <row r="49" spans="1:4">
      <c r="A49" s="4" t="s">
        <v>222</v>
      </c>
      <c r="B49" s="6" t="n">
        <v>0</v>
      </c>
      <c r="C49" s="6" t="n">
        <v>0</v>
      </c>
      <c r="D49" s="8" t="n">
        <v>85.2</v>
      </c>
    </row>
    <row r="50" spans="1:4">
      <c r="A50" s="4" t="s">
        <v>223</v>
      </c>
      <c r="B50" s="6" t="n">
        <v>0</v>
      </c>
      <c r="C50" s="6" t="n">
        <v>0</v>
      </c>
      <c r="D50" s="8" t="n">
        <v>-3.9</v>
      </c>
    </row>
    <row r="51" spans="1:4">
      <c r="A51" s="4" t="s">
        <v>224</v>
      </c>
      <c r="B51" s="8" t="n">
        <v>-5.2</v>
      </c>
      <c r="C51" s="6" t="n">
        <v>0</v>
      </c>
      <c r="D51" s="6" t="n">
        <v>0</v>
      </c>
    </row>
    <row r="52" spans="1:4">
      <c r="A52" s="4" t="s">
        <v>171</v>
      </c>
      <c r="B52" s="8" t="n">
        <v>-2.3</v>
      </c>
      <c r="C52" s="8" t="n">
        <v>-2.2</v>
      </c>
      <c r="D52" s="8" t="n">
        <v>-1.9</v>
      </c>
    </row>
    <row r="53" spans="1:4">
      <c r="A53" s="4" t="s">
        <v>225</v>
      </c>
      <c r="B53" s="8" t="n">
        <v>623.1</v>
      </c>
      <c r="C53" s="8" t="n">
        <v>-605.1</v>
      </c>
      <c r="D53" s="8" t="n">
        <v>-810.9</v>
      </c>
    </row>
    <row r="54" spans="1:4">
      <c r="A54" s="4" t="s">
        <v>226</v>
      </c>
      <c r="B54" s="8" t="n">
        <v>0.2</v>
      </c>
      <c r="C54" s="8" t="n">
        <v>0.3</v>
      </c>
      <c r="D54" s="8" t="n">
        <v>2.3</v>
      </c>
    </row>
    <row r="55" spans="1:4">
      <c r="A55" s="4" t="s">
        <v>227</v>
      </c>
      <c r="B55" s="8" t="n">
        <v>-192.9</v>
      </c>
      <c r="C55" s="8" t="n">
        <v>120.5</v>
      </c>
      <c r="D55" s="8" t="n">
        <v>-79.2</v>
      </c>
    </row>
    <row r="56" spans="1:4">
      <c r="A56" s="4" t="s">
        <v>228</v>
      </c>
      <c r="B56" s="8" t="n">
        <v>1087.1</v>
      </c>
      <c r="C56" s="8" t="n">
        <v>966.6</v>
      </c>
      <c r="D56" s="8" t="n">
        <v>1045.8</v>
      </c>
    </row>
    <row r="57" spans="1:4">
      <c r="A57" s="4" t="s">
        <v>229</v>
      </c>
      <c r="B57" s="7" t="n">
        <v>894.2</v>
      </c>
      <c r="C57" s="7" t="n">
        <v>1087.1</v>
      </c>
      <c r="D57" s="7" t="n">
        <v>96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5</v>
      </c>
      <c r="D2" s="2" t="s">
        <v>107</v>
      </c>
    </row>
    <row r="3" spans="1:4">
      <c r="A3" s="3" t="s">
        <v>712</v>
      </c>
    </row>
    <row r="4" spans="1:4">
      <c r="A4" s="4" t="s">
        <v>713</v>
      </c>
      <c r="B4" s="7" t="n">
        <v>5.2</v>
      </c>
      <c r="C4" s="5" t="n">
        <v>8</v>
      </c>
      <c r="D4" s="7" t="n">
        <v>8.800000000000001</v>
      </c>
    </row>
    <row r="5" spans="1:4">
      <c r="A5" s="4" t="s">
        <v>714</v>
      </c>
      <c r="B5" s="8" t="n">
        <v>3.3</v>
      </c>
      <c r="C5" s="8" t="n">
        <v>0.4</v>
      </c>
      <c r="D5" s="8" t="n">
        <v>6.8</v>
      </c>
    </row>
    <row r="6" spans="1:4">
      <c r="A6" s="4" t="s">
        <v>643</v>
      </c>
      <c r="B6" s="8" t="n">
        <v>-4.1</v>
      </c>
      <c r="C6" s="8" t="n">
        <v>-3.2</v>
      </c>
      <c r="D6" s="8" t="n">
        <v>-7.6</v>
      </c>
    </row>
    <row r="7" spans="1:4">
      <c r="A7" s="4" t="s">
        <v>715</v>
      </c>
      <c r="B7" s="7" t="n">
        <v>4.4</v>
      </c>
      <c r="C7" s="7" t="n">
        <v>5.2</v>
      </c>
      <c r="D7" s="5"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716</v>
      </c>
      <c r="B1" s="2" t="s">
        <v>2</v>
      </c>
      <c r="C1" s="2" t="s">
        <v>717</v>
      </c>
      <c r="D1" s="2" t="s">
        <v>718</v>
      </c>
      <c r="E1" s="2" t="s">
        <v>65</v>
      </c>
      <c r="F1" s="2" t="s">
        <v>719</v>
      </c>
      <c r="G1" s="2" t="s">
        <v>720</v>
      </c>
      <c r="H1" s="2" t="s">
        <v>721</v>
      </c>
      <c r="I1" s="2" t="s">
        <v>722</v>
      </c>
    </row>
    <row r="2" spans="1:9">
      <c r="A2" s="3" t="s">
        <v>723</v>
      </c>
    </row>
    <row r="3" spans="1:9">
      <c r="A3" s="4" t="s">
        <v>83</v>
      </c>
      <c r="B3" s="7" t="n">
        <v>3749.2</v>
      </c>
      <c r="E3" s="5" t="n">
        <v>2939</v>
      </c>
    </row>
    <row r="4" spans="1:9">
      <c r="A4" s="4" t="s">
        <v>724</v>
      </c>
      <c r="B4" s="8" t="n">
        <v>-102.7</v>
      </c>
      <c r="E4" s="8" t="n">
        <v>-139.4</v>
      </c>
    </row>
    <row r="5" spans="1:9">
      <c r="A5" s="4" t="s">
        <v>725</v>
      </c>
      <c r="B5" s="6" t="n">
        <v>-34</v>
      </c>
      <c r="C5" s="7" t="n">
        <v>-17.5</v>
      </c>
      <c r="D5" s="7" t="n">
        <v>-6.6</v>
      </c>
      <c r="E5" s="8" t="n">
        <v>-33.5</v>
      </c>
      <c r="F5" s="7" t="n">
        <v>-1.1</v>
      </c>
      <c r="G5" s="7" t="n">
        <v>-3.3</v>
      </c>
      <c r="H5" s="7" t="n">
        <v>-2.4</v>
      </c>
    </row>
    <row r="6" spans="1:9">
      <c r="A6" s="4" t="s">
        <v>726</v>
      </c>
      <c r="B6" s="8" t="n">
        <v>3612.5</v>
      </c>
      <c r="E6" s="8" t="n">
        <v>2766.1</v>
      </c>
    </row>
    <row r="7" spans="1:9">
      <c r="A7" s="4" t="s">
        <v>727</v>
      </c>
      <c r="B7" s="6" t="n">
        <v>-736</v>
      </c>
      <c r="E7" s="8" t="n">
        <v>-138.5</v>
      </c>
    </row>
    <row r="8" spans="1:9">
      <c r="A8" s="4" t="s">
        <v>728</v>
      </c>
      <c r="B8" s="8" t="n">
        <v>2876.5</v>
      </c>
      <c r="E8" s="8" t="n">
        <v>2627.6</v>
      </c>
    </row>
    <row r="9" spans="1:9">
      <c r="A9" s="4" t="s">
        <v>729</v>
      </c>
    </row>
    <row r="10" spans="1:9">
      <c r="A10" s="3" t="s">
        <v>723</v>
      </c>
    </row>
    <row r="11" spans="1:9">
      <c r="A11" s="4" t="s">
        <v>83</v>
      </c>
      <c r="B11" s="5" t="n">
        <v>800</v>
      </c>
      <c r="E11" s="5" t="n">
        <v>400</v>
      </c>
    </row>
    <row r="12" spans="1:9">
      <c r="A12" s="4" t="s">
        <v>184</v>
      </c>
      <c r="B12" s="4" t="s">
        <v>730</v>
      </c>
      <c r="E12" s="4" t="s">
        <v>731</v>
      </c>
    </row>
    <row r="13" spans="1:9">
      <c r="A13" s="4" t="s">
        <v>732</v>
      </c>
    </row>
    <row r="14" spans="1:9">
      <c r="A14" s="3" t="s">
        <v>723</v>
      </c>
    </row>
    <row r="15" spans="1:9">
      <c r="A15" s="4" t="s">
        <v>83</v>
      </c>
      <c r="B15" s="7" t="n">
        <v>1630.9</v>
      </c>
      <c r="E15" s="7" t="n">
        <v>1134.5</v>
      </c>
    </row>
    <row r="16" spans="1:9">
      <c r="A16" s="4" t="s">
        <v>724</v>
      </c>
      <c r="B16" s="8" t="n">
        <v>-10.5</v>
      </c>
      <c r="E16" s="8" t="n">
        <v>-9.300000000000001</v>
      </c>
    </row>
    <row r="17" spans="1:9">
      <c r="A17" s="4" t="s">
        <v>725</v>
      </c>
      <c r="B17" s="7" t="n">
        <v>-24.3</v>
      </c>
      <c r="E17" s="7" t="n">
        <v>-19.2</v>
      </c>
    </row>
    <row r="18" spans="1:9">
      <c r="A18" s="4" t="s">
        <v>184</v>
      </c>
      <c r="B18" s="4" t="s">
        <v>733</v>
      </c>
      <c r="E18" s="4" t="s">
        <v>734</v>
      </c>
    </row>
    <row r="19" spans="1:9">
      <c r="A19" s="4" t="s">
        <v>735</v>
      </c>
    </row>
    <row r="20" spans="1:9">
      <c r="A20" s="3" t="s">
        <v>723</v>
      </c>
    </row>
    <row r="21" spans="1:9">
      <c r="A21" s="4" t="s">
        <v>83</v>
      </c>
      <c r="B21" s="7" t="n">
        <v>53.3</v>
      </c>
      <c r="E21" s="7" t="n">
        <v>139.5</v>
      </c>
    </row>
    <row r="22" spans="1:9">
      <c r="A22" s="4" t="s">
        <v>736</v>
      </c>
    </row>
    <row r="23" spans="1:9">
      <c r="A23" s="3" t="s">
        <v>723</v>
      </c>
    </row>
    <row r="24" spans="1:9">
      <c r="A24" s="4" t="s">
        <v>184</v>
      </c>
      <c r="B24" s="4" t="s">
        <v>737</v>
      </c>
    </row>
    <row r="25" spans="1:9">
      <c r="A25" s="4" t="s">
        <v>738</v>
      </c>
    </row>
    <row r="26" spans="1:9">
      <c r="A26" s="3" t="s">
        <v>723</v>
      </c>
    </row>
    <row r="27" spans="1:9">
      <c r="A27" s="4" t="s">
        <v>83</v>
      </c>
      <c r="B27" s="5" t="n">
        <v>690</v>
      </c>
      <c r="E27" s="6" t="n">
        <v>690</v>
      </c>
    </row>
    <row r="28" spans="1:9">
      <c r="A28" s="4" t="s">
        <v>724</v>
      </c>
      <c r="B28" s="8" t="n">
        <v>-20.4</v>
      </c>
      <c r="E28" s="8" t="n">
        <v>-41.6</v>
      </c>
    </row>
    <row r="29" spans="1:9">
      <c r="A29" s="4" t="s">
        <v>725</v>
      </c>
      <c r="B29" s="7" t="n">
        <v>-2.8</v>
      </c>
      <c r="E29" s="7" t="n">
        <v>-5.8</v>
      </c>
    </row>
    <row r="30" spans="1:9">
      <c r="A30" s="4" t="s">
        <v>184</v>
      </c>
      <c r="B30" s="4" t="s">
        <v>737</v>
      </c>
      <c r="E30" s="4" t="s">
        <v>737</v>
      </c>
      <c r="I30" s="4" t="s">
        <v>737</v>
      </c>
    </row>
    <row r="31" spans="1:9">
      <c r="A31" s="4" t="s">
        <v>739</v>
      </c>
    </row>
    <row r="32" spans="1:9">
      <c r="A32" s="3" t="s">
        <v>723</v>
      </c>
    </row>
    <row r="33" spans="1:9">
      <c r="A33" s="4" t="s">
        <v>184</v>
      </c>
      <c r="B33" s="4" t="s">
        <v>740</v>
      </c>
    </row>
    <row r="34" spans="1:9">
      <c r="A34" s="4" t="s">
        <v>741</v>
      </c>
    </row>
    <row r="35" spans="1:9">
      <c r="A35" s="3" t="s">
        <v>723</v>
      </c>
    </row>
    <row r="36" spans="1:9">
      <c r="A36" s="4" t="s">
        <v>83</v>
      </c>
      <c r="B36" s="5" t="n">
        <v>575</v>
      </c>
      <c r="E36" s="5" t="n">
        <v>575</v>
      </c>
    </row>
    <row r="37" spans="1:9">
      <c r="A37" s="4" t="s">
        <v>724</v>
      </c>
      <c r="B37" s="8" t="n">
        <v>-71.8</v>
      </c>
      <c r="E37" s="8" t="n">
        <v>-88.5</v>
      </c>
    </row>
    <row r="38" spans="1:9">
      <c r="A38" s="4" t="s">
        <v>725</v>
      </c>
      <c r="B38" s="7" t="n">
        <v>-6.9</v>
      </c>
      <c r="E38" s="7" t="n">
        <v>-8.5</v>
      </c>
      <c r="H38" s="7" t="n">
        <v>-13.7</v>
      </c>
    </row>
    <row r="39" spans="1:9">
      <c r="A39" s="4" t="s">
        <v>184</v>
      </c>
      <c r="B39" s="4" t="s">
        <v>740</v>
      </c>
      <c r="E39" s="4" t="s">
        <v>740</v>
      </c>
      <c r="H39" s="4" t="s">
        <v>740</v>
      </c>
    </row>
    <row r="40" spans="1:9">
      <c r="A40" s="4" t="s">
        <v>742</v>
      </c>
    </row>
    <row r="41" spans="1:9">
      <c r="A41" s="3" t="s">
        <v>723</v>
      </c>
    </row>
    <row r="42" spans="1:9">
      <c r="A42" s="4" t="s">
        <v>184</v>
      </c>
      <c r="B42" s="4" t="s">
        <v>737</v>
      </c>
    </row>
    <row r="43" spans="1:9">
      <c r="A43" s="4" t="s">
        <v>743</v>
      </c>
    </row>
    <row r="44" spans="1:9">
      <c r="A44" s="3" t="s">
        <v>723</v>
      </c>
    </row>
    <row r="45" spans="1:9">
      <c r="A45" s="4" t="s">
        <v>184</v>
      </c>
      <c r="B45" s="4" t="s">
        <v>7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620</v>
      </c>
    </row>
    <row r="2" spans="1:2">
      <c r="A2" s="3" t="s">
        <v>256</v>
      </c>
    </row>
    <row r="3" spans="1:2">
      <c r="A3" s="4" t="s">
        <v>621</v>
      </c>
      <c r="B3" s="7" t="n">
        <v>759.6</v>
      </c>
    </row>
    <row r="4" spans="1:2">
      <c r="A4" s="4" t="s">
        <v>622</v>
      </c>
      <c r="B4" s="8" t="n">
        <v>16.4</v>
      </c>
    </row>
    <row r="5" spans="1:2">
      <c r="A5" s="4" t="s">
        <v>623</v>
      </c>
      <c r="B5" s="8" t="n">
        <v>16.4</v>
      </c>
    </row>
    <row r="6" spans="1:2">
      <c r="A6" s="4" t="s">
        <v>624</v>
      </c>
      <c r="B6" s="8" t="n">
        <v>591.4</v>
      </c>
    </row>
    <row r="7" spans="1:2">
      <c r="A7" s="4" t="s">
        <v>625</v>
      </c>
      <c r="B7" s="8" t="n">
        <v>816.3</v>
      </c>
    </row>
    <row r="8" spans="1:2">
      <c r="A8" s="4" t="s">
        <v>626</v>
      </c>
      <c r="B8" s="8" t="n">
        <v>1549.1</v>
      </c>
    </row>
    <row r="9" spans="1:2">
      <c r="A9" s="4" t="s">
        <v>149</v>
      </c>
      <c r="B9" s="7" t="n">
        <v>374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5"/>
    <col customWidth="1" max="6" min="6" width="15"/>
    <col customWidth="1" max="7" min="7" width="17"/>
    <col customWidth="1" max="8" min="8" width="15"/>
  </cols>
  <sheetData>
    <row r="1" spans="1:8">
      <c r="A1" s="1" t="s">
        <v>746</v>
      </c>
      <c r="B1" s="2" t="s">
        <v>747</v>
      </c>
      <c r="C1" s="2" t="s">
        <v>2</v>
      </c>
      <c r="D1" s="2" t="s">
        <v>717</v>
      </c>
      <c r="E1" s="2" t="s">
        <v>748</v>
      </c>
      <c r="F1" s="2" t="s">
        <v>718</v>
      </c>
      <c r="G1" s="2" t="s">
        <v>720</v>
      </c>
      <c r="H1" s="2" t="s">
        <v>749</v>
      </c>
    </row>
    <row r="2" spans="1:8">
      <c r="A2" s="3" t="s">
        <v>723</v>
      </c>
    </row>
    <row r="3" spans="1:8">
      <c r="A3" s="4" t="s">
        <v>83</v>
      </c>
      <c r="C3" s="5" t="n">
        <v>3749200000</v>
      </c>
    </row>
    <row r="4" spans="1:8">
      <c r="A4" s="4" t="s">
        <v>732</v>
      </c>
    </row>
    <row r="5" spans="1:8">
      <c r="A5" s="3" t="s">
        <v>723</v>
      </c>
    </row>
    <row r="6" spans="1:8">
      <c r="A6" s="4" t="s">
        <v>83</v>
      </c>
      <c r="C6" s="5" t="n">
        <v>2400000000</v>
      </c>
      <c r="D6" s="5" t="n">
        <v>1635000000</v>
      </c>
      <c r="H6" s="5" t="n">
        <v>2400000000</v>
      </c>
    </row>
    <row r="7" spans="1:8">
      <c r="A7" s="4" t="s">
        <v>750</v>
      </c>
    </row>
    <row r="8" spans="1:8">
      <c r="A8" s="3" t="s">
        <v>723</v>
      </c>
    </row>
    <row r="9" spans="1:8">
      <c r="A9" s="4" t="s">
        <v>751</v>
      </c>
      <c r="B9" s="5" t="n">
        <v>2200000000</v>
      </c>
    </row>
    <row r="10" spans="1:8">
      <c r="A10" s="4" t="s">
        <v>752</v>
      </c>
    </row>
    <row r="11" spans="1:8">
      <c r="A11" s="3" t="s">
        <v>723</v>
      </c>
    </row>
    <row r="12" spans="1:8">
      <c r="A12" s="4" t="s">
        <v>753</v>
      </c>
      <c r="E12" s="5" t="n">
        <v>1970000000</v>
      </c>
      <c r="F12" s="5" t="n">
        <v>1900000000</v>
      </c>
      <c r="G12" s="5" t="n">
        <v>1000000000</v>
      </c>
    </row>
    <row r="13" spans="1:8">
      <c r="A13" s="4" t="s">
        <v>754</v>
      </c>
    </row>
    <row r="14" spans="1:8">
      <c r="A14" s="3" t="s">
        <v>723</v>
      </c>
    </row>
    <row r="15" spans="1:8">
      <c r="A15" s="4" t="s">
        <v>542</v>
      </c>
      <c r="B15" s="6" t="n">
        <v>200000000</v>
      </c>
    </row>
    <row r="16" spans="1:8">
      <c r="A16" s="4" t="s">
        <v>755</v>
      </c>
    </row>
    <row r="17" spans="1:8">
      <c r="A17" s="3" t="s">
        <v>723</v>
      </c>
    </row>
    <row r="18" spans="1:8">
      <c r="A18" s="4" t="s">
        <v>756</v>
      </c>
      <c r="B18" s="5" t="n">
        <v>677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6"/>
    <col customWidth="1" max="5" min="5" width="15"/>
    <col customWidth="1" max="6" min="6" width="14"/>
    <col customWidth="1" max="7" min="7" width="15"/>
    <col customWidth="1" max="8" min="8" width="15"/>
    <col customWidth="1" max="9" min="9" width="14"/>
    <col customWidth="1" max="10" min="10" width="17"/>
  </cols>
  <sheetData>
    <row r="1" spans="1:10">
      <c r="A1" s="1" t="s">
        <v>757</v>
      </c>
      <c r="B1" s="2" t="s">
        <v>717</v>
      </c>
      <c r="C1" s="2" t="s">
        <v>748</v>
      </c>
      <c r="D1" s="2" t="s">
        <v>749</v>
      </c>
      <c r="E1" s="2" t="s">
        <v>2</v>
      </c>
      <c r="F1" s="2" t="s">
        <v>65</v>
      </c>
      <c r="G1" s="2" t="s">
        <v>107</v>
      </c>
      <c r="H1" s="2" t="s">
        <v>718</v>
      </c>
      <c r="I1" s="2" t="s">
        <v>758</v>
      </c>
      <c r="J1" s="2" t="s">
        <v>720</v>
      </c>
    </row>
    <row r="2" spans="1:10">
      <c r="A2" s="3" t="s">
        <v>723</v>
      </c>
    </row>
    <row r="3" spans="1:10">
      <c r="A3" s="4" t="s">
        <v>83</v>
      </c>
      <c r="E3" s="5" t="n">
        <v>3749200000</v>
      </c>
    </row>
    <row r="4" spans="1:10">
      <c r="A4" s="4" t="s">
        <v>759</v>
      </c>
      <c r="E4" s="6" t="n">
        <v>1404800000</v>
      </c>
      <c r="F4" s="5" t="n">
        <v>15300000</v>
      </c>
      <c r="G4" s="5" t="n">
        <v>1106200000</v>
      </c>
    </row>
    <row r="5" spans="1:10">
      <c r="A5" s="4" t="s">
        <v>760</v>
      </c>
      <c r="H5" s="4" t="s">
        <v>761</v>
      </c>
      <c r="I5" s="4" t="s">
        <v>762</v>
      </c>
    </row>
    <row r="6" spans="1:10">
      <c r="A6" s="4" t="s">
        <v>763</v>
      </c>
      <c r="E6" s="6" t="n">
        <v>250000000</v>
      </c>
    </row>
    <row r="7" spans="1:10">
      <c r="A7" s="4" t="s">
        <v>732</v>
      </c>
    </row>
    <row r="8" spans="1:10">
      <c r="A8" s="3" t="s">
        <v>723</v>
      </c>
    </row>
    <row r="9" spans="1:10">
      <c r="A9" s="4" t="s">
        <v>83</v>
      </c>
      <c r="B9" s="5" t="n">
        <v>1635000000</v>
      </c>
      <c r="D9" s="5" t="n">
        <v>2400000000</v>
      </c>
      <c r="E9" s="5" t="n">
        <v>2400000000</v>
      </c>
    </row>
    <row r="10" spans="1:10">
      <c r="A10" s="4" t="s">
        <v>759</v>
      </c>
      <c r="D10" s="5" t="n">
        <v>200000000</v>
      </c>
    </row>
    <row r="11" spans="1:10">
      <c r="A11" s="4" t="s">
        <v>764</v>
      </c>
      <c r="B11" s="5" t="n">
        <v>500500000</v>
      </c>
    </row>
    <row r="12" spans="1:10">
      <c r="A12" s="4" t="s">
        <v>765</v>
      </c>
    </row>
    <row r="13" spans="1:10">
      <c r="A13" s="3" t="s">
        <v>723</v>
      </c>
    </row>
    <row r="14" spans="1:10">
      <c r="A14" s="4" t="s">
        <v>766</v>
      </c>
      <c r="B14" s="4" t="s">
        <v>767</v>
      </c>
    </row>
    <row r="15" spans="1:10">
      <c r="A15" s="4" t="s">
        <v>768</v>
      </c>
    </row>
    <row r="16" spans="1:10">
      <c r="A16" s="3" t="s">
        <v>723</v>
      </c>
    </row>
    <row r="17" spans="1:10">
      <c r="A17" s="4" t="s">
        <v>766</v>
      </c>
      <c r="B17" s="4" t="s">
        <v>737</v>
      </c>
    </row>
    <row r="18" spans="1:10">
      <c r="A18" s="4" t="s">
        <v>752</v>
      </c>
    </row>
    <row r="19" spans="1:10">
      <c r="A19" s="3" t="s">
        <v>723</v>
      </c>
    </row>
    <row r="20" spans="1:10">
      <c r="A20" s="4" t="s">
        <v>753</v>
      </c>
      <c r="C20" s="5" t="n">
        <v>1970000000</v>
      </c>
      <c r="H20" s="5" t="n">
        <v>1900000000</v>
      </c>
      <c r="J20" s="5" t="n">
        <v>1000000000</v>
      </c>
    </row>
    <row r="21" spans="1:10">
      <c r="A21" s="4" t="s">
        <v>769</v>
      </c>
      <c r="C21" s="5" t="n">
        <v>70000000</v>
      </c>
    </row>
    <row r="22" spans="1:10">
      <c r="A22" s="4" t="s">
        <v>770</v>
      </c>
      <c r="B22" s="5" t="n">
        <v>5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71</v>
      </c>
      <c r="B1" s="2" t="s">
        <v>717</v>
      </c>
      <c r="C1" s="2" t="s">
        <v>718</v>
      </c>
      <c r="D1" s="2" t="s">
        <v>719</v>
      </c>
      <c r="E1" s="2" t="s">
        <v>720</v>
      </c>
      <c r="F1" s="2" t="s">
        <v>721</v>
      </c>
      <c r="G1" s="2" t="s">
        <v>749</v>
      </c>
      <c r="H1" s="2" t="s">
        <v>2</v>
      </c>
      <c r="I1" s="2" t="s">
        <v>65</v>
      </c>
      <c r="J1" s="2" t="s">
        <v>107</v>
      </c>
    </row>
    <row r="2" spans="1:10">
      <c r="A2" s="3" t="s">
        <v>723</v>
      </c>
    </row>
    <row r="3" spans="1:10">
      <c r="A3" s="4" t="s">
        <v>772</v>
      </c>
      <c r="B3" s="7" t="n">
        <v>17.5</v>
      </c>
      <c r="C3" s="7" t="n">
        <v>6.6</v>
      </c>
      <c r="D3" s="7" t="n">
        <v>1.1</v>
      </c>
      <c r="E3" s="7" t="n">
        <v>3.3</v>
      </c>
      <c r="F3" s="7" t="n">
        <v>2.4</v>
      </c>
      <c r="H3" s="5" t="n">
        <v>34</v>
      </c>
      <c r="I3" s="7" t="n">
        <v>33.5</v>
      </c>
    </row>
    <row r="4" spans="1:10">
      <c r="A4" s="4" t="s">
        <v>125</v>
      </c>
      <c r="B4" s="7" t="n">
        <v>5.8</v>
      </c>
      <c r="C4" s="7" t="n">
        <v>0.4</v>
      </c>
      <c r="H4" s="6" t="n">
        <v>0</v>
      </c>
      <c r="I4" s="8" t="n">
        <v>-1.1</v>
      </c>
      <c r="J4" s="7" t="n">
        <v>-3.8</v>
      </c>
    </row>
    <row r="5" spans="1:10">
      <c r="A5" s="4" t="s">
        <v>125</v>
      </c>
      <c r="H5" s="8" t="n">
        <v>6.2</v>
      </c>
      <c r="I5" s="8" t="n">
        <v>4.6</v>
      </c>
      <c r="J5" s="8" t="n">
        <v>47.2</v>
      </c>
    </row>
    <row r="6" spans="1:10">
      <c r="A6" s="4" t="s">
        <v>773</v>
      </c>
      <c r="D6" s="8" t="n">
        <v>2.6</v>
      </c>
      <c r="F6" s="8" t="n">
        <v>5.6</v>
      </c>
    </row>
    <row r="7" spans="1:10">
      <c r="A7" s="4" t="s">
        <v>774</v>
      </c>
      <c r="D7" s="8" t="n">
        <v>1.5</v>
      </c>
      <c r="F7" s="8" t="n">
        <v>3.2</v>
      </c>
    </row>
    <row r="8" spans="1:10">
      <c r="A8" s="4" t="s">
        <v>775</v>
      </c>
      <c r="D8" s="7" t="n">
        <v>1.1</v>
      </c>
    </row>
    <row r="9" spans="1:10">
      <c r="A9" s="4" t="s">
        <v>776</v>
      </c>
      <c r="H9" s="8" t="n">
        <v>594.4</v>
      </c>
      <c r="I9" s="8" t="n">
        <v>298.4</v>
      </c>
      <c r="J9" s="8" t="n">
        <v>1831.4</v>
      </c>
    </row>
    <row r="10" spans="1:10">
      <c r="A10" s="4" t="s">
        <v>777</v>
      </c>
      <c r="F10" s="8" t="n">
        <v>2.4</v>
      </c>
    </row>
    <row r="11" spans="1:10">
      <c r="A11" s="4" t="s">
        <v>216</v>
      </c>
      <c r="H11" s="8" t="n">
        <v>1404.8</v>
      </c>
      <c r="I11" s="8" t="n">
        <v>15.3</v>
      </c>
      <c r="J11" s="8" t="n">
        <v>1106.2</v>
      </c>
    </row>
    <row r="12" spans="1:10">
      <c r="A12" s="4" t="s">
        <v>752</v>
      </c>
    </row>
    <row r="13" spans="1:10">
      <c r="A13" s="3" t="s">
        <v>723</v>
      </c>
    </row>
    <row r="14" spans="1:10">
      <c r="A14" s="4" t="s">
        <v>778</v>
      </c>
      <c r="E14" s="8" t="n">
        <v>1.9</v>
      </c>
    </row>
    <row r="15" spans="1:10">
      <c r="A15" s="4" t="s">
        <v>732</v>
      </c>
    </row>
    <row r="16" spans="1:10">
      <c r="A16" s="3" t="s">
        <v>723</v>
      </c>
    </row>
    <row r="17" spans="1:10">
      <c r="A17" s="4" t="s">
        <v>772</v>
      </c>
      <c r="H17" s="7" t="n">
        <v>24.3</v>
      </c>
      <c r="I17" s="8" t="n">
        <v>19.2</v>
      </c>
    </row>
    <row r="18" spans="1:10">
      <c r="A18" s="4" t="s">
        <v>125</v>
      </c>
      <c r="I18" s="6" t="n">
        <v>2</v>
      </c>
      <c r="J18" s="8" t="n">
        <v>19.6</v>
      </c>
    </row>
    <row r="19" spans="1:10">
      <c r="A19" s="4" t="s">
        <v>776</v>
      </c>
      <c r="F19" s="6" t="n">
        <v>575</v>
      </c>
      <c r="I19" s="5" t="n">
        <v>70</v>
      </c>
      <c r="J19" s="5" t="n">
        <v>600</v>
      </c>
    </row>
    <row r="20" spans="1:10">
      <c r="A20" s="4" t="s">
        <v>777</v>
      </c>
      <c r="E20" s="7" t="n">
        <v>1.4</v>
      </c>
    </row>
    <row r="21" spans="1:10">
      <c r="A21" s="4" t="s">
        <v>184</v>
      </c>
      <c r="H21" s="4" t="s">
        <v>733</v>
      </c>
      <c r="I21" s="4" t="s">
        <v>734</v>
      </c>
    </row>
    <row r="22" spans="1:10">
      <c r="A22" s="4" t="s">
        <v>216</v>
      </c>
      <c r="G22" s="5" t="n">
        <v>200</v>
      </c>
    </row>
    <row r="23" spans="1:10">
      <c r="A23" s="4" t="s">
        <v>779</v>
      </c>
      <c r="F23" s="8" t="n">
        <v>12.9</v>
      </c>
    </row>
    <row r="24" spans="1:10">
      <c r="A24" s="4" t="s">
        <v>780</v>
      </c>
      <c r="F24" s="8" t="n">
        <v>20.6</v>
      </c>
    </row>
    <row r="25" spans="1:10">
      <c r="A25" s="4" t="s">
        <v>739</v>
      </c>
    </row>
    <row r="26" spans="1:10">
      <c r="A26" s="3" t="s">
        <v>723</v>
      </c>
    </row>
    <row r="27" spans="1:10">
      <c r="A27" s="4" t="s">
        <v>184</v>
      </c>
      <c r="H27" s="4" t="s">
        <v>740</v>
      </c>
    </row>
    <row r="28" spans="1:10">
      <c r="A28" s="4" t="s">
        <v>741</v>
      </c>
    </row>
    <row r="29" spans="1:10">
      <c r="A29" s="3" t="s">
        <v>723</v>
      </c>
    </row>
    <row r="30" spans="1:10">
      <c r="A30" s="4" t="s">
        <v>772</v>
      </c>
      <c r="F30" s="8" t="n">
        <v>13.7</v>
      </c>
      <c r="H30" s="7" t="n">
        <v>6.9</v>
      </c>
      <c r="I30" s="7" t="n">
        <v>8.5</v>
      </c>
    </row>
    <row r="31" spans="1:10">
      <c r="A31" s="4" t="s">
        <v>778</v>
      </c>
      <c r="F31" s="7" t="n">
        <v>11.1</v>
      </c>
    </row>
    <row r="32" spans="1:10">
      <c r="A32" s="4" t="s">
        <v>184</v>
      </c>
      <c r="F32" s="4" t="s">
        <v>740</v>
      </c>
      <c r="H32" s="4" t="s">
        <v>740</v>
      </c>
      <c r="I32" s="4" t="s">
        <v>740</v>
      </c>
    </row>
    <row r="33" spans="1:10">
      <c r="A33" s="4" t="s">
        <v>216</v>
      </c>
      <c r="F33" s="7" t="n">
        <v>56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36"/>
    <col customWidth="1" max="3" min="3" width="24"/>
    <col customWidth="1" max="4" min="4" width="14"/>
  </cols>
  <sheetData>
    <row r="1" spans="1:4">
      <c r="A1" s="1" t="s">
        <v>781</v>
      </c>
      <c r="B1" s="2" t="s">
        <v>782</v>
      </c>
      <c r="C1" s="2" t="s">
        <v>783</v>
      </c>
      <c r="D1" s="2" t="s">
        <v>65</v>
      </c>
    </row>
    <row r="2" spans="1:4">
      <c r="A2" s="3" t="s">
        <v>723</v>
      </c>
    </row>
    <row r="3" spans="1:4">
      <c r="A3" s="4" t="s">
        <v>184</v>
      </c>
      <c r="C3" s="4" t="s">
        <v>737</v>
      </c>
    </row>
    <row r="4" spans="1:4">
      <c r="A4" s="4" t="s">
        <v>784</v>
      </c>
    </row>
    <row r="5" spans="1:4">
      <c r="A5" s="3" t="s">
        <v>723</v>
      </c>
    </row>
    <row r="6" spans="1:4">
      <c r="A6" s="4" t="s">
        <v>785</v>
      </c>
      <c r="B6" s="5" t="n">
        <v>690000000</v>
      </c>
    </row>
    <row r="7" spans="1:4">
      <c r="A7" s="4" t="s">
        <v>184</v>
      </c>
      <c r="B7" s="4" t="s">
        <v>737</v>
      </c>
      <c r="C7" s="4" t="s">
        <v>737</v>
      </c>
      <c r="D7" s="4" t="s">
        <v>737</v>
      </c>
    </row>
    <row r="8" spans="1:4">
      <c r="A8" s="4" t="s">
        <v>786</v>
      </c>
      <c r="B8" s="4" t="s">
        <v>787</v>
      </c>
    </row>
    <row r="9" spans="1:4">
      <c r="A9" s="4" t="s">
        <v>788</v>
      </c>
      <c r="B9" s="9" t="n">
        <v>18.5</v>
      </c>
      <c r="C9" s="9" t="n">
        <v>18.5</v>
      </c>
    </row>
    <row r="10" spans="1:4">
      <c r="A10" s="4" t="s">
        <v>789</v>
      </c>
    </row>
    <row r="11" spans="1:4">
      <c r="A11" s="3" t="s">
        <v>723</v>
      </c>
    </row>
    <row r="12" spans="1:4">
      <c r="A12" s="4" t="s">
        <v>790</v>
      </c>
      <c r="B12" s="6" t="n">
        <v>20</v>
      </c>
    </row>
    <row r="13" spans="1:4">
      <c r="A13" s="4" t="s">
        <v>791</v>
      </c>
      <c r="B13" s="6" t="n">
        <v>30</v>
      </c>
    </row>
    <row r="14" spans="1:4">
      <c r="A14" s="4" t="s">
        <v>792</v>
      </c>
      <c r="B14" s="4" t="s">
        <v>793</v>
      </c>
    </row>
    <row r="15" spans="1:4">
      <c r="A15" s="4" t="s">
        <v>794</v>
      </c>
    </row>
    <row r="16" spans="1:4">
      <c r="A16" s="3" t="s">
        <v>723</v>
      </c>
    </row>
    <row r="17" spans="1:4">
      <c r="A17" s="4" t="s">
        <v>791</v>
      </c>
      <c r="B17" s="6" t="n">
        <v>5</v>
      </c>
    </row>
    <row r="18" spans="1:4">
      <c r="A18" s="4" t="s">
        <v>795</v>
      </c>
      <c r="B18" s="4" t="s">
        <v>796</v>
      </c>
    </row>
    <row r="19" spans="1:4">
      <c r="A19" s="4" t="s">
        <v>797</v>
      </c>
      <c r="B19" s="10" t="n">
        <v>0.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21"/>
    <col customWidth="1" max="5" min="5" width="21"/>
    <col customWidth="1" max="6" min="6" width="21"/>
    <col customWidth="1" max="7" min="7" width="21"/>
    <col customWidth="1" max="8" min="8" width="20"/>
    <col customWidth="1" max="9" min="9" width="21"/>
  </cols>
  <sheetData>
    <row r="1" spans="1:9">
      <c r="A1" s="1" t="s">
        <v>798</v>
      </c>
      <c r="B1" s="2" t="s">
        <v>799</v>
      </c>
      <c r="C1" s="2" t="s">
        <v>800</v>
      </c>
      <c r="D1" s="2" t="s">
        <v>458</v>
      </c>
      <c r="E1" s="2" t="s">
        <v>459</v>
      </c>
      <c r="F1" s="2" t="s">
        <v>801</v>
      </c>
      <c r="G1" s="2" t="s">
        <v>802</v>
      </c>
      <c r="H1" s="2" t="s">
        <v>803</v>
      </c>
      <c r="I1" s="2" t="s">
        <v>804</v>
      </c>
    </row>
    <row r="2" spans="1:9">
      <c r="A2" s="3" t="s">
        <v>723</v>
      </c>
    </row>
    <row r="3" spans="1:9">
      <c r="A3" s="4" t="s">
        <v>772</v>
      </c>
      <c r="B3" s="7" t="n">
        <v>2.4</v>
      </c>
      <c r="C3" s="5" t="n">
        <v>34</v>
      </c>
      <c r="D3" s="7" t="n">
        <v>33.5</v>
      </c>
      <c r="F3" s="7" t="n">
        <v>17.5</v>
      </c>
      <c r="G3" s="7" t="n">
        <v>6.6</v>
      </c>
      <c r="H3" s="7" t="n">
        <v>1.1</v>
      </c>
      <c r="I3" s="7" t="n">
        <v>3.3</v>
      </c>
    </row>
    <row r="4" spans="1:9">
      <c r="A4" s="4" t="s">
        <v>805</v>
      </c>
      <c r="E4" s="7" t="n">
        <v>113.1</v>
      </c>
    </row>
    <row r="5" spans="1:9">
      <c r="A5" s="4" t="s">
        <v>216</v>
      </c>
      <c r="C5" s="8" t="n">
        <v>1404.8</v>
      </c>
      <c r="D5" s="8" t="n">
        <v>15.3</v>
      </c>
      <c r="E5" s="8" t="n">
        <v>1106.2</v>
      </c>
    </row>
    <row r="6" spans="1:9">
      <c r="A6" s="4" t="s">
        <v>806</v>
      </c>
      <c r="E6" s="8" t="n">
        <v>-55.7</v>
      </c>
    </row>
    <row r="7" spans="1:9">
      <c r="A7" s="4" t="s">
        <v>807</v>
      </c>
      <c r="C7" s="6" t="n">
        <v>0</v>
      </c>
      <c r="D7" s="6" t="n">
        <v>0</v>
      </c>
      <c r="E7" s="8" t="n">
        <v>144.7</v>
      </c>
    </row>
    <row r="8" spans="1:9">
      <c r="A8" s="4" t="s">
        <v>222</v>
      </c>
      <c r="C8" s="5" t="n">
        <v>0</v>
      </c>
      <c r="D8" s="5" t="n">
        <v>0</v>
      </c>
      <c r="E8" s="7" t="n">
        <v>85.2</v>
      </c>
    </row>
    <row r="9" spans="1:9">
      <c r="A9" s="4" t="s">
        <v>729</v>
      </c>
    </row>
    <row r="10" spans="1:9">
      <c r="A10" s="3" t="s">
        <v>723</v>
      </c>
    </row>
    <row r="11" spans="1:9">
      <c r="A11" s="4" t="s">
        <v>808</v>
      </c>
      <c r="C11" s="4" t="s">
        <v>730</v>
      </c>
      <c r="D11" s="4" t="s">
        <v>731</v>
      </c>
    </row>
    <row r="12" spans="1:9">
      <c r="A12" s="4" t="s">
        <v>809</v>
      </c>
      <c r="B12" s="8" t="n">
        <v>59.5</v>
      </c>
    </row>
    <row r="13" spans="1:9">
      <c r="A13" s="4" t="s">
        <v>739</v>
      </c>
    </row>
    <row r="14" spans="1:9">
      <c r="A14" s="3" t="s">
        <v>723</v>
      </c>
    </row>
    <row r="15" spans="1:9">
      <c r="A15" s="4" t="s">
        <v>808</v>
      </c>
      <c r="C15" s="4" t="s">
        <v>740</v>
      </c>
    </row>
    <row r="16" spans="1:9">
      <c r="A16" s="4" t="s">
        <v>810</v>
      </c>
      <c r="B16" s="6" t="n">
        <v>11</v>
      </c>
    </row>
    <row r="17" spans="1:9">
      <c r="A17" s="4" t="s">
        <v>741</v>
      </c>
    </row>
    <row r="18" spans="1:9">
      <c r="A18" s="3" t="s">
        <v>723</v>
      </c>
    </row>
    <row r="19" spans="1:9">
      <c r="A19" s="4" t="s">
        <v>811</v>
      </c>
      <c r="B19" s="5" t="n">
        <v>575</v>
      </c>
    </row>
    <row r="20" spans="1:9">
      <c r="A20" s="4" t="s">
        <v>808</v>
      </c>
      <c r="B20" s="4" t="s">
        <v>740</v>
      </c>
      <c r="C20" s="4" t="s">
        <v>740</v>
      </c>
      <c r="D20" s="4" t="s">
        <v>740</v>
      </c>
    </row>
    <row r="21" spans="1:9">
      <c r="A21" s="4" t="s">
        <v>772</v>
      </c>
      <c r="B21" s="7" t="n">
        <v>13.7</v>
      </c>
      <c r="C21" s="7" t="n">
        <v>6.9</v>
      </c>
      <c r="D21" s="7" t="n">
        <v>8.5</v>
      </c>
    </row>
    <row r="22" spans="1:9">
      <c r="A22" s="4" t="s">
        <v>778</v>
      </c>
      <c r="B22" s="8" t="n">
        <v>11.1</v>
      </c>
    </row>
    <row r="23" spans="1:9">
      <c r="A23" s="4" t="s">
        <v>805</v>
      </c>
      <c r="B23" s="8" t="n">
        <v>2.6</v>
      </c>
    </row>
    <row r="24" spans="1:9">
      <c r="A24" s="4" t="s">
        <v>216</v>
      </c>
      <c r="B24" s="7" t="n">
        <v>562.1</v>
      </c>
    </row>
    <row r="25" spans="1:9">
      <c r="A25" s="4" t="s">
        <v>786</v>
      </c>
      <c r="B25" s="4" t="s">
        <v>812</v>
      </c>
    </row>
    <row r="26" spans="1:9">
      <c r="A26" s="4" t="s">
        <v>788</v>
      </c>
      <c r="B26" s="9" t="n">
        <v>20.72</v>
      </c>
      <c r="C26" s="9" t="n">
        <v>20.72</v>
      </c>
    </row>
    <row r="27" spans="1:9">
      <c r="A27" s="4" t="s">
        <v>813</v>
      </c>
      <c r="B27" s="4" t="s">
        <v>539</v>
      </c>
    </row>
    <row r="28" spans="1:9">
      <c r="A28" s="4" t="s">
        <v>806</v>
      </c>
      <c r="B28" s="7" t="n">
        <v>115.7</v>
      </c>
    </row>
    <row r="29" spans="1:9">
      <c r="A29" s="4" t="s">
        <v>814</v>
      </c>
      <c r="B29" s="4" t="s">
        <v>815</v>
      </c>
    </row>
    <row r="30" spans="1:9">
      <c r="A30" s="4" t="s">
        <v>816</v>
      </c>
      <c r="B30" s="9" t="n">
        <v>30.7</v>
      </c>
    </row>
    <row r="31" spans="1:9">
      <c r="A31" s="4" t="s">
        <v>222</v>
      </c>
      <c r="B31" s="7" t="n">
        <v>85.2</v>
      </c>
    </row>
    <row r="32" spans="1:9">
      <c r="A32" s="4" t="s">
        <v>817</v>
      </c>
    </row>
    <row r="33" spans="1:9">
      <c r="A33" s="3" t="s">
        <v>723</v>
      </c>
    </row>
    <row r="34" spans="1:9">
      <c r="A34" s="4" t="s">
        <v>818</v>
      </c>
      <c r="B34" s="6" t="n">
        <v>20</v>
      </c>
    </row>
    <row r="35" spans="1:9">
      <c r="A35" s="4" t="s">
        <v>819</v>
      </c>
      <c r="B35" s="6" t="n">
        <v>30</v>
      </c>
    </row>
    <row r="36" spans="1:9">
      <c r="A36" s="4" t="s">
        <v>792</v>
      </c>
      <c r="B36" s="4" t="s">
        <v>793</v>
      </c>
    </row>
    <row r="37" spans="1:9">
      <c r="A37" s="4" t="s">
        <v>820</v>
      </c>
    </row>
    <row r="38" spans="1:9">
      <c r="A38" s="3" t="s">
        <v>723</v>
      </c>
    </row>
    <row r="39" spans="1:9">
      <c r="A39" s="4" t="s">
        <v>821</v>
      </c>
      <c r="B39" s="6" t="n">
        <v>5</v>
      </c>
    </row>
    <row r="40" spans="1:9">
      <c r="A40" s="4" t="s">
        <v>795</v>
      </c>
      <c r="B40" s="4" t="s">
        <v>796</v>
      </c>
    </row>
    <row r="41" spans="1:9">
      <c r="A41" s="4" t="s">
        <v>797</v>
      </c>
      <c r="B41" s="10" t="n">
        <v>0.98</v>
      </c>
    </row>
    <row r="42" spans="1:9">
      <c r="A42" s="4" t="s">
        <v>822</v>
      </c>
    </row>
    <row r="43" spans="1:9">
      <c r="A43" s="3" t="s">
        <v>723</v>
      </c>
    </row>
    <row r="44" spans="1:9">
      <c r="A44" s="4" t="s">
        <v>788</v>
      </c>
      <c r="B44" s="9" t="n">
        <v>20.72</v>
      </c>
    </row>
    <row r="45" spans="1:9">
      <c r="A45" s="4" t="s">
        <v>823</v>
      </c>
      <c r="B45" s="8" t="n">
        <v>27.7</v>
      </c>
    </row>
    <row r="46" spans="1:9">
      <c r="A46" s="4" t="s">
        <v>807</v>
      </c>
      <c r="B46" s="7" t="n">
        <v>14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4</v>
      </c>
      <c r="B1" s="2" t="s">
        <v>2</v>
      </c>
      <c r="C1" s="2" t="s">
        <v>825</v>
      </c>
    </row>
    <row r="2" spans="1:3">
      <c r="A2" s="4" t="s">
        <v>826</v>
      </c>
    </row>
    <row r="3" spans="1:3">
      <c r="A3" s="3" t="s">
        <v>723</v>
      </c>
    </row>
    <row r="4" spans="1:3">
      <c r="A4" s="4" t="s">
        <v>811</v>
      </c>
      <c r="B4" s="7" t="n">
        <v>52.3</v>
      </c>
      <c r="C4" s="7" t="n">
        <v>5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5"/>
    <col customWidth="1" max="5" min="5" width="14"/>
  </cols>
  <sheetData>
    <row r="1" spans="1:5">
      <c r="A1" s="1" t="s">
        <v>827</v>
      </c>
      <c r="B1" s="2" t="s">
        <v>1</v>
      </c>
    </row>
    <row r="2" spans="1:5">
      <c r="B2" s="2" t="s">
        <v>2</v>
      </c>
      <c r="C2" s="2" t="s">
        <v>65</v>
      </c>
      <c r="D2" s="2" t="s">
        <v>107</v>
      </c>
      <c r="E2" s="2" t="s">
        <v>828</v>
      </c>
    </row>
    <row r="3" spans="1:5">
      <c r="A3" s="3" t="s">
        <v>723</v>
      </c>
    </row>
    <row r="4" spans="1:5">
      <c r="A4" s="4" t="s">
        <v>776</v>
      </c>
      <c r="B4" s="5" t="n">
        <v>594400000</v>
      </c>
      <c r="C4" s="5" t="n">
        <v>298400000</v>
      </c>
      <c r="D4" s="5" t="n">
        <v>1831400000</v>
      </c>
    </row>
    <row r="5" spans="1:5">
      <c r="A5" s="4" t="s">
        <v>829</v>
      </c>
    </row>
    <row r="6" spans="1:5">
      <c r="A6" s="3" t="s">
        <v>723</v>
      </c>
    </row>
    <row r="7" spans="1:5">
      <c r="A7" s="4" t="s">
        <v>811</v>
      </c>
      <c r="E7" s="5" t="n">
        <v>49400000</v>
      </c>
    </row>
    <row r="8" spans="1:5">
      <c r="A8" s="4" t="s">
        <v>776</v>
      </c>
      <c r="B8" s="5" t="n">
        <v>494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18"/>
    <col customWidth="1" max="6" min="6" width="21"/>
  </cols>
  <sheetData>
    <row r="1" spans="1:6">
      <c r="A1" s="1" t="s">
        <v>830</v>
      </c>
      <c r="B1" s="2" t="s">
        <v>1</v>
      </c>
    </row>
    <row r="2" spans="1:6">
      <c r="B2" s="2" t="s">
        <v>620</v>
      </c>
      <c r="C2" s="2" t="s">
        <v>458</v>
      </c>
      <c r="D2" s="2" t="s">
        <v>459</v>
      </c>
      <c r="E2" s="2" t="s">
        <v>831</v>
      </c>
      <c r="F2" s="2" t="s">
        <v>832</v>
      </c>
    </row>
    <row r="3" spans="1:6">
      <c r="A3" s="3" t="s">
        <v>723</v>
      </c>
    </row>
    <row r="4" spans="1:6">
      <c r="A4" s="4" t="s">
        <v>776</v>
      </c>
      <c r="B4" s="5" t="n">
        <v>594400000</v>
      </c>
      <c r="C4" s="5" t="n">
        <v>298400000</v>
      </c>
      <c r="D4" s="5" t="n">
        <v>1831400000</v>
      </c>
    </row>
    <row r="5" spans="1:6">
      <c r="A5" s="4" t="s">
        <v>833</v>
      </c>
    </row>
    <row r="6" spans="1:6">
      <c r="A6" s="3" t="s">
        <v>723</v>
      </c>
    </row>
    <row r="7" spans="1:6">
      <c r="A7" s="4" t="s">
        <v>811</v>
      </c>
      <c r="F7" s="5" t="n">
        <v>50000000</v>
      </c>
    </row>
    <row r="8" spans="1:6">
      <c r="A8" s="4" t="s">
        <v>776</v>
      </c>
      <c r="C8" s="5" t="n">
        <v>50000000</v>
      </c>
    </row>
    <row r="9" spans="1:6">
      <c r="A9" s="4" t="s">
        <v>834</v>
      </c>
      <c r="E9" s="6"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35</v>
      </c>
      <c r="B1" s="2" t="s">
        <v>1</v>
      </c>
    </row>
    <row r="2" spans="1:3">
      <c r="B2" s="2" t="s">
        <v>2</v>
      </c>
      <c r="C2" s="2" t="s">
        <v>828</v>
      </c>
    </row>
    <row r="3" spans="1:3">
      <c r="A3" s="3" t="s">
        <v>723</v>
      </c>
    </row>
    <row r="4" spans="1:3">
      <c r="A4" s="4" t="s">
        <v>753</v>
      </c>
      <c r="C4" s="5" t="n">
        <v>25000000</v>
      </c>
    </row>
    <row r="5" spans="1:3">
      <c r="A5" s="4" t="s">
        <v>836</v>
      </c>
      <c r="B5" s="5" t="n">
        <v>25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37</v>
      </c>
      <c r="B1" s="2" t="s">
        <v>1</v>
      </c>
    </row>
    <row r="2" spans="1:3">
      <c r="B2" s="2" t="s">
        <v>2</v>
      </c>
      <c r="C2" s="2" t="s">
        <v>828</v>
      </c>
    </row>
    <row r="3" spans="1:3">
      <c r="A3" s="3" t="s">
        <v>723</v>
      </c>
    </row>
    <row r="4" spans="1:3">
      <c r="A4" s="4" t="s">
        <v>753</v>
      </c>
      <c r="C4" s="5" t="n">
        <v>25000000</v>
      </c>
    </row>
    <row r="5" spans="1:3">
      <c r="A5" s="4" t="s">
        <v>836</v>
      </c>
      <c r="B5" s="5" t="n">
        <v>25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38</v>
      </c>
      <c r="B1" s="2" t="s">
        <v>620</v>
      </c>
    </row>
    <row r="2" spans="1:2">
      <c r="A2" s="3" t="s">
        <v>723</v>
      </c>
    </row>
    <row r="3" spans="1:2">
      <c r="A3" s="4" t="s">
        <v>839</v>
      </c>
      <c r="B3" s="7" t="n">
        <v>0.1</v>
      </c>
    </row>
    <row r="4" spans="1:2">
      <c r="A4" s="4" t="s">
        <v>840</v>
      </c>
    </row>
    <row r="5" spans="1:2">
      <c r="A5" s="3" t="s">
        <v>723</v>
      </c>
    </row>
    <row r="6" spans="1:2">
      <c r="A6" s="4" t="s">
        <v>184</v>
      </c>
      <c r="B6" s="4" t="s">
        <v>737</v>
      </c>
    </row>
    <row r="7" spans="1:2">
      <c r="A7" s="4" t="s">
        <v>841</v>
      </c>
    </row>
    <row r="8" spans="1:2">
      <c r="A8" s="3" t="s">
        <v>723</v>
      </c>
    </row>
    <row r="9" spans="1:2">
      <c r="A9" s="4" t="s">
        <v>184</v>
      </c>
      <c r="B9" s="4" t="s">
        <v>8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471</v>
      </c>
      <c r="J1" s="2" t="s">
        <v>1</v>
      </c>
    </row>
    <row r="2" spans="1:12">
      <c r="B2" s="2" t="s">
        <v>2</v>
      </c>
      <c r="C2" s="2" t="s">
        <v>472</v>
      </c>
      <c r="D2" s="2" t="s">
        <v>4</v>
      </c>
      <c r="E2" s="2" t="s">
        <v>473</v>
      </c>
      <c r="F2" s="2" t="s">
        <v>65</v>
      </c>
      <c r="G2" s="2" t="s">
        <v>474</v>
      </c>
      <c r="H2" s="2" t="s">
        <v>475</v>
      </c>
      <c r="I2" s="2" t="s">
        <v>476</v>
      </c>
      <c r="J2" s="2" t="s">
        <v>2</v>
      </c>
      <c r="K2" s="2" t="s">
        <v>65</v>
      </c>
      <c r="L2" s="2" t="s">
        <v>107</v>
      </c>
    </row>
    <row r="3" spans="1:12">
      <c r="A3" s="3" t="s">
        <v>259</v>
      </c>
    </row>
    <row r="4" spans="1:12">
      <c r="A4" s="4" t="s">
        <v>844</v>
      </c>
      <c r="B4" s="7" t="n">
        <v>56.5</v>
      </c>
      <c r="C4" s="7" t="n">
        <v>-60.7</v>
      </c>
      <c r="D4" s="7" t="n">
        <v>101.8</v>
      </c>
      <c r="E4" s="7" t="n">
        <v>114.1</v>
      </c>
      <c r="F4" s="7" t="n">
        <v>165.6</v>
      </c>
      <c r="G4" s="7" t="n">
        <v>166.9</v>
      </c>
      <c r="H4" s="7" t="n">
        <v>155.3</v>
      </c>
      <c r="I4" s="7" t="n">
        <v>139.6</v>
      </c>
      <c r="J4" s="7" t="n">
        <v>211.7</v>
      </c>
      <c r="K4" s="7" t="n">
        <v>627.4</v>
      </c>
      <c r="L4" s="7" t="n">
        <v>810.7</v>
      </c>
    </row>
    <row r="5" spans="1:12">
      <c r="A5" s="4" t="s">
        <v>845</v>
      </c>
      <c r="J5" s="8" t="n">
        <v>410.9</v>
      </c>
      <c r="K5" s="8" t="n">
        <v>423.8</v>
      </c>
      <c r="L5" s="8" t="n">
        <v>421.9</v>
      </c>
    </row>
    <row r="6" spans="1:12">
      <c r="A6" s="3" t="s">
        <v>846</v>
      </c>
    </row>
    <row r="7" spans="1:12">
      <c r="A7" s="4" t="s">
        <v>847</v>
      </c>
      <c r="J7" s="8" t="n">
        <v>1.9</v>
      </c>
      <c r="K7" s="8" t="n">
        <v>4.3</v>
      </c>
      <c r="L7" s="8" t="n">
        <v>5.5</v>
      </c>
    </row>
    <row r="8" spans="1:12">
      <c r="A8" s="4" t="s">
        <v>848</v>
      </c>
      <c r="J8" s="8" t="n">
        <v>3.2</v>
      </c>
      <c r="K8" s="8" t="n">
        <v>7.8</v>
      </c>
      <c r="L8" s="8" t="n">
        <v>0.9</v>
      </c>
    </row>
    <row r="9" spans="1:12">
      <c r="A9" s="4" t="s">
        <v>849</v>
      </c>
      <c r="J9" s="6" t="n">
        <v>416</v>
      </c>
      <c r="K9" s="8" t="n">
        <v>435.9</v>
      </c>
      <c r="L9" s="8" t="n">
        <v>428.3</v>
      </c>
    </row>
    <row r="10" spans="1:12">
      <c r="A10" s="3" t="s">
        <v>142</v>
      </c>
    </row>
    <row r="11" spans="1:12">
      <c r="A11" s="4" t="s">
        <v>143</v>
      </c>
      <c r="J11" s="9" t="n">
        <v>0.52</v>
      </c>
      <c r="K11" s="9" t="n">
        <v>1.48</v>
      </c>
      <c r="L11" s="9" t="n">
        <v>1.92</v>
      </c>
    </row>
    <row r="12" spans="1:12">
      <c r="A12" s="4" t="s">
        <v>144</v>
      </c>
      <c r="B12" s="9" t="n">
        <v>0.14</v>
      </c>
      <c r="C12" s="9" t="n">
        <v>-0.15</v>
      </c>
      <c r="D12" s="9" t="n">
        <v>0.24</v>
      </c>
      <c r="E12" s="9" t="n">
        <v>0.27</v>
      </c>
      <c r="F12" s="9" t="n">
        <v>0.39</v>
      </c>
      <c r="G12" s="9" t="n">
        <v>0.38</v>
      </c>
      <c r="H12" s="9" t="n">
        <v>0.35</v>
      </c>
      <c r="I12" s="9" t="n">
        <v>0.31</v>
      </c>
      <c r="J12" s="9" t="n">
        <v>0.51</v>
      </c>
      <c r="K12" s="9" t="n">
        <v>1.44</v>
      </c>
      <c r="L12" s="9" t="n">
        <v>1.8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7"/>
    <col customWidth="1" max="5" min="5" width="15"/>
    <col customWidth="1" max="6" min="6" width="14"/>
    <col customWidth="1" max="7" min="7" width="14"/>
    <col customWidth="1" max="8" min="8" width="14"/>
  </cols>
  <sheetData>
    <row r="1" spans="1:8">
      <c r="A1" s="1" t="s">
        <v>850</v>
      </c>
      <c r="B1" s="2" t="s">
        <v>851</v>
      </c>
      <c r="C1" s="2" t="s">
        <v>2</v>
      </c>
      <c r="D1" s="2" t="s">
        <v>65</v>
      </c>
      <c r="E1" s="2" t="s">
        <v>107</v>
      </c>
      <c r="F1" s="2" t="s">
        <v>852</v>
      </c>
      <c r="G1" s="2" t="s">
        <v>721</v>
      </c>
      <c r="H1" s="2" t="s">
        <v>722</v>
      </c>
    </row>
    <row r="2" spans="1:8">
      <c r="A2" s="3" t="s">
        <v>853</v>
      </c>
    </row>
    <row r="3" spans="1:8">
      <c r="A3" s="4" t="s">
        <v>854</v>
      </c>
      <c r="C3" s="6" t="n">
        <v>800000</v>
      </c>
      <c r="D3" s="6" t="n">
        <v>600000</v>
      </c>
      <c r="E3" s="6" t="n">
        <v>200000</v>
      </c>
    </row>
    <row r="4" spans="1:8">
      <c r="A4" s="4" t="s">
        <v>855</v>
      </c>
      <c r="C4" s="5" t="n">
        <v>1361100000</v>
      </c>
      <c r="D4" s="5" t="n">
        <v>1500000000</v>
      </c>
      <c r="E4" s="5" t="n">
        <v>603200000</v>
      </c>
    </row>
    <row r="5" spans="1:8">
      <c r="A5" s="4" t="s">
        <v>856</v>
      </c>
      <c r="C5" s="6" t="n">
        <v>138900000</v>
      </c>
      <c r="D5" s="6" t="n">
        <v>315000000</v>
      </c>
      <c r="E5" s="6" t="n">
        <v>25000000</v>
      </c>
    </row>
    <row r="6" spans="1:8">
      <c r="A6" s="4" t="s">
        <v>215</v>
      </c>
      <c r="C6" s="5" t="n">
        <v>33500000</v>
      </c>
      <c r="D6" s="6" t="n">
        <v>31600000</v>
      </c>
      <c r="E6" s="6" t="n">
        <v>28100000</v>
      </c>
    </row>
    <row r="7" spans="1:8">
      <c r="A7" s="4" t="s">
        <v>857</v>
      </c>
      <c r="C7" s="6" t="n">
        <v>0</v>
      </c>
    </row>
    <row r="8" spans="1:8">
      <c r="A8" s="4" t="s">
        <v>858</v>
      </c>
      <c r="C8" s="5" t="n">
        <v>22400000</v>
      </c>
      <c r="D8" s="6" t="n">
        <v>22500000</v>
      </c>
    </row>
    <row r="9" spans="1:8">
      <c r="A9" s="4" t="s">
        <v>859</v>
      </c>
      <c r="C9" s="6" t="n">
        <v>2200000</v>
      </c>
      <c r="D9" s="6" t="n">
        <v>2500000</v>
      </c>
      <c r="E9" s="6" t="n">
        <v>2300000</v>
      </c>
    </row>
    <row r="10" spans="1:8">
      <c r="A10" s="4" t="s">
        <v>171</v>
      </c>
      <c r="C10" s="5" t="n">
        <v>2300000</v>
      </c>
      <c r="D10" s="5" t="n">
        <v>2200000</v>
      </c>
      <c r="E10" s="5" t="n">
        <v>1900000</v>
      </c>
    </row>
    <row r="11" spans="1:8">
      <c r="A11" s="4" t="s">
        <v>860</v>
      </c>
    </row>
    <row r="12" spans="1:8">
      <c r="A12" s="3" t="s">
        <v>853</v>
      </c>
    </row>
    <row r="13" spans="1:8">
      <c r="A13" s="4" t="s">
        <v>861</v>
      </c>
      <c r="C13" s="4" t="s">
        <v>862</v>
      </c>
    </row>
    <row r="14" spans="1:8">
      <c r="A14" s="4" t="s">
        <v>858</v>
      </c>
      <c r="C14" s="5" t="n">
        <v>22400000</v>
      </c>
    </row>
    <row r="15" spans="1:8">
      <c r="A15" s="4" t="s">
        <v>863</v>
      </c>
    </row>
    <row r="16" spans="1:8">
      <c r="A16" s="3" t="s">
        <v>853</v>
      </c>
    </row>
    <row r="17" spans="1:8">
      <c r="A17" s="4" t="s">
        <v>861</v>
      </c>
      <c r="C17" s="4" t="s">
        <v>864</v>
      </c>
      <c r="D17" s="4" t="s">
        <v>865</v>
      </c>
    </row>
    <row r="18" spans="1:8">
      <c r="A18" s="4" t="s">
        <v>866</v>
      </c>
      <c r="D18" s="5" t="n">
        <v>24600000</v>
      </c>
    </row>
    <row r="19" spans="1:8">
      <c r="A19" s="4" t="s">
        <v>867</v>
      </c>
      <c r="C19" s="4" t="s">
        <v>539</v>
      </c>
    </row>
    <row r="20" spans="1:8">
      <c r="A20" s="4" t="s">
        <v>868</v>
      </c>
    </row>
    <row r="21" spans="1:8">
      <c r="A21" s="3" t="s">
        <v>853</v>
      </c>
    </row>
    <row r="22" spans="1:8">
      <c r="A22" s="4" t="s">
        <v>869</v>
      </c>
      <c r="C22" s="4" t="s">
        <v>870</v>
      </c>
    </row>
    <row r="23" spans="1:8">
      <c r="A23" s="4" t="s">
        <v>154</v>
      </c>
    </row>
    <row r="24" spans="1:8">
      <c r="A24" s="3" t="s">
        <v>853</v>
      </c>
    </row>
    <row r="25" spans="1:8">
      <c r="A25" s="4" t="s">
        <v>871</v>
      </c>
      <c r="C25" s="6" t="n">
        <v>1620543</v>
      </c>
      <c r="D25" s="6" t="n">
        <v>1343961</v>
      </c>
      <c r="E25" s="6" t="n">
        <v>1750182</v>
      </c>
    </row>
    <row r="26" spans="1:8">
      <c r="A26" s="4" t="s">
        <v>872</v>
      </c>
    </row>
    <row r="27" spans="1:8">
      <c r="A27" s="3" t="s">
        <v>853</v>
      </c>
    </row>
    <row r="28" spans="1:8">
      <c r="A28" s="4" t="s">
        <v>171</v>
      </c>
      <c r="C28" s="5" t="n">
        <v>2300000</v>
      </c>
      <c r="D28" s="5" t="n">
        <v>2200000</v>
      </c>
      <c r="E28" s="5" t="n">
        <v>1900000</v>
      </c>
    </row>
    <row r="29" spans="1:8">
      <c r="A29" s="4" t="s">
        <v>873</v>
      </c>
    </row>
    <row r="30" spans="1:8">
      <c r="A30" s="3" t="s">
        <v>853</v>
      </c>
    </row>
    <row r="31" spans="1:8">
      <c r="A31" s="4" t="s">
        <v>874</v>
      </c>
      <c r="B31" s="4" t="s">
        <v>862</v>
      </c>
    </row>
    <row r="32" spans="1:8">
      <c r="A32" s="4" t="s">
        <v>875</v>
      </c>
      <c r="B32" s="5" t="n">
        <v>1000000000</v>
      </c>
    </row>
    <row r="33" spans="1:8">
      <c r="A33" s="4" t="s">
        <v>876</v>
      </c>
      <c r="B33" s="4" t="s">
        <v>877</v>
      </c>
    </row>
    <row r="34" spans="1:8">
      <c r="A34" s="4" t="s">
        <v>855</v>
      </c>
      <c r="F34" s="5" t="n">
        <v>288200000</v>
      </c>
    </row>
    <row r="35" spans="1:8">
      <c r="A35" s="4" t="s">
        <v>856</v>
      </c>
      <c r="D35" s="5" t="n">
        <v>315000000</v>
      </c>
      <c r="E35" s="5" t="n">
        <v>25000000</v>
      </c>
    </row>
    <row r="36" spans="1:8">
      <c r="A36" s="4" t="s">
        <v>878</v>
      </c>
    </row>
    <row r="37" spans="1:8">
      <c r="A37" s="3" t="s">
        <v>853</v>
      </c>
    </row>
    <row r="38" spans="1:8">
      <c r="A38" s="4" t="s">
        <v>875</v>
      </c>
      <c r="C38" s="6" t="n">
        <v>1500000000</v>
      </c>
    </row>
    <row r="39" spans="1:8">
      <c r="A39" s="4" t="s">
        <v>855</v>
      </c>
      <c r="C39" s="6" t="n">
        <v>1361100000</v>
      </c>
    </row>
    <row r="40" spans="1:8">
      <c r="A40" s="4" t="s">
        <v>856</v>
      </c>
      <c r="C40" s="5" t="n">
        <v>138900000</v>
      </c>
    </row>
    <row r="41" spans="1:8">
      <c r="A41" s="4" t="s">
        <v>736</v>
      </c>
    </row>
    <row r="42" spans="1:8">
      <c r="A42" s="3" t="s">
        <v>853</v>
      </c>
    </row>
    <row r="43" spans="1:8">
      <c r="A43" s="4" t="s">
        <v>184</v>
      </c>
      <c r="C43" s="4" t="s">
        <v>737</v>
      </c>
    </row>
    <row r="44" spans="1:8">
      <c r="A44" s="4" t="s">
        <v>738</v>
      </c>
    </row>
    <row r="45" spans="1:8">
      <c r="A45" s="3" t="s">
        <v>853</v>
      </c>
    </row>
    <row r="46" spans="1:8">
      <c r="A46" s="4" t="s">
        <v>184</v>
      </c>
      <c r="C46" s="4" t="s">
        <v>737</v>
      </c>
      <c r="D46" s="4" t="s">
        <v>737</v>
      </c>
      <c r="H46" s="4" t="s">
        <v>737</v>
      </c>
    </row>
    <row r="47" spans="1:8">
      <c r="A47" s="4" t="s">
        <v>879</v>
      </c>
      <c r="C47" s="9" t="n">
        <v>25.96</v>
      </c>
    </row>
    <row r="48" spans="1:8">
      <c r="A48" s="4" t="s">
        <v>880</v>
      </c>
      <c r="C48" s="9" t="n">
        <v>18.5</v>
      </c>
      <c r="H48" s="9" t="n">
        <v>18.5</v>
      </c>
    </row>
    <row r="49" spans="1:8">
      <c r="A49" s="4" t="s">
        <v>739</v>
      </c>
    </row>
    <row r="50" spans="1:8">
      <c r="A50" s="3" t="s">
        <v>853</v>
      </c>
    </row>
    <row r="51" spans="1:8">
      <c r="A51" s="4" t="s">
        <v>184</v>
      </c>
      <c r="C51" s="4" t="s">
        <v>740</v>
      </c>
    </row>
    <row r="52" spans="1:8">
      <c r="A52" s="4" t="s">
        <v>741</v>
      </c>
    </row>
    <row r="53" spans="1:8">
      <c r="A53" s="3" t="s">
        <v>853</v>
      </c>
    </row>
    <row r="54" spans="1:8">
      <c r="A54" s="4" t="s">
        <v>184</v>
      </c>
      <c r="C54" s="4" t="s">
        <v>740</v>
      </c>
      <c r="D54" s="4" t="s">
        <v>740</v>
      </c>
      <c r="G54" s="4" t="s">
        <v>740</v>
      </c>
    </row>
    <row r="55" spans="1:8">
      <c r="A55" s="4" t="s">
        <v>879</v>
      </c>
      <c r="C55" s="9" t="n">
        <v>30.7</v>
      </c>
    </row>
    <row r="56" spans="1:8">
      <c r="A56" s="4" t="s">
        <v>880</v>
      </c>
      <c r="C56" s="9" t="n">
        <v>20.72</v>
      </c>
      <c r="G56" s="9" t="n">
        <v>20.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5</v>
      </c>
      <c r="D2" s="2" t="s">
        <v>107</v>
      </c>
    </row>
    <row r="3" spans="1:4">
      <c r="A3" s="3" t="s">
        <v>259</v>
      </c>
    </row>
    <row r="4" spans="1:4">
      <c r="A4" s="4" t="s">
        <v>882</v>
      </c>
      <c r="B4" s="6" t="n">
        <v>7800000</v>
      </c>
      <c r="C4" s="6" t="n">
        <v>16800000</v>
      </c>
      <c r="D4" s="6" t="n">
        <v>1600000</v>
      </c>
    </row>
    <row r="5" spans="1:4">
      <c r="A5" s="4" t="s">
        <v>883</v>
      </c>
      <c r="B5" s="7" t="n">
        <v>138.9</v>
      </c>
      <c r="C5" s="5" t="n">
        <v>315</v>
      </c>
      <c r="D5" s="5" t="n">
        <v>25</v>
      </c>
    </row>
    <row r="6" spans="1:4">
      <c r="A6" s="4" t="s">
        <v>884</v>
      </c>
      <c r="B6" s="8" t="n">
        <v>0.1</v>
      </c>
      <c r="C6" s="8" t="n">
        <v>0.3</v>
      </c>
      <c r="D6" s="6" t="n">
        <v>0</v>
      </c>
    </row>
    <row r="7" spans="1:4">
      <c r="A7" s="4" t="s">
        <v>885</v>
      </c>
      <c r="B7" s="5" t="n">
        <v>139</v>
      </c>
      <c r="C7" s="7" t="n">
        <v>315.3</v>
      </c>
      <c r="D7" s="5" t="n">
        <v>25</v>
      </c>
    </row>
    <row r="8" spans="1:4">
      <c r="A8" s="4" t="s">
        <v>886</v>
      </c>
      <c r="B8" s="9" t="n">
        <v>17.89</v>
      </c>
      <c r="C8" s="9" t="n">
        <v>18.78</v>
      </c>
      <c r="D8" s="9" t="n">
        <v>15.35</v>
      </c>
    </row>
    <row r="9" spans="1:4">
      <c r="A9" s="4" t="s">
        <v>887</v>
      </c>
      <c r="B9" s="7" t="n">
        <v>1361.1</v>
      </c>
      <c r="C9" s="5" t="n">
        <v>1500</v>
      </c>
      <c r="D9" s="7" t="n">
        <v>603.2</v>
      </c>
    </row>
    <row r="10" spans="1:4">
      <c r="A10" s="4" t="s">
        <v>888</v>
      </c>
      <c r="B10"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9</v>
      </c>
      <c r="B1" s="2" t="s">
        <v>890</v>
      </c>
      <c r="C1" s="2" t="s">
        <v>2</v>
      </c>
      <c r="D1" s="2" t="s">
        <v>65</v>
      </c>
      <c r="E1" s="2" t="s">
        <v>107</v>
      </c>
    </row>
    <row r="2" spans="1:5">
      <c r="A2" s="3" t="s">
        <v>891</v>
      </c>
    </row>
    <row r="3" spans="1:5">
      <c r="A3" s="4" t="s">
        <v>167</v>
      </c>
      <c r="C3" s="7" t="n">
        <v>79.40000000000001</v>
      </c>
      <c r="D3" s="7" t="n">
        <v>78.3</v>
      </c>
      <c r="E3" s="7" t="n">
        <v>69.8</v>
      </c>
    </row>
    <row r="4" spans="1:5">
      <c r="A4" s="4" t="s">
        <v>892</v>
      </c>
      <c r="C4" s="8" t="n">
        <v>-16.7</v>
      </c>
      <c r="D4" s="8" t="n">
        <v>-16.4</v>
      </c>
      <c r="E4" s="8" t="n">
        <v>-24.4</v>
      </c>
    </row>
    <row r="5" spans="1:5">
      <c r="A5" s="4" t="s">
        <v>893</v>
      </c>
      <c r="C5" s="8" t="n">
        <v>62.7</v>
      </c>
      <c r="D5" s="8" t="n">
        <v>61.9</v>
      </c>
      <c r="E5" s="8" t="n">
        <v>45.4</v>
      </c>
    </row>
    <row r="6" spans="1:5">
      <c r="A6" s="4" t="s">
        <v>894</v>
      </c>
    </row>
    <row r="7" spans="1:5">
      <c r="A7" s="3" t="s">
        <v>891</v>
      </c>
    </row>
    <row r="8" spans="1:5">
      <c r="A8" s="4" t="s">
        <v>167</v>
      </c>
      <c r="C8" s="8" t="n">
        <v>10.6</v>
      </c>
      <c r="D8" s="6" t="n">
        <v>7</v>
      </c>
      <c r="E8" s="6" t="n">
        <v>6</v>
      </c>
    </row>
    <row r="9" spans="1:5">
      <c r="A9" s="4" t="s">
        <v>113</v>
      </c>
    </row>
    <row r="10" spans="1:5">
      <c r="A10" s="3" t="s">
        <v>891</v>
      </c>
    </row>
    <row r="11" spans="1:5">
      <c r="A11" s="4" t="s">
        <v>167</v>
      </c>
      <c r="C11" s="6" t="n">
        <v>17</v>
      </c>
      <c r="D11" s="8" t="n">
        <v>14.3</v>
      </c>
      <c r="E11" s="8" t="n">
        <v>12.5</v>
      </c>
    </row>
    <row r="12" spans="1:5">
      <c r="A12" s="4" t="s">
        <v>114</v>
      </c>
    </row>
    <row r="13" spans="1:5">
      <c r="A13" s="3" t="s">
        <v>891</v>
      </c>
    </row>
    <row r="14" spans="1:5">
      <c r="A14" s="4" t="s">
        <v>167</v>
      </c>
      <c r="C14" s="8" t="n">
        <v>14.8</v>
      </c>
      <c r="D14" s="8" t="n">
        <v>14.1</v>
      </c>
      <c r="E14" s="8" t="n">
        <v>11.7</v>
      </c>
    </row>
    <row r="15" spans="1:5">
      <c r="A15" s="4" t="s">
        <v>115</v>
      </c>
    </row>
    <row r="16" spans="1:5">
      <c r="A16" s="3" t="s">
        <v>891</v>
      </c>
    </row>
    <row r="17" spans="1:5">
      <c r="A17" s="4" t="s">
        <v>167</v>
      </c>
      <c r="C17" s="5" t="n">
        <v>37</v>
      </c>
      <c r="D17" s="7" t="n">
        <v>42.9</v>
      </c>
      <c r="E17" s="7" t="n">
        <v>39.6</v>
      </c>
    </row>
    <row r="18" spans="1:5">
      <c r="A18" s="4" t="s">
        <v>895</v>
      </c>
    </row>
    <row r="19" spans="1:5">
      <c r="A19" s="3" t="s">
        <v>891</v>
      </c>
    </row>
    <row r="20" spans="1:5">
      <c r="A20" s="4" t="s">
        <v>896</v>
      </c>
      <c r="B20" s="7" t="n">
        <v>68.099999999999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15"/>
    <col customWidth="1" max="6" min="6" width="15"/>
    <col customWidth="1" max="7" min="7" width="13"/>
  </cols>
  <sheetData>
    <row r="1" spans="1:7">
      <c r="A1" s="1" t="s">
        <v>897</v>
      </c>
      <c r="B1" s="2" t="s">
        <v>898</v>
      </c>
      <c r="C1" s="2" t="s">
        <v>899</v>
      </c>
      <c r="D1" s="2" t="s">
        <v>2</v>
      </c>
      <c r="E1" s="2" t="s">
        <v>65</v>
      </c>
      <c r="F1" s="2" t="s">
        <v>107</v>
      </c>
      <c r="G1" s="2" t="s">
        <v>900</v>
      </c>
    </row>
    <row r="2" spans="1:7">
      <c r="A2" s="3" t="s">
        <v>901</v>
      </c>
    </row>
    <row r="3" spans="1:7">
      <c r="A3" s="4" t="s">
        <v>902</v>
      </c>
      <c r="D3" s="5" t="n">
        <v>3900000</v>
      </c>
    </row>
    <row r="4" spans="1:7">
      <c r="A4" s="4" t="s">
        <v>903</v>
      </c>
      <c r="D4" s="6" t="n">
        <v>1700000</v>
      </c>
      <c r="E4" s="5" t="n">
        <v>5700000</v>
      </c>
      <c r="F4" s="5" t="n">
        <v>18000000</v>
      </c>
    </row>
    <row r="5" spans="1:7">
      <c r="A5" s="4" t="s">
        <v>213</v>
      </c>
      <c r="D5" s="5" t="n">
        <v>26200000</v>
      </c>
      <c r="E5" s="5" t="n">
        <v>25000000</v>
      </c>
      <c r="F5" s="5" t="n">
        <v>23600000</v>
      </c>
    </row>
    <row r="6" spans="1:7">
      <c r="A6" s="4" t="s">
        <v>904</v>
      </c>
      <c r="D6" s="6" t="n">
        <v>0</v>
      </c>
      <c r="E6" s="6" t="n">
        <v>0</v>
      </c>
      <c r="F6" s="6" t="n">
        <v>0</v>
      </c>
    </row>
    <row r="7" spans="1:7">
      <c r="A7" s="4" t="s">
        <v>905</v>
      </c>
      <c r="B7" s="4" t="s">
        <v>906</v>
      </c>
    </row>
    <row r="8" spans="1:7">
      <c r="A8" s="4" t="s">
        <v>907</v>
      </c>
      <c r="B8" s="4" t="s">
        <v>446</v>
      </c>
    </row>
    <row r="9" spans="1:7">
      <c r="A9" s="4" t="s">
        <v>908</v>
      </c>
      <c r="E9" s="6" t="n">
        <v>300000</v>
      </c>
    </row>
    <row r="10" spans="1:7">
      <c r="A10" s="4" t="s">
        <v>909</v>
      </c>
      <c r="D10" s="9" t="n">
        <v>8.19</v>
      </c>
      <c r="E10" s="9" t="n">
        <v>6.41</v>
      </c>
    </row>
    <row r="11" spans="1:7">
      <c r="A11" s="4" t="s">
        <v>159</v>
      </c>
      <c r="D11" s="6" t="n">
        <v>300000</v>
      </c>
    </row>
    <row r="12" spans="1:7">
      <c r="A12" s="4" t="s">
        <v>910</v>
      </c>
      <c r="D12" s="9" t="n">
        <v>6.37</v>
      </c>
    </row>
    <row r="13" spans="1:7">
      <c r="A13" s="4" t="s">
        <v>911</v>
      </c>
      <c r="D13" s="5" t="n">
        <v>200000</v>
      </c>
    </row>
    <row r="14" spans="1:7">
      <c r="A14" s="4" t="s">
        <v>167</v>
      </c>
      <c r="D14" s="5" t="n">
        <v>79400000</v>
      </c>
      <c r="E14" s="5" t="n">
        <v>78300000</v>
      </c>
      <c r="F14" s="5" t="n">
        <v>69800000</v>
      </c>
    </row>
    <row r="15" spans="1:7">
      <c r="A15" s="4" t="s">
        <v>912</v>
      </c>
    </row>
    <row r="16" spans="1:7">
      <c r="A16" s="3" t="s">
        <v>901</v>
      </c>
    </row>
    <row r="17" spans="1:7">
      <c r="A17" s="4" t="s">
        <v>913</v>
      </c>
      <c r="B17" s="6" t="n">
        <v>33000000</v>
      </c>
      <c r="G17" s="6" t="n">
        <v>27900000</v>
      </c>
    </row>
    <row r="18" spans="1:7">
      <c r="A18" s="4" t="s">
        <v>914</v>
      </c>
      <c r="G18" s="6" t="n">
        <v>87000000</v>
      </c>
    </row>
    <row r="19" spans="1:7">
      <c r="A19" s="4" t="s">
        <v>915</v>
      </c>
      <c r="D19" s="6" t="n">
        <v>25500000</v>
      </c>
    </row>
    <row r="20" spans="1:7">
      <c r="A20" s="4" t="s">
        <v>916</v>
      </c>
    </row>
    <row r="21" spans="1:7">
      <c r="A21" s="3" t="s">
        <v>901</v>
      </c>
    </row>
    <row r="22" spans="1:7">
      <c r="A22" s="4" t="s">
        <v>917</v>
      </c>
      <c r="B22" s="4" t="s">
        <v>451</v>
      </c>
    </row>
    <row r="23" spans="1:7">
      <c r="A23" s="4" t="s">
        <v>918</v>
      </c>
      <c r="B23" s="4" t="s">
        <v>586</v>
      </c>
    </row>
    <row r="24" spans="1:7">
      <c r="A24" s="4" t="s">
        <v>919</v>
      </c>
    </row>
    <row r="25" spans="1:7">
      <c r="A25" s="3" t="s">
        <v>901</v>
      </c>
    </row>
    <row r="26" spans="1:7">
      <c r="A26" s="4" t="s">
        <v>917</v>
      </c>
      <c r="B26" s="4" t="s">
        <v>877</v>
      </c>
    </row>
    <row r="27" spans="1:7">
      <c r="A27" s="4" t="s">
        <v>920</v>
      </c>
    </row>
    <row r="28" spans="1:7">
      <c r="A28" s="3" t="s">
        <v>901</v>
      </c>
    </row>
    <row r="29" spans="1:7">
      <c r="A29" s="4" t="s">
        <v>903</v>
      </c>
      <c r="D29" s="5" t="n">
        <v>1700000</v>
      </c>
    </row>
    <row r="30" spans="1:7">
      <c r="A30" s="4" t="s">
        <v>213</v>
      </c>
      <c r="D30" s="6" t="n">
        <v>26200000</v>
      </c>
    </row>
    <row r="31" spans="1:7">
      <c r="A31" s="4" t="s">
        <v>921</v>
      </c>
    </row>
    <row r="32" spans="1:7">
      <c r="A32" s="3" t="s">
        <v>901</v>
      </c>
    </row>
    <row r="33" spans="1:7">
      <c r="A33" s="4" t="s">
        <v>922</v>
      </c>
      <c r="D33" s="6" t="n">
        <v>74900000</v>
      </c>
    </row>
    <row r="34" spans="1:7">
      <c r="A34" s="4" t="s">
        <v>923</v>
      </c>
      <c r="D34" s="5" t="n">
        <v>48400000</v>
      </c>
    </row>
    <row r="35" spans="1:7">
      <c r="A35" s="4" t="s">
        <v>924</v>
      </c>
    </row>
    <row r="36" spans="1:7">
      <c r="A36" s="3" t="s">
        <v>901</v>
      </c>
    </row>
    <row r="37" spans="1:7">
      <c r="A37" s="4" t="s">
        <v>925</v>
      </c>
      <c r="D37" s="4" t="s">
        <v>926</v>
      </c>
    </row>
    <row r="38" spans="1:7">
      <c r="A38" s="4" t="s">
        <v>915</v>
      </c>
      <c r="D38" s="6" t="n">
        <v>4800000</v>
      </c>
    </row>
    <row r="39" spans="1:7">
      <c r="A39" s="4" t="s">
        <v>927</v>
      </c>
    </row>
    <row r="40" spans="1:7">
      <c r="A40" s="3" t="s">
        <v>901</v>
      </c>
    </row>
    <row r="41" spans="1:7">
      <c r="A41" s="4" t="s">
        <v>928</v>
      </c>
      <c r="D41" s="6" t="n">
        <v>100000</v>
      </c>
    </row>
    <row r="42" spans="1:7">
      <c r="A42" s="4" t="s">
        <v>929</v>
      </c>
      <c r="D42" s="9" t="n">
        <v>18.08</v>
      </c>
    </row>
    <row r="43" spans="1:7">
      <c r="A43" s="4" t="s">
        <v>920</v>
      </c>
    </row>
    <row r="44" spans="1:7">
      <c r="A44" s="3" t="s">
        <v>901</v>
      </c>
    </row>
    <row r="45" spans="1:7">
      <c r="A45" s="4" t="s">
        <v>915</v>
      </c>
      <c r="G45" s="6" t="n">
        <v>28500000</v>
      </c>
    </row>
    <row r="46" spans="1:7">
      <c r="A46" s="4" t="s">
        <v>167</v>
      </c>
      <c r="D46" s="5" t="n">
        <v>7800000</v>
      </c>
    </row>
    <row r="47" spans="1:7">
      <c r="A47" s="4" t="s">
        <v>930</v>
      </c>
      <c r="C47" s="4" t="s">
        <v>931</v>
      </c>
    </row>
    <row r="48" spans="1:7">
      <c r="A48" s="4" t="s">
        <v>932</v>
      </c>
      <c r="C48" s="4" t="s">
        <v>933</v>
      </c>
    </row>
    <row r="49" spans="1:7">
      <c r="A49" s="4" t="s">
        <v>934</v>
      </c>
      <c r="C49" s="5" t="n">
        <v>25000</v>
      </c>
    </row>
    <row r="50" spans="1:7">
      <c r="A50" s="4" t="s">
        <v>935</v>
      </c>
      <c r="C50" s="6" t="n">
        <v>500</v>
      </c>
    </row>
    <row r="51" spans="1:7">
      <c r="A51" s="4" t="s">
        <v>936</v>
      </c>
      <c r="C51" s="5" t="n">
        <v>6250</v>
      </c>
    </row>
    <row r="52" spans="1:7">
      <c r="A52" s="4" t="s">
        <v>161</v>
      </c>
      <c r="D52" s="6" t="n">
        <v>1700000</v>
      </c>
      <c r="E52" s="6" t="n">
        <v>1500000</v>
      </c>
      <c r="F52" s="6" t="n">
        <v>1900000</v>
      </c>
    </row>
    <row r="53" spans="1:7">
      <c r="A53" s="4" t="s">
        <v>937</v>
      </c>
    </row>
    <row r="54" spans="1:7">
      <c r="A54" s="3" t="s">
        <v>901</v>
      </c>
    </row>
    <row r="55" spans="1:7">
      <c r="A55" s="4" t="s">
        <v>167</v>
      </c>
      <c r="D55" s="5" t="n">
        <v>1800000</v>
      </c>
    </row>
    <row r="56" spans="1:7">
      <c r="A56" s="4" t="s">
        <v>938</v>
      </c>
    </row>
    <row r="57" spans="1:7">
      <c r="A57" s="3" t="s">
        <v>901</v>
      </c>
    </row>
    <row r="58" spans="1:7">
      <c r="A58" s="4" t="s">
        <v>922</v>
      </c>
      <c r="D58" s="5" t="n">
        <v>60900000</v>
      </c>
    </row>
    <row r="59" spans="1:7">
      <c r="A59" s="4" t="s">
        <v>939</v>
      </c>
      <c r="D59" s="4" t="s">
        <v>940</v>
      </c>
      <c r="E59" s="4" t="s">
        <v>940</v>
      </c>
      <c r="F59" s="4" t="s">
        <v>940</v>
      </c>
    </row>
    <row r="60" spans="1:7">
      <c r="A60" s="4" t="s">
        <v>928</v>
      </c>
      <c r="D60" s="6" t="n">
        <v>5400000</v>
      </c>
    </row>
    <row r="61" spans="1:7">
      <c r="A61" s="4" t="s">
        <v>923</v>
      </c>
      <c r="D61" s="5" t="n">
        <v>69800000</v>
      </c>
    </row>
    <row r="62" spans="1:7">
      <c r="A62" s="4" t="s">
        <v>929</v>
      </c>
      <c r="D62" s="9" t="n">
        <v>21.64</v>
      </c>
    </row>
    <row r="63" spans="1:7">
      <c r="A63" s="4" t="s">
        <v>941</v>
      </c>
    </row>
    <row r="64" spans="1:7">
      <c r="A64" s="3" t="s">
        <v>901</v>
      </c>
    </row>
    <row r="65" spans="1:7">
      <c r="A65" s="4" t="s">
        <v>928</v>
      </c>
      <c r="D65" s="6" t="n">
        <v>2600000</v>
      </c>
    </row>
    <row r="66" spans="1:7">
      <c r="A66" s="4" t="s">
        <v>942</v>
      </c>
    </row>
    <row r="67" spans="1:7">
      <c r="A67" s="3" t="s">
        <v>901</v>
      </c>
    </row>
    <row r="68" spans="1:7">
      <c r="A68" s="4" t="s">
        <v>917</v>
      </c>
      <c r="B68" s="4" t="s">
        <v>451</v>
      </c>
    </row>
    <row r="69" spans="1:7">
      <c r="A69" s="4" t="s">
        <v>943</v>
      </c>
    </row>
    <row r="70" spans="1:7">
      <c r="A70" s="3" t="s">
        <v>901</v>
      </c>
    </row>
    <row r="71" spans="1:7">
      <c r="A71" s="4" t="s">
        <v>922</v>
      </c>
      <c r="D71" s="5" t="n">
        <v>10100000</v>
      </c>
    </row>
    <row r="72" spans="1:7">
      <c r="A72" s="4" t="s">
        <v>944</v>
      </c>
    </row>
    <row r="73" spans="1:7">
      <c r="A73" s="3" t="s">
        <v>901</v>
      </c>
    </row>
    <row r="74" spans="1:7">
      <c r="A74" s="4" t="s">
        <v>922</v>
      </c>
      <c r="D74" s="5" t="n">
        <v>3900000</v>
      </c>
    </row>
    <row r="75" spans="1:7">
      <c r="A75" s="4" t="s">
        <v>945</v>
      </c>
    </row>
    <row r="76" spans="1:7">
      <c r="A76" s="3" t="s">
        <v>901</v>
      </c>
    </row>
    <row r="77" spans="1:7">
      <c r="A77" s="4" t="s">
        <v>946</v>
      </c>
      <c r="D77" s="9" t="n">
        <v>24.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47</v>
      </c>
      <c r="B1" s="2" t="s">
        <v>1</v>
      </c>
    </row>
    <row r="2" spans="1:2">
      <c r="B2" s="2" t="s">
        <v>948</v>
      </c>
    </row>
    <row r="3" spans="1:2">
      <c r="A3" s="3" t="s">
        <v>949</v>
      </c>
    </row>
    <row r="4" spans="1:2">
      <c r="A4" s="4" t="s">
        <v>950</v>
      </c>
      <c r="B4" s="8" t="n">
        <v>8.6</v>
      </c>
    </row>
    <row r="5" spans="1:2">
      <c r="A5" s="4" t="s">
        <v>951</v>
      </c>
      <c r="B5" s="8" t="n">
        <v>5.4</v>
      </c>
    </row>
    <row r="6" spans="1:2">
      <c r="A6" s="4" t="s">
        <v>952</v>
      </c>
      <c r="B6" s="8" t="n">
        <v>0.2</v>
      </c>
    </row>
    <row r="7" spans="1:2">
      <c r="A7" s="4" t="s">
        <v>953</v>
      </c>
      <c r="B7" s="8" t="n">
        <v>-4.8</v>
      </c>
    </row>
    <row r="8" spans="1:2">
      <c r="A8" s="4" t="s">
        <v>954</v>
      </c>
      <c r="B8" s="8" t="n">
        <v>-0.5</v>
      </c>
    </row>
    <row r="9" spans="1:2">
      <c r="A9" s="4" t="s">
        <v>955</v>
      </c>
      <c r="B9" s="8" t="n">
        <v>8.9</v>
      </c>
    </row>
    <row r="10" spans="1:2">
      <c r="A10" s="3" t="s">
        <v>956</v>
      </c>
    </row>
    <row r="11" spans="1:2">
      <c r="A11" s="4" t="s">
        <v>957</v>
      </c>
      <c r="B11" s="9" t="n">
        <v>16.59</v>
      </c>
    </row>
    <row r="12" spans="1:2">
      <c r="A12" s="4" t="s">
        <v>958</v>
      </c>
      <c r="B12" s="10" t="n">
        <v>21.64</v>
      </c>
    </row>
    <row r="13" spans="1:2">
      <c r="A13" s="4" t="s">
        <v>959</v>
      </c>
      <c r="B13" s="10" t="n">
        <v>24.46</v>
      </c>
    </row>
    <row r="14" spans="1:2">
      <c r="A14" s="4" t="s">
        <v>960</v>
      </c>
      <c r="B14" s="10" t="n">
        <v>14.41</v>
      </c>
    </row>
    <row r="15" spans="1:2">
      <c r="A15" s="4" t="s">
        <v>961</v>
      </c>
      <c r="B15" s="10" t="n">
        <v>19.74</v>
      </c>
    </row>
    <row r="16" spans="1:2">
      <c r="A16" s="4" t="s">
        <v>962</v>
      </c>
      <c r="B16" s="9" t="n">
        <v>20.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5</v>
      </c>
      <c r="D2" s="2" t="s">
        <v>107</v>
      </c>
    </row>
    <row r="3" spans="1:4">
      <c r="A3" s="3" t="s">
        <v>265</v>
      </c>
    </row>
    <row r="4" spans="1:4">
      <c r="A4" s="4" t="s">
        <v>964</v>
      </c>
      <c r="B4" s="7" t="n">
        <v>9.4</v>
      </c>
      <c r="C4" s="7" t="n">
        <v>9.6</v>
      </c>
      <c r="D4" s="5" t="n">
        <v>10</v>
      </c>
    </row>
    <row r="5" spans="1:4">
      <c r="A5" s="4" t="s">
        <v>965</v>
      </c>
      <c r="B5" s="6" t="n">
        <v>5</v>
      </c>
      <c r="C5" s="8" t="n">
        <v>4.7</v>
      </c>
      <c r="D5" s="8" t="n">
        <v>4.3</v>
      </c>
    </row>
    <row r="6" spans="1:4">
      <c r="A6" s="4" t="s">
        <v>966</v>
      </c>
      <c r="B6" s="6" t="n">
        <v>-6</v>
      </c>
      <c r="C6" s="8" t="n">
        <v>-6.1</v>
      </c>
      <c r="D6" s="8" t="n">
        <v>-5.5</v>
      </c>
    </row>
    <row r="7" spans="1:4">
      <c r="A7" s="4" t="s">
        <v>967</v>
      </c>
      <c r="B7" s="6" t="n">
        <v>0</v>
      </c>
      <c r="C7" s="8" t="n">
        <v>-0.3</v>
      </c>
      <c r="D7" s="6" t="n">
        <v>0</v>
      </c>
    </row>
    <row r="8" spans="1:4">
      <c r="A8" s="4" t="s">
        <v>968</v>
      </c>
      <c r="B8" s="8" t="n">
        <v>15.6</v>
      </c>
      <c r="C8" s="8" t="n">
        <v>6.1</v>
      </c>
      <c r="D8" s="8" t="n">
        <v>1.9</v>
      </c>
    </row>
    <row r="9" spans="1:4">
      <c r="A9" s="4" t="s">
        <v>969</v>
      </c>
      <c r="B9" s="5" t="n">
        <v>24</v>
      </c>
      <c r="C9" s="5" t="n">
        <v>14</v>
      </c>
      <c r="D9" s="7" t="n">
        <v>10.7</v>
      </c>
    </row>
    <row r="10" spans="1:4">
      <c r="A10" s="4" t="s">
        <v>970</v>
      </c>
      <c r="B10" s="4" t="s">
        <v>971</v>
      </c>
      <c r="C10" s="4" t="s">
        <v>972</v>
      </c>
      <c r="D10" s="4" t="s">
        <v>973</v>
      </c>
    </row>
    <row r="11" spans="1:4">
      <c r="A11" s="4" t="s">
        <v>974</v>
      </c>
      <c r="B11" s="4" t="s">
        <v>975</v>
      </c>
      <c r="C11" s="4" t="s">
        <v>971</v>
      </c>
      <c r="D11" s="4" t="s">
        <v>972</v>
      </c>
    </row>
    <row r="12" spans="1:4">
      <c r="A12" s="4" t="s">
        <v>966</v>
      </c>
      <c r="B12" s="4" t="s">
        <v>976</v>
      </c>
      <c r="C12" s="4" t="s">
        <v>977</v>
      </c>
      <c r="D12" s="4" t="s">
        <v>978</v>
      </c>
    </row>
    <row r="13" spans="1:4">
      <c r="A13" s="4" t="s">
        <v>979</v>
      </c>
      <c r="B13" s="4" t="s">
        <v>980</v>
      </c>
      <c r="C13" s="4" t="s">
        <v>978</v>
      </c>
      <c r="D13" s="4" t="s">
        <v>9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5</v>
      </c>
      <c r="D2" s="2" t="s">
        <v>107</v>
      </c>
    </row>
    <row r="3" spans="1:4">
      <c r="A3" s="3" t="s">
        <v>982</v>
      </c>
    </row>
    <row r="4" spans="1:4">
      <c r="A4" s="4" t="s">
        <v>983</v>
      </c>
      <c r="B4" s="7" t="n">
        <v>290.8</v>
      </c>
      <c r="C4" s="7" t="n">
        <v>292.7</v>
      </c>
    </row>
    <row r="5" spans="1:4">
      <c r="A5" s="4" t="s">
        <v>964</v>
      </c>
      <c r="B5" s="8" t="n">
        <v>9.4</v>
      </c>
      <c r="C5" s="8" t="n">
        <v>9.6</v>
      </c>
      <c r="D5" s="5" t="n">
        <v>10</v>
      </c>
    </row>
    <row r="6" spans="1:4">
      <c r="A6" s="4" t="s">
        <v>965</v>
      </c>
      <c r="B6" s="6" t="n">
        <v>5</v>
      </c>
      <c r="C6" s="8" t="n">
        <v>4.7</v>
      </c>
      <c r="D6" s="8" t="n">
        <v>4.3</v>
      </c>
    </row>
    <row r="7" spans="1:4">
      <c r="A7" s="4" t="s">
        <v>984</v>
      </c>
      <c r="B7" s="8" t="n">
        <v>25.8</v>
      </c>
      <c r="C7" s="8" t="n">
        <v>-6.1</v>
      </c>
    </row>
    <row r="8" spans="1:4">
      <c r="A8" s="4" t="s">
        <v>985</v>
      </c>
      <c r="B8" s="8" t="n">
        <v>-5.7</v>
      </c>
      <c r="C8" s="8" t="n">
        <v>-5.6</v>
      </c>
    </row>
    <row r="9" spans="1:4">
      <c r="A9" s="4" t="s">
        <v>986</v>
      </c>
      <c r="B9" s="8" t="n">
        <v>-3.8</v>
      </c>
      <c r="C9" s="8" t="n">
        <v>-1.7</v>
      </c>
    </row>
    <row r="10" spans="1:4">
      <c r="A10" s="4" t="s">
        <v>987</v>
      </c>
      <c r="B10" s="8" t="n">
        <v>-0.2</v>
      </c>
      <c r="C10" s="8" t="n">
        <v>-0.6</v>
      </c>
    </row>
    <row r="11" spans="1:4">
      <c r="A11" s="4" t="s">
        <v>988</v>
      </c>
      <c r="B11" s="8" t="n">
        <v>1.6</v>
      </c>
      <c r="C11" s="8" t="n">
        <v>-2.2</v>
      </c>
    </row>
    <row r="12" spans="1:4">
      <c r="A12" s="4" t="s">
        <v>989</v>
      </c>
      <c r="B12" s="8" t="n">
        <v>322.9</v>
      </c>
      <c r="C12" s="8" t="n">
        <v>290.8</v>
      </c>
      <c r="D12" s="8" t="n">
        <v>292.7</v>
      </c>
    </row>
    <row r="13" spans="1:4">
      <c r="A13" s="4" t="s">
        <v>990</v>
      </c>
      <c r="B13" s="8" t="n">
        <v>258.8</v>
      </c>
      <c r="C13" s="8" t="n">
        <v>249.2</v>
      </c>
    </row>
    <row r="14" spans="1:4">
      <c r="A14" s="3" t="s">
        <v>991</v>
      </c>
    </row>
    <row r="15" spans="1:4">
      <c r="A15" s="4" t="s">
        <v>992</v>
      </c>
      <c r="B15" s="8" t="n">
        <v>174.9</v>
      </c>
      <c r="C15" s="8" t="n">
        <v>183.4</v>
      </c>
    </row>
    <row r="16" spans="1:4">
      <c r="A16" s="4" t="s">
        <v>993</v>
      </c>
      <c r="B16" s="8" t="n">
        <v>16.2</v>
      </c>
      <c r="C16" s="8" t="n">
        <v>-6.1</v>
      </c>
    </row>
    <row r="17" spans="1:4">
      <c r="A17" s="4" t="s">
        <v>994</v>
      </c>
      <c r="B17" s="8" t="n">
        <v>-5.7</v>
      </c>
      <c r="C17" s="8" t="n">
        <v>-5.6</v>
      </c>
    </row>
    <row r="18" spans="1:4">
      <c r="A18" s="4" t="s">
        <v>995</v>
      </c>
      <c r="B18" s="8" t="n">
        <v>4.6</v>
      </c>
      <c r="C18" s="6" t="n">
        <v>5</v>
      </c>
    </row>
    <row r="19" spans="1:4">
      <c r="A19" s="4" t="s">
        <v>996</v>
      </c>
      <c r="B19" s="8" t="n">
        <v>-0.2</v>
      </c>
      <c r="C19" s="8" t="n">
        <v>-0.3</v>
      </c>
    </row>
    <row r="20" spans="1:4">
      <c r="A20" s="4" t="s">
        <v>997</v>
      </c>
      <c r="B20" s="8" t="n">
        <v>0.4</v>
      </c>
      <c r="C20" s="8" t="n">
        <v>-1.5</v>
      </c>
    </row>
    <row r="21" spans="1:4">
      <c r="A21" s="4" t="s">
        <v>998</v>
      </c>
      <c r="B21" s="8" t="n">
        <v>190.2</v>
      </c>
      <c r="C21" s="8" t="n">
        <v>174.9</v>
      </c>
      <c r="D21" s="7" t="n">
        <v>183.4</v>
      </c>
    </row>
    <row r="22" spans="1:4">
      <c r="A22" s="3" t="s">
        <v>999</v>
      </c>
    </row>
    <row r="23" spans="1:4">
      <c r="A23" s="4" t="s">
        <v>1000</v>
      </c>
      <c r="B23" s="8" t="n">
        <v>314.7</v>
      </c>
      <c r="C23" s="8" t="n">
        <v>282.6</v>
      </c>
    </row>
    <row r="24" spans="1:4">
      <c r="A24" s="4" t="s">
        <v>1001</v>
      </c>
      <c r="B24" s="8" t="n">
        <v>180.5</v>
      </c>
      <c r="C24" s="8" t="n">
        <v>166.2</v>
      </c>
    </row>
    <row r="25" spans="1:4">
      <c r="A25" s="3" t="s">
        <v>1002</v>
      </c>
    </row>
    <row r="26" spans="1:4">
      <c r="A26" s="4" t="s">
        <v>1003</v>
      </c>
      <c r="B26" s="8" t="n">
        <v>193.6</v>
      </c>
      <c r="C26" s="8" t="n">
        <v>181.4</v>
      </c>
    </row>
    <row r="27" spans="1:4">
      <c r="A27" s="4" t="s">
        <v>1001</v>
      </c>
      <c r="B27" s="8" t="n">
        <v>115.2</v>
      </c>
      <c r="C27" s="8" t="n">
        <v>102.1</v>
      </c>
    </row>
    <row r="28" spans="1:4">
      <c r="A28" s="3" t="s">
        <v>1004</v>
      </c>
    </row>
    <row r="29" spans="1:4">
      <c r="A29" s="4" t="s">
        <v>1005</v>
      </c>
      <c r="B29" s="6" t="n">
        <v>0</v>
      </c>
      <c r="C29" s="8" t="n">
        <v>0.3</v>
      </c>
    </row>
    <row r="30" spans="1:4">
      <c r="A30" s="4" t="s">
        <v>594</v>
      </c>
      <c r="B30" s="8" t="n">
        <v>-0.3</v>
      </c>
      <c r="C30" s="8" t="n">
        <v>-0.2</v>
      </c>
    </row>
    <row r="31" spans="1:4">
      <c r="A31" s="4" t="s">
        <v>1006</v>
      </c>
      <c r="B31" s="8" t="n">
        <v>-132.4</v>
      </c>
      <c r="C31" s="6" t="n">
        <v>-116</v>
      </c>
    </row>
    <row r="32" spans="1:4">
      <c r="A32" s="4" t="s">
        <v>1007</v>
      </c>
      <c r="B32" s="7" t="n">
        <v>-132.7</v>
      </c>
      <c r="C32" s="7" t="n">
        <v>-11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08</v>
      </c>
      <c r="B1" s="2" t="s">
        <v>1</v>
      </c>
    </row>
    <row r="2" spans="1:4">
      <c r="B2" s="2" t="s">
        <v>2</v>
      </c>
      <c r="C2" s="2" t="s">
        <v>65</v>
      </c>
      <c r="D2" s="2" t="s">
        <v>107</v>
      </c>
    </row>
    <row r="3" spans="1:4">
      <c r="A3" s="3" t="s">
        <v>1009</v>
      </c>
    </row>
    <row r="4" spans="1:4">
      <c r="A4" s="4" t="s">
        <v>1010</v>
      </c>
      <c r="B4" s="5" t="n">
        <v>132700000</v>
      </c>
    </row>
    <row r="5" spans="1:4">
      <c r="A5" s="4" t="s">
        <v>1011</v>
      </c>
      <c r="B5" s="5" t="n">
        <v>17300000</v>
      </c>
    </row>
    <row r="6" spans="1:4">
      <c r="A6" s="4" t="s">
        <v>1012</v>
      </c>
      <c r="B6" s="4" t="s">
        <v>539</v>
      </c>
    </row>
    <row r="7" spans="1:4">
      <c r="A7" s="4" t="s">
        <v>1013</v>
      </c>
      <c r="B7" s="5" t="n">
        <v>11200</v>
      </c>
    </row>
    <row r="8" spans="1:4">
      <c r="A8" s="4" t="s">
        <v>1014</v>
      </c>
    </row>
    <row r="9" spans="1:4">
      <c r="A9" s="3" t="s">
        <v>1009</v>
      </c>
    </row>
    <row r="10" spans="1:4">
      <c r="A10" s="4" t="s">
        <v>1015</v>
      </c>
      <c r="B10" s="4" t="s">
        <v>1016</v>
      </c>
      <c r="C10" s="4" t="s">
        <v>1017</v>
      </c>
    </row>
    <row r="11" spans="1:4">
      <c r="A11" s="4" t="s">
        <v>1018</v>
      </c>
    </row>
    <row r="12" spans="1:4">
      <c r="A12" s="3" t="s">
        <v>1009</v>
      </c>
    </row>
    <row r="13" spans="1:4">
      <c r="A13" s="4" t="s">
        <v>1015</v>
      </c>
      <c r="B13" s="4" t="s">
        <v>1019</v>
      </c>
      <c r="C13" s="4" t="s">
        <v>1019</v>
      </c>
    </row>
    <row r="14" spans="1:4">
      <c r="A14" s="4" t="s">
        <v>1020</v>
      </c>
    </row>
    <row r="15" spans="1:4">
      <c r="A15" s="3" t="s">
        <v>1009</v>
      </c>
    </row>
    <row r="16" spans="1:4">
      <c r="A16" s="4" t="s">
        <v>1015</v>
      </c>
      <c r="B16" s="4" t="s">
        <v>1021</v>
      </c>
      <c r="C16" s="4" t="s">
        <v>1022</v>
      </c>
    </row>
    <row r="17" spans="1:4">
      <c r="A17" s="4" t="s">
        <v>295</v>
      </c>
    </row>
    <row r="18" spans="1:4">
      <c r="A18" s="3" t="s">
        <v>1009</v>
      </c>
    </row>
    <row r="19" spans="1:4">
      <c r="A19" s="4" t="s">
        <v>1015</v>
      </c>
      <c r="B19" s="4" t="s">
        <v>1023</v>
      </c>
      <c r="C19" s="4" t="s">
        <v>1023</v>
      </c>
    </row>
    <row r="20" spans="1:4">
      <c r="A20" s="4" t="s">
        <v>1024</v>
      </c>
    </row>
    <row r="21" spans="1:4">
      <c r="A21" s="3" t="s">
        <v>1009</v>
      </c>
    </row>
    <row r="22" spans="1:4">
      <c r="A22" s="4" t="s">
        <v>1015</v>
      </c>
      <c r="B22" s="4" t="s">
        <v>1025</v>
      </c>
      <c r="C22" s="4" t="s">
        <v>1025</v>
      </c>
    </row>
    <row r="23" spans="1:4">
      <c r="A23" s="4" t="s">
        <v>486</v>
      </c>
    </row>
    <row r="24" spans="1:4">
      <c r="A24" s="3" t="s">
        <v>1009</v>
      </c>
    </row>
    <row r="25" spans="1:4">
      <c r="A25" s="4" t="s">
        <v>1026</v>
      </c>
      <c r="B25" s="5" t="n">
        <v>18100000</v>
      </c>
      <c r="C25" s="5" t="n">
        <v>19200000</v>
      </c>
      <c r="D25" s="5" t="n">
        <v>18400000</v>
      </c>
    </row>
    <row r="26" spans="1:4">
      <c r="A26" s="4" t="s">
        <v>1027</v>
      </c>
    </row>
    <row r="27" spans="1:4">
      <c r="A27" s="3" t="s">
        <v>1009</v>
      </c>
    </row>
    <row r="28" spans="1:4">
      <c r="A28" s="4" t="s">
        <v>1026</v>
      </c>
      <c r="B28" s="5" t="n">
        <v>20600000</v>
      </c>
      <c r="C28" s="5" t="n">
        <v>20500000</v>
      </c>
      <c r="D28" s="5" t="n">
        <v>16800000</v>
      </c>
    </row>
    <row r="29" spans="1:4">
      <c r="A29" s="4" t="s">
        <v>1028</v>
      </c>
    </row>
    <row r="30" spans="1:4">
      <c r="A30" s="3" t="s">
        <v>1009</v>
      </c>
    </row>
    <row r="31" spans="1:4">
      <c r="A31" s="4" t="s">
        <v>1029</v>
      </c>
      <c r="B31" s="4" t="s">
        <v>1030</v>
      </c>
    </row>
    <row r="32" spans="1:4">
      <c r="A32" s="4" t="s">
        <v>1031</v>
      </c>
    </row>
    <row r="33" spans="1:4">
      <c r="A33" s="3" t="s">
        <v>1009</v>
      </c>
    </row>
    <row r="34" spans="1:4">
      <c r="A34" s="4" t="s">
        <v>1029</v>
      </c>
      <c r="B34" s="4" t="s">
        <v>7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65</v>
      </c>
      <c r="D1" s="2" t="s">
        <v>107</v>
      </c>
    </row>
    <row r="2" spans="1:4">
      <c r="A2" s="3" t="s">
        <v>1033</v>
      </c>
    </row>
    <row r="3" spans="1:4">
      <c r="A3" s="4" t="s">
        <v>1034</v>
      </c>
      <c r="B3" s="7" t="n">
        <v>190.2</v>
      </c>
      <c r="C3" s="7" t="n">
        <v>174.9</v>
      </c>
      <c r="D3" s="7" t="n">
        <v>183.4</v>
      </c>
    </row>
    <row r="4" spans="1:4">
      <c r="A4" s="4" t="s">
        <v>1035</v>
      </c>
    </row>
    <row r="5" spans="1:4">
      <c r="A5" s="3" t="s">
        <v>1033</v>
      </c>
    </row>
    <row r="6" spans="1:4">
      <c r="A6" s="4" t="s">
        <v>1034</v>
      </c>
      <c r="B6" s="8" t="n">
        <v>4.5</v>
      </c>
      <c r="C6" s="8" t="n">
        <v>4.6</v>
      </c>
    </row>
    <row r="7" spans="1:4">
      <c r="A7" s="4" t="s">
        <v>1036</v>
      </c>
    </row>
    <row r="8" spans="1:4">
      <c r="A8" s="3" t="s">
        <v>1033</v>
      </c>
    </row>
    <row r="9" spans="1:4">
      <c r="A9" s="4" t="s">
        <v>1034</v>
      </c>
      <c r="B9" s="8" t="n">
        <v>19.4</v>
      </c>
      <c r="C9" s="8" t="n">
        <v>17.3</v>
      </c>
    </row>
    <row r="10" spans="1:4">
      <c r="A10" s="4" t="s">
        <v>1037</v>
      </c>
    </row>
    <row r="11" spans="1:4">
      <c r="A11" s="3" t="s">
        <v>1033</v>
      </c>
    </row>
    <row r="12" spans="1:4">
      <c r="A12" s="4" t="s">
        <v>1034</v>
      </c>
      <c r="B12" s="8" t="n">
        <v>35.3</v>
      </c>
      <c r="C12" s="8" t="n">
        <v>33.3</v>
      </c>
    </row>
    <row r="13" spans="1:4">
      <c r="A13" s="4" t="s">
        <v>1014</v>
      </c>
    </row>
    <row r="14" spans="1:4">
      <c r="A14" s="3" t="s">
        <v>1033</v>
      </c>
    </row>
    <row r="15" spans="1:4">
      <c r="A15" s="4" t="s">
        <v>1034</v>
      </c>
      <c r="B15" s="8" t="n">
        <v>40.4</v>
      </c>
      <c r="C15" s="8" t="n">
        <v>32.3</v>
      </c>
    </row>
    <row r="16" spans="1:4">
      <c r="A16" s="4" t="s">
        <v>1038</v>
      </c>
    </row>
    <row r="17" spans="1:4">
      <c r="A17" s="3" t="s">
        <v>1033</v>
      </c>
    </row>
    <row r="18" spans="1:4">
      <c r="A18" s="4" t="s">
        <v>1034</v>
      </c>
      <c r="B18" s="6" t="n">
        <v>8</v>
      </c>
      <c r="C18" s="8" t="n">
        <v>7.3</v>
      </c>
    </row>
    <row r="19" spans="1:4">
      <c r="A19" s="4" t="s">
        <v>1039</v>
      </c>
    </row>
    <row r="20" spans="1:4">
      <c r="A20" s="3" t="s">
        <v>1033</v>
      </c>
    </row>
    <row r="21" spans="1:4">
      <c r="A21" s="4" t="s">
        <v>1034</v>
      </c>
      <c r="B21" s="8" t="n">
        <v>82.59999999999999</v>
      </c>
      <c r="C21" s="8" t="n">
        <v>80.09999999999999</v>
      </c>
    </row>
    <row r="22" spans="1:4">
      <c r="A22" s="4" t="s">
        <v>1040</v>
      </c>
    </row>
    <row r="23" spans="1:4">
      <c r="A23" s="3" t="s">
        <v>1033</v>
      </c>
    </row>
    <row r="24" spans="1:4">
      <c r="A24" s="4" t="s">
        <v>1034</v>
      </c>
      <c r="B24" s="8" t="n">
        <v>23.9</v>
      </c>
      <c r="C24" s="8" t="n">
        <v>21.9</v>
      </c>
    </row>
    <row r="25" spans="1:4">
      <c r="A25" s="4" t="s">
        <v>1041</v>
      </c>
    </row>
    <row r="26" spans="1:4">
      <c r="A26" s="3" t="s">
        <v>1033</v>
      </c>
    </row>
    <row r="27" spans="1:4">
      <c r="A27" s="4" t="s">
        <v>1034</v>
      </c>
      <c r="B27" s="8" t="n">
        <v>4.5</v>
      </c>
      <c r="C27" s="8" t="n">
        <v>4.6</v>
      </c>
    </row>
    <row r="28" spans="1:4">
      <c r="A28" s="4" t="s">
        <v>1042</v>
      </c>
    </row>
    <row r="29" spans="1:4">
      <c r="A29" s="3" t="s">
        <v>1033</v>
      </c>
    </row>
    <row r="30" spans="1:4">
      <c r="A30" s="4" t="s">
        <v>1034</v>
      </c>
      <c r="B30" s="8" t="n">
        <v>19.4</v>
      </c>
      <c r="C30" s="8" t="n">
        <v>17.3</v>
      </c>
    </row>
    <row r="31" spans="1:4">
      <c r="A31" s="4" t="s">
        <v>1043</v>
      </c>
    </row>
    <row r="32" spans="1:4">
      <c r="A32" s="3" t="s">
        <v>1033</v>
      </c>
    </row>
    <row r="33" spans="1:4">
      <c r="A33" s="4" t="s">
        <v>1034</v>
      </c>
      <c r="B33" s="6" t="n">
        <v>0</v>
      </c>
      <c r="C33" s="6" t="n">
        <v>0</v>
      </c>
    </row>
    <row r="34" spans="1:4">
      <c r="A34" s="4" t="s">
        <v>1044</v>
      </c>
    </row>
    <row r="35" spans="1:4">
      <c r="A35" s="3" t="s">
        <v>1033</v>
      </c>
    </row>
    <row r="36" spans="1:4">
      <c r="A36" s="4" t="s">
        <v>1034</v>
      </c>
      <c r="B36" s="6" t="n">
        <v>0</v>
      </c>
      <c r="C36" s="6" t="n">
        <v>0</v>
      </c>
    </row>
    <row r="37" spans="1:4">
      <c r="A37" s="4" t="s">
        <v>1045</v>
      </c>
    </row>
    <row r="38" spans="1:4">
      <c r="A38" s="3" t="s">
        <v>1033</v>
      </c>
    </row>
    <row r="39" spans="1:4">
      <c r="A39" s="4" t="s">
        <v>1034</v>
      </c>
      <c r="B39" s="6" t="n">
        <v>0</v>
      </c>
      <c r="C39" s="6" t="n">
        <v>0</v>
      </c>
    </row>
    <row r="40" spans="1:4">
      <c r="A40" s="4" t="s">
        <v>1046</v>
      </c>
    </row>
    <row r="41" spans="1:4">
      <c r="A41" s="3" t="s">
        <v>1033</v>
      </c>
    </row>
    <row r="42" spans="1:4">
      <c r="A42" s="4" t="s">
        <v>1034</v>
      </c>
      <c r="B42" s="6" t="n">
        <v>0</v>
      </c>
      <c r="C42" s="6" t="n">
        <v>0</v>
      </c>
    </row>
    <row r="43" spans="1:4">
      <c r="A43" s="4" t="s">
        <v>1047</v>
      </c>
    </row>
    <row r="44" spans="1:4">
      <c r="A44" s="3" t="s">
        <v>1033</v>
      </c>
    </row>
    <row r="45" spans="1:4">
      <c r="A45" s="4" t="s">
        <v>1034</v>
      </c>
      <c r="B45" s="8" t="n">
        <v>114.3</v>
      </c>
      <c r="C45" s="8" t="n">
        <v>102.4</v>
      </c>
    </row>
    <row r="46" spans="1:4">
      <c r="A46" s="4" t="s">
        <v>1048</v>
      </c>
    </row>
    <row r="47" spans="1:4">
      <c r="A47" s="3" t="s">
        <v>1033</v>
      </c>
    </row>
    <row r="48" spans="1:4">
      <c r="A48" s="4" t="s">
        <v>1034</v>
      </c>
      <c r="B48" s="6" t="n">
        <v>0</v>
      </c>
      <c r="C48" s="6" t="n">
        <v>0</v>
      </c>
    </row>
    <row r="49" spans="1:4">
      <c r="A49" s="4" t="s">
        <v>1049</v>
      </c>
    </row>
    <row r="50" spans="1:4">
      <c r="A50" s="3" t="s">
        <v>1033</v>
      </c>
    </row>
    <row r="51" spans="1:4">
      <c r="A51" s="4" t="s">
        <v>1034</v>
      </c>
      <c r="B51" s="6" t="n">
        <v>0</v>
      </c>
      <c r="C51" s="6" t="n">
        <v>0</v>
      </c>
    </row>
    <row r="52" spans="1:4">
      <c r="A52" s="4" t="s">
        <v>1050</v>
      </c>
    </row>
    <row r="53" spans="1:4">
      <c r="A53" s="3" t="s">
        <v>1033</v>
      </c>
    </row>
    <row r="54" spans="1:4">
      <c r="A54" s="4" t="s">
        <v>1034</v>
      </c>
      <c r="B54" s="8" t="n">
        <v>35.3</v>
      </c>
      <c r="C54" s="8" t="n">
        <v>33.3</v>
      </c>
    </row>
    <row r="55" spans="1:4">
      <c r="A55" s="4" t="s">
        <v>1051</v>
      </c>
    </row>
    <row r="56" spans="1:4">
      <c r="A56" s="3" t="s">
        <v>1033</v>
      </c>
    </row>
    <row r="57" spans="1:4">
      <c r="A57" s="4" t="s">
        <v>1034</v>
      </c>
      <c r="B57" s="8" t="n">
        <v>40.4</v>
      </c>
      <c r="C57" s="8" t="n">
        <v>32.3</v>
      </c>
    </row>
    <row r="58" spans="1:4">
      <c r="A58" s="4" t="s">
        <v>1052</v>
      </c>
    </row>
    <row r="59" spans="1:4">
      <c r="A59" s="3" t="s">
        <v>1033</v>
      </c>
    </row>
    <row r="60" spans="1:4">
      <c r="A60" s="4" t="s">
        <v>1034</v>
      </c>
      <c r="B60" s="6" t="n">
        <v>8</v>
      </c>
      <c r="C60" s="8" t="n">
        <v>7.3</v>
      </c>
    </row>
    <row r="61" spans="1:4">
      <c r="A61" s="4" t="s">
        <v>1053</v>
      </c>
    </row>
    <row r="62" spans="1:4">
      <c r="A62" s="3" t="s">
        <v>1033</v>
      </c>
    </row>
    <row r="63" spans="1:4">
      <c r="A63" s="4" t="s">
        <v>1034</v>
      </c>
      <c r="B63" s="8" t="n">
        <v>30.6</v>
      </c>
      <c r="C63" s="8" t="n">
        <v>29.5</v>
      </c>
    </row>
    <row r="64" spans="1:4">
      <c r="A64" s="4" t="s">
        <v>1054</v>
      </c>
    </row>
    <row r="65" spans="1:4">
      <c r="A65" s="3" t="s">
        <v>1033</v>
      </c>
    </row>
    <row r="66" spans="1:4">
      <c r="A66" s="4" t="s">
        <v>1034</v>
      </c>
      <c r="B66" s="6" t="n">
        <v>52</v>
      </c>
      <c r="C66" s="8" t="n">
        <v>50.6</v>
      </c>
    </row>
    <row r="67" spans="1:4">
      <c r="A67" s="4" t="s">
        <v>1055</v>
      </c>
    </row>
    <row r="68" spans="1:4">
      <c r="A68" s="3" t="s">
        <v>1033</v>
      </c>
    </row>
    <row r="69" spans="1:4">
      <c r="A69" s="4" t="s">
        <v>1034</v>
      </c>
      <c r="B69" s="6" t="n">
        <v>0</v>
      </c>
      <c r="C69" s="6" t="n">
        <v>0</v>
      </c>
    </row>
    <row r="70" spans="1:4">
      <c r="A70" s="4" t="s">
        <v>1056</v>
      </c>
    </row>
    <row r="71" spans="1:4">
      <c r="A71" s="3" t="s">
        <v>1033</v>
      </c>
    </row>
    <row r="72" spans="1:4">
      <c r="A72" s="4" t="s">
        <v>1034</v>
      </c>
      <c r="B72" s="6" t="n">
        <v>0</v>
      </c>
      <c r="C72" s="6" t="n">
        <v>0</v>
      </c>
    </row>
    <row r="73" spans="1:4">
      <c r="A73" s="4" t="s">
        <v>1057</v>
      </c>
    </row>
    <row r="74" spans="1:4">
      <c r="A74" s="3" t="s">
        <v>1033</v>
      </c>
    </row>
    <row r="75" spans="1:4">
      <c r="A75" s="4" t="s">
        <v>1034</v>
      </c>
      <c r="B75" s="6" t="n">
        <v>0</v>
      </c>
      <c r="C75" s="6" t="n">
        <v>0</v>
      </c>
    </row>
    <row r="76" spans="1:4">
      <c r="A76" s="4" t="s">
        <v>1058</v>
      </c>
    </row>
    <row r="77" spans="1:4">
      <c r="A77" s="3" t="s">
        <v>1033</v>
      </c>
    </row>
    <row r="78" spans="1:4">
      <c r="A78" s="4" t="s">
        <v>1034</v>
      </c>
      <c r="B78" s="6" t="n">
        <v>0</v>
      </c>
      <c r="C78" s="6" t="n">
        <v>0</v>
      </c>
    </row>
    <row r="79" spans="1:4">
      <c r="A79" s="4" t="s">
        <v>1059</v>
      </c>
    </row>
    <row r="80" spans="1:4">
      <c r="A80" s="3" t="s">
        <v>1033</v>
      </c>
    </row>
    <row r="81" spans="1:4">
      <c r="A81" s="4" t="s">
        <v>1034</v>
      </c>
      <c r="B81" s="6" t="n">
        <v>0</v>
      </c>
      <c r="C81" s="6" t="n">
        <v>0</v>
      </c>
    </row>
    <row r="82" spans="1:4">
      <c r="A82" s="4" t="s">
        <v>1060</v>
      </c>
    </row>
    <row r="83" spans="1:4">
      <c r="A83" s="3" t="s">
        <v>1033</v>
      </c>
    </row>
    <row r="84" spans="1:4">
      <c r="A84" s="4" t="s">
        <v>1034</v>
      </c>
      <c r="B84" s="5" t="n">
        <v>52</v>
      </c>
      <c r="C84" s="7" t="n">
        <v>50.6</v>
      </c>
      <c r="D84" s="7" t="n">
        <v>5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65</v>
      </c>
    </row>
    <row r="3" spans="1:3">
      <c r="A3" s="3" t="s">
        <v>1062</v>
      </c>
    </row>
    <row r="4" spans="1:3">
      <c r="A4" s="4" t="s">
        <v>992</v>
      </c>
      <c r="B4" s="7" t="n">
        <v>174.9</v>
      </c>
      <c r="C4" s="7" t="n">
        <v>183.4</v>
      </c>
    </row>
    <row r="5" spans="1:3">
      <c r="A5" s="4" t="s">
        <v>1063</v>
      </c>
      <c r="B5" s="8" t="n">
        <v>0.4</v>
      </c>
      <c r="C5" s="8" t="n">
        <v>-1.5</v>
      </c>
    </row>
    <row r="6" spans="1:3">
      <c r="A6" s="4" t="s">
        <v>998</v>
      </c>
      <c r="B6" s="8" t="n">
        <v>190.2</v>
      </c>
      <c r="C6" s="8" t="n">
        <v>174.9</v>
      </c>
    </row>
    <row r="7" spans="1:3">
      <c r="A7" s="4" t="s">
        <v>1037</v>
      </c>
    </row>
    <row r="8" spans="1:3">
      <c r="A8" s="3" t="s">
        <v>1062</v>
      </c>
    </row>
    <row r="9" spans="1:3">
      <c r="A9" s="4" t="s">
        <v>992</v>
      </c>
      <c r="B9" s="8" t="n">
        <v>33.3</v>
      </c>
    </row>
    <row r="10" spans="1:3">
      <c r="A10" s="4" t="s">
        <v>998</v>
      </c>
      <c r="B10" s="8" t="n">
        <v>35.3</v>
      </c>
      <c r="C10" s="8" t="n">
        <v>33.3</v>
      </c>
    </row>
    <row r="11" spans="1:3">
      <c r="A11" s="4" t="s">
        <v>1064</v>
      </c>
    </row>
    <row r="12" spans="1:3">
      <c r="A12" s="3" t="s">
        <v>1062</v>
      </c>
    </row>
    <row r="13" spans="1:3">
      <c r="A13" s="4" t="s">
        <v>992</v>
      </c>
      <c r="B13" s="8" t="n">
        <v>80.09999999999999</v>
      </c>
    </row>
    <row r="14" spans="1:3">
      <c r="A14" s="4" t="s">
        <v>1065</v>
      </c>
      <c r="B14" s="8" t="n">
        <v>3.3</v>
      </c>
      <c r="C14" s="8" t="n">
        <v>-0.5</v>
      </c>
    </row>
    <row r="15" spans="1:3">
      <c r="A15" s="4" t="s">
        <v>1066</v>
      </c>
      <c r="B15" s="8" t="n">
        <v>-0.9</v>
      </c>
      <c r="C15" s="6" t="n">
        <v>-2</v>
      </c>
    </row>
    <row r="16" spans="1:3">
      <c r="A16" s="4" t="s">
        <v>998</v>
      </c>
      <c r="B16" s="8" t="n">
        <v>82.59999999999999</v>
      </c>
      <c r="C16" s="8" t="n">
        <v>80.09999999999999</v>
      </c>
    </row>
    <row r="17" spans="1:3">
      <c r="A17" s="4" t="s">
        <v>1054</v>
      </c>
    </row>
    <row r="18" spans="1:3">
      <c r="A18" s="3" t="s">
        <v>1062</v>
      </c>
    </row>
    <row r="19" spans="1:3">
      <c r="A19" s="4" t="s">
        <v>992</v>
      </c>
      <c r="B19" s="8" t="n">
        <v>50.6</v>
      </c>
    </row>
    <row r="20" spans="1:3">
      <c r="A20" s="4" t="s">
        <v>998</v>
      </c>
      <c r="B20" s="6" t="n">
        <v>52</v>
      </c>
      <c r="C20" s="8" t="n">
        <v>50.6</v>
      </c>
    </row>
    <row r="21" spans="1:3">
      <c r="A21" s="4" t="s">
        <v>1057</v>
      </c>
    </row>
    <row r="22" spans="1:3">
      <c r="A22" s="3" t="s">
        <v>1062</v>
      </c>
    </row>
    <row r="23" spans="1:3">
      <c r="A23" s="4" t="s">
        <v>992</v>
      </c>
      <c r="B23" s="6" t="n">
        <v>0</v>
      </c>
    </row>
    <row r="24" spans="1:3">
      <c r="A24" s="4" t="s">
        <v>998</v>
      </c>
      <c r="B24" s="6" t="n">
        <v>0</v>
      </c>
      <c r="C24" s="6" t="n">
        <v>0</v>
      </c>
    </row>
    <row r="25" spans="1:3">
      <c r="A25" s="4" t="s">
        <v>1067</v>
      </c>
    </row>
    <row r="26" spans="1:3">
      <c r="A26" s="3" t="s">
        <v>1062</v>
      </c>
    </row>
    <row r="27" spans="1:3">
      <c r="A27" s="4" t="s">
        <v>992</v>
      </c>
      <c r="B27" s="8" t="n">
        <v>50.6</v>
      </c>
      <c r="C27" s="8" t="n">
        <v>55.2</v>
      </c>
    </row>
    <row r="28" spans="1:3">
      <c r="A28" s="4" t="s">
        <v>1063</v>
      </c>
      <c r="B28" s="6" t="n">
        <v>-1</v>
      </c>
      <c r="C28" s="8" t="n">
        <v>-2.1</v>
      </c>
    </row>
    <row r="29" spans="1:3">
      <c r="A29" s="4" t="s">
        <v>998</v>
      </c>
      <c r="B29" s="5" t="n">
        <v>52</v>
      </c>
      <c r="C29" s="7" t="n">
        <v>5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620</v>
      </c>
    </row>
    <row r="2" spans="1:2">
      <c r="A2" s="3" t="s">
        <v>265</v>
      </c>
    </row>
    <row r="3" spans="1:2">
      <c r="A3" s="4" t="s">
        <v>621</v>
      </c>
      <c r="B3" s="5" t="n">
        <v>5</v>
      </c>
    </row>
    <row r="4" spans="1:2">
      <c r="A4" s="4" t="s">
        <v>622</v>
      </c>
      <c r="B4" s="8" t="n">
        <v>9.9</v>
      </c>
    </row>
    <row r="5" spans="1:2">
      <c r="A5" s="4" t="s">
        <v>623</v>
      </c>
      <c r="B5" s="6" t="n">
        <v>12</v>
      </c>
    </row>
    <row r="6" spans="1:2">
      <c r="A6" s="4" t="s">
        <v>624</v>
      </c>
      <c r="B6" s="8" t="n">
        <v>15.3</v>
      </c>
    </row>
    <row r="7" spans="1:2">
      <c r="A7" s="4" t="s">
        <v>625</v>
      </c>
      <c r="B7" s="8" t="n">
        <v>15.6</v>
      </c>
    </row>
    <row r="8" spans="1:2">
      <c r="A8" s="4" t="s">
        <v>1069</v>
      </c>
      <c r="B8" s="8" t="n">
        <v>110.7</v>
      </c>
    </row>
    <row r="9" spans="1:2">
      <c r="A9" s="4" t="s">
        <v>149</v>
      </c>
      <c r="B9" s="7" t="n">
        <v>16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620</v>
      </c>
    </row>
    <row r="2" spans="1:2">
      <c r="A2" s="3" t="s">
        <v>268</v>
      </c>
    </row>
    <row r="3" spans="1:2">
      <c r="A3" s="4" t="s">
        <v>621</v>
      </c>
      <c r="B3" s="5" t="n">
        <v>275</v>
      </c>
    </row>
    <row r="4" spans="1:2">
      <c r="A4" s="4" t="s">
        <v>622</v>
      </c>
      <c r="B4" s="8" t="n">
        <v>24.3</v>
      </c>
    </row>
    <row r="5" spans="1:2">
      <c r="A5" s="4" t="s">
        <v>623</v>
      </c>
      <c r="B5" s="8" t="n">
        <v>345.2</v>
      </c>
    </row>
    <row r="6" spans="1:2">
      <c r="A6" s="4" t="s">
        <v>624</v>
      </c>
      <c r="B6" s="8" t="n">
        <v>8.800000000000001</v>
      </c>
    </row>
    <row r="7" spans="1:2">
      <c r="A7" s="4" t="s">
        <v>625</v>
      </c>
      <c r="B7" s="8" t="n">
        <v>6.8</v>
      </c>
    </row>
    <row r="8" spans="1:2">
      <c r="A8" s="4" t="s">
        <v>626</v>
      </c>
      <c r="B8" s="8" t="n">
        <v>5.5</v>
      </c>
    </row>
    <row r="9" spans="1:2">
      <c r="A9" s="4" t="s">
        <v>149</v>
      </c>
      <c r="B9" s="7" t="n">
        <v>66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071</v>
      </c>
      <c r="B1" s="2" t="s">
        <v>1072</v>
      </c>
      <c r="C1" s="2" t="s">
        <v>526</v>
      </c>
      <c r="D1" s="2" t="s">
        <v>747</v>
      </c>
      <c r="E1" s="2" t="s">
        <v>2</v>
      </c>
      <c r="F1" s="2" t="s">
        <v>527</v>
      </c>
    </row>
    <row r="2" spans="1:6">
      <c r="A2" s="3" t="s">
        <v>1073</v>
      </c>
    </row>
    <row r="3" spans="1:6">
      <c r="A3" s="4" t="s">
        <v>1074</v>
      </c>
      <c r="E3" s="5" t="n">
        <v>15</v>
      </c>
    </row>
    <row r="4" spans="1:6">
      <c r="A4" s="4" t="s">
        <v>1075</v>
      </c>
      <c r="E4" s="8" t="n">
        <v>11.7</v>
      </c>
    </row>
    <row r="5" spans="1:6">
      <c r="A5" s="4" t="s">
        <v>1076</v>
      </c>
      <c r="E5" s="8" t="n">
        <v>1.8</v>
      </c>
    </row>
    <row r="6" spans="1:6">
      <c r="A6" s="4" t="s">
        <v>1077</v>
      </c>
    </row>
    <row r="7" spans="1:6">
      <c r="A7" s="3" t="s">
        <v>1073</v>
      </c>
    </row>
    <row r="8" spans="1:6">
      <c r="A8" s="4" t="s">
        <v>1078</v>
      </c>
      <c r="E8" s="6" t="n">
        <v>150</v>
      </c>
    </row>
    <row r="9" spans="1:6">
      <c r="A9" s="4" t="s">
        <v>1079</v>
      </c>
    </row>
    <row r="10" spans="1:6">
      <c r="A10" s="3" t="s">
        <v>1073</v>
      </c>
    </row>
    <row r="11" spans="1:6">
      <c r="A11" s="4" t="s">
        <v>1080</v>
      </c>
      <c r="B11" s="5" t="n">
        <v>175</v>
      </c>
    </row>
    <row r="12" spans="1:6">
      <c r="A12" s="4" t="s">
        <v>1081</v>
      </c>
    </row>
    <row r="13" spans="1:6">
      <c r="A13" s="3" t="s">
        <v>1073</v>
      </c>
    </row>
    <row r="14" spans="1:6">
      <c r="A14" s="4" t="s">
        <v>1082</v>
      </c>
      <c r="E14" s="5" t="n">
        <v>1</v>
      </c>
    </row>
    <row r="15" spans="1:6">
      <c r="A15" s="4" t="s">
        <v>1077</v>
      </c>
    </row>
    <row r="16" spans="1:6">
      <c r="A16" s="3" t="s">
        <v>1073</v>
      </c>
    </row>
    <row r="17" spans="1:6">
      <c r="A17" s="4" t="s">
        <v>1083</v>
      </c>
      <c r="D17" s="4" t="s">
        <v>1084</v>
      </c>
    </row>
    <row r="18" spans="1:6">
      <c r="A18" s="4" t="s">
        <v>340</v>
      </c>
    </row>
    <row r="19" spans="1:6">
      <c r="A19" s="3" t="s">
        <v>1073</v>
      </c>
    </row>
    <row r="20" spans="1:6">
      <c r="A20" s="4" t="s">
        <v>1083</v>
      </c>
      <c r="C20" s="4" t="s">
        <v>1084</v>
      </c>
    </row>
    <row r="21" spans="1:6">
      <c r="A21" s="4" t="s">
        <v>531</v>
      </c>
    </row>
    <row r="22" spans="1:6">
      <c r="A22" s="3" t="s">
        <v>1073</v>
      </c>
    </row>
    <row r="23" spans="1:6">
      <c r="A23" s="4" t="s">
        <v>1085</v>
      </c>
      <c r="F23" s="5" t="n">
        <v>3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5</v>
      </c>
    </row>
    <row r="2" spans="1:3">
      <c r="A2" s="4" t="s">
        <v>1087</v>
      </c>
    </row>
    <row r="3" spans="1:3">
      <c r="A3" s="3" t="s">
        <v>1088</v>
      </c>
    </row>
    <row r="4" spans="1:3">
      <c r="A4" s="4" t="s">
        <v>67</v>
      </c>
      <c r="B4" s="7" t="n">
        <v>28.2</v>
      </c>
      <c r="C4" s="7" t="n">
        <v>21.2</v>
      </c>
    </row>
    <row r="5" spans="1:3">
      <c r="A5" s="4" t="s">
        <v>1047</v>
      </c>
    </row>
    <row r="6" spans="1:3">
      <c r="A6" s="3" t="s">
        <v>1088</v>
      </c>
    </row>
    <row r="7" spans="1:3">
      <c r="A7" s="4" t="s">
        <v>67</v>
      </c>
      <c r="B7" s="6" t="n">
        <v>0</v>
      </c>
      <c r="C7" s="6" t="n">
        <v>0</v>
      </c>
    </row>
    <row r="8" spans="1:3">
      <c r="A8" s="4" t="s">
        <v>1089</v>
      </c>
    </row>
    <row r="9" spans="1:3">
      <c r="A9" s="3" t="s">
        <v>1088</v>
      </c>
    </row>
    <row r="10" spans="1:3">
      <c r="A10" s="4" t="s">
        <v>67</v>
      </c>
      <c r="B10" s="6" t="n">
        <v>0</v>
      </c>
      <c r="C10" s="6" t="n">
        <v>0</v>
      </c>
    </row>
    <row r="11" spans="1:3">
      <c r="A11" s="4" t="s">
        <v>1090</v>
      </c>
    </row>
    <row r="12" spans="1:3">
      <c r="A12" s="3" t="s">
        <v>1088</v>
      </c>
    </row>
    <row r="13" spans="1:3">
      <c r="A13" s="4" t="s">
        <v>67</v>
      </c>
      <c r="B13" s="7" t="n">
        <v>28.2</v>
      </c>
      <c r="C13" s="7" t="n">
        <v>2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2</v>
      </c>
      <c r="C1" s="2" t="s">
        <v>65</v>
      </c>
      <c r="D1" s="2" t="s">
        <v>721</v>
      </c>
      <c r="E1" s="2" t="s">
        <v>722</v>
      </c>
    </row>
    <row r="2" spans="1:5">
      <c r="A2" s="4" t="s">
        <v>1092</v>
      </c>
    </row>
    <row r="3" spans="1:5">
      <c r="A3" s="3" t="s">
        <v>1093</v>
      </c>
    </row>
    <row r="4" spans="1:5">
      <c r="A4" s="4" t="s">
        <v>1094</v>
      </c>
      <c r="B4" s="5" t="n">
        <v>0</v>
      </c>
      <c r="C4" s="5" t="n">
        <v>0</v>
      </c>
    </row>
    <row r="5" spans="1:5">
      <c r="A5" s="4" t="s">
        <v>736</v>
      </c>
    </row>
    <row r="6" spans="1:5">
      <c r="A6" s="3" t="s">
        <v>1093</v>
      </c>
    </row>
    <row r="7" spans="1:5">
      <c r="A7" s="4" t="s">
        <v>184</v>
      </c>
      <c r="B7" s="4" t="s">
        <v>737</v>
      </c>
    </row>
    <row r="8" spans="1:5">
      <c r="A8" s="4" t="s">
        <v>739</v>
      </c>
    </row>
    <row r="9" spans="1:5">
      <c r="A9" s="3" t="s">
        <v>1093</v>
      </c>
    </row>
    <row r="10" spans="1:5">
      <c r="A10" s="4" t="s">
        <v>184</v>
      </c>
      <c r="B10" s="4" t="s">
        <v>740</v>
      </c>
    </row>
    <row r="11" spans="1:5">
      <c r="A11" s="4" t="s">
        <v>1095</v>
      </c>
    </row>
    <row r="12" spans="1:5">
      <c r="A12" s="3" t="s">
        <v>1093</v>
      </c>
    </row>
    <row r="13" spans="1:5">
      <c r="A13" s="4" t="s">
        <v>184</v>
      </c>
      <c r="B13" s="4" t="s">
        <v>737</v>
      </c>
      <c r="C13" s="4" t="s">
        <v>737</v>
      </c>
      <c r="E13" s="4" t="s">
        <v>737</v>
      </c>
    </row>
    <row r="14" spans="1:5">
      <c r="A14" s="4" t="s">
        <v>1096</v>
      </c>
    </row>
    <row r="15" spans="1:5">
      <c r="A15" s="3" t="s">
        <v>1093</v>
      </c>
    </row>
    <row r="16" spans="1:5">
      <c r="A16" s="4" t="s">
        <v>184</v>
      </c>
      <c r="B16" s="4" t="s">
        <v>740</v>
      </c>
      <c r="C16" s="4" t="s">
        <v>740</v>
      </c>
      <c r="D16" s="4" t="s">
        <v>740</v>
      </c>
    </row>
    <row r="17" spans="1:5">
      <c r="A17" s="4" t="s">
        <v>1097</v>
      </c>
    </row>
    <row r="18" spans="1:5">
      <c r="A18" s="3" t="s">
        <v>1093</v>
      </c>
    </row>
    <row r="19" spans="1:5">
      <c r="A19" s="4" t="s">
        <v>534</v>
      </c>
      <c r="C19"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4:23:53Z</dcterms:created>
  <dcterms:modified xmlns:dcterms="http://purl.org/dc/terms/" xmlns:xsi="http://www.w3.org/2001/XMLSchema-instance" xsi:type="dcterms:W3CDTF">2020-02-19T14:23:53Z</dcterms:modified>
</cp:coreProperties>
</file>